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mpany Description" sheetId="8" r:id="rId8"/>
    <s:sheet name="Accounting Policies" sheetId="9" r:id="rId9"/>
    <s:sheet name="Goodwill and Intangible Assets" sheetId="10" r:id="rId10"/>
    <s:sheet name="Notes Payable" sheetId="11" r:id="rId11"/>
    <s:sheet name="Long-Term Debt" sheetId="12" r:id="rId12"/>
    <s:sheet name="Derivatives and Hedging" sheetId="13" r:id="rId13"/>
    <s:sheet name="Income Taxes" sheetId="14" r:id="rId14"/>
    <s:sheet name="Pensions and Other Post Retirem" sheetId="15" r:id="rId15"/>
    <s:sheet name="Commitments and Contingencies" sheetId="16" r:id="rId16"/>
    <s:sheet name="Stock-Based Compensation and St" sheetId="17" r:id="rId17"/>
    <s:sheet name="Restructuring Expense" sheetId="18" r:id="rId18"/>
    <s:sheet name="Business Segment Information" sheetId="19" r:id="rId19"/>
    <s:sheet name="Supplemental Guarantor Financia" sheetId="20" r:id="rId20"/>
    <s:sheet name="Comprehensive Loss and Accumula" sheetId="21" r:id="rId21"/>
    <s:sheet name="Quarterly Financial Data (Unaud" sheetId="22" r:id="rId22"/>
    <s:sheet name="Schedule II - Valuation and Qua" sheetId="23" r:id="rId23"/>
    <s:sheet name="Accounting Policies (Policies)" sheetId="24" r:id="rId24"/>
    <s:sheet name="Accounting Policies (Tables)" sheetId="25" r:id="rId25"/>
    <s:sheet name="Goodwill and Intangible Assets " sheetId="26" r:id="rId26"/>
    <s:sheet name="Long-term Debt (Tables)" sheetId="27" r:id="rId27"/>
    <s:sheet name="Derivatives and Hedging (Tables" sheetId="28" r:id="rId28"/>
    <s:sheet name="Income Taxes (Tables)" sheetId="29" r:id="rId29"/>
    <s:sheet name="Pensions, Other Post Retirement" sheetId="30" r:id="rId30"/>
    <s:sheet name="Commitments and Contingencies (" sheetId="31" r:id="rId31"/>
    <s:sheet name="Stock-Based Compensation and 32" sheetId="32" r:id="rId32"/>
    <s:sheet name="Restructuring Expense (Tables)" sheetId="33" r:id="rId33"/>
    <s:sheet name="Business Segment Information (T" sheetId="34" r:id="rId34"/>
    <s:sheet name="Supplemental Guarantor Financ35" sheetId="35" r:id="rId35"/>
    <s:sheet name="Comprehensive (Loss) Income and" sheetId="36" r:id="rId36"/>
    <s:sheet name="Quarterly Financial Data (Una37" sheetId="37" r:id="rId37"/>
    <s:sheet name="Accounting Policies - Narrative" sheetId="38" r:id="rId38"/>
    <s:sheet name="Accounting Policies - Component" sheetId="39" r:id="rId39"/>
    <s:sheet name="Accounting Policies - Property " sheetId="40" r:id="rId40"/>
    <s:sheet name="Accounting Policies - Net Incom" sheetId="41" r:id="rId41"/>
    <s:sheet name="Accounting Policies - Changes I" sheetId="42" r:id="rId42"/>
    <s:sheet name="Goodwill and Intangible Asset43" sheetId="43" r:id="rId43"/>
    <s:sheet name="Goodwill and Intangible Asset44" sheetId="44" r:id="rId44"/>
    <s:sheet name="Goodwill and Intangible Asset45" sheetId="45" r:id="rId45"/>
    <s:sheet name="Goodwill and Intangible Asset46" sheetId="46" r:id="rId46"/>
    <s:sheet name="Notes Payable - Narrative (Deta" sheetId="47" r:id="rId47"/>
    <s:sheet name="Long-Term Debt - Schedule Of Lo" sheetId="48" r:id="rId48"/>
    <s:sheet name="Long-Term Debt - Additional Inf" sheetId="49" r:id="rId49"/>
    <s:sheet name="Long-Term Debt - Maturity Sched" sheetId="50" r:id="rId50"/>
    <s:sheet name="Derivatives and Hedging - Narra" sheetId="51" r:id="rId51"/>
    <s:sheet name="Derivatives and Hedging - Notio" sheetId="52" r:id="rId52"/>
    <s:sheet name="Derivatives and Hedging - Asset" sheetId="53" r:id="rId53"/>
    <s:sheet name="Income Taxes - Components of In" sheetId="54" r:id="rId54"/>
    <s:sheet name="Income Taxes - Components of Ta" sheetId="55" r:id="rId55"/>
    <s:sheet name="Income Taxes - Additional Infor" sheetId="56" r:id="rId56"/>
    <s:sheet name="Income Taxes - Tax Rate Reconci" sheetId="57" r:id="rId57"/>
    <s:sheet name="Income Taxes - Deferred Tax Ass" sheetId="58" r:id="rId58"/>
    <s:sheet name="Income Taxes - Deferred Tax A59" sheetId="59" r:id="rId59"/>
    <s:sheet name="Income Taxes - Unrecognized Tax" sheetId="60" r:id="rId60"/>
    <s:sheet name="Pensions and Other Post Retir61" sheetId="61" r:id="rId61"/>
    <s:sheet name="Pensions and Other Post Retir62" sheetId="62" r:id="rId62"/>
    <s:sheet name="Pensions and Other Post Retir63" sheetId="63" r:id="rId63"/>
    <s:sheet name="Pensions and Other Post Retir64" sheetId="64" r:id="rId64"/>
    <s:sheet name="Pensions and Other Post Retir65" sheetId="65" r:id="rId65"/>
    <s:sheet name="Pensions and Other Post Retir66" sheetId="66" r:id="rId66"/>
    <s:sheet name="Pensions and Other Post Retir67" sheetId="67" r:id="rId67"/>
    <s:sheet name="Pensions and Other Post Retir68" sheetId="68" r:id="rId68"/>
    <s:sheet name="Pensions and Other Post Retir69" sheetId="69" r:id="rId69"/>
    <s:sheet name="Commitments and Contingencies -" sheetId="70" r:id="rId70"/>
    <s:sheet name="Commitments and Contingencies71" sheetId="71" r:id="rId71"/>
    <s:sheet name="Commitments and Contingencies72" sheetId="72" r:id="rId72"/>
    <s:sheet name="Stock-Based Compensation and 73" sheetId="73" r:id="rId73"/>
    <s:sheet name="Stock-Based Compensation and 74" sheetId="74" r:id="rId74"/>
    <s:sheet name="Stock-Based Compensation and 75" sheetId="75" r:id="rId75"/>
    <s:sheet name="Restructuring Expense - Additio" sheetId="76" r:id="rId76"/>
    <s:sheet name="Restructuring Expense - Restruc" sheetId="77" r:id="rId77"/>
    <s:sheet name="Business Segment Information - " sheetId="78" r:id="rId78"/>
    <s:sheet name="Business Segment Information 79" sheetId="79" r:id="rId79"/>
    <s:sheet name="Business Segment Information 80" sheetId="80" r:id="rId80"/>
    <s:sheet name="Business Segment Information 81" sheetId="81" r:id="rId81"/>
    <s:sheet name="Supplemental Guarantor Financ82" sheetId="82" r:id="rId82"/>
    <s:sheet name="Supplemental Guarantor Financ83" sheetId="83" r:id="rId83"/>
    <s:sheet name="Supplemental Guarantor Financ84" sheetId="84" r:id="rId84"/>
    <s:sheet name="Comprehensive Loss and Accumu85" sheetId="85" r:id="rId85"/>
    <s:sheet name="Comprehensive Loss and Accumu86" sheetId="86" r:id="rId86"/>
    <s:sheet name="Quarterly Financial Data (Una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029">
  <si>
    <t>Document and Entity Information - USD ($)</t>
  </si>
  <si>
    <t>12 Months Ended</t>
  </si>
  <si>
    <t>Dec. 31, 2015</t>
  </si>
  <si>
    <t>Mar. 07, 2016</t>
  </si>
  <si>
    <t>Jun. 29,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Current assets:</t>
  </si>
  <si>
    <t>Cash and cash equivalents</t>
  </si>
  <si>
    <t>Accounts receivable, (net of allowance for doubtful accounts of $5,184 in 2015 and $5,002 in 2014)</t>
  </si>
  <si>
    <t>Inventories</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 and deferred financing costs</t>
  </si>
  <si>
    <t>Liabilities under capital lease</t>
  </si>
  <si>
    <t>Non-current deferred tax liability</t>
  </si>
  <si>
    <t>Pension, other post-retirement and post-employment obligations</t>
  </si>
  <si>
    <t>Other long-term liabilities</t>
  </si>
  <si>
    <t>Commitments and contingencies (Note 9)</t>
  </si>
  <si>
    <t xml:space="preserve"> </t>
  </si>
  <si>
    <t>Stockholders’ deficit:</t>
  </si>
  <si>
    <t>Preferred stock, $0.001 par value, 1,000,000 shares authorized; no shares outstanding as of December 31, 2015 and 2014</t>
  </si>
  <si>
    <t>Common stock, $0.001 par value, 20,000,000 shares authorized; 15,745,914 and 15,560,627 shares outstanding as of December 31, 2015 and 2014, respectively</t>
  </si>
  <si>
    <t>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 USD ($) $ in Thousands</t>
  </si>
  <si>
    <t>3 Months Ended</t>
  </si>
  <si>
    <t>Sep. 30, 2015</t>
  </si>
  <si>
    <t>Jun. 30, 2015</t>
  </si>
  <si>
    <t>Mar. 31, 2015</t>
  </si>
  <si>
    <t>Sep. 30, 2014</t>
  </si>
  <si>
    <t>Jun. 30, 2014</t>
  </si>
  <si>
    <t>Mar. 31, 2014</t>
  </si>
  <si>
    <t>Dec. 31, 2013</t>
  </si>
  <si>
    <t>Income Statement [Abstract]</t>
  </si>
  <si>
    <t>Net sales</t>
  </si>
  <si>
    <t>Costs and expenses:</t>
  </si>
  <si>
    <t>Cost of products sold</t>
  </si>
  <si>
    <t>Selling</t>
  </si>
  <si>
    <t>General and administrative</t>
  </si>
  <si>
    <t>Research and development</t>
  </si>
  <si>
    <t>Restructuring</t>
  </si>
  <si>
    <t>Total operating costs and expenses</t>
  </si>
  <si>
    <t>Income from operations</t>
  </si>
  <si>
    <t>Interest expense, net</t>
  </si>
  <si>
    <t>Loss on extinguishment of debt</t>
  </si>
  <si>
    <t>Foreign exchange gain (loss)</t>
  </si>
  <si>
    <t>Income before provision for income taxes</t>
  </si>
  <si>
    <t>Provision for income taxes</t>
  </si>
  <si>
    <t>Net (loss) income</t>
  </si>
  <si>
    <t>Net (loss) income per share:</t>
  </si>
  <si>
    <t>Basic (in dollars per share)</t>
  </si>
  <si>
    <t>Diluted (in dollars per share)</t>
  </si>
  <si>
    <t>Shares used in computing net (loss) income per share:</t>
  </si>
  <si>
    <t>Basic (in shares)</t>
  </si>
  <si>
    <t>Diluted (in shares)</t>
  </si>
  <si>
    <t>Consolidated Statements of Comprehensive Income (Loss) - USD ($) $ in Thousands</t>
  </si>
  <si>
    <t>Statement of Comprehensive Income [Abstract]</t>
  </si>
  <si>
    <t>Other comprehensive (loss) income before income taxes:</t>
  </si>
  <si>
    <t>Foreign currency translation adjustments</t>
  </si>
  <si>
    <t>Unrealized gain on derivative instruments</t>
  </si>
  <si>
    <t>Defined benefit pension plan</t>
  </si>
  <si>
    <t>Amortization of prior service cost</t>
  </si>
  <si>
    <t>Amortization of net loss</t>
  </si>
  <si>
    <t>Net gain (loss) on liability</t>
  </si>
  <si>
    <t>Net (loss) gain on asset</t>
  </si>
  <si>
    <t>Settlement losses</t>
  </si>
  <si>
    <t>Currency translation impact</t>
  </si>
  <si>
    <t>Defined benefit pension plan, net</t>
  </si>
  <si>
    <t>Other comprehensive (loss) income, before income taxes</t>
  </si>
  <si>
    <t>Income tax benefit (provision) related to components of other comprehensive (loss) income</t>
  </si>
  <si>
    <t>Other comprehensive (loss) income, net of tax</t>
  </si>
  <si>
    <t>Comprehensive (loss) income, net of tax</t>
  </si>
  <si>
    <t>Consolidated Statements of Stockholders' Deficit - USD ($) $ in Thousands</t>
  </si>
  <si>
    <t>Total</t>
  </si>
  <si>
    <t>Common Stock</t>
  </si>
  <si>
    <t>Warrants</t>
  </si>
  <si>
    <t>Paid-in Capital</t>
  </si>
  <si>
    <t>Accumulated Deficit</t>
  </si>
  <si>
    <t>Accumulated Other Comprehensive Loss</t>
  </si>
  <si>
    <t>Balance (in shares) at Dec. 31, 2012</t>
  </si>
  <si>
    <t>Increase (Decrease) in Stockholders' Equity [Roll Forward]</t>
  </si>
  <si>
    <t>Issuance of common stock (in shares)</t>
  </si>
  <si>
    <t>Balance (in shares) at Dec. 31, 2013</t>
  </si>
  <si>
    <t>Balance at Dec. 31, 2012</t>
  </si>
  <si>
    <t>Other comprehensive (loss) income</t>
  </si>
  <si>
    <t>Issuance of common stock</t>
  </si>
  <si>
    <t>Stock-based compensation</t>
  </si>
  <si>
    <t>Balance at Dec. 31, 2013</t>
  </si>
  <si>
    <t>Balance (in shares) at Dec. 31, 2014</t>
  </si>
  <si>
    <t>Reclass warrants to additional paid in capital</t>
  </si>
  <si>
    <t>Balance at Dec. 31, 2014</t>
  </si>
  <si>
    <t>Balance (in shares) at Dec. 31, 2015</t>
  </si>
  <si>
    <t>Balance at Dec. 31, 2015</t>
  </si>
  <si>
    <t>Consolidated Statements of Cash Flows - USD ($) $ in Thousands</t>
  </si>
  <si>
    <t>Operating activities</t>
  </si>
  <si>
    <t>Adjustments to reconcile net (loss) income to net cash provided by operating activities:</t>
  </si>
  <si>
    <t>Depreciation</t>
  </si>
  <si>
    <t>Amortization of other intangibles</t>
  </si>
  <si>
    <t>Deferred financing cost amortization</t>
  </si>
  <si>
    <t>Unrealized foreign exchange (gain) loss on revaluation of debt</t>
  </si>
  <si>
    <t>Deferred taxes</t>
  </si>
  <si>
    <t>Asset impairments</t>
  </si>
  <si>
    <t>(Gain) loss on disposition of property and equipment</t>
  </si>
  <si>
    <t>Pension settlement losses</t>
  </si>
  <si>
    <t>Provision for doubtful accounts</t>
  </si>
  <si>
    <t>Change in assets and liabilities which (used) provided cash:</t>
  </si>
  <si>
    <t>Accounts receivable</t>
  </si>
  <si>
    <t>Accounts payable and accrued expenses</t>
  </si>
  <si>
    <t>Deferred and other long-term liabilities and assets</t>
  </si>
  <si>
    <t>Net cash provided by operating activities</t>
  </si>
  <si>
    <t>Investing activities</t>
  </si>
  <si>
    <t>Capital expenditures</t>
  </si>
  <si>
    <t>Proceeds from Other Investing Activities and Property, Plant and Equipment</t>
  </si>
  <si>
    <t>Net cash used in investing activities</t>
  </si>
  <si>
    <t>Financing activities</t>
  </si>
  <si>
    <t>Proceeds from borrowings (maturities longer than 90 days)</t>
  </si>
  <si>
    <t>Principal payments on debt</t>
  </si>
  <si>
    <t>Principal payments on capital leases</t>
  </si>
  <si>
    <t>Payment of deferred financing fees</t>
  </si>
  <si>
    <t>Net cash provided by financing activities</t>
  </si>
  <si>
    <t>Effect of exchange rate changes on cash flows</t>
  </si>
  <si>
    <t>Net decrease in cash</t>
  </si>
  <si>
    <t>Cash and cash equivalents at beginning of year</t>
  </si>
  <si>
    <t>Cash and cash equivalents at end of year</t>
  </si>
  <si>
    <t>Cash paid for interest</t>
  </si>
  <si>
    <t>Cash paid for income taxes</t>
  </si>
  <si>
    <t>Non-cash accrual for new facility</t>
  </si>
  <si>
    <t>Non-cash capitalized leases</t>
  </si>
  <si>
    <t>Company Description</t>
  </si>
  <si>
    <t>Organization, Consolidation and Presentation of Financial Statements [Abstract]</t>
  </si>
  <si>
    <t>Company Description 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t>
  </si>
  <si>
    <t>Accounting Policies</t>
  </si>
  <si>
    <t>Accounting Policies [Abstract]</t>
  </si>
  <si>
    <t>Accounting Policies Basis of Presentation and Consolidation 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 Revenue Recognition 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at a specified price and considers delivery and transfer of title to have occurred primarily at the time of shipment.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 Classification of Costs and Expenses 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 Advertising Costs Selling expenses include advertising expenses of $1,208 , $1,300 and $895 in 2015, 2014 and 2013, respectively. The Company expenses all advertising costs as incurred. Translation of Financial Statements 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exchange gains and losses are recorded in “Foreign exchange loss” and amounted to a gain (loss) of $1,872 , $(719) and $(1,052) for the years ended December 31, 2015, 2014 and 2013, respectively. Certain intercompany loans have been determined to be permanent, and accordingly, foreign exchange gains or losses related to such loans are recorded in accumulated other comprehensive income (loss). Derivatives and Hedging 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 Freight Costs The Company incurred $10,172 and $12,362 in freight costs in the years ended December 31, 2015 and 2014, respectively. These costs are includes in cost of good sold in the Consolidated Income Statements.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Cash and Cash Equivalents Cash and cash equivalents consist of cash and highly liquid short-term investments with maturities of three months or less when acquired. Short-term investments consist of time deposits or money market accounts at investment-grade banks. As of December 31, 2015, certain of the Company’s deposits in U.S. bank accounts exceeded the FDIC guarantee of $250 per depositor. Accounts Receivable and Allowance for Doubtful Accounts 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 Inventories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December 31, 2015 2014 Raw materials $ 12,389 $ 18,018 Work in process 25,203 28,756 Finished goods (includes consigned inventory of $6,513 in 2015 and $8,582 in 2014) 40,058 43,072 Inventory allowances (5,952 ) (6,296 ) $ 71,698 $ 83,550 In 2015, in connection with the closure of the Warwick, Quebec, Canada machine clothing facility, the Company reserved $587 of obsolete inventory. This charge is included in cost of products sold expense in the Consolidated Statements of Operations for the year ended December 31, 2015. Financial Instruments 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 Long-lived Assets Property and equipment 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5 2014 Land $ 20,664 $ 22,863 Building and improvements 140,362 145,975 Machinery and equipment 606,958 641,147 Construction in progress 13,640 41,024 Assets under capital lease 15,710 4,181 Total 797,334 855,190 Less accumulated depreciation (500,251 ) (551,573 ) $ 297,083 $ 303,617 The Company recorded $29.0 million , $32.8 million and $34.6 million in depreciation expense in 2015, 2014 and 2013, respectively. In addition, in 2015, the Company wrote off approximately $494 of idle machinery and equipment. Amortization related to assets under capital lease is included in depreciation expense. Assets held for sale or sold During the first quarter of 2016, the Company determined that the Middletown, VA. facility, with a NBV of $3.1 million met the criteria under ASC Topic 360, Property, Plant, and Equipment (“Topic 360”) to be classified as held for sale. Accordingly, the related assets were reclassified out of property, plant and equipment to other assets in the Company's Consolidated Balance Sheet. During 2015, the Company determined that the Warwick, Quebec, Canada facility, with a NBV of $1.7 million met the criteria under ASC Topic 360, Property, Plant, and Equipment (“Topic 360”) to be classified as held for sale. Accordingly, the related assets were reclassified out of property, plant and equipment to other assets in the Company's Consolidated Balance Sheet. This facility has not been sold as of December 31, 2015. Impairment 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 During the fourth quarter of 2015, the Company determined that there was $494 of idle machinery and equipment on its Consolidated Balance Sheet. In accordance with Topic 360, these assets were written off. Intangible assets Intangible assets consist of patents, licenses and trademarks. Patents, licenses and trademarks are amortized on a straight-line basis over their useful lives, which range from three to fifteen years.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Goodwill impairment testing is a two-step process.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As a result of the annual tests for goodwill impairment performed as of December 31, 2015 and 2014, the Company determined that no goodwill impairment exists. Stock-Based Compensation The Company records stock-based compensation expense in accordance with ASC Topic 718, Compensation—Stock Compensation (“Topic 718”) which generally requires that such transactions be recognized in the statement of operations based on their fair values at the date of grant. See Note 10 "Stock-Based Compensation and Stockholders' Deficit" for further discussion.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December 31, 2015, 2014 and 2013, the Company had outstanding restricted stock units (“RSUs”) (See Note 10 "Stock-Based Compensation and Stockholders' Deficit").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5 and 2014, the dilutive effect of potential future issuances of common stock underlying the Company’s RSUs was excluded from the calculation of diluted average shares outstanding because their effect would have been anti-dilutive as the Company incurred a net loss. 2015 2014 2013 Weighted-average common shares outstanding—basic 15,640,836 15,458,810 15,359,445 Dilutive effect of stock-based compensation awards outstanding — — 522,931 Weighted-average common shares outstanding—diluted 15,640,836 15,458,810 15,882,376 Dilutive securities aggregating approximately 1.1 million , 1.3 million and 2.1 million outstanding during the years ended December 31, 2015, 2014 and 2013, respectively, were not included in the computation of diluted earnings per share because the impact would be anti-dilutive to the earnings per share calculation . Income Taxes 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incom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 Warranties 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included in accrued expenses for 2015 and 2014: Balance at Beginning of Year Charged to Cost of Products Sold Effect of Foreign Currency Translation Deduction from Reserves Balance at End of Year For the year-ended December 31, 2015 $ 2,685 $ 1,134 $ (153 ) $ (1,491 ) $ 2,175 For the year-ended December 31, 2014 $ 1,629 $ 2,013 $ (128 ) $ (829 ) $ 2,685 Commitments and Contingencies 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 Reclassifications 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5 and 2014 Consolidated Financial Statements, these changes resulted in reclassifications in the Consolidated Statement of Operations for the year ended December 31, 2013 . Management performed a SAB 99 "Materiality" analysis on these reclassifications and determined these were immaterial to the Company's Consolidated Financial Statements as a whole. However, for comparability purposes, management elected to make the reclassifications of $2.2 million in the year ended December 31, 2013 from research and development expenses to selling expenses as a result of moving certain personnel from the research and development department to the selling department. New Accounting Standard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s in the process of evaluating this accounting standard update. In April of 2015, the FASB issued Accounting Standard Update No. 2015-03 Interest - Imputation of Interest (Subtopic 835-30): Simplifying the Presentation of Debt Issuance Costs ("ASU 2015-03"). ASU 2015-03 requires debt issuance costs related to a recognized debt liability to be presented on the balance sheet as a direct deduction from the carrying value of the debt liability, consistent with debt discounts. ASU 2015-03 is required to be adopted in January of 2016. The Company adopted this pronouncement at December 31, 2015, and the adoption of ASU 2015-03 did not have a material impact on its Consolidated Financial Statements. See Note 5 for further discussion. In November of 2015, the FASB issued ASC 2015-17 Income Taxes (Topic 740), Balance Sheet Classification of deferred Taxes ("ASC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C 2015-17 will have a material impact on its consolidated financial statements.</t>
  </si>
  <si>
    <t>Goodwill and Intangible Assets</t>
  </si>
  <si>
    <t>Goodwill and Intangible Assets Disclosure [Abstract]</t>
  </si>
  <si>
    <t>Goodwill and Intangible Assets At December 31, 2015 and 2014, the Company had cumulative goodwill impairment of $265.9 million. The following table provides changes in the carrying amount of goodwill by segment for the years ended December 31, 2015 and 2014: Machine Clothing Roll Covers Total Balance at December 31, 2013 $ 49,444 $ 19,531 $ 68,975 Goodwill impairment — — — Foreign currency translations (6,075 ) (973 ) (7,048 ) Balance at December 31, 2014 43,369 18,558 61,927 Goodwill impairment — — — Foreign currency translations (2,426 ) (902 ) (3,328 ) Balance at December 31, 2015 $ 40,943 $ 17,656 $ 58,599 The components of intangible assets are summarized as follows at: December 31, 2015 2014 Patents and licenses $ 32,562 $ 32,636 Less accumulated amortization (31,173 ) (30,971 ) Net patents and licenses 1,389 1,665 Trademarks 18,920 18,920 Less accumulated amortization (18,920 ) (18,920 ) Net trademarks — — Other intangibles 1,006 1,024 Less accumulated amortization (848 ) (753 ) Net other intangibles 158 271 Net amortizable intangible assets $ 1,547 $ 1,936 Amortization expense for patents, licenses, trademarks and other intangibles amounted to $298 , $1,540 and $1,772 for the years ended December 31, 2015, 2014 and 2013, respectively. In April of 2015, the FASB issued Accounting Standard Update No. 2015-03 Interest - Imputation of Interest (Subtopic 835-30): Simplifying the Presentation of Debt Issuance Costs ("ASU 2015-03"). ASU 2015-03 requires debt issuance costs related to a recognized debt liability be presented on the balance sheet as a direct deduction from the carrying value of the debt liability, consistent with debt discounts, rather than a definite-lived intangible. The Company adopted this pronouncement at December 31, 2015 and removed debt issuance costs from the above table. See Note 5 for further discussion. As of December 31, 2015, the estimated amortization expense for patents, licenses, trademarks and other intangibles for each of the following periods total $1,547 as follows: 2016 $ 359 2017 323 2018 275 2019 275 2020 and thereafter 315</t>
  </si>
  <si>
    <t>Notes Payable</t>
  </si>
  <si>
    <t>Notes Payable [Abstract]</t>
  </si>
  <si>
    <t>Notes Payable At December 31, 2015 and December 31, 2014, the balances of the Austrian working capital loan is $6,556 and $244 . At December 31, 2015, this loan bears interest at a variable rate of 1.65% and has a maturity date of June 30, 2016, with a twelve month roll-over option.</t>
  </si>
  <si>
    <t>Long-Term Debt</t>
  </si>
  <si>
    <t>Debt Disclosure [Abstract]</t>
  </si>
  <si>
    <t>Long-Term Debt At December 31, 2015 and 2014, long-term debt consisted of the following: December 31, 2015 December 31, 2014 Senior secured term loan facility, payable quarterly, U.S. Dollar denominated–LIBOR $ 223,937 $ 226,052 Senior Notes (Unsecured), payable semi-annually–U.S. Dollar denominated interest rate fixed at 8.875%. Matures June of 2018. 236,410 236,410 Notes payable, working capital loan, variable interest rate at 1.65%. Matures June 30, 2016, with one-year rollover option. 6,556 244 Fixed asset loan contract, variable interest rate of 5.78%. Matures June of 2020. 8,548 — Other debt 6,278 2,784 Total debt 481,729 465,490 Less deferred financing costs (7,293 ) (9,771 ) Less current maturities of long term debt and notes payable (11,966 ) (4,650 ) Total long term debt $ 462,470 $ 451,069 During 2015, 2014 and 2013, the Company recorded $38.4 million , $36.8 million and $40.7 million in interest expense, respectively. In April of 2015, the FASB issued Accounting Standard Update No. 2015-03 Interest - Imputation of Interest (Subtopic 835-30): Simplifying the Presentation of Debt Issuance Costs ("ASU 2015-03"). ASU 2015-03 requires deferred financing costs related to a recognized debt liability be presented on the balance sheet as a direct deduction from the carrying value of the debt liability, consistent with debt discounts. The Company adopted this pronouncement at December 31, 2015, as reflected in the above table. On May 17, 2013, the Company entered into a Credit and Guaranty Agreement for a $200.0 million term loan credit facility (the “Term Credit Facility”), net of a discount of $1.0 million ,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the Company's German subsidiaries as European Borrowers (the "European Borrowers") and to provide for an additional $15 million European asset-based revolving credit facility subject to a European borrowing base (the "European Revolver"), increasing the facility limit under the ABL Facility to $55.0 million . On August 18, 2014, the Company entered into the Second Amendment to Credit and Guaranty Agreement (the “Second Amendment”). Under the Second Amendment, the Company borrowed an additional $30.0 million by utilizing the Incremental Facility. The $30.0 million in additional borrowings was used to finance a tax amnesty payment in Brazil. The Second Amendment made no changes to the repayment and other previously disclosed terms of the Credit Facility. The Credit Facility contains certain customary covenants that, subject to exceptions, restrict the Company's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make capital expenditures in excess of $42 million per fiscal year, subject to adjustment; • engage in mergers, acquisitions and asset sales; • transact with affiliates; and • engage in businesses that are not related to the Company's existing business.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 Dollars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is approximately 5.8%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On November 3, 2015, the Company refinanced its existing ABL Facility and entered into a new Revolving Credit and Guaranty Agreement (as amended, the "New ABL Facility"). The New ABL Facility will continue to provide aggregate availability of $55 million and the collateral pledged thereunder will also remain the same, however the New ABL Facility provides improved terms, an extended maturity date of November of 2020 and lower interest rates. The aggregate scheduled principal payments over the term of the Credit Facility, (excluding the $688 discount), the Notes and other long-term debt are shown below. Total Scheduled Principal Payments Including Balloon Payments 2016 $ 11,966 2017 3,725 2018 (1) 461,627 2019 2,692 2020 2,127 2021 and thereafter 280 $ 482,417 (1) The Credit Facility will mature in March 2018 if any of the Company's 8.875% senior unsecured notes due 2018 in the aggregate principal amount of $240 million (the “Notes”) remain outstanding at that time; Additionally, the following table outlines the estimated future interest payments to be made under the Credit Facility, the Notes and other long-term debt over the term of the obligations: Total Estimated Interest Payments at December 31, 2015 2016 $ 35,715 2017 35,326 2018 17,726 2019 236 2020 83 2021 and thereafter 24 $ 89,110 As of December 31, 2015 , there was a $460.3 million balance of loans outstanding under the Company's senior secured term loan facility and notes. At December 31, 2015, the Company had $31.4 million available for additional borrowings under the ABL revolver. This availability represents the $37.8 million under the ABL revolver that is currently collateralized by certain assets of the Company less $3.3 million of that facility committed for letters of credit and $3.1 million revolver borrowings. Additionally, at December 31, 2015 , the Company had approximately $0.7 million available for borrowings under other small lines of credit. As of December 31, 2015 the carrying value of the Company’s long-term debt was $469.8 million (excluding deferred financing costs) and its fair value was approximately $468.9 million . The Company determined the fair value of its debt utilizing significant other observable inputs, provided by Bloomberg (Level 2 of the fair value hierarchy).</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The Company’s objectives when using interest rate derivatives are to add stability to interest expense and to manage its exposure to interest rate movements. To accomplish this objective, the Company may use interest rate caps and interest rate swaps as part of its interest rate risk management strategy. Interest rate caps designated as cash flow hedges protect the Company from increases in interest rates above the strike rate of the interest rate cap. Interest rate swaps designated as cash flow hedges involve the receipt of variable-rate amounts from a counter-party in exchange for the Company making fixed-rate payments over the life of the agreements without exchange of the underlying notional amount. At December 31, 2015, the Company had no open cash flow hedges of interest rate risk as all such contracts settled in 2015. Non-Designated Hedges of Foreign Exchange Risk Derivatives not designated as hedges are not speculative and are used to manage the Company’s exposure to foreign exchange rates, but do not meet the strict hedge accounting requirements of Topic 815. Changes in the fair value of derivatives not designated in hedging relationships are recorded directly to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 As of December 31, 2015 and 2014, the Company had outstanding derivatives that were not designated as hedges in qualifying hedging relationships. The value of these contracts is recognized at fair value based on market exchange forward rates and is recorded in other assets (liabilities) on the Consolidated Balance Sheet. The fair value of these derivatives at December 31, 2015 and 2014 was $(1,188) and $(524) , respectively. The change in fair value of these contracts is included in foreign exchange (loss) gain and was $(3,732) , $(1,679) and $1,065 for the years ended December 31, 2015, 2014 and 2013, respectively, and is recorded in the Consolidated Statements of Operations. The following represents the notional amounts sold and purchased for the year ended December 31, 2015: Foreign Currency Derivative Notional Sold Notional Purchased Non-designated hedges of foreign exchange risk $ 2,817 $ (39,610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o comply with Topi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d Level 3 inputs, such as estimates of current credit spreads to evaluate the likelihood of default by itself and its counter-parties. However, as of December 31, 2015 and December 31, 2014, respectively, the Company assessed the significance of the impact of the credit valuation adjustments on the overall valuation of its derivative positions and has determined that the credit valuation adjustments were not significant to the overall valuation of its derivatives. As a result, the Company determined that its derivative valuations in their entirety were classified in Level 2 of the fair value hierarchy. The Company does not have any derivatives valued using significant unobservable inputs (Level 3) as of December 31, 2015 or 2014. The table below presents the Company’s assets and liabilities measured at fair value on a recurring basis as of December 31, 2015 and 2014, aggregated by the level in the fair value hierarchy within which those measurements fall. As of December 31, 2015 Liabilities Total Quoted Prices in Active Markets for Identical Assets (Level 1) Significant Other Observables Inputs (Level 2) Significant Unobservable Inputs (Level 3) Derivatives $ (1,188 ) $ — $ (1,188 ) $ — Total $ (1,188 ) $ — $ (1,188 ) $ — As of December 31, 2014 Liabilities Total Quoted Prices in Active Markets for Identical Assets (Level 1) Significant Other Observables Inputs (Level 2) Significant Unobservable Inputs (Level 3) Derivatives $ (524 ) $ — $ (524 ) $ — Total $ (524 ) $ — $ (524 ) $ —</t>
  </si>
  <si>
    <t>Income Taxes</t>
  </si>
  <si>
    <t>Income Tax Disclosure [Abstract]</t>
  </si>
  <si>
    <t>Income Taxes The components of domestic and foreign (loss) income before the provision for income taxes are as follows: Year ended December 31, 2015 2014 2013 U.S. $ (38,240 ) $ (16,311 ) $ (14,230 ) Foreign 47,325 39,009 22,746 Total $ 9,085 $ 22,698 $ 8,516 The components of the income tax provision (benefit) are as follows: Year ended December 31, 2015 2014 2013 Current: U.S. $ 1,196 $ 247 $ 222 Foreign 15,054 34,690 9,827 Total current 16,250 34,937 10,049 Deferred: U.S. (195 ) 330 113 Foreign (2,590 ) (5,187 ) (5,799 ) Total deferred (2,785 ) (4,857 ) (5,686 ) Total provision $ 13,465 $ 30,080 $ 4,363 For the years ended December 31, 2015 and 2014, the provision for income taxes was $13,465 and $30,080 respectively. The Company's effective income tax rate for the year ended December 31, 2015 was 148.2% as compared with our effective rate for the year ended December 31, 2014 of 132.5% . The Company's effective income tax rate is primarily impacted by income the Company earns in tax paying jurisdictions relative to income it earns in non-tax paying jurisdictions. The majority of income recognized for purposes of computing the Company's effective tax rate is earned in countries where the statutory income tax rates range from 15% to 37.11% . The Company generates losses in certain jurisdictions for which it receives no tax benefit as the deferred tax assets in these jurisdictions (including the net operating losses) are fully reserved by a valuation allowance. For this reason, the Company recognizes minimal income tax expense or benefit in these jurisdictions, of which the most material jurisdictions are the United States and Australia. Due to these reserves, the geographic mix of its pre-tax earnings has a direct correlation with how high or low its annual effective tax rate is relative to consolidated earnings. The provision for income taxes differs from the amount computed by applying the U.S. statutory tax rate (35)% to income before income taxes, due to the following: Year ended December 31, 2015 2014 2013 Book income at U.S. 35% statutory rate $ 3,180 $ 7,944 $ 2,981 State income and other taxes due, net of federal benefit 1,556 1,095 1,017 Foreign tax rate differential (1,927 ) (3,110 ) (840 ) Dividends and other foreign (loss) income 11,079 (2,922 ) 1,679 Change in valuation allowance (544 ) 2,084 (4,885 ) Tax rate changes (103 ) 454 1,922 Tax credits and refunds (372 ) (449 ) (185 ) Goodwill — — (2,292 ) Change in unrecognized tax benefits and tax reserves (372 ) (136 ) (89 ) Provision to return adjustments (68 ) (251 ) (209 ) Non-deductible expenses 1,246 1,906 1,446 Statute expiration of tax attributes — (30 ) 2,764 Other, net (455 ) 259 1,054 Other Brazil permanent items (314 ) — — Settlement of tax assessments 559 23,236 — Total $ 13,465 $ 30,080 $ 4,363 The effective tax rate on continuing operations for the year ended December 31, 2015 varied from the statutory rate of 35% primarily due to the tax effect of dividends and other foreign income, foreign rate differentials and changes in valuation allowances. The amount for dividends and other foreign income of $11,079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change in the valuation allowance of $(544) relates primarily to a decrease in domestic deferred tax assets of $(357) , a removal of a portion of the Australian valuation allowance of $(1,086) and an increase of pre-tax losses generated in other foreign jurisdictions for which the Company has determined no benefit should be recorded. The effective tax rate on continuing operations for the year ended December 31, 2014 varied from the statutory rate of 35% primarily due to the tax effect on dividends and other foreign income, foreign rate differentials, settling a tax assessment in Brazil and changes in valuation allowances. The amount for dividends and other foreign income of $(2,922) was primarily related to residual U.S. taxes provided on foreign earnings no longer considered permanently reinvested. The foreign rate differential arises as a result of income earned in countries where the statutory income tax rates vary from the U.S. statutory rate of 35% , for which Austria creates the Company's largest tax rate benefit. The settlement of a assessment in Brazil also resulted in current tax expense of $23,386 and utilization of tax attributes of $1,912 and tax deductible interest of $(2,062) . The change in the valuation allowance of $2,084 relates primarily to a increase in domestic deferred tax assets of $9,214 , a removal of a portion of the U.K. holding company valuation allowance of $(6,625) and approximately $(505) of pre-tax losses generated in foreign jurisdictions for which the Company has determined no benefit should be recorded. The effective tax rate on continuing operations for the year ended December 31, 2013 varied from the statutory rate of 35% primarily due to the tax effect on dividends and other foreign income, statute expirations of tax attributes, tax rate changes and changes in valuation allowances. The amount for dividends and other foreign income was $1,679 , primarily related to residual U.S. taxes provided on foreign earnings no longer considered permanently reinvested including $327 of foreign withholding taxes, offset by residual U.S. taxes no longer provided on foreign earnings considered permanently reinvested for Argentina for years prior to 2014. The statute expiration of tax attributes relates to net operating loss carry-forwards in China and France and resulted in a corresponding decrease to the valuation allowance. Enacted tax rates changes of $1,922 , primarily relate to the revaluation of the United Kingdom ("U.K.") deferred tax assets as a result of an enacted law change, which are fully offset by a corresponding valuation allowance. The change in the valuation allowance of $(4,885) relates primarily to a decrease in domestic deferred tax assets of $(2,590) , a removal of the Canadian valuation allowance of $6,194 and approximately $(15,871) of pre-tax losses generated in foreign jurisdictions for which the Company has determined no benefit should be recorded. For the years ended December 31, 2015 and 2014, tax expense included a benefit of approximately $190 and $171 for a Chinese tax holiday expired in the year ending December 31, 2015. The Company utilizes the asset and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The tax effect of temporary differences which give rise to deferred income tax assets and liabilities are as follows: Year Ended December 31, 2015 2014 Deferred tax assets arising from: Loss carryforwards $ 105,096 $ 104,890 Intangible assets, net — — Pension and other benefit accruals 14,161 18,180 Tax credits 1,421 1,567 Investments 3,384 2,821 Interest and finance fees 1,229 1,697 Other allowances and accruals, net 11,670 13,334 Total 136,961 142,489 Deferred tax liabilities arising from: Property and equipment, net 22,906 23,897 Intangible assets, net 3,866 4,188 Foreign income inclusions 12,615 7,178 Other allowances and accruals, net 126 165 Total 39,513 35,428 Valuation allowance 94,330 102,795 Net deferred tax (asset) liability $ (3,118 ) $ (4,266 ) Deferred taxes are recorded as follows in the consolidated balance sheets: December 31, 2015 2014 Current deferred tax asset, net $ 4,912 $ 4,853 Current deferred tax liability, net 2,349 833 Noncurrent deferred tax asset, net 9,325 10,662 Noncurrent deferred tax liability, net 8,770 10,416 Net deferred tax (asset) liability $ (3,118 ) $ (4,266 ) As of December 31, 2015, the Company has pre-tax net operating loss carry-forwards for U.S. federal income tax purposes of approximately $195,354 that expire on various dates from 2025 through 2035 and federal tax credits of approximately $166 that either expire on various dates or can be carried forward indefinitely. As of December 31, 2015, the Company has pre-tax net operating loss carry-forwards for U.S. state income tax purposes of approximately $207,804 that expire on various dates from 2016 through 2035. As of December 31, 2015, the U.S. federal and U.S. state net operating loss carry-forwards and federal tax credits are fully reserved in our valuation allowance. The Company has foreign federal net operating loss carry-forwards of approximately $115,060 and capital loss carry forwards of $7,176 , the majority of which can be carried forward indefinitely, and federal and provincial tax credits of approximately $1,255 that begin to expire primarily in 2024 or are carried forward indefinitely. As of December 31, 2015, $58,523 , $7,166 and $155 , of foreign federal net operating loss carry-forwards, capital loss carry-forwards and federal and provincial tax credits, respectively, are reserved in our valuation allowance. Historic and future ownership changes could potentially reduce the amount of net operating loss carry-forwards available for use. As a result of certain realization requirements of ASC 718, the table of deferred assets and liabilities shown above does not include certain deferred tax assets as of December 31, 2015 that arose directly from (or the use of which was postponed by) tax deductions related to equity compensation recognized for financial reporting. Equity will be increased by $839 if and when such deferred tax assets are ultimately realized. As of December 31, 2015, the Company had a valuation allowance in place for certain of its deferred tax assets due to the Company’s accumulated loss position and its uncertainty around the future profitability in certain of its tax jurisdictions. The valuation allowance primarily relates to deferred tax assets for available net operating loss carry forwards in the United States, the U.K., Germany, Sweden, France, Australia, China, Turkey and Spain. While the Company believes it has adequately provided for its income tax assets and liabilities in accordance with Topic 740, it recognizes that adverse determinations by taxing authorities, or changes in tax laws and regulations could have a material adverse effect on its consolidated financial position, results of operations or cash flows. During the year ended December 31, 2015, the Company reassessed its valuation allowance requirements related to its Australian operations, evaluating all available evidence in its analysis, both positive and negative, including historical and projected income and losses before the provision for income taxes, as well as reversals of temporary differences. The Company also considered tax planning strategies that are prudent and can be reasonably implemented if needed in order to realize the related tax benefits. During the year ended December 31, 2015, the Company recorded $1,087 of tax benefits related to the reversal of a portion of its valuation allowance previously established against its Australian net deferred tax assets. The Company believes that the deferred tax assets are more likely than not to be realized based on estimates of future taxable income generated by future earnings of its Australian busines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29, future U.S. earnings ranging between $30 million and $120 million , generated by U.S. earnings from continuing operations or qualified tax planning strategies, would be required in order to full recognize the U.S. deferred tax asset. Undistributed earnings of the Company’s foreign subsidiaries amounted to approximately $107,169 at December 31, 2015. Earnings generated prior to 2013 are considered to be indefinitely reinvested for continued use in foreign operations except for a portion of the earnings generated by our Brazil operations. As a result of the 2014 settlement of the income tax assessment with the Federal Revenue Department of the Ministry of Finance of Brazil, approximately $15,100 of unremitted earnings in Brazil generated before 2013 are considered permanently reinvested to support debt obligations related to the tax assessment, meet capital expenditures and reinvest in the operations. All earnings generated prior to 2013 related to our Mexico operations have been distributed for U.S. income tax purposes. The earnings generated in all foreign subsidiaries for 2013 through 2015 are not considered to be permanently reinvested, because of our desire to manage global cash and liquidity related to ongoing financial obligations, capital expenditures, restructuring payments and other changes in business conditions going forward. The amount of undistributed earnings not considered to be permanently reinvested, for which we have recorded a deferred tax liability, is $76,488 . U.S. Federal income taxes and foreign withholding taxes are provided on the portion of the income of foreign subsidiaries that is expected to be remitted to the United States and be taxable. For the earnings generated prior to 2013 considered to be indefinitely reinvested, no provision for U.S. income taxes or foreign withholding taxes has been provided. Upon distribution of those earnings in the form of dividends or otherwise, the Company may be subject to both U.S. income taxes and foreign withholding taxes payable to the various jurisdictions. The earnings that are considered indefinitely reinvested relate to on-going operations and were approximately $30,680 as of December 31, 2015. The Company accrues for certain known and reasonably anticipated income tax obligations after assessing the likely outcome. In the event that actual results differ from these accruals or if the Company becomes subject to a tax obligation for which the Company has made no accrual, the Company may need to make adjustments, which could materially impact the financial condition and results of operations. For example, taxing authorities may disagree with the Company’s tax accounting methodologies and may subject the Company to inquiries regarding such taxes, which potentially could result in additional income tax assessments. In accordance with ASC 740-10-25-6, the Company does not accrue for potential income tax obligations if management deems a particular tax position, based solely on its technical merits, is more likely than not to be sustained upon examination. In making this determination, the Company assumes that the taxing authorities will have access to all relevant facts and information in accordance with ASC 740-10-25-7. As of December 31, 2015, the Company had a gross unrecognized tax benefit of $7,527 , exclusive of interest and penalties. The unrecognized tax benefit increased by approximately $25 during the year ended December 31, 2015. The unrecognized tax benefit increased as a result of positions taken related to the current period. The unrecognized tax benefit decreased as a result of foreign currency effects. A reconciliation of the balances of the unrecognized tax benefits is as follows, excluding interest and penalties: Year Ended December 31, 2015 2014 2013 Balance as of January 1 $ 7,502 $ 7,492 $ 7,181 Gross decreases-tax positions in prior period due to settlements — (286 ) (446 ) Gross increases (decreases)-tax positions in prior period-other (104 ) 100 867 Gross decreases-related to lapse in statute of limitations (209 ) (251 ) (1,004 ) Gross increases-tax positions in current period 688 911 820 Currency effects (350 ) (464 ) 74 Balance at December 31 $ 7,527 $ 7,502 $ 7,492 The Company’s policy is to recognize interest and penalties related to income tax matters as income tax expense, and accordingly, the Company recorded a $451 benefit, including currency effects, and a $318 benefit, including currency effects, for interest and penalties during the years ended December 31, 2015 and 2014, respectively. As of December 31, 2015 and 2014, the Company had accrued interest and penalties related to uncertain tax positions of approximately $813 and $1,533 , respectively. The Company's unrecognized tax benefits increased by approximately $25 and $10 during the years ended December 31, 2015 and 2014, respectively. If the Company were to prevail on all unrecognized tax benefits recorded, approximately $3,710 would benefit the effective tax rate. During the next twelve months, management estimates a range between $0 and $221 of the Company's gross unrecognized tax benefit will reverse due to expected settlements and statute of limitations expiring which relate to various items and will benefit the effective tax rate. The company regularly evaluates, assesses and adjusts the related liabilities in light of changing facts and circumstances, which could cause the effective tax rate to fluctuate from period to period. The tax years 2005 through 2015 remain open to examination in the Company's U.S. Federal jurisdiction, and the tax years 2002 through 2015 remain open to examination in the Company's U.S. state jurisdictions. The tax years 2006 through 2015 remain open to examination in the major foreign tax jurisdictions to which the Company and its subsidiaries are subject. There are currently no U.S. Federal audits or examinations underway. The Company has ongoing audits or tax litigation in Italy. During 2015, tax audits related to Canada, Germany, Austria and France were closed, with no significant changes. The Company believes that it has made adequate provisions for all income tax uncertainties.</t>
  </si>
  <si>
    <t>Pensions and Other Post Retirement Benefits</t>
  </si>
  <si>
    <t>Compensation and Retirement Disclosure [Abstract]</t>
  </si>
  <si>
    <t>Pensions and Other Post Retirement Benefits Pension Plan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Approximately $43,300 of the total underfunded status of $62,795 and $51,200 of the total underfunded status of $80,685 relate to these unfunded pension plans as of December 31, 2015 and 2014, respectively. The Company plans to continue to fund its U.S. defined benefit plans to comply with the Pension Protection Act of 2006. In addition, the Company also intends to fund its U.K. and Canadian defined benefit plans in accordance with local regulations. Additional discretionary contributions are made when deemed appropriate to meet the long-term obligations of the plans. In accordance with the provisions of Topic 715, the measurement date for defined benefit plans is December 31. Benefit Obligations and Plan Assets A summary of the changes in benefit obligations and plan assets as of December 31, 2015 and 2014 is presented below. Defined Benefit Plans 2015 2014 Change in benefit obligation Benefit obligation at beginning of year $ 178,165 $ 161,101 Service cost 3,256 3,532 Interest cost 5,656 6,483 Plan participants’ contributions 93 101 Actuarial (gain) loss (10,177 ) 27,965 Currency translation impact (10,237 ) (10,583 ) Administrative expenses paid (234 ) (511 ) Settlement/curtailment (9,456 ) (694 ) Benefits paid (7,958 ) (9,229 ) Benefit obligation at end of year 149,108 178,165 Change in plan assets Fair value of plan assets at beginning of year 97,480 93,550 Actual return on plan assets 755 10,493 Employer contributions 6,700 8,168 Plan participants’ contributions 93 101 Settlement/curtailment (4,825 ) (694 ) Administrative expenses paid (234 ) (511 ) Currency translation impact (5,698 ) (4,398 ) Benefits paid (7,958 ) (9,229 ) Fair value of plan assets at end of year 86,313 97,480 Funded status (1) $ (62,795 ) $ (80,685 ) (1) In accordance with Topic 715, $2,981 and $3,568 of this amount is recorded in accrued expenses as of December 31, 2015 and 2014, respectively. With the exception of the Canadian Plan in 2015, which has net assets of $452 , all of the Company’s pension plans that comprise the pension obligation amounts above have a projected benefit obligation equal to or in excess of plan assets as of the years ended December 31, 2015 and 2014. The accumulated benefit obligation was $144,231 and $167,679 as of the years ended December 31, 2015 and 2014, respectively. Information for pension plans with an accumulated benefit obligation in excess of plan assets is as follows: December 31, 2015 2014 Projected benefit obligation $ 149,108 $ 178,165 Accumulated benefit obligation $ 144,231 $ 167,679 Fair value of plan assets $ 86,313 $ 97,480 Components of Net Periodic Benefit Cost Defined Benefit Plan 2015 2014 2013 Service cost $ 3,256 $ 3,532 $ 3,633 Interest cost 5,656 6,483 6,221 Expected return on plan assets (6,221 ) (6,156 ) (5,555 ) Amortization of prior service cost — — 11 Settlement losses 1,108 — — Amortization of net loss 2,139 1,124 2,323 Net periodic benefit cost $ 5,938 $ 4,983 $ 6,633 The total unrecognized net loss recorded in Other Comprehensive Income (Loss) at December 31, 2015 is $38,828 . For defined benefit plans, the estimated net loss and prior service cost to be amortized from accumulated other comprehensive loss during 2016 is expected to be $1,973 and $0 , respectively. Additional Information Defined Benefit Plans 2015 2014 Change in funded status included in accumulated other comprehensive loss, net of tax $ (11,057 ) $ 17,135 Assumptions Weighted-average assumptions used to determine benefit obligations at December 31 are as follows: Defined Benefit Plans 2015 2014 Discount rate 3.67 % 3.40 % Rate of compensation increase 3.50 % 3.64 % Weighted-average assumptions used to determine net periodic benefit cost for years ended December 31 are as follows: Defined Benefit Plans 2015 2014 Discount rate 3.40 % 4.25 % Expected long-term return on plan assets 6.62 % 6.63 % Rate of compensation increase 3.64 % 3.75 % The expected long-term return on plan assets is calculated based on a building-block approach, whereby the components are weighted based on the long-term allocation of pension plan assets. Plan Assets The percentage of fair value of total plan assets for funded plans are invested as follows: Plan Assets at December 31, Asset Category 2015 2014 Marketable equities 54 % 56 % Fixed income securities 46 % 44 % Total 100 % 100 % The Company’s plan assets are invested in the U.S., the U.K. and Canada. Plan asset investments are accounted for at cost on the trade date and are reported at fair value. Canadian plan assets totaling $23,085 ,U.K. plan assets totaling $30,582 and U.S. plan assets totaling $32,645 are classified as Level 2 within the fair value heirarchy. Level 2 valuations are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In general, plan assets are exposed to various risks, such as interest rate risk, credit risk, and overall market volatility. Due to the level of risk associated with certain investments, it is reasonably possible that changes in the values of investments will occur in the near term and that such changes could materially affect the amounts reported in the plan assets. The investment objective of the plans is to maximize the return on plan assets over a long time horizon, while meeting the plan obligations. Investment risk is substantially reduced by diversification of investments within particular asset classes. The expected future rate of return on plan assets is based on historic performance of bonds and equities and the higher returns expected by equity-based capital relative to debt capital. The agreements with the fund managers include a number of restrictions which are designed to ensure that only suitable investments are held. Generally, investment performance is provided to and reviewed by the Company on a quarterly basis. If any changes take place in the legal, regulatory or tax environment which impact the investment of the portfolios or the investment returns, the fund manager is expected to notify the Company immediately and to advise on their anticipated impact. Details relating to the Company’s plan assets are as follows: U.S. Plan Assets : Approximately 88% of the Company’s U.S. plan assets are invested in the U.S., of which 51% are invested in marketable equity securities and 49% are invested in fixed income securities managed by the fund manager. This allocation is in accordance with the strategic allocation adopted by the Company’s pension committee comprising of approximately 50% equity investment and 50% bond investment. U.K. Plan Assets : Approximately 81% of the Company’s U.K. plan assets are invested in the U.K., of which 30% are invested in marketable equity securities and 70% are invested in fixed income securities managed by the fund manager. The trustees of the U.K. pension plan have adopted a strategic allocation comprising of 50% equity investment and 50% bond investment. Canadian Plan Assets : Approximately 58% of the Company’s Canadian plan assets are invested in Canada, of which 46% are invested in marketable equity securities, 54% are invested in fixed income securities managed by the fund manager. The Company’s pension committee has adopted a strategic allocation comprising of approximately 66% equity investment and 34% bond investment. Contributions and Benefit Payments The Company expects to make contributions and benefit payments of approximately $5,644 under its defined benefit plans in 2016. Estimated Future Benefit Payments The following benefit payments, which reflect expected future service, as appropriate, are expected to be paid: Defined Benefit Plans 2016 $ 6,520 2017 6,483 2018 6,499 2019 6,707 2020 6,980 Years 2021 and thereafter 39,116 The Company sponsors various unfunded defined contribution plans that provide for retirement benefits to employees, some in accordance with local government requirements. The Company also maintains a funded retirement savings plan for U.S. employees which is qualified under Section 401(k) of the U.S. Internal Revenue Code. The plan allows eligible employees to contribute up to 99% of their compensation (subject to certain Internal Revenue Service limitations), with the Company matching 100% of the first 3% of employee compensation and 50% of the next 2% of employee compensation. The following represents the approximate matching contribution expense for the years ended December 31, 2015 , 2014 and 2013: Year ended December 31, 2015 2014 2013 Matching contribution expense $ 1,333 $ 1,420 $ 1,604</t>
  </si>
  <si>
    <t>Commitments and Contingencies</t>
  </si>
  <si>
    <t>Commitments and Contingencies Disclosure [Abstract]</t>
  </si>
  <si>
    <t>Commitments and Contingencies Leases The Company leases office buildings, vehicles and computer equipment for its worldwide operations. Minimum rent is expensed on a straight-line basis over the term of the leases. Operating lease rental expense was $3,224 , $4,754 and $3,893 during the years ended December 31, 2015, 2014 and 2013, respectively. These leases expire at various dates through 2023. At December 31, 2015, future minimum rental payments due under non-cancelable operating leases were as follows: 2016 $ 2,834 2017 2,078 2018 1,392 2019 1,280 2020 1,019 Thereafter 804 Total minimum operating lease payments $ 9,407 The Company entered into a capitalized lease during 2013 for its corporate headquarter location and entered into various machinery and equipment capitalized leases in 2014 and 2015. These leases expire at various dates through 2024. In addition, the Company entered into a sale-leaseback transaction in the fourth quarter of 2015 for various machinery and equipment. These leases expire at various dates through 2019. 2016 $ 3,101 2017 3,083 2018 2,842 2019 2,229 2020 981 Thereafter 2,796 Total minimum capital lease payments $ 15,032 Collective Bargaining and Union Agreements Approximately 69% of the Company’s employees either are subject to various collective bargaining agreements or are members of trade unions, employee associations or workers councils predominantly outside of the United States. Approximately 9% of those employees subject to collective bargaining agreements, or 6% of the Company’s total employees, are covered by agreements that are set to expire during 2016. Legal Proceedings The Company and its subsidiaries are involved in various legal matters, which have arisen in the ordinary course of business as a result of various labor claims, taxing authority reviews and other legal matters. As of December 31, 2015, the Company had accrued an immaterial amount in its financial statements for these matters for which (1) management believed the possibility of loss was either probable or possible and (2) was able to estimate the damages.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our strategies related to these proceedings. Environmental Matters The Company’s operations and facilities are subject to a number of national, state and local laws and regulations protecting the environment and human health in the United States and foreign countries that govern, among other things, the handling, storage and disposal of hazardous materials, discharges of pollutants into the air and water and workplace safety. Because of the Company’s operations, the history of industrial uses at some of these facilities, the operations of predecessor owners or operators of some of the businesses, and the use and release of hazardous substances at these sites, the liability provisions of environmental laws may affect the Company. The Company is not aware of any material unasserted claims. The Company believes that any additional liability in excess of amounts provided which may result from the resolution of such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Topic 718") and has used the straight-line attribution method to recognize expense for time-based restricted stock units ("RSUs") and deferred stock units ("DSUs") and recognizes expense for the performance and market-based restricted stock units based on management's estimate of performance against the targets in each plan. The Company recorded stock-based compensation expense during the years ended December 31, 2015 , 2014 and 2013 as follows: For the Years Ended December 31, 2015 2014 2013 RSU and DSU Awards (1) $ 2,740 $ 2,176 $ 1,457 Other Awards (2) 558 372 279 Total $ 3,298 $ 2,548 $ 1,736 (1) Related to RSUs and DSUs awarded to certain employees and non-employee directors. (2) This amount relates to options awarded on August 15, 2012 to the Chief Executive Officer. The related tax impact on stock-based compensation was a tax benefit of $26 , $28 and $7 for the years ended December 31, 2015, 2014 and 2013, respectively. 2010 Equity Incentive Plan The Company adopted the 2010 Equity Incentive Plan (the “2010 Plan”) in May of 2010. The 2010 Plan provides for the grant of awards consisting of any or a combination of stock options, stock appreciation rights, restricted stock, unrestricted stock or stock unit awards. Long-Term Incentive Program—2015 LTIP On March 2, 2015, the Board of Directors approved the 2015-2017 Long-Term Incentive Plan (the “2015 - 2017 LTIP”) under the 2010 Equity Incentive Plan (the “2010 Plan”). Awards under the 2015 - 2017 LTIP are time-based, performance-based and market-based. A specific target share award has been set for each participant in the 2015-2017 LTIP. Awards will be paid in the form of shares of common stock of the Company, as described below: • 52,601 time-based awards, or 35% of the total target award for each participant, have been granted in the form of time-based restricted stock units under the Company’s 2010 Plan. The time-based restricted stock units vest on the third anniversary of the date of grant. • 97,681 performance-based and market-based awards, 65% of the total target award for each participant, have been granted in the form of performance-based stock units under the 2010 Plan. Of these units, half will vest based on the financial performance of the Company and the other half will vest based on the stock price performance of the Company. The performance-based stock units whose vesting is subject to the financial performance of the Company (the “financial stock units”) will vest based on the degree to which the Company achieves a targeted three -year cumulative Adjusted EBITDA metric, adjusted for currency fluctuations, over the performance period of January 1, 2015 through December 31, 2017. Financial stock units that vest will convert into shares of the Company’s common stock and be paid after the close of a three -year performance period. The amount of units that vest will range from 0% to 100% of the employee's total financial stock units. Upon attainment of cumulative Adjusted EBITDA equal to 80% or less of the targeted Adjusted EBITDA, none of the financial stock units will vest. Upon attainment of more than 80% of the targeted Adjusted EBITDA, the financial stock units will begin vesting on a straight-line basis from 0% of the financial stock units at 80% of the targeted Adjusted EBITDA to 100% of the financial stock units at 100% of the targeted Adjusted EBITDA, up to a maximum payout of 100% of the financial stock units. The market-based stock units whose vesting is subject to stock price performance of the Company (the “market-based stock units”) will vest based on the Company's total stock price change (plus dividends) over the three -year performance period of March 2, 2015 through March 2, 2018 (“TSR”) relative to the TSR over the same performance period of companies listed on the S&amp;P Global Small Cap Index on the third anniversary of the grant date, or March 2, 2018. Market-based stock units that vest will convert into shares of the Company’s common stock and will be paid after the third anniversary of the grant date, or March 2, 2018. The amount of units that vest will range from 0% to 100% of the employee's total market-based stock units. If the Company’s TSR over the performance period is less than the 35 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TSR performance between the 35th and 55th percentile TSR of companies in the S&amp;P Global Small Cap Index will result in an interpolated payout percentage of the market-based stock units between 50% and 100% . At December 31, 2015, based on the current financial performance and current stock price of the Company, management performed a valuation on the performance-based and market-based stock units, and determined the estimated payout to be at 25.5% , or 12,454 shares for the performance-based stock units and 28.5% , or 13,920 shares for the market-based stock units. Subject to early acceleration and payment under certain circumstances consistent with the terms of the Company’s 2015 - 2017 LTIP and LTIP Share Agreement thereunder, delivery of shares of common stock underlying the time-based and performance-based and market-based awards that become vested are subject to the participant’s continued service to the Company through March 2, 2018. Long-Term Incentive Program—2014 LTIP On May 8, 2014, the Board approved the granting of awards under the 2014 Executive Long-Term Incentive Plan (the "2014 Executive LTIP") under the 2010 Plan. Awards under the 2014 Executive LTIP are time-based, performance-based and market-based and will be paid in the form of RSUs or shares of common stock of the Company. Time-based awards, or 35% of the total award, were granted in the form of 60,339 time-based RSUs under the Company’s 2010 Plan. These time-based awards will cliff vest on May 8, 2017, and will be converted to common stock, net of applicable tax withholdings. The performance-based awards, which constitute 32.5% of the total award, were granted in the form of 56,029 performance-based RSUs under the Company’s 2010 Plan. These awards will vest based on a targeted Adjusted EBITDA performance. The targeted Adjusted EBITDA performance portion of the award measures the Company’s performance against a three -year cumulative Adjusted EBITDA metric, adjusted for currency fluctuations during the term of the 2014 – 2016 Executive LTIP. These awards will convert into shares of the Company’s common stock and be paid after the close of a three -year performance period of January 1, 2014 through December 31, 2016. The amount of the payment will range from 0% to 100% of the employee's total Adjusted EBITDA performance shares. Upon attainment of cumulative Adjusted EBITDA equal to 80% or less of the target, none of the Adjusted EBITDA performance shares will vest. Upon attainment of more than 80% of the target, the adjusted EBITDA performance shares will begin vesting on a straight-line basis from 0% at 80% of the target to 100% at 100% of the target, up to a maximum payout of 100% of the Adjusted EBITDA performance shares. The market-based awards, which constitute 32.5% of the total award, were granted in the form of 56,029 market-based RSU's under the Company's 2010 Plan. These awards will vest, based on the performance of the Company's common stock against the performance of listed companies on the S&amp;P Global Small Cap Index, on the third anniversary of the grant date, or May 8, 2017. These awards will convert into shares of the Company’s common stock and be paid after the close of the three -year performance period of May 8, 2014 through May 8, 2017. The shares that may vest will be up to 100% , with a lower threshold of a a 50% payout for 35th percentile performance and full payout at 100% for 55th percentile performance. Performance between the 35th and 55th percentile performance will result in an interpolated payout percentage between 50% and 100% . At December 31, 2015, based on the current financial performance and current stock price of the Company, management performed a valuation on the performance-based and market-based stock units, and determined the estimated payout to be at 32.0% , or 17,929 shares for the performance-based stock units and 32.8% , or 18,378 shares for the market-based stock units. Long-Term Incentive Program—2013 LTIP On June 13, 2013, the Board approved the granting of awards under the 2013 Executive Long-Term Incentive Plan (the "2013 Executive LTIP") under the 2010 Plan. Awards under the 2013 Executive LTIP are both time-based and market-based and will be paid in the form of RSUs or shares of common stock of the Company. Time-based awards, or 50% of the total target award, were granted in the form of 179,571 time-based RSUs under the Company’s 2010 Plan. These time-based awards will cliff vest on March 11, 2016, and will be converted to common stock, net of applicable tax withholdings. Market-based awards, which constitute the remaining 50% of the total award, will vest depending on the Company’s common stock price performance during the three-year participant service period from March 11, 2013 through March 10, 2016. If the awards vest, they will convert into shares of the Company’s common stock and be paid after the close of the three -year period. At December 31, 2015, the Company's common stock price had exceeded all stock price performance targets and is expected to payout at 100% at the end of the three-year period. Other Stock Compensation Plans On August 15, 2012, the Company granted Mr. Bevis a sign-on award of 204,208 RSUs and options to acquire 781,701 shares of the Company's common stock, par value $0.001 per share. Both the RSUs and the options will vest over a three year period, beginning on the second anniversary of the August 15, 2012 grant date. The options have a 10 -year term and an exercise price of $4.00 per share, the August 15, 2012 closing price of the Company's common stock on the New York Stock Exchange. On August 15, 2015, one third, or 68,063 , of Mr. Bevis's RSUs vested and were converted to 35,596 shares of the Company's common stock, net of withholdings. In addition, on August 15, 2015, one third, or 260,541 , of Mr. Bevis's options vested. Mr. Bevis exercised his options through a cashless exercise, and after withholding taxes, he received 99,632 shares of the Company's common stock. Directors’ Deferred Stock Unit Plan On March 15, 2011, the Board approved a new compensation plan for non-management directors (the “2011 DSU Plan”). Under this plan, each director is to receive an annual retainer of $132 , to be paid on a quarterly basis in arrears. Half of the annual retainer is payable in DSUs, with the remaining half payable in cash. The non-management directors were awarded an aggregate 30,051 DSUs under the 2011 DSU Plan for service during the year ended December 31, 2015. In addition, in accordance with the 2011 DSU Plan, 21,931 DSUs were settled in common stock during the year ended December 31, 2015. A summary of RSUs outstanding as of December 31, 2015 and their vesting dates is as follows. Plan Description Remaining Vesting Dates Number of RSUs DSUs Vest immediately upon grant, on a quarterly basis 79,444 Executive time-based RSUs granted during 2013 March 10, 2016 172,573 Executive market-based RSUs granted during 2013 March 10, 2016 172,578 Time-based RSUs granted to CEO during 2012 August 15, 2016 68,082 Executive time-based RSUs granted during 2014 March 10, 2017 60,339 Executive market and performance based RSUs granted during 2014 March 10, 2017 112,058 Executive time-based RSUs granted during 2015 March 2, 2018 52,600 Executive market and performance based RSUs granted during 2015 March 2, 2018 97,682 815,356 RSU activity during years ended December 31, 2013, 2014 and 2015, are presented below. Number of RSUs Price Range of Grant- Date Fair Value Per RSU Weighted Average Grant-Date Fair Value Price Per RSU Outstanding, December 31, 2012 460,704 $4.04 – $21.69 $ 6.57 Granted 371,152 9.33 – 9.83 9.81 Forfeited (47,602 ) 4.07 – 21.69 3.71 Issued or withheld for tax withholding purposes (86,650 ) 4.07 – 21.69 11.26 Outstanding, December 31, 2013 697,604 4.04 – 21.69 6.57 Granted 176,118 12.00 - 15.05 12.06 Forfeited (702 ) 4.07 – 21.69 3.71 Issued or withheld for tax withholding purposes (134,296 ) 4.07 – 21.69 5.18 Outstanding, December 31, 2014 738,724 4.04 – 21.69 8.61 Granted 181,831 9.71 – 15.97 14.93 Forfeited (282 ) 8.25 8.25 Issued or withheld for tax withholding purposes (104,917 ) 4.04 – 9.71 5.35 Outstanding, December 31, 2015 815,356 $4.04 – $15.97 $ 10.93 Exercisable, December 31, 2015 (1) 79,444 $2.90 – $24.05 $ 9.71 (1) The Company had 79,444 non-employee director DSUs that have vested, but have not yet been converted to common stock. These DSUs have a weighted average exercise price of $9.71 , an intrinsic value of $320 and a total grant-date fair value of $771 . As the non-employee director can elect to exercise these DSUs six months following their retirement from the Board of Directors, there is no definite weighted average life of these DSUs. Assumptions In accordance with Topic 718, the Company uses the following assumptions in determining compensation expense: Grant-Date Fair Value The Company calculates the grant-date fair value of time-based RSUs, performance-based RSUs and non-employee directors’ DSUs based on the closing price of the Company’s common stock on the date of grant. Forfeitures As the time-based and performance-based RSUs require continued employment or service up to the time of vesting, the amount of stock-based compensation recognized during a period is required to include an estimate of forfeitures. No estimate of forfeitures has been made for RSUs and DSU’s awarded to non-employee directors because they vest immediately upon grant. Topic 718 requires forfeitures to be estimated at the time of grant and revised, if necessary, in subsequent periods if actual forfeitures differ from those estimates. The term “forfeitures” is related to employee attrition and based on a historical analysis of its employee turnover. This analysis is re-evaluated quarterly and the forfeiture rate will be adjusted as necessary. Ultimately, the actual expense recognized over the vesting period will be only for those shares that meet the requirements of continued employment up to the time of vesting. As of December 31, 2015, the forfeiture rates for the 2013, 2014 and 2015 plans are estimated at 0% . As of December 31, 2015, there was approximately $1.9 million of total unrecognized compensation expense related to un-vested share-based awards which is expected to be recognized over a weighted average period of 1.52 years years. The Company’s Credit Facility generally prohibits the payment of dividends and accordingly, no such payments were made during the years ended December 31, 2015 and 2014.</t>
  </si>
  <si>
    <t>Restructuring Expense</t>
  </si>
  <si>
    <t>Restructuring and Related Activities [Abstract]</t>
  </si>
  <si>
    <t>Restructuring Expense Restructuring expense included in the Company’s statements of operations are the result of its long-term strategy to reduce production costs and improve long-term competitiveness. Restructuring and impairments expense consists principally of severance costs related to reductions in work force and of facility costs and impairments of assets principally related to closing facilities and/or the relocation of production to another facility. Impairment amounts for assets held for sale reflect estimated selling prices less costs to sell and are considered to be a Level 2 within the fair value hierarchy. Facility costs are principally comprised of costs to relocate assets to the Company’s other facilities, operating lease termination costs and other associated costs. During 2015, we incurred restructuring expenses of $14.6 million , a decrease of $(3.5) million , or (19.3)% from $18.1 million in 2014. These included $4.4 million of charges related to the closure of the Joao Pessoa, Brazil clothing facility, $4.9 million of charges related to the closure of Warwick, Canada machine clothing facility, as described above, and $6.4 million of charges relating to headcount reductions and other costs relating to previously announced plant closures. These charges were partially offset by a gain of $1.1 million on the sale of the Joao Pessoa, Brazil machine clothing facility in the fourth quarter of 2015. During 2014, the Company incurred restructuring expenses of $18.1 million . These charges were related to $4.0 million in headcount reductions, $4.5 million of charges related to the closure of the Heidenheim rolls facility, $4.8 million in impairment charges and severance and other charges due to the closing of the Joao Pessoa, Brazil clothing facility, a $1.6 million charge in Italy to terminate a sales agency contract, $1.5 million in severance charges relating to the closure of the Argentina press felt facility, $1.2 million of charges relating to the closed France rolls facility, including costs related moving certain assets to China and other locations in Europe, $0.2 million of costs associated with liquidating the Vietnam facility, and $1.2 million in severance and facility charges relating to the Spain closure. These costs were partially offset by a gain of $0.9 million recorded in connection with the sale of the Spain and France facilities in the third and fourth quarters of 2014. During 2013, the Company recorded restructuring and impairment expenses of approximately $14.8 million , of which $8.2 million , $5.6 million and $1.0 million were in the machine clothing, rolls and corporate segments. These included charges relating to the reduction of base costs via previously announced headcount reductions, the closure of two machine clothing facilities in Spain and Argentina and the closure of three rolls facilities in Germany, France and U.S. $8.8 million of the 2013 charges relate to plant closures announced in previous years. Of this amount, $4.6 million are increases in 2012 severance estimates and $4.2 million are 2013 period costs. $6.0 million of the 2013 charges relate to the 2013 announced closure of a Rolls facility located in Germany and ongoing headcount reduction initiatives. In the fourth quarter of 2015, the Company sold the Joao Pessoa facility for $2.8 million . Their carrying value at the time of sale was $1.7 million , and the Company recorded a gain on this sale of $1.1 million , which was an offset to restructuring expense on the Company's Consolidated Statement of Operations. In the fourth quarter of 2014, the Company sold the France and Spain facilities for $2.1 million and $1.1 million , respectively. Their carrying values at the time of sale were $1.8 million and $0.2 million , and the Company recorded a gain on these sales of $0.9 million , which was an offset to restructuring expense on the Company's Consolidated Statement of Operations. The Company expects to continue to review its business to determine if additional actions will be taken to further improve its cost structure. Restructuring expenses of approximately $11.0 million are estimated during 2016, primarily related to the continuation of streamlining the operating structure and improving long-term competitiveness of the Company. Actual restructuring costs for 2016 may substantially differ from estimates at this time, depending on actual operating results in 2016 and the timing of the restructuring activities. The table below sets forth the significant components and activity in the restructuring program during the years ended December 31, 2015, 2014 and 2013: 2015 Balance at Charges (1) Currency Cash Balance at Severance $ 4,880 $ 8,006 $ (728 ) $ (6,850 ) $ 5,308 Facility costs and other 818 6,486 (122 ) (6,279 ) 903 Total $ 5,698 $ 14,492 $ (850 ) $ (13,129 ) $ 6,211 (1) Amount excludes $986 related to impairment charges, $243 in other non-cash charges and $(1,072) related to the gain on sale of certain asset sales. (2) Amount included in Accrued Expenses on the Consolidated Balance Sheets at December 31, 2015. 2014 Balance at Charges (1) Currency Cash Balance at Severance $ 6,466 $ 13,095 $ (786 ) $ (13,895 ) $ 4,880 Facility costs and other 1,468 5,638 (333 ) (5,955 ) 818 Total $ 7,934 $ 18,733 $ (1,119 ) $ (19,850 ) $ 5,698 (1) Amount excludes $263 related to impairment charges and $(854) related to the gain on sale of certain asset sales. (2) Amount included in Accrued Expenses on the Consolidated Balance Sheets at December 31, 2014. 2013 Balance at Charges (1) Currency Cash Balance at Severance $ 15,577 $ 10,574 $ 57 $ (19,742 ) $ 6,466 Facility costs and other 335 3,583 133 (2,583 ) 1,468 Total $ 15,912 $ 14,157 $ 190 $ (22,325 ) $ 7,934 (1) Amount excludes $687 related to impairment charges. (2) Amount included in Accrued Expenses on the Consolidated Balance Sheets at December 31, 2013.</t>
  </si>
  <si>
    <t>Business Segment Information</t>
  </si>
  <si>
    <t>Segment Reporting [Abstract]</t>
  </si>
  <si>
    <t>Business Segment Information The Company is a global manufacturer and supplier of consumable products primarily used in the production of paper, and is organized into two reportable segments: machine clothing and roll covers. The machine clothing segment represents the manufacture and sale of synthetic textile belts used to transport paper along the length of papermaking machines. The roll covers segment primarily represents the manufacture and refurbishment of covers used on the steel rolls of a papermaking machine. The Company manages each of these operating segments separately. Management evaluates segment performance based on earnings before interest, taxes, depreciation and amortization before allocation of corporate charges. Such measure is then adjusted to exclude items that are of an unusual nature and are not used in measuring segment performance or are not segment specific (“Segment Earnings (Loss)”). The accounting policies of these segments are the same as those described in Accounting Policies in Note 2. Inter-segment net sales and inter-segment eliminations are not material for any of the periods presented. The corporate column consists of the Company’s headquarters, related assets and expenses that are not allocable to reportable segments. Significant corporate assets include cash, investments in subsidiaries and deferred financing costs. Corporate depreciation and amortization consists primarily of deferred financing costs. Corporate segment earnings (loss) consists of general and administrative expenses. The eliminations column represents eliminations of investments in subsidiaries. Summarized financial information for the Company’s reportable segments is presented in the tables that follow for each of the three years ended December 31, 2015. Machine clothing Roll Covers Corporate Eliminations Total 2015 Net sales $ 299,991 $ 177,252 $ — $ — $ 477,243 Depreciation and amortization (1) $ 18,889 $ 8,754 $ 1,607 $ — $ 29,250 Segment Earnings (Loss) $ 84,743 $ 35,045 $ (16,061 ) $ — Total assets $ 441,742 $ 228,477 $ 627,121 $ (746,966 ) $ 550,374 Capital expenditures $ 25,560 $ 17,914 $ 7,397 $ — $ 50,871 2014 Net sales $ 347,003 $ 195,929 $ — $ — $ 542,932 Depreciation and amortization (1) $ 23,457 $ 9,666 $ 1,169 $ — $ 34,292 Segment Earnings (Loss) $ 89,305 $ 41,172 $ (14,508 ) $ — Total assets $ 475,945 $ 222,355 $ 661,217 $ (775,244 ) $ 584,273 Capital expenditures $ 22,964 $ 10,918 $ 11,336 $ — $ 45,218 2013 Net sales $ 352,336 $ 194,556 $ — $ — $ 546,892 Depreciation and amortization (1) $ 26,148 $ 10,133 $ 122 $ — $ 36,403 Segment Earnings (Loss) (2) $ 79,852 $ 41,256 $ (13,783 ) $ — Total assets $ 497,109 $ 229,105 $ 701,626 $ (814,854 ) $ 612,986 Capital expenditures $ 18,799 $ 10,029 $ 15,317 $ — $ 44,145 (1) Depreciation and amortization excludes amortization of financing costs, included in interest expense of $3,462 , $3,303 , and $2,963 for 2015, 2014 and 2013, respectively. (2) During 2014, the Company adopted a global policy for allocating overhead costs to segments. As a result of this change, segment earnings reclassifications were made to 2013 to be on a consistent basis with 2014 and 2015, increasing Clothing Segment Earnings and decreasing Rolls Segment Earnings by $3,922 or the year ending December 31, 2013. Provided below is a reconciliation of Segment Earnings (Loss) to income before provision for income taxes for each of the three years in the period ended December 31: 2015 2014 2013 Segment Earnings : Machine clothing $ 84,743 $ 89,305 $ 79,852 Roll Covers 35,045 41,172 41,256 Corporate (16,060 ) (14,508 ) (13,783 ) Stock-based compensation (3,298 ) (2,548 ) (1,736 ) Inventory write-off related to closed facilities (587 ) — (954 ) Idle facility asset impairment (494 ) — (667 ) Pension settlement losses (1,108 ) — — Plant startup costs (3,886 ) (1,521 ) (401 ) Non-recurring expenses (2,570 ) — — Interest expense, net (38,413 ) (36,768 ) (40,681 ) Depreciation and amortization (1) (29,250 ) (34,292 ) (36,403 ) Restructuring expenses (14,649 ) (18,142 ) (14,844 ) Loss on debt extinguishment (388 ) — (3,123 ) Income before provision for income taxes $ 9,085 $ 22,698 $ 8,516 (1) Excludes amortization of deferred finance costs that are charged to interest expense. Information concerning principal geographic areas is set forth below. Net sales amounts are for the years ended December 31, 2015, 2014 and 2013 and property, plant and equipment amounts are as of December 31, 2015, 2014 and 2013. North America Europe Asia Pacific Other Total 2015 Net sales $ 185,929 $ 154,180 $ 91,471 $ 45,663 $ 477,243 Property, plant and equipment $ 97,451 $ 100,022 $ 69,164 $ 30,446 $ 297,083 2014 Net sales $ 207,839 $ 182,788 $ 101,596 $ 50,709 $ 542,932 Property, plant and equipment $ 98,421 $ 113,217 $ 50,038 $ 41,941 $ 303,617 2013 Net sales $ 208,746 $ 189,696 $ 101,516 $ 46,934 $ 546,892 Property, plant and equipment $ 103,179 $ 125,857 $ 30,733 $ 49,895 $ 309,664</t>
  </si>
  <si>
    <t>Supplemental Guarantor Financial Information</t>
  </si>
  <si>
    <t xml:space="preserve"> Supplemental Guarantor Financial Information 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the following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December 31, 2015 (Dollars in thousands) Parent Total Total Non Other The ASSETS Current assets: Cash and cash equivalents $ 3,105 $ (2 ) $ 6,736 $ — $ 9,839 Accounts receivable, net 20 18,585 49,957 — 68,562 Intercompany (payable) receivable (110,541 ) 113,736 (3,195 ) — — Inventories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and deferred financing costs 451,923 — 10,547 — 462,470 Liabilities under capital lease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deficit) $ 739,676 $ 445,836 $ 410,294 $ (1,045,432 ) $ 550,374 Xerium Technologies, Inc. Consolidating Balance Sheet At December 31, 2014 (Dollars in thousands) Parent Total Total Non Other The ASSETS Current assets: Cash and cash equivalents $ 605 $ (15 ) $ 8,927 $ — $ 9,517 Accounts receivable, net 50 22,358 60,661 — 83,069 Intercompany (payable) receivable (107,064 ) 107,590 (526 ) — — Inventories — 17,310 67,016 (776 ) 83,550 Prepaid expenses 546 1,470 6,456 — 8,472 Other current assets — 2,021 13,693 — 15,714 Total current assets (105,863 ) 150,734 156,227 (776 ) 200,322 Property and equipment, net 12,365 59,448 231,804 — 303,617 Investments 782,633 229,109 — (1,011,742 ) — Goodwill — 17,737 44,190 — 61,927 Intangible assets — 1,664 272 — 1,936 Non-current deferred tax asset — — 10,662 — 10,662 Other assets — 364 5,445 — 5,809 Total assets $ 689,135 $ 459,056 $ 448,600 $ (1,012,518 ) $ 584,273 LIABILITIES AND STOCKHOLDERS’ (DEFICIT) EQUITY Current liabilities: Notes payable $ — $ — $ 244 $ — $ 244 Accounts payable 2,679 10,212 28,936 — 41,827 Accrued expenses 8,511 8,301 39,297 — 56,109 Current maturities of long-term debt 2,944 — 1,462 — 4,406 Total current liabilities 14,134 18,513 69,939 — 102,586 Long-term debt, net of current maturities and deferred financing costs 451,839 — (770 ) — 451,069 Liabilities under capital lease 3,503 440 2 3,945 Non-current deferred tax liability 97 1,035 9,284 — 10,416 Pension, other post-retirement and post-employment obligations 22,070 1,200 57,201 — 80,471 Other long-term liabilities 181 — 9,715 — 9,896 Intercompany loans 289,896 (401,482 ) 111,586 — — Total stockholders’ (deficit) equity (92,585 ) 839,350 191,643 (1,012,518 ) (74,110 ) Total liabilities and stockholders’ equity (deficit) $ 689,135 $ 459,056 $ 448,600 $ (1,012,518 ) $ 584,273 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Foreign exchange (loss) gain (73 ) (410 ) 2,355 — 1,872 Equity in subsidiaries income 41,480 27,828 — (69,308 ) — Loss on debt extinguishment (388 ) — — — (388 ) Dividend income 17,204 — — (17,204 ) — (Loss) income before provision for income taxes (4,240 ) 52,260 47,726 (86,661 ) 9,085 Provision for income taxes (140 ) (861 ) (12,464 ) — (13,465 ) Net (loss) income $ (4,380 ) $ 51,399 $ 35,262 $ (86,661 ) $ (4,380 ) Comprehensive (loss) income $ (1,925 ) $ 53,194 $ (4,742 ) $ (86,661 ) $ (40,134 ) Xerium Technologies, Inc. Consolidating Statement of Operations and Comprehensive (Loss) Income For the year ended December 31, 2014 (Dollars in thousands) Parent Total Total Non Other The Net sales $ — $ 184,053 $ 395,751 $ (36,872 ) $ 542,932 Costs and expenses: Cost of products sold (1,372 ) 126,004 239,576 (37,047 ) 327,161 Selling 945 20,628 51,429 — 73,002 General and administrative 8,718 8,448 39,373 — 56,539 Research and development 1,007 4,676 2,220 — 7,903 Restructuring 576 936 16,630 — 18,142 9,874 160,692 349,228 (37,047 ) 482,747 (Loss) income from operations (9,874 ) 23,361 46,523 175 60,185 Interest (expense) income, net (35,016 ) 5,469 (7,221 ) — (36,768 ) Foreign exchange (loss) gain (827 ) (215 ) 323 — (719 ) Equity in subsidiaries income 38,777 8,014 — (46,791 ) — (Loss) income before provision for income taxes (6,940 ) 36,629 39,625 (46,616 ) 22,698 Provision for income taxes (442 ) (135 ) (29,503 ) — (30,080 ) Net (loss) income $ (7,382 ) $ 36,494 $ 10,122 $ (46,616 ) $ (7,382 ) Comprehensive (loss) income $ (20,810 ) $ 36,072 $ (31,914 ) $ (46,616 ) $ (63,268 ) Xerium Technologies, Inc. Consolidating Statement of Operations and Comprehensive (Loss) Income For the year ended December 31, 2013 (Dollars in thousands) Parent Total Total Non Other The Net sales $ — $ 182,935 $ 411,931 $ (47,974 ) $ 546,892 Costs and expenses: Cost of products sold (1,690 ) 125,834 261,157 (48,045 ) 337,256 Selling — 22,672 50,676 — 73,348 General and administrative 8,114 4,958 47,143 — 60,214 Research and development — 5,489 2,369 — 7,858 Restructuring 1,016 847 12,981 — 14,844 7,440 159,800 374,326 (48,045 ) 493,520 (Loss) income from operations (7,440 ) 23,135 37,605 72 53,372 Interest (expense) income, net (32,279 ) 5,665 (14,067 ) — (40,681 ) Foreign exchange loss (585 ) (172 ) (295 ) — (1,052 ) Equity in subsidiaries income 47,997 15,563 — (63,560 ) — Loss on extinguishment of debt (3,123 ) — — — (3,123 ) Dividend income — 1,555 — (1,555 ) — Income before provision for income taxes 4,570 45,746 23,243 (65,043 ) 8,516 (Provision) benefit for income taxes (417 ) 9 (3,955 ) — (4,363 ) Net income $ 4,153 $ 45,755 $ 19,288 $ (65,043 ) $ 4,153 Comprehensive income $ 12,495 $ 46,059 $ 22,483 $ (65,043 ) $ 15,994 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Pension settlement losses — 1,108 1,108 Unrealized foreign exchange gain on revaluation of debt (3,426 ) — — — (3,426 ) Deferred taxes (196 ) — (2,589 ) — (2,785 ) Asset impairment 61 421 1,054 1,536 (Gain) loss on disposition of property and equipment 4 (45 ) (1,342 ) — (1,383 ) Provision for doubtful accounts — 266 851 — 1,117 Loss on extinguishment of debt 388 — — — 388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19 ) 2,254 941 — 3,176 Deferred and other long-term liabilities 459 1,282 (7,696 ) — (5,955 ) Intercompany loans (14,972 ) (6,050 ) 21,022 — — Net cash (used in) provided by operating activities (55,577 ) 35,904 68,039 (17,203 ) 31,163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Increase in notes payable — — 6,759 6,759 Proceeds from borrowings 73,094 4,076 22,778 — 99,948 Principal payments on debt (75,318 ) — (12,740 ) — (88,058 ) Payment of deferred financing fees (893 ) — 231 — (662 ) Payment of obligations under capital leases (597 ) (708 ) (108 ) (1,413 ) Dividends paid — (15,410 ) (1,793 ) 17,203 — Intercompany loans 54,942 (10,610 ) (44,332 ) — — Other financing activities 5,500 — (5,500 ) — Net cash provided by (used in) financing activities 56,728 (22,652 ) (34,705 ) 17,203 16,574 Effect of exchange rate changes on cash flows — — 190 — 190 Net increase (decrease) in cash 2,500 13 (2,191 ) — 322 Cash and cash equivalents at beginning of period 605 (15 ) 8,927 — 9,517 Cash and cash equivalents at end of period $ 3,105 $ (2 ) $ 6,736 $ — $ 9,839 Xerium Technologies, Inc. Consolidating Statement of Cash Flows For the year ended December 31, 2014 (Dollars in thousands) Parent Total Total Non Other The Operating activities Net (loss) income $ (7,382 ) $ 36,494 $ 10,122 $ (46,616 ) $ (7,382 ) Adjustments to reconcile net (loss) income to net cash provided by (used in) operating activities: Stock-based compensation 2,295 — 253 — 2,548 Depreciation 1,168 7,102 24,482 — 32,752 Amortization of other intangibles — 1,430 110 — 1,540 Deferred financing cost amortization 3,227 — 76 — 3,303 Unrealized foreign exchange loss on revaluation of debt (259 ) — — — (259 ) Deferred taxes 330 — (5,187 ) — (4,857 ) Asset impairment — — 136 136 Loss (gain) on disposition of property and equipment — 100 (1,136 ) — (1,036 ) Gain on extinguishment of debt — — — — Provision for doubtful accounts — 67 207 — 274 Undistributed equity in earnings of subsidiaries (38,777 ) (8,014 ) — 46,791 — Change in assets and liabilities which provided (used) cash: Accounts receivable (50 ) (237 ) (3,174 ) — (3,461 ) Inventories — 14 (8,848 ) (175 ) (9,009 ) Prepaid expenses (148 ) (534 ) (155 ) — (837 ) Other current assets 514 (297 ) (3,495 ) — (3,278 ) Accounts payable and accrued expenses (2,689 ) (27 ) 3,313 — 597 Deferred and other long-term liabilities (666 ) 28 (3,501 ) — (4,139 ) Intercompany loans (5,785 ) 2,928 2,857 — — Net cash (used in) provided by operating activities (48,222 ) 39,054 16,060 — 6,892 Investing activities Capital expenditures (11,336 ) (6,259 ) (27,623 ) — (45,218 ) Intercompany property and equipment transfers, net 17,290 (101 ) (17,189 ) — — Proceeds from disposals of property and equipment — 79 3,351 — 3,430 Other investing activities (26,100 ) 25,600 500 — Net cash used in investing activities (20,146 ) 19,319 (40,961 ) — (41,788 ) Financing activities Net decrease in notes payable — — (7,168 ) (7,168 ) Proceeds from borrowings 85,463 16,696 102,159 Principal payments on debt (56,743 ) (12 ) (15,198 ) — (71,953 ) Payment of deferred financing fees (729 ) — (795 ) — (1,524 ) Payments under capitalized leases (511 ) (310 ) — — (821 ) Intercompany loans 54,423 (58,056 ) 3,633 — — Other financing activities (17,050 ) — 17,050 Net cash provided by (used in) financing activities $ 64,853 $ (58,378 ) $ 14,218 $ — $ 20,693 Effect of exchange rate changes on cash flows — — (1,996 ) — (1,996 ) Net decrease in cash (3,515 ) (5 ) (12,679 ) — (16,199 ) Cash and cash equivalents at beginning of period 4,120 (10 ) 21,606 — 25,716 Cash and cash equivalents at end of period $ 605 $ (15 ) $ 8,927 $ — $ 9,517 Xerium Technologies, Inc. Consolidating Statement of Cash Flows For the year ended December 31, 2013 (Dollars in thousands) Parent Total Total Non Other The Operating activities Net income $ 4,153 $ 45,755 $ 19,288 $ (65,043 ) $ 4,153 Adjustments to reconcile net income to net cash used in) provided by operating activities: Stock-based compensation 1,736 — — — 1,736 Depreciation 122 7,413 27,096 — 34,631 Amortization of other intangibles — 1,682 90 — 1,772 Deferred financing cost amortization (808 ) — 3,771 — 2,963 Unrealized foreign exchange (gain) loss on revaluation of debt (30 ) (45 ) 1,781 — 1,706 Deferred taxes 327 — (6,013 ) — (5,686 ) Asset impairment 17 351 986 1,354 Gain on disposition of property and equipment 132 52 18 — 202 Loss on extinguishment of debt 3,123 — — 3,123 (Credit) provision for doubtful accounts — (27 ) 452 — 425 Undistributed equity in earnings of subsidiaries (47,998 ) (15,562 ) — 63,560 — Change in assets and liabilities which provided (used) cash: Accounts receivable — (1,189 ) (5,094 ) — (6,283 ) Inventories — (2,405 ) (6,300 ) (72 ) (8,777 ) Prepaid expenses (239 ) 757 461 — 979 Other current assets (530 ) 426 (1,340 ) — (1,444 ) Accounts payable and accrued expenses 5,278 2,529 (2,563 ) 1,555 6,799 Deferred and other long-term liabilities 92 182 (1,813 ) — (1,539 ) Intercompany loans 10,442 (2,509 ) (7,933 ) — — Net cash (used in) provided by operating activities (24,183 ) 37,410 22,887 — 36,114 Investing activities Capital expenditures (15,317 ) (5,315 ) (23,513 ) — (44,145 ) Intercompany property and equipment transfers, net 3 798 (801 ) — — Proceeds from disposals of property and equipment — 5 2,262 — 2,267 Other investing activities (1,000 ) 1,009 9 Net cash used in investing activities (16,314 ) (4,512 ) (21,043 ) — (41,869 ) Financing activities Proceeds from borrowings 199,321 — — — 199,321 Principal payments on debt (105,558 ) — (93,791 ) — (199,349 ) Payment of deferred financing fees (3,246 ) — — — (3,246 ) Intercompany loans (52,371 ) (32,943 ) 85,314 — — Net cash provided by (used in) financing activities 38,146 (32,943 ) (8,477 ) — (3,274 ) Effect of exchange rate changes on cash flows — (1 ) (31 ) — (32 ) Net decrease in cash (2,351 ) (46 ) (6,664 ) — (9,061 ) Cash and cash equivalents at beginning of period 6,471 36 28,270 — 34,777 Cash and cash equivalents at end of period $ 4,120 $ (10 ) $ 21,606 $ — $ 25,716</t>
  </si>
  <si>
    <t>Comprehensive Loss and Accumulated Other Comprehensive Loss</t>
  </si>
  <si>
    <t>Equity [Abstract]</t>
  </si>
  <si>
    <t xml:space="preserve">Comprehensive Loss and Accumulated Other Comprehensive Loss Comprehensive loss for the years ended December 31, 2015 and 2014 is as follows (net of taxes): Years Ended 2015 2014 Net loss $ (4,380 ) $ (7,382 ) Foreign currency translation adjustments (46,968 ) (38,878 ) Pension liability changes under Topic 715 11,057 (17,135 ) Change in value of derivative instruments 157 127 Comprehensive loss $ (40,134 ) $ (63,268 ) The components of accumulated other comprehensive loss for the year ended December 31, 2015 are as follows (net of tax benefits of $7,021 in 2015.) Foreign Currency Translation Adjustment Pension Liability Changes Under Topic 715 Change in Value of Derivative Instruments Accumulated Other Comprehensive (Loss) Income Balance at December 31, 2014 $ (39,014 ) $ (46,816 ) $ (108 ) $ (85,938 ) Other comprehensive loss before reclassifications (46,968 ) — — (46,968 ) Amounts reclassified from other comprehensive (loss) income: Amortization of actuarial losses — 11,057 — 11,057 Amortization of interest expense — — 157 157 Net current period other comprehensive (loss) income (46,968 ) 11,057 157 (35,754 ) Balance at December 31, 2015 $ (85,982 ) $ (35,759 ) $ 49 $ (121,692 ) </t>
  </si>
  <si>
    <t>Quarterly Financial Data (Unaudited)</t>
  </si>
  <si>
    <t>Quarterly Financial Information Disclosure [Abstract]</t>
  </si>
  <si>
    <t>Quarterly Financial Data (Unaudited) The following table presents our unaudited consolidated statements of operations data for each quarter in the two years ended December 31, 2015. We believe that all necessary adjustments, consisting only of normal recurring adjustments, have been made to present fairly the unaudited quarterly results when read in conjunction with our audited consolidated financial statements and the notes thereto appearing elsewhere in this document. These operating results are not necessarily indicative of the results of operations that may be expected for any future period. For the Three Months Ended Dec. 31, 2015 Sept. 30, 2015 June 30, 2015 Mar. 31, 2015 Dec. 31, 2014 Sept. 30, 2014 June 30, 2014 Mar. 31, 2014 (in thousands, except per share data) Net sales $ 115,347 $ 117,739 $ 123,128 $ 121,029 $ 130,967 $ 138,858 $ 139,723 $ 133,384 Costs and expenses: Cost of products sold 71,099 71,252 73,686 72,476 78,207 83,364 84,372 81,218 Selling 15,770 15,889 16,429 16,326 17,641 18,195 18,988 18,178 General and administrative 15,987 14,370 12,045 13,846 13,202 14,133 14,407 14,797 Research and development 1,709 1,841 1,892 1,962 2,004 1,909 2,044 1,946 Restructuring 1,916 5,001 5,509 2,224 2,430 3,466 7,595 4,651 Total operating costs and expenses 106,481 108,353 109,561 106,834 113,484 121,067 127,406 120,790 Income from operations 8,866 9,386 13,567 14,195 17,483 17,791 12,317 12,594 Other income (expense): Interest expense, net (10,269 ) (9,775 ) (8,705 ) (9,664 ) (9,782 ) (9,412 ) (8,917 ) (8,657 ) Loss on extinguishment of debt (388 ) — — — — — — — Foreign exchange (loss) gain (278 ) 2,059 (885 ) 977 98 367 (307 ) (877 ) Income before (provision) benefit for income taxes (2,069 ) 1,670 3,977 5,508 7,799 8,746 3,093 3,060 (Provision) benefit for income taxes (4,256 ) (755 ) (4,680 ) (3,775 ) 3,360 (29,218 ) (2,329 ) (1,893 ) Net (loss) income $ (6,325 ) $ 915 $ (703 ) $ 1,733 $ 11,159 $ (20,472 ) $ 764 $ 1,167 Comprehensive (loss) income $ (6,428 ) $ (11,012 ) $ 6,704 $ (29,398 ) $ (23,785 ) $ (41,003 ) $ 2,278 $ (758 ) Net (loss) income per common share—basic $ (0.40 ) $ 0.06 $ (0.05 ) $ 0.11 $ 0.71 $ (1.32 ) $ 0.05 $ 0.08 Net (loss) income per common share—diluted $ (0.40 ) $ 0.06 $ (0.05 ) $ 0.11 $ 0.71 $ (1.32 ) $ 0.05 $ 0.08</t>
  </si>
  <si>
    <t>Schedule II - Valuation and Qualifying Accounts</t>
  </si>
  <si>
    <t>Valuation and Qualifying Accounts [Abstract]</t>
  </si>
  <si>
    <t>XERIUM TECHNOLOGIES, INC. SCHEDULE II VALUATION AND QUALIFYING ACCOUNTS (dollars in thousands) ALLOWANCE FOR DOUBTFUL ACCOUNTS For the years ended: Balance at Beginning of Year Charged to Cost and Expense Effect of Foreign Currency Translation Deduction from Reserves Balance at End of Year 2015 $ 5,002 $ 1,117 $ (641 ) $ (294 ) $ 5,184 2014 $ 5,553 $ 274 $ (579 ) $ (246 ) $ 5,002 2013 $ 5,300 $ 425 $ (47 ) $ (125 ) $ 5,553 ALLOWANCE FOR SALES RETURNS For the years ended: Balance at Beginning of Year Charged to Revenue Effect of Foreign Currency Translation Deduction from Reserves Balance at End of Year 2015 $ 5,052 $ 2,173 $ (687 ) $ (2,502 ) $ 4,036 2014 $ 7,074 $ 5,453 $ (6,937 ) $ (538 ) $ 5,052 2013 $ 5,336 $ 7,660 $ (397 ) $ (5,525 ) $ 7,074 ALLOWANCE FOR CUSTOMER REBATES For the years ended: Balance at Beginning of Year Charged to Revenue Effect of Foreign Currency Translation Deduction from Reserves Balance at End of Year 2015 $ 1,595 $ 1,296 $ (101 ) $ (1,105 ) $ 1,685 2014 $ 1,314 $ 1,009 $ (129 ) $ (599 ) $ 1,595 2013 $ 1,364 $ 647 $ (34 ) $ (663 ) $ 1,314 INCOME TAX VALUATION ACCOUNT For the years ended: Balance at Beginning of Year Charged to (Credited to) Income Tax Provision Effect of Foreign Currency Translation (1) Deduction from Reserves Balance at End of Year 2015 $ 102,795 $ 2,422 $ (8,932 ) $ (1,955 ) $ 94,330 2014 $ 99,859 $ 7,519 $ 2,042 $ (6,625 ) $ 102,795 2013 $ 112,143 $ (2,973 ) $ (2,840 ) $ (6,471 ) $ 99,859 (1) This includes amounts recorded to accumulated other comprehensive income (loss).</t>
  </si>
  <si>
    <t>Accounting Policies (Policies)</t>
  </si>
  <si>
    <t>Basis of Presentation and Consolidation</t>
  </si>
  <si>
    <t>The consolidated financial statements have been prepared on the basis of U.S. generally accepted accounting principles ("U.S. GAAP"). The consolidated financial statements include the accounts of Xerium Technologies, Inc. and its wholly-owned subsidiaries. Intercompany accounts and transactions have been eliminated.</t>
  </si>
  <si>
    <t>Revenue Recognition</t>
  </si>
  <si>
    <t>Revenue on product sales is recognized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at a specified price and considers delivery and transfer of title to have occurred primarily at the time of shipment. Revenue is recorded net of applicable allowances, including estimated allowances for returns, rebates and other discount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addition, the customer and the Company agree to a “sunset” date, which represents the date by which the customer must accept all risks and rewards of ownership of the product and payment terms begin. For consignment sales, revenue is recognized on the earlier of the actual product installation date or the “sunset” date.</t>
  </si>
  <si>
    <t>Classification of Costs and Expenses</t>
  </si>
  <si>
    <t>Cost of products sold includes raw materials, manufacturing labor, direct and indirect overhead costs, product freight, and depreciation of manufacturing plant and equipment. Warehousing costs incurred as a result of customer-specific delivery terms are also included in cost of products sold. Selling expenses include direct sales force salaries, commissions, travel and entertainment expenses and other expenses as well as agents’ commissions and fees, other warehousing costs, advertising costs and marketing costs. General and administrative expenses include costs relating to management and administrative staff such as employee compensation and benefits, travel and entertainment (non-sales), non-manufacturing facility occupancy costs, including rent expense and professional fees, as well as depreciation on non-manufacturing equipment and office supplies and expenses. Research and development expenses are comprised of engineering staff wages and associated fringe benefits, as well as the cost of prototypes, testing materials and non-capitalizable testing equipment.</t>
  </si>
  <si>
    <t>Advertising Costs</t>
  </si>
  <si>
    <t>The Company expenses all advertising costs as incurred.</t>
  </si>
  <si>
    <t>Translation of Financial Statements and Foreign Exchange</t>
  </si>
  <si>
    <t>The reporting currency of the Company is U.S. Dollars. Assets and liabilities of non-U.S. operations are translated at year-end rates of exchange and the Consolidated Statements of Operations and Cash Flows are translated at the average rates of exchange during the year. Gains and losses resulting from translating non-U.S. Dollar denominated financial statements are recorded in accumulated other comprehensive income (loss) as a component of stockholders’ deficit. Foreign Exchange Foreign exchange gains and losses arising out of transactions denominated in currencies other than a subsidiary’s functional currency are recorded in the Consolidated Statements of Operations. Net exchange gains and losses are recorded in “Foreign exchange loss” and amounted to a gain (loss) of $1,872 , $(719) and $(1,052) for the years ended December 31, 2015, 2014 and 2013, respectively. Certain intercompany loans have been determined to be permanent, and accordingly, foreign exchange gains or losses related to such loans are recorded in accumulated other comprehensive income (loss).</t>
  </si>
  <si>
    <t>As required by ASC Topic 815, Derivatives and Hedging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 in a cash flow hedge. The Company may enter into derivative contracts that are intended to economically hedge certain of its risks, even though hedge accounting does not apply or the Company elects not to apply hedge accounting under Topic 815. See Note 6 "Derivatives and Hedging" for further discussion on the Company’s derivatives.</t>
  </si>
  <si>
    <t>Freight Costs</t>
  </si>
  <si>
    <t xml:space="preserve">These costs are includes in cost of good sold in the Consolidated Income Statements. </t>
  </si>
  <si>
    <t>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si>
  <si>
    <t>Cash and Cash Equivalents</t>
  </si>
  <si>
    <t>Cash and cash equivalents consist of cash and highly liquid short-term investments with maturities of three months or less when acquired. Short-term investments consist of time deposits or money market accounts at investment-grade banks. As of December 31, 2015, certain of the Company’s deposits in U.S. bank accounts exceeded the FDIC guarantee of $250 per depositor.</t>
  </si>
  <si>
    <t>Accounts Receivable and Allowance for Doubtful Accounts</t>
  </si>
  <si>
    <t>Accounts receivable are recorded at cost and do not bear interest. Bad debt provisions are included in general and administrative expense. The amounts recorded are derived based upon the general aging of receivables, specific customer credit history and payment trends and new business conditions.</t>
  </si>
  <si>
    <t xml:space="preserve">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Financial Instruments</t>
  </si>
  <si>
    <t>The carrying value of cash and cash equivalents, trade receivables, other current assets, accounts payable, notes payable and amounts included in accruals meeting the definition of a financial instrument under U.S. GAAP approximate fair value due to their short-term nature. The carrying value of long-term debt is less than its fair value (see Note 5 "Long-term Debt"). The Company determines estimated fair values based upon quoted market values where applicable or management estimates.</t>
  </si>
  <si>
    <t>Property and equipment</t>
  </si>
  <si>
    <t>Property and equipment are recorded at cost. Property and equipment acquired in connection with acquisitions are recorded at fair value as of the date of the acquisition, and subsequent additions are recorded at cost. Depreciation is computed using the straight-line method over the following estimated useful lives:</t>
  </si>
  <si>
    <t>Impairment</t>
  </si>
  <si>
    <t>The Company reviews its long-lived assets that have finite lives for impairment in accordance with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restructuring expense in the Consolidated Statements of Operations. Impairment charges associated with restructuring are discussed in Note 11 "Restructuring Expense".</t>
  </si>
  <si>
    <t xml:space="preserve">Intangible assets consist of patents, licenses and trademarks. Patents, licenses and trademarks are amortized on a straight-line basis over their useful lives, which range from three to fifteen years. </t>
  </si>
  <si>
    <t xml:space="preserve">The Company accounts for goodwill and other intangible assets in accordance with ASC Topic 350, Intangibles—Goodwill and Other Intangible Assets (“Topic 350”). Topic 350 requires that goodwill and intangible assets that have indefinite lives not be amortized but, instead, must be tested at least annually for impairment or whenever events or business conditions warrant. Goodwill impairment testing is a two-step process. Step 1 involves comparing the fair value of the Company’s reporting unit to its carrying amount. If the fair value of the reporting unit is greater than its carrying amount, there is no impairment. If the reporting unit carrying amount is greater than the fair value then the second step must be completed to measure the amount of impairment, if any. Step 2 calculates the implied fair value of goodwill by deducting the fair value of the net assets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an annual test for goodwill impairment as of December 31 at the reporting unit level. The Company has two reporting units: machine clothing and roll covers. For the purpose of performing the annual impairment test, the Company allocates all shared assets and liabilities to the reporting units based on the percentage of each reporting unit’s revenue to total revenue. Shared operating expenses are allocated to the reporting unit to the extent necessary to allow them to operate as independent businesses. To determine if impairment exists, the fair value of each reporting unit is compared to its carrying value. The fair value of the Company’s reporting unit is determined by using a weighted combination of both a market multiple approach and an income approach. The market multiple approach utilizes the Company’s and its competitors’ proprietary information that is used to value its reporting units. The income approach is a present value technique used to measure the fair value of future cash flows produced by each reporting unit. </t>
  </si>
  <si>
    <t>Stock-Based Compensation</t>
  </si>
  <si>
    <t>The Company records stock-based compensation expense in accordance with ASC Topic 718, Compensation—Stock Compensation (“Topic 718”) which generally requires that such transactions be recognized in the statement of operations based on their fair values at the date of grant. See Note 10 "Stock-Based Compensation and Stockholders' Deficit" for further discussion.</t>
  </si>
  <si>
    <t>Net (Loss) Income Per Common Share</t>
  </si>
  <si>
    <t>Net (loss) income per common share has been computed and presented pursuant to the provisions of ASC Topic 260, Earnings per Share (“Topic 260”). Net (loss) income per share is based on the weighted-average number of shares outstanding during the period. As of December 31, 2015, 2014 and 2013, the Company had outstanding restricted stock units (“RSUs”) (See Note 10 "Stock-Based Compensation and Stockholders' Deficit"). Diluted average shares outstanding were computed using (i) the average market price for time-based RSUs and (ii) the actual grant date market price for non-employee director RSUs. The calculation of diluted earnings per share excludes the Company’s performance-based RSUs that are based on Adjusted EBITDA targets whose performance criteria have not been contingently achieved and therefore the RSUs have not been issued or are not contingently issuable. For the years ended December 31, 2015 and 2014, the dilutive effect of potential future issuances of common stock underlying the Company’s RSUs was excluded from the calculation of diluted average shares outstanding because their effect would have been anti-dilutive as the Company incurred a net los</t>
  </si>
  <si>
    <t>The Company accounts for income taxes in accordance with ASC Topic 740 , Income Taxes (“Topic 740”), which requires the recognition of deferred tax assets and liabilities for the expected future consequences attributable to differences between the financial statement carrying amounts of existing assets and liabilities and their respective tax bases. Deferred tax assets, representing future tax benefits, are reduced by a valuation allowance when the determination can be made that it is “more likely than not” that all or a portion of the related tax asset will not be realized. The deferred tax provision or benefit represents the annual change in deferred tax assets and liabilities, excluding any amounts accounted for as components of goodwill or accumulated other comprehensive income (loss), including the effect of foreign currency translation thereon. While the Company believes it has adequately provided for its income tax receivable or liabilities and its deferred tax assets or liabilities in accordance with Topic 740 income tax guidance, adverse determination by taxing authorities or changes in tax laws and regulations could have a material adverse effect on the Company’s consolidated financial position, results of operations or cash flows. Income taxes are further discussed in Note 7.</t>
  </si>
  <si>
    <t>Warranties</t>
  </si>
  <si>
    <t>The Company offers warranties on certain rolls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The Company provides accruals for all direct costs associated with the estimated resolution of contingencies at the earliest date at which it is deemed probable that a liability has been incurred and the amount of such liability can be reasonably estimated. Costs accrued have been estimated based on consultation with legal counsel and are based upon an analysis of potential results, assuming a combination of litigation and settlement strategies and outcomes.</t>
  </si>
  <si>
    <t>Reclassifications</t>
  </si>
  <si>
    <t xml:space="preserve">During the first quarter of 2014, while implementing a new financial reporting system, the Company redesigned its chart of accounts in order to provide more consistent internal and external reporting globally. In addition to this change, the Company's corporate management organizational structure was changed from primarily a geographic regional management organization to a more centralized functional management organization. These changes drove certain changes in the mappings of the related accounts in the chart of accounts. As these changes are reflected in the 2015 and 2014 Consolidated Financial Statements, these changes resulted in reclassifications in the Consolidated Statement of Operations for the year ended December 31, 2013 . Management performed a SAB 99 "Materiality" analysis on these reclassifications and determined these were immaterial to the Company's Consolidated Financial Statements as a whole. </t>
  </si>
  <si>
    <t>New Accounting Standards</t>
  </si>
  <si>
    <t xml:space="preserv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s in the process of evaluating this accounting standard update. In April of 2015, the FASB issued Accounting Standard Update No. 2015-03 Interest - Imputation of Interest (Subtopic 835-30): Simplifying the Presentation of Debt Issuance Costs ("ASU 2015-03"). ASU 2015-03 requires debt issuance costs related to a recognized debt liability to be presented on the balance sheet as a direct deduction from the carrying value of the debt liability, consistent with debt discounts. ASU 2015-03 is required to be adopted in January of 2016. The Company adopted this pronouncement at December 31, 2015, and the adoption of ASU 2015-03 did not have a material impact on its Consolidated Financial Statements. See Note 5 for further discussion. In November of 2015, the FASB issued ASC 2015-17 Income Taxes (Topic 740), Balance Sheet Classification of deferred Taxes ("ASC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C 2015-17 will have a material impact on its consolidated financial statements.</t>
  </si>
  <si>
    <t>Accounting Policies (Tables)</t>
  </si>
  <si>
    <t>Components of Inventories</t>
  </si>
  <si>
    <t>The components of inventories are as follows at: December 31, 2015 2014 Raw materials $ 12,389 $ 18,018 Work in process 25,203 28,756 Finished goods (includes consigned inventory of $6,513 in 2015 and $8,582 in 2014) 40,058 43,072 Inventory allowances (5,952 ) (6,296 ) $ 71,698 $ 83,550</t>
  </si>
  <si>
    <t>Property and Equipment</t>
  </si>
  <si>
    <t>Depreciation is computed using the straight-line method over the following estimated useful lives: Asset Years Buildings and improvements 3-50 Machinery and equipment — Heavy 16-25 — General 13-15 — Light 6-12 — Molds, tools, office and computers 2-5 Property and equipment consist of the following at: December 31, 2015 2014 Land $ 20,664 $ 22,863 Building and improvements 140,362 145,975 Machinery and equipment 606,958 641,147 Construction in progress 13,640 41,024 Assets under capital lease 15,710 4,181 Total 797,334 855,190 Less accumulated depreciation (500,251 ) (551,573 ) $ 297,083 $ 303,617</t>
  </si>
  <si>
    <t>Schedule of Weighted Average Number of Shares</t>
  </si>
  <si>
    <t xml:space="preserve"> 2015 2014 2013 Weighted-average common shares outstanding—basic 15,640,836 15,458,810 15,359,445 Dilutive effect of stock-based compensation awards outstanding — — 522,931 Weighted-average common shares outstanding—diluted 15,640,836 15,458,810 15,882,376</t>
  </si>
  <si>
    <t>Changes in Warranty Liability</t>
  </si>
  <si>
    <t>The table below represents the changes in the Company’s warranty liability included in accrued expenses for 2015 and 2014: Balance at Beginning of Year Charged to Cost of Products Sold Effect of Foreign Currency Translation Deduction from Reserves Balance at End of Year For the year-ended December 31, 2015 $ 2,685 $ 1,134 $ (153 ) $ (1,491 ) $ 2,175 For the year-ended December 31, 2014 $ 1,629 $ 2,013 $ (128 ) $ (829 ) $ 2,685</t>
  </si>
  <si>
    <t>Goodwill and Intangible Assets (Tables)</t>
  </si>
  <si>
    <t>Schedule of Changes in Goodwill</t>
  </si>
  <si>
    <t>The following table provides changes in the carrying amount of goodwill by segment for the years ended December 31, 2015 and 2014: Machine Clothing Roll Covers Total Balance at December 31, 2013 $ 49,444 $ 19,531 $ 68,975 Goodwill impairment — — — Foreign currency translations (6,075 ) (973 ) (7,048 ) Balance at December 31, 2014 43,369 18,558 61,927 Goodwill impairment — — — Foreign currency translations (2,426 ) (902 ) (3,328 ) Balance at December 31, 2015 $ 40,943 $ 17,656 $ 58,599</t>
  </si>
  <si>
    <t>Components of Intangible Assets and Deferred Financing Costs</t>
  </si>
  <si>
    <t>The components of intangible assets are summarized as follows at: December 31, 2015 2014 Patents and licenses $ 32,562 $ 32,636 Less accumulated amortization (31,173 ) (30,971 ) Net patents and licenses 1,389 1,665 Trademarks 18,920 18,920 Less accumulated amortization (18,920 ) (18,920 ) Net trademarks — — Other intangibles 1,006 1,024 Less accumulated amortization (848 ) (753 ) Net other intangibles 158 271 Net amortizable intangible assets $ 1,547 $ 1,936</t>
  </si>
  <si>
    <t>Schedule of Estimated Annual Amortization Expense</t>
  </si>
  <si>
    <t>As of December 31, 2015, the estimated amortization expense for patents, licenses, trademarks and other intangibles for each of the following periods total $1,547 as follows: 2016 $ 359 2017 323 2018 275 2019 275 2020 and thereafter 315</t>
  </si>
  <si>
    <t>Long-term Debt (Tables)</t>
  </si>
  <si>
    <t>Schedule Of Long-Term Debt</t>
  </si>
  <si>
    <t>At December 31, 2015 and 2014, long-term debt consisted of the following: December 31, 2015 December 31, 2014 Senior secured term loan facility, payable quarterly, U.S. Dollar denominated–LIBOR $ 223,937 $ 226,052 Senior Notes (Unsecured), payable semi-annually–U.S. Dollar denominated interest rate fixed at 8.875%. Matures June of 2018. 236,410 236,410 Notes payable, working capital loan, variable interest rate at 1.65%. Matures June 30, 2016, with one-year rollover option. 6,556 244 Fixed asset loan contract, variable interest rate of 5.78%. Matures June of 2020. 8,548 — Other debt 6,278 2,784 Total debt 481,729 465,490 Less deferred financing costs (7,293 ) (9,771 ) Less current maturities of long term debt and notes payable (11,966 ) (4,650 ) Total long term debt $ 462,470 $ 451,069</t>
  </si>
  <si>
    <t>Schedule of Maturities of Long-term Debt</t>
  </si>
  <si>
    <t xml:space="preserve">The aggregate scheduled principal payments over the term of the Credit Facility, (excluding the $688 discount), the Notes and other long-term debt are shown below. Total Scheduled Principal Payments Including Balloon Payments 2016 $ 11,966 2017 3,725 2018 (1) 461,627 2019 2,692 2020 2,127 2021 and thereafter 280 $ 482,417 (1) The Credit Facility will mature in March 2018 if any of the Company's 8.875% senior unsecured notes due 2018 in the aggregate principal amount of $240 million (the “Notes”) remain outstanding at that time; Additionally, the following table outlines the estimated future interest payments to be made under the Credit Facility, the Notes and other long-term debt over the term of the obligations: Total Estimated Interest Payments at December 31, 2015 2016 $ 35,715 2017 35,326 2018 17,726 2019 236 2020 83 2021 and thereafter 24 $ 89,110 </t>
  </si>
  <si>
    <t>Derivatives and Hedging (Tables)</t>
  </si>
  <si>
    <t>Notional Amounts Sold and Purchased</t>
  </si>
  <si>
    <t>The following represents the notional amounts sold and purchased for the year ended December 31, 2015: Foreign Currency Derivative Notional Sold Notional Purchased Non-designated hedges of foreign exchange risk $ 2,817 $ (39,610 )</t>
  </si>
  <si>
    <t>Assets and Liabilities Measured at Fair Value</t>
  </si>
  <si>
    <t>The table below presents the Company’s assets and liabilities measured at fair value on a recurring basis as of December 31, 2015 and 2014, aggregated by the level in the fair value hierarchy within which those measurements fall. As of December 31, 2015 Liabilities Total Quoted Prices in Active Markets for Identical Assets (Level 1) Significant Other Observables Inputs (Level 2) Significant Unobservable Inputs (Level 3) Derivatives $ (1,188 ) $ — $ (1,188 ) $ — Total $ (1,188 ) $ — $ (1,188 ) $ — As of December 31, 2014 Liabilities Total Quoted Prices in Active Markets for Identical Assets (Level 1) Significant Other Observables Inputs (Level 2) Significant Unobservable Inputs (Level 3) Derivatives $ (524 ) $ — $ (524 ) $ — Total $ (524 ) $ — $ (524 ) $ —</t>
  </si>
  <si>
    <t>Income Taxes (Tables)</t>
  </si>
  <si>
    <t>Schedule of Income before Income Tax, Domestic and Foreign</t>
  </si>
  <si>
    <t>The components of domestic and foreign (loss) income before the provision for income taxes are as follows: Year ended December 31, 2015 2014 2013 U.S. $ (38,240 ) $ (16,311 ) $ (14,230 ) Foreign 47,325 39,009 22,746 Total $ 9,085 $ 22,698 $ 8,516</t>
  </si>
  <si>
    <t>Schedule of Components of Income Tax Provision (Benefit)</t>
  </si>
  <si>
    <t>The components of the income tax provision (benefit) are as follows: Year ended December 31, 2015 2014 2013 Current: U.S. $ 1,196 $ 247 $ 222 Foreign 15,054 34,690 9,827 Total current 16,250 34,937 10,049 Deferred: U.S. (195 ) 330 113 Foreign (2,590 ) (5,187 ) (5,799 ) Total deferred (2,785 ) (4,857 ) (5,686 ) Total provision $ 13,465 $ 30,080 $ 4,363</t>
  </si>
  <si>
    <t>Schedule of Effective Income Tax Rate Reconciliation</t>
  </si>
  <si>
    <t>The provision for income taxes differs from the amount computed by applying the U.S. statutory tax rate (35)% to income before income taxes, due to the following: Year ended December 31, 2015 2014 2013 Book income at U.S. 35% statutory rate $ 3,180 $ 7,944 $ 2,981 State income and other taxes due, net of federal benefit 1,556 1,095 1,017 Foreign tax rate differential (1,927 ) (3,110 ) (840 ) Dividends and other foreign (loss) income 11,079 (2,922 ) 1,679 Change in valuation allowance (544 ) 2,084 (4,885 ) Tax rate changes (103 ) 454 1,922 Tax credits and refunds (372 ) (449 ) (185 ) Goodwill — — (2,292 ) Change in unrecognized tax benefits and tax reserves (372 ) (136 ) (89 ) Provision to return adjustments (68 ) (251 ) (209 ) Non-deductible expenses 1,246 1,906 1,446 Statute expiration of tax attributes — (30 ) 2,764 Other, net (455 ) 259 1,054 Other Brazil permanent items (314 ) — — Settlement of tax assessments 559 23,236 — Total $ 13,465 $ 30,080 $ 4,363</t>
  </si>
  <si>
    <t>Schedule of Deferred Tax Assets and Liabilities</t>
  </si>
  <si>
    <t>The tax effect of temporary differences which give rise to deferred income tax assets and liabilities are as follows: Year Ended December 31, 2015 2014 Deferred tax assets arising from: Loss carryforwards $ 105,096 $ 104,890 Intangible assets, net — — Pension and other benefit accruals 14,161 18,180 Tax credits 1,421 1,567 Investments 3,384 2,821 Interest and finance fees 1,229 1,697 Other allowances and accruals, net 11,670 13,334 Total 136,961 142,489 Deferred tax liabilities arising from: Property and equipment, net 22,906 23,897 Intangible assets, net 3,866 4,188 Foreign income inclusions 12,615 7,178 Other allowances and accruals, net 126 165 Total 39,513 35,428 Valuation allowance 94,330 102,795 Net deferred tax (asset) liability $ (3,118 ) $ (4,266 ) Deferred taxes are recorded as follows in the consolidated balance sheets: December 31, 2015 2014 Current deferred tax asset, net $ 4,912 $ 4,853 Current deferred tax liability, net 2,349 833 Noncurrent deferred tax asset, net 9,325 10,662 Noncurrent deferred tax liability, net 8,770 10,416 Net deferred tax (asset) liability $ (3,118 ) $ (4,266 )</t>
  </si>
  <si>
    <t>Schedule of Unrecognized Tax Benefits Roll Forward</t>
  </si>
  <si>
    <t>A reconciliation of the balances of the unrecognized tax benefits is as follows, excluding interest and penalties: Year Ended December 31, 2015 2014 2013 Balance as of January 1 $ 7,502 $ 7,492 $ 7,181 Gross decreases-tax positions in prior period due to settlements — (286 ) (446 ) Gross increases (decreases)-tax positions in prior period-other (104 ) 100 867 Gross decreases-related to lapse in statute of limitations (209 ) (251 ) (1,004 ) Gross increases-tax positions in current period 688 911 820 Currency effects (350 ) (464 ) 74 Balance at December 31 $ 7,527 $ 7,502 $ 7,492</t>
  </si>
  <si>
    <t>Pensions, Other Post Retirement and Post Employment Benefits (Tables)</t>
  </si>
  <si>
    <t>Schedule of the Funded Status and the Changes in Benefit Obligation and Plan Assets</t>
  </si>
  <si>
    <t>A summary of the changes in benefit obligations and plan assets as of December 31, 2015 and 2014 is presented below. Defined Benefit Plans 2015 2014 Change in benefit obligation Benefit obligation at beginning of year $ 178,165 $ 161,101 Service cost 3,256 3,532 Interest cost 5,656 6,483 Plan participants’ contributions 93 101 Actuarial (gain) loss (10,177 ) 27,965 Currency translation impact (10,237 ) (10,583 ) Administrative expenses paid (234 ) (511 ) Settlement/curtailment (9,456 ) (694 ) Benefits paid (7,958 ) (9,229 ) Benefit obligation at end of year 149,108 178,165 Change in plan assets Fair value of plan assets at beginning of year 97,480 93,550 Actual return on plan assets 755 10,493 Employer contributions 6,700 8,168 Plan participants’ contributions 93 101 Settlement/curtailment (4,825 ) (694 ) Administrative expenses paid (234 ) (511 ) Currency translation impact (5,698 ) (4,398 ) Benefits paid (7,958 ) (9,229 ) Fair value of plan assets at end of year 86,313 97,480 Funded status (1) $ (62,795 ) $ (80,685 ) (1) In accordance with Topic 715, $2,981 and $3,568 of this amount is recorded in accrued expenses as of December 31, 2015 and 2014, respectively.</t>
  </si>
  <si>
    <t>Schedule of Benefit Obligations in Excess of Fair Value of Plan Assets</t>
  </si>
  <si>
    <t>Information for pension plans with an accumulated benefit obligation in excess of plan assets is as follows: December 31, 2015 2014 Projected benefit obligation $ 149,108 $ 178,165 Accumulated benefit obligation $ 144,231 $ 167,679 Fair value of plan assets $ 86,313 $ 97,480</t>
  </si>
  <si>
    <t>Components of Net Periodic Benefit Cost</t>
  </si>
  <si>
    <t xml:space="preserve"> Defined Benefit Plan 2015 2014 2013 Service cost $ 3,256 $ 3,532 $ 3,633 Interest cost 5,656 6,483 6,221 Expected return on plan assets (6,221 ) (6,156 ) (5,555 ) Amortization of prior service cost — — 11 Settlement losses 1,108 — — Amortization of net loss 2,139 1,124 2,323 Net periodic benefit cost $ 5,938 $ 4,983 $ 6,633 </t>
  </si>
  <si>
    <t>Additional Information</t>
  </si>
  <si>
    <t xml:space="preserve">Additional Information Defined Benefit Plans 2015 2014 Change in funded status included in accumulated other comprehensive loss, net of tax $ (11,057 ) $ 17,135 </t>
  </si>
  <si>
    <t>Schedule of Assumptions Used</t>
  </si>
  <si>
    <t xml:space="preserve">Weighted-average assumptions used to determine benefit obligations at December 31 are as follows: Defined Benefit Plans 2015 2014 Discount rate 3.67 % 3.40 % Rate of compensation increase 3.50 % 3.64 % Weighted-average assumptions used to determine net periodic benefit cost for years ended December 31 are as follows: Defined Benefit Plans 2015 2014 Discount rate 3.40 % 4.25 % Expected long-term return on plan assets 6.62 % 6.63 % Rate of compensation increase 3.64 % 3.75 % </t>
  </si>
  <si>
    <t>Schedule of Allocation of Plan Assets</t>
  </si>
  <si>
    <t>The percentage of fair value of total plan assets for funded plans are invested as follows: Plan Assets at December 31, Asset Category 2015 2014 Marketable equities 54 % 56 % Fixed income securities 46 % 44 % Total 100 % 100 %</t>
  </si>
  <si>
    <t>Schedule of Expected Benefit Payments</t>
  </si>
  <si>
    <t xml:space="preserve">The following benefit payments, which reflect expected future service, as appropriate, are expected to be paid: Defined Benefit Plans 2016 $ 6,520 2017 6,483 2018 6,499 2019 6,707 2020 6,980 Years 2021 and thereafter 39,116 </t>
  </si>
  <si>
    <t>Approximate Matching Contribution Expense</t>
  </si>
  <si>
    <t>The following represents the approximate matching contribution expense for the years ended December 31, 2015 , 2014 and 2013: Year ended December 31, 2015 2014 2013 Matching contribution expense $ 1,333 $ 1,420 $ 1,604</t>
  </si>
  <si>
    <t>Commitments and Contingencies (Tables)</t>
  </si>
  <si>
    <t>Future Minimum Rental Payments for Operating Leases</t>
  </si>
  <si>
    <t xml:space="preserve">At December 31, 2015, future minimum rental payments due under non-cancelable operating leases were as follows: 2016 $ 2,834 2017 2,078 2018 1,392 2019 1,280 2020 1,019 Thereafter 804 Total minimum operating lease payments $ 9,407 </t>
  </si>
  <si>
    <t>Future Minimum Rental Payments for Capital Leases</t>
  </si>
  <si>
    <t xml:space="preserve"> 2016 $ 3,101 2017 3,083 2018 2,842 2019 2,229 2020 981 Thereafter 2,796 Total minimum capital lease payments $ 15,032 </t>
  </si>
  <si>
    <t>Stock-Based Compensation and Stockholders' Deficit (Tables)</t>
  </si>
  <si>
    <t>Stock-Based Compensation Expense</t>
  </si>
  <si>
    <t xml:space="preserve">The Company recorded stock-based compensation expense during the years ended December 31, 2015 , 2014 and 2013 as follows: For the Years Ended December 31, 2015 2014 2013 RSU and DSU Awards (1) $ 2,740 $ 2,176 $ 1,457 Other Awards (2) 558 372 279 Total $ 3,298 $ 2,548 $ 1,736 (1) Related to RSUs and DSUs awarded to certain employees and non-employee directors. (2) This amount relates to options awarded on August 15, 2012 to the Chief Executive Officer. </t>
  </si>
  <si>
    <t>RSU Activity</t>
  </si>
  <si>
    <t xml:space="preserve">A summary of RSUs outstanding as of December 31, 2015 and their vesting dates is as follows. Plan Description Remaining Vesting Dates Number of RSUs DSUs Vest immediately upon grant, on a quarterly basis 79,444 Executive time-based RSUs granted during 2013 March 10, 2016 172,573 Executive market-based RSUs granted during 2013 March 10, 2016 172,578 Time-based RSUs granted to CEO during 2012 August 15, 2016 68,082 Executive time-based RSUs granted during 2014 March 10, 2017 60,339 Executive market and performance based RSUs granted during 2014 March 10, 2017 112,058 Executive time-based RSUs granted during 2015 March 2, 2018 52,600 Executive market and performance based RSUs granted during 2015 March 2, 2018 97,682 815,356 RSU activity during years ended December 31, 2013, 2014 and 2015, are presented below. Number of RSUs Price Range of Grant- Date Fair Value Per RSU Weighted Average Grant-Date Fair Value Price Per RSU Outstanding, December 31, 2012 460,704 $4.04 – $21.69 $ 6.57 Granted 371,152 9.33 – 9.83 9.81 Forfeited (47,602 ) 4.07 – 21.69 3.71 Issued or withheld for tax withholding purposes (86,650 ) 4.07 – 21.69 11.26 Outstanding, December 31, 2013 697,604 4.04 – 21.69 6.57 Granted 176,118 12.00 - 15.05 12.06 Forfeited (702 ) 4.07 – 21.69 3.71 Issued or withheld for tax withholding purposes (134,296 ) 4.07 – 21.69 5.18 Outstanding, December 31, 2014 738,724 4.04 – 21.69 8.61 Granted 181,831 9.71 – 15.97 14.93 Forfeited (282 ) 8.25 8.25 Issued or withheld for tax withholding purposes (104,917 ) 4.04 – 9.71 5.35 Outstanding, December 31, 2015 815,356 $4.04 – $15.97 $ 10.93 Exercisable, December 31, 2015 (1) 79,444 $2.90 – $24.05 $ 9.71 (1) The Company had 79,444 non-employee director DSUs that have vested, but have not yet been converted to common stock. These DSUs have a weighted average exercise price of $9.71 , an intrinsic value of $320 and a total grant-date fair value of $771 . As the non-employee director can elect to exercise these DSUs six months following their retirement from the Board of Directors, there is no definite weighted average life of these DSUs. </t>
  </si>
  <si>
    <t>Restructuring Expense (Tables)</t>
  </si>
  <si>
    <t>Restructuring Programs</t>
  </si>
  <si>
    <t xml:space="preserve">The table below sets forth the significant components and activity in the restructuring program during the years ended December 31, 2015, 2014 and 2013: 2015 Balance at Charges (1) Currency Cash Balance at Severance $ 4,880 $ 8,006 $ (728 ) $ (6,850 ) $ 5,308 Facility costs and other 818 6,486 (122 ) (6,279 ) 903 Total $ 5,698 $ 14,492 $ (850 ) $ (13,129 ) $ 6,211 (1) Amount excludes $986 related to impairment charges, $243 in other non-cash charges and $(1,072) related to the gain on sale of certain asset sales. (2) Amount included in Accrued Expenses on the Consolidated Balance Sheets at December 31, 2015. 2014 Balance at Charges (1) Currency Cash Balance at Severance $ 6,466 $ 13,095 $ (786 ) $ (13,895 ) $ 4,880 Facility costs and other 1,468 5,638 (333 ) (5,955 ) 818 Total $ 7,934 $ 18,733 $ (1,119 ) $ (19,850 ) $ 5,698 (1) Amount excludes $263 related to impairment charges and $(854) related to the gain on sale of certain asset sales. (2) Amount included in Accrued Expenses on the Consolidated Balance Sheets at December 31, 2014. 2013 Balance at Charges (1) Currency Cash Balance at Severance $ 15,577 $ 10,574 $ 57 $ (19,742 ) $ 6,466 Facility costs and other 335 3,583 133 (2,583 ) 1,468 Total $ 15,912 $ 14,157 $ 190 $ (22,325 ) $ 7,934 (1) Amount excludes $687 related to impairment charges. (2) Amount included in Accrued Expenses on the Consolidated Balance Sheets at December 31, 2013. </t>
  </si>
  <si>
    <t>Business Segment Information (Tables)</t>
  </si>
  <si>
    <t>Summarized Financial Information</t>
  </si>
  <si>
    <t>Summarized financial information for the Company’s reportable segments is presented in the tables that follow for each of the three years ended December 31, 2015. Machine clothing Roll Covers Corporate Eliminations Total 2015 Net sales $ 299,991 $ 177,252 $ — $ — $ 477,243 Depreciation and amortization (1) $ 18,889 $ 8,754 $ 1,607 $ — $ 29,250 Segment Earnings (Loss) $ 84,743 $ 35,045 $ (16,061 ) $ — Total assets $ 441,742 $ 228,477 $ 627,121 $ (746,966 ) $ 550,374 Capital expenditures $ 25,560 $ 17,914 $ 7,397 $ — $ 50,871 2014 Net sales $ 347,003 $ 195,929 $ — $ — $ 542,932 Depreciation and amortization (1) $ 23,457 $ 9,666 $ 1,169 $ — $ 34,292 Segment Earnings (Loss) $ 89,305 $ 41,172 $ (14,508 ) $ — Total assets $ 475,945 $ 222,355 $ 661,217 $ (775,244 ) $ 584,273 Capital expenditures $ 22,964 $ 10,918 $ 11,336 $ — $ 45,218 2013 Net sales $ 352,336 $ 194,556 $ — $ — $ 546,892 Depreciation and amortization (1) $ 26,148 $ 10,133 $ 122 $ — $ 36,403 Segment Earnings (Loss) (2) $ 79,852 $ 41,256 $ (13,783 ) $ — Total assets $ 497,109 $ 229,105 $ 701,626 $ (814,854 ) $ 612,986 Capital expenditures $ 18,799 $ 10,029 $ 15,317 $ — $ 44,145 (1) Depreciation and amortization excludes amortization of financing costs, included in interest expense of $3,462 , $3,303 , and $2,963 for 2015, 2014 and 2013, respectively. (2) During 2014, the Company adopted a global policy for allocating overhead costs to segments. As a result of this change, segment earnings reclassifications were made to 2013 to be on a consistent basis with 2014 and 2015, increasing Clothing Segment Earnings and decreasing Rolls Segment Earnings by $3,922 or the year ending December 31, 2013</t>
  </si>
  <si>
    <t>Reconciliation of Segment Earnings (Loss) to Income Before Provision for Income Taxes</t>
  </si>
  <si>
    <t>Provided below is a reconciliation of Segment Earnings (Loss) to income before provision for income taxes for each of the three years in the period ended December 31: 2015 2014 2013 Segment Earnings : Machine clothing $ 84,743 $ 89,305 $ 79,852 Roll Covers 35,045 41,172 41,256 Corporate (16,060 ) (14,508 ) (13,783 ) Stock-based compensation (3,298 ) (2,548 ) (1,736 ) Inventory write-off related to closed facilities (587 ) — (954 ) Idle facility asset impairment (494 ) — (667 ) Pension settlement losses (1,108 ) — — Plant startup costs (3,886 ) (1,521 ) (401 ) Non-recurring expenses (2,570 ) — — Interest expense, net (38,413 ) (36,768 ) (40,681 ) Depreciation and amortization (1) (29,250 ) (34,292 ) (36,403 ) Restructuring expenses (14,649 ) (18,142 ) (14,844 ) Loss on debt extinguishment (388 ) — (3,123 ) Income before provision for income taxes $ 9,085 $ 22,698 $ 8,516 (1) Excludes amortization of deferred finance costs that are charged to interest expense.</t>
  </si>
  <si>
    <t>Schedule of Revenue from External Customers and Long-Lived Assets, by Geographical Areas</t>
  </si>
  <si>
    <t>Information concerning principal geographic areas is set forth below. Net sales amounts are for the years ended December 31, 2015, 2014 and 2013 and property, plant and equipment amounts are as of December 31, 2015, 2014 and 2013. North America Europe Asia Pacific Other Total 2015 Net sales $ 185,929 $ 154,180 $ 91,471 $ 45,663 $ 477,243 Property, plant and equipment $ 97,451 $ 100,022 $ 69,164 $ 30,446 $ 297,083 2014 Net sales $ 207,839 $ 182,788 $ 101,596 $ 50,709 $ 542,932 Property, plant and equipment $ 98,421 $ 113,217 $ 50,038 $ 41,941 $ 303,617 2013 Net sales $ 208,746 $ 189,696 $ 101,516 $ 46,934 $ 546,892 Property, plant and equipment $ 103,179 $ 125,857 $ 30,733 $ 49,895 $ 309,664</t>
  </si>
  <si>
    <t>Supplemental Guarantor Financial Information (Tables)</t>
  </si>
  <si>
    <t>Consolidating Balance Sheet</t>
  </si>
  <si>
    <t>Xerium Technologies, Inc. Consolidating Balance Sheet At December 31, 2015 (Dollars in thousands) Parent Total Total Non Other The ASSETS Current assets: Cash and cash equivalents $ 3,105 $ (2 ) $ 6,736 $ — $ 9,839 Accounts receivable, net 20 18,585 49,957 — 68,562 Intercompany (payable) receivable (110,541 ) 113,736 (3,195 ) — — Inventories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and deferred financing costs 451,923 — 10,547 — 462,470 Liabilities under capital lease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deficit) $ 739,676 $ 445,836 $ 410,294 $ (1,045,432 ) $ 550,374 Xerium Technologies, Inc. Consolidating Balance Sheet At December 31, 2014 (Dollars in thousands) Parent Total Total Non Other The ASSETS Current assets: Cash and cash equivalents $ 605 $ (15 ) $ 8,927 $ — $ 9,517 Accounts receivable, net 50 22,358 60,661 — 83,069 Intercompany (payable) receivable (107,064 ) 107,590 (526 ) — — Inventories — 17,310 67,016 (776 ) 83,550 Prepaid expenses 546 1,470 6,456 — 8,472 Other current assets — 2,021 13,693 — 15,714 Total current assets (105,863 ) 150,734 156,227 (776 ) 200,322 Property and equipment, net 12,365 59,448 231,804 — 303,617 Investments 782,633 229,109 — (1,011,742 ) — Goodwill — 17,737 44,190 — 61,927 Intangible assets — 1,664 272 — 1,936 Non-current deferred tax asset — — 10,662 — 10,662 Other assets — 364 5,445 — 5,809 Total assets $ 689,135 $ 459,056 $ 448,600 $ (1,012,518 ) $ 584,273 LIABILITIES AND STOCKHOLDERS’ (DEFICIT) EQUITY Current liabilities: Notes payable $ — $ — $ 244 $ — $ 244 Accounts payable 2,679 10,212 28,936 — 41,827 Accrued expenses 8,511 8,301 39,297 — 56,109 Current maturities of long-term debt 2,944 — 1,462 — 4,406 Total current liabilities 14,134 18,513 69,939 — 102,586 Long-term debt, net of current maturities and deferred financing costs 451,839 — (770 ) — 451,069 Liabilities under capital lease 3,503 440 2 3,945 Non-current deferred tax liability 97 1,035 9,284 — 10,416 Pension, other post-retirement and post-employment obligations 22,070 1,200 57,201 — 80,471 Other long-term liabilities 181 — 9,715 — 9,896 Intercompany loans 289,896 (401,482 ) 111,586 — — Total stockholders’ (deficit) equity (92,585 ) 839,350 191,643 (1,012,518 ) (74,110 ) Total liabilities and stockholders’ equity (deficit) $ 689,135 $ 459,056 $ 448,600 $ (1,012,518 ) $ 584,273</t>
  </si>
  <si>
    <t>Condensed Consolidating Statement of Operations and Comprehensive (Loss) Income</t>
  </si>
  <si>
    <t>Xerium Technologies, Inc. Consolidating Statement of Operations and Comprehensive (Loss) Income For the year ended December 31, 2015 (Dollars in thousands) Parent Total Total Non Other The Net sales $ — $ 167,986 $ 343,024 $ (33,767 ) $ 477,243 Costs and expenses: Cost of products sold (290 ) 116,041 206,379 (33,618 ) 288,512 Selling 1,073 19,804 43,537 — 64,414 General and administrative 14,022 4,968 37,260 — 56,250 Research and development 921 4,526 1,957 — 7,404 Restructuring 8,498 1,537 4,614 — 14,649 24,224 146,876 293,747 (33,618 ) 431,229 (Loss) income from operations (24,224 ) 21,110 49,277 (149 ) 46,014 Interest (expense) income, net (38,239 ) 3,732 (3,906 ) — (38,413 ) Foreign exchange (loss) gain (73 ) (410 ) 2,355 — 1,872 Equity in subsidiaries income 41,480 27,828 — (69,308 ) — Loss on debt extinguishment (388 ) — — — (388 ) Dividend income 17,204 — — (17,204 ) — (Loss) income before provision for income taxes (4,240 ) 52,260 47,726 (86,661 ) 9,085 Provision for income taxes (140 ) (861 ) (12,464 ) — (13,465 ) Net (loss) income $ (4,380 ) $ 51,399 $ 35,262 $ (86,661 ) $ (4,380 ) Comprehensive (loss) income $ (1,925 ) $ 53,194 $ (4,742 ) $ (86,661 ) $ (40,134 ) Xerium Technologies, Inc. Consolidating Statement of Operations and Comprehensive (Loss) Income For the year ended December 31, 2014 (Dollars in thousands) Parent Total Total Non Other The Net sales $ — $ 184,053 $ 395,751 $ (36,872 ) $ 542,932 Costs and expenses: Cost of products sold (1,372 ) 126,004 239,576 (37,047 ) 327,161 Selling 945 20,628 51,429 — 73,002 General and administrative 8,718 8,448 39,373 — 56,539 Research and development 1,007 4,676 2,220 — 7,903 Restructuring 576 936 16,630 — 18,142 9,874 160,692 349,228 (37,047 ) 482,747 (Loss) income from operations (9,874 ) 23,361 46,523 175 60,185 Interest (expense) income, net (35,016 ) 5,469 (7,221 ) — (36,768 ) Foreign exchange (loss) gain (827 ) (215 ) 323 — (719 ) Equity in subsidiaries income 38,777 8,014 — (46,791 ) — (Loss) income before provision for income taxes (6,940 ) 36,629 39,625 (46,616 ) 22,698 Provision for income taxes (442 ) (135 ) (29,503 ) — (30,080 ) Net (loss) income $ (7,382 ) $ 36,494 $ 10,122 $ (46,616 ) $ (7,382 ) Comprehensive (loss) income $ (20,810 ) $ 36,072 $ (31,914 ) $ (46,616 ) $ (63,268 ) Xerium Technologies, Inc. Consolidating Statement of Operations and Comprehensive (Loss) Income For the year ended December 31, 2013 (Dollars in thousands) Parent Total Total Non Other The Net sales $ — $ 182,935 $ 411,931 $ (47,974 ) $ 546,892 Costs and expenses: Cost of products sold (1,690 ) 125,834 261,157 (48,045 ) 337,256 Selling — 22,672 50,676 — 73,348 General and administrative 8,114 4,958 47,143 — 60,214 Research and development — 5,489 2,369 — 7,858 Restructuring 1,016 847 12,981 — 14,844 7,440 159,800 374,326 (48,045 ) 493,520 (Loss) income from operations (7,440 ) 23,135 37,605 72 53,372 Interest (expense) income, net (32,279 ) 5,665 (14,067 ) — (40,681 ) Foreign exchange loss (585 ) (172 ) (295 ) — (1,052 ) Equity in subsidiaries income 47,997 15,563 — (63,560 ) — Loss on extinguishment of debt (3,123 ) — — — (3,123 ) Dividend income — 1,555 — (1,555 ) — Income before provision for income taxes 4,570 45,746 23,243 (65,043 ) 8,516 (Provision) benefit for income taxes (417 ) 9 (3,955 ) — (4,363 ) Net income $ 4,153 $ 45,755 $ 19,288 $ (65,043 ) $ 4,153 Comprehensive income $ 12,495 $ 46,059 $ 22,483 $ (65,043 ) $ 15,994</t>
  </si>
  <si>
    <t>Consolidating Statement of Cash Flows</t>
  </si>
  <si>
    <t>Xerium Technologies, Inc. Consolidating Statement of Cash Flows For the year ended December 31, 2015 (Dollars in thousands) Parent Total Total Non Other The Operating activities Net (loss) income $ (4,380 ) $ 51,399 $ 35,262 $ (86,661 ) $ (4,380 ) Adjustments to reconcile net (loss) income to net cash provided by (used in) operating activities: Stock-based compensation 3,007 — 291 — 3,298 Depreciation 1,545 7,180 20,227 — 28,952 Amortization of other intangibles — 275 23 — 298 Deferred financing cost amortization 3,367 — 95 — 3,462 Pension settlement losses — 1,108 1,108 Unrealized foreign exchange gain on revaluation of debt (3,426 ) — — — (3,426 ) Deferred taxes (196 ) — (2,589 ) — (2,785 ) Asset impairment 61 421 1,054 1,536 (Gain) loss on disposition of property and equipment 4 (45 ) (1,342 ) — (1,383 ) Provision for doubtful accounts — 266 851 — 1,117 Loss on extinguishment of debt 388 — — — 388 Undistributed equity in earnings of subsidiaries (41,480 ) (27,828 ) — 69,308 — Change in assets and liabilities which provided (used) cash: Accounts receivable 29 3,508 1,697 — 5,234 Inventories — 2,615 220 150 2,985 Prepaid expenses 36 139 582 — 757 Other current assets — (620 ) (2,599 ) — (3,219 ) Accounts payable and accrued expenses (19 ) 2,254 941 — 3,176 Deferred and other long-term liabilities 459 1,282 (7,696 ) — (5,955 ) Intercompany loans (14,972 ) (6,050 ) 21,022 — — Net cash (used in) provided by operating activities (55,577 ) 35,904 68,039 (17,203 ) 31,163 Investing activities Capital expenditures (7,396 ) (11,788 ) (31,687 ) — (50,871 ) Intercompany property and equipment transfers, net 8,588 (1,568 ) (7,020 ) — — Proceeds from disposals of property and equipment 157 117 2,992 — 3,266 Net cash provided by (used) in investing activities 1,349 (13,239 ) (35,715 ) — (47,605 ) Financing activities Increase in notes payable — — 6,759 6,759 Proceeds from borrowings 73,094 4,076 22,778 — 99,948 Principal payments on debt (75,318 ) — (12,740 ) — (88,058 ) Payment of deferred financing fees (893 ) — 231 — (662 ) Payment of obligations under capital leases (597 ) (708 ) (108 ) (1,413 ) Dividends paid — (15,410 ) (1,793 ) 17,203 — Intercompany loans 54,942 (10,610 ) (44,332 ) — — Other financing activities 5,500 — (5,500 ) — Net cash provided by (used in) financing activities 56,728 (22,652 ) (34,705 ) 17,203 16,574 Effect of exchange rate changes on cash flows — — 190 — 190 Net increase (decrease) in cash 2,500 13 (2,191 ) — 322 Cash and cash equivalents at beginning of period 605 (15 ) 8,927 — 9,517 Cash and cash equivalents at end of period $ 3,105 $ (2 ) $ 6,736 $ — $ 9,839 Xerium Technologies, Inc. Consolidating Statement of Cash Flows For the year ended December 31, 2014 (Dollars in thousands) Parent Total Total Non Other The Operating activities Net (loss) income $ (7,382 ) $ 36,494 $ 10,122 $ (46,616 ) $ (7,382 ) Adjustments to reconcile net (loss) income to net cash provided by (used in) operating activities: Stock-based compensation 2,295 — 253 — 2,548 Depreciation 1,168 7,102 24,482 — 32,752 Amortization of other intangibles — 1,430 110 — 1,540 Deferred financing cost amortization 3,227 — 76 — 3,303 Unrealized foreign exchange loss on revaluation of debt (259 ) — — — (259 ) Deferred taxes 330 — (5,187 ) — (4,857 ) Asset impairment — — 136 136 Loss (gain) on disposition of property and equipment — 100 (1,136 ) — (1,036 ) Gain on extinguishment of debt — — — — Provision for doubtful accounts — 67 207 — 274 Undistributed equity in earnings of subsidiaries (38,777 ) (8,014 ) — 46,791 — Change in assets and liabilities which provided (used) cash: Accounts receivable (50 ) (237 ) (3,174 ) — (3,461 ) Inventories — 14 (8,848 ) (175 ) (9,009 ) Prepaid expenses (148 ) (534 ) (155 ) — (837 ) Other current assets 514 (297 ) (3,495 ) — (3,278 ) Accounts payable and accrued expenses (2,689 ) (27 ) 3,313 — 597 Deferred and other long-term liabilities (666 ) 28 (3,501 ) — (4,139 ) Intercompany loans (5,785 ) 2,928 2,857 — — Net cash (used in) provided by operating activities (48,222 ) 39,054 16,060 — 6,892 Investing activities Capital expenditures (11,336 ) (6,259 ) (27,623 ) — (45,218 ) Intercompany property and equipment transfers, net 17,290 (101 ) (17,189 ) — — Proceeds from disposals of property and equipment — 79 3,351 — 3,430 Other investing activities (26,100 ) 25,600 500 — Net cash used in investing activities (20,146 ) 19,319 (40,961 ) — (41,788 ) Financing activities Net decrease in notes payable — — (7,168 ) (7,168 ) Proceeds from borrowings 85,463 16,696 102,159 Principal payments on debt (56,743 ) (12 ) (15,198 ) — (71,953 ) Payment of deferred financing fees (729 ) — (795 ) — (1,524 ) Payments under capitalized leases (511 ) (310 ) — — (821 ) Intercompany loans 54,423 (58,056 ) 3,633 — — Other financing activities (17,050 ) — 17,050 Net cash provided by (used in) financing activities $ 64,853 $ (58,378 ) $ 14,218 $ — $ 20,693 Effect of exchange rate changes on cash flows — — (1,996 ) — (1,996 ) Net decrease in cash (3,515 ) (5 ) (12,679 ) — (16,199 ) Cash and cash equivalents at beginning of period 4,120 (10 ) 21,606 — 25,716 Cash and cash equivalents at end of period $ 605 $ (15 ) $ 8,927 $ — $ 9,517 Xerium Technologies, Inc. Consolidating Statement of Cash Flows For the year ended December 31, 2013 (Dollars in thousands) Parent Total Total Non Other The Operating activities Net income $ 4,153 $ 45,755 $ 19,288 $ (65,043 ) $ 4,153 Adjustments to reconcile net income to net cash used in) provided by operating activities: Stock-based compensation 1,736 — — — 1,736 Depreciation 122 7,413 27,096 — 34,631 Amortization of other intangibles — 1,682 90 — 1,772 Deferred financing cost amortization (808 ) — 3,771 — 2,963 Unrealized foreign exchange (gain) loss on revaluation of debt (30 ) (45 ) 1,781 — 1,706 Deferred taxes 327 — (6,013 ) — (5,686 ) Asset impairment 17 351 986 1,354 Gain on disposition of property and equipment 132 52 18 — 202 Loss on extinguishment of debt 3,123 — — 3,123 (Credit) provision for doubtful accounts — (27 ) 452 — 425 Undistributed equity in earnings of subsidiaries (47,998 ) (15,562 ) — 63,560 — Change in assets and liabilities which provided (used) cash: Accounts receivable — (1,189 ) (5,094 ) — (6,283 ) Inventories — (2,405 ) (6,300 ) (72 ) (8,777 ) Prepaid expenses (239 ) 757 461 — 979 Other current assets (530 ) 426 (1,340 ) — (1,444 ) Accounts payable and accrued expenses 5,278 2,529 (2,563 ) 1,555 6,799 Deferred and other long-term liabilities 92 182 (1,813 ) — (1,539 ) Intercompany loans 10,442 (2,509 ) (7,933 ) — — Net cash (used in) provided by operating activities (24,183 ) 37,410 22,887 — 36,114 Investing activities Capital expenditures (15,317 ) (5,315 ) (23,513 ) — (44,145 ) Intercompany property and equipment transfers, net 3 798 (801 ) — — Proceeds from disposals of property and equipment — 5 2,262 — 2,267 Other investing activities (1,000 ) 1,009 9 Net cash used in investing activities (16,314 ) (4,512 ) (21,043 ) — (41,869 ) Financing activities Proceeds from borrowings 199,321 — — — 199,321 Principal payments on debt (105,558 ) — (93,791 ) — (199,349 ) Payment of deferred financing fees (3,246 ) — — — (3,246 ) Intercompany loans (52,371 ) (32,943 ) 85,314 — — Net cash provided by (used in) financing activities 38,146 (32,943 ) (8,477 ) — (3,274 ) Effect of exchange rate changes on cash flows — (1 ) (31 ) — (32 ) Net decrease in cash (2,351 ) (46 ) (6,664 ) — (9,061 ) Cash and cash equivalents at beginning of period 6,471 36 28,270 — 34,777 Cash and cash equivalents at end of period $ 4,120 $ (10 ) $ 21,606 $ — $ 25,716</t>
  </si>
  <si>
    <t>Comprehensive (Loss) Income and Accumulated Other Comprehensive Loss (Tables)</t>
  </si>
  <si>
    <t>Components of Comprehensive (Loss) Income</t>
  </si>
  <si>
    <t>Comprehensive loss for the years ended December 31, 2015 and 2014 is as follows (net of taxes): Years Ended 2015 2014 Net loss $ (4,380 ) $ (7,382 ) Foreign currency translation adjustments (46,968 ) (38,878 ) Pension liability changes under Topic 715 11,057 (17,135 ) Change in value of derivative instruments 157 127 Comprehensive loss $ (40,134 ) $ (63,268 )</t>
  </si>
  <si>
    <t>Components of Accumulated Other Comprehensive Loss</t>
  </si>
  <si>
    <t xml:space="preserve">The components of accumulated other comprehensive loss for the year ended December 31, 2015 are as follows (net of tax benefits of $7,021 in 2015.) Foreign Currency Translation Adjustment Pension Liability Changes Under Topic 715 Change in Value of Derivative Instruments Accumulated Other Comprehensive (Loss) Income Balance at December 31, 2014 $ (39,014 ) $ (46,816 ) $ (108 ) $ (85,938 ) Other comprehensive loss before reclassifications (46,968 ) — — (46,968 ) Amounts reclassified from other comprehensive (loss) income: Amortization of actuarial losses — 11,057 — 11,057 Amortization of interest expense — — 157 157 Net current period other comprehensive (loss) income (46,968 ) 11,057 157 (35,754 ) Balance at December 31, 2015 $ (85,982 ) $ (35,759 ) $ 49 $ (121,692 ) </t>
  </si>
  <si>
    <t>Quarterly Financial Data (Unaudited) (Tables)</t>
  </si>
  <si>
    <t>Schedule of Quarterly Financial Data</t>
  </si>
  <si>
    <t xml:space="preserve"> For the Three Months Ended Dec. 31, 2015 Sept. 30, 2015 June 30, 2015 Mar. 31, 2015 Dec. 31, 2014 Sept. 30, 2014 June 30, 2014 Mar. 31, 2014 (in thousands, except per share data) Net sales $ 115,347 $ 117,739 $ 123,128 $ 121,029 $ 130,967 $ 138,858 $ 139,723 $ 133,384 Costs and expenses: Cost of products sold 71,099 71,252 73,686 72,476 78,207 83,364 84,372 81,218 Selling 15,770 15,889 16,429 16,326 17,641 18,195 18,988 18,178 General and administrative 15,987 14,370 12,045 13,846 13,202 14,133 14,407 14,797 Research and development 1,709 1,841 1,892 1,962 2,004 1,909 2,044 1,946 Restructuring 1,916 5,001 5,509 2,224 2,430 3,466 7,595 4,651 Total operating costs and expenses 106,481 108,353 109,561 106,834 113,484 121,067 127,406 120,790 Income from operations 8,866 9,386 13,567 14,195 17,483 17,791 12,317 12,594 Other income (expense): Interest expense, net (10,269 ) (9,775 ) (8,705 ) (9,664 ) (9,782 ) (9,412 ) (8,917 ) (8,657 ) Loss on extinguishment of debt (388 ) — — — — — — — Foreign exchange (loss) gain (278 ) 2,059 (885 ) 977 98 367 (307 ) (877 ) Income before (provision) benefit for income taxes (2,069 ) 1,670 3,977 5,508 7,799 8,746 3,093 3,060 (Provision) benefit for income taxes (4,256 ) (755 ) (4,680 ) (3,775 ) 3,360 (29,218 ) (2,329 ) (1,893 ) Net (loss) income $ (6,325 ) $ 915 $ (703 ) $ 1,733 $ 11,159 $ (20,472 ) $ 764 $ 1,167 Comprehensive (loss) income $ (6,428 ) $ (11,012 ) $ 6,704 $ (29,398 ) $ (23,785 ) $ (41,003 ) $ 2,278 $ (758 ) Net (loss) income per common share—basic $ (0.40 ) $ 0.06 $ (0.05 ) $ 0.11 $ 0.71 $ (1.32 ) $ 0.05 $ 0.08 Net (loss) income per common share—diluted $ (0.40 ) $ 0.06 $ (0.05 ) $ 0.11 $ 0.71 $ (1.32 ) $ 0.05 $ 0.08</t>
  </si>
  <si>
    <t>Accounting Policies - Narrative (Details)</t>
  </si>
  <si>
    <t>Dec. 31, 2015USD ($)</t>
  </si>
  <si>
    <t>Sep. 30, 2015USD ($)</t>
  </si>
  <si>
    <t>Jun. 30, 2015USD ($)</t>
  </si>
  <si>
    <t>Mar. 31, 2015USD ($)</t>
  </si>
  <si>
    <t>Dec. 31, 2014USD ($)</t>
  </si>
  <si>
    <t>Sep. 30, 2014USD ($)</t>
  </si>
  <si>
    <t>Jun. 30, 2014USD ($)</t>
  </si>
  <si>
    <t>Mar. 31, 2014USD ($)</t>
  </si>
  <si>
    <t>Dec. 31, 2015USD ($)unit</t>
  </si>
  <si>
    <t>Dec. 31, 2013USD ($)</t>
  </si>
  <si>
    <t>Mar. 14, 2016USD ($)</t>
  </si>
  <si>
    <t>Property, Plant and Equipment [Line Items]</t>
  </si>
  <si>
    <t>Advertising expense</t>
  </si>
  <si>
    <t>Foreign exchange (loss) gain</t>
  </si>
  <si>
    <t>Freight costs</t>
  </si>
  <si>
    <t>Number of reporting units | unit</t>
  </si>
  <si>
    <t>Goodwill impairment</t>
  </si>
  <si>
    <t>Prior period reclassification from research and development expenses to selling expenses</t>
  </si>
  <si>
    <t>Previously Reported | Warwick, Quebec Facility | Property, Plant and Equipment</t>
  </si>
  <si>
    <t>Assets held for sale</t>
  </si>
  <si>
    <t>Previously Reported | Subsequent Event | Middletown VA Facility | Property, Plant and Equipment</t>
  </si>
  <si>
    <t>Reclassification adjustment | Warwick, Quebec Facility | Other Assets</t>
  </si>
  <si>
    <t>Reclassification adjustment | Subsequent Event | Middletown VA Facility | Other Assets</t>
  </si>
  <si>
    <t>Other Machinery and Equipment | Minimum</t>
  </si>
  <si>
    <t>Intangible asset, useful life</t>
  </si>
  <si>
    <t>3 years</t>
  </si>
  <si>
    <t>Other Machinery and Equipment | Maximum</t>
  </si>
  <si>
    <t>15 years</t>
  </si>
  <si>
    <t>Accounting Policies - Components of Inventories (Detail) - USD ($) $ in Thousands</t>
  </si>
  <si>
    <t>Inventories, Net [Abstract]</t>
  </si>
  <si>
    <t>Raw materials</t>
  </si>
  <si>
    <t>Work in process</t>
  </si>
  <si>
    <t>Finished goods (includes consigned inventory of $6,513 in 2015 and $8,582 in 2014)</t>
  </si>
  <si>
    <t>Inventory allowances</t>
  </si>
  <si>
    <t>Inventories, net</t>
  </si>
  <si>
    <t>Consigned inventory</t>
  </si>
  <si>
    <t>Reserve for obsolete inventory</t>
  </si>
  <si>
    <t>Accounting Policies - Property and Equipment (Details) - USD ($) $ in Thousands</t>
  </si>
  <si>
    <t>Property and equipment, gross</t>
  </si>
  <si>
    <t>Less accumulated depreciation</t>
  </si>
  <si>
    <t>Land</t>
  </si>
  <si>
    <t>Building and improvements</t>
  </si>
  <si>
    <t>Building and improvements | Minimum</t>
  </si>
  <si>
    <t>Useful life</t>
  </si>
  <si>
    <t>Building and improvements | Maximum</t>
  </si>
  <si>
    <t>50 years</t>
  </si>
  <si>
    <t>Machinery and equipment</t>
  </si>
  <si>
    <t>Machinery and equipment - Heavy | Minimum</t>
  </si>
  <si>
    <t>16 years</t>
  </si>
  <si>
    <t>Machinery and equipment - Heavy | Maximum</t>
  </si>
  <si>
    <t>25 years</t>
  </si>
  <si>
    <t>Machinery and equipment - General | Minimum</t>
  </si>
  <si>
    <t>13 years</t>
  </si>
  <si>
    <t>Machinery and equipment - General | Maximum</t>
  </si>
  <si>
    <t>Machinery and equipment - Light | Minimum</t>
  </si>
  <si>
    <t>6 years</t>
  </si>
  <si>
    <t>Machinery and equipment - Light | Maximum</t>
  </si>
  <si>
    <t>12 years</t>
  </si>
  <si>
    <t>Machinery and Equipment - Molds, Tools, Office and Computers | Minimum</t>
  </si>
  <si>
    <t>2 years</t>
  </si>
  <si>
    <t>Machinery and Equipment - Molds, Tools, Office and Computers | Maximum</t>
  </si>
  <si>
    <t>5 years</t>
  </si>
  <si>
    <t>Construction in progress</t>
  </si>
  <si>
    <t>Assets under capital lease</t>
  </si>
  <si>
    <t>Accounting Policies - Net Income (Loss) Per Common Share (Details) - shares</t>
  </si>
  <si>
    <t>Weighted-average common shares outstanding—basic (in shares)</t>
  </si>
  <si>
    <t>Dilutive effect of stock-based compensation awards outstanding (in shares)</t>
  </si>
  <si>
    <t>Weighted-average common shares outstanding—diluted (in shares)</t>
  </si>
  <si>
    <t>Dilutive securities outstanding, not included in the computation</t>
  </si>
  <si>
    <t>Accounting Policies - Changes In Warranty Liability (Details) - USD ($) $ in Thousands</t>
  </si>
  <si>
    <t>Warranties, Increase (Decrease)</t>
  </si>
  <si>
    <t>Balance at Beginning of Year</t>
  </si>
  <si>
    <t>Charged to Cost of Products Sold</t>
  </si>
  <si>
    <t>Effect of Foreign Currency Translation</t>
  </si>
  <si>
    <t>Deduction from Reserves</t>
  </si>
  <si>
    <t>Balance at End of Year</t>
  </si>
  <si>
    <t>Goodwill and Intangible Assets - Narrative (Details) - USD ($) $ in Thousands</t>
  </si>
  <si>
    <t>Cumulative goodwill impairment</t>
  </si>
  <si>
    <t>Net intangible assets</t>
  </si>
  <si>
    <t>Goodwill and Intangible Assets - Changes in Goodwill (Details) - USD ($)</t>
  </si>
  <si>
    <t>Goodwill Activity</t>
  </si>
  <si>
    <t>Balance</t>
  </si>
  <si>
    <t>Foreign currency translations</t>
  </si>
  <si>
    <t>Machine Clothing</t>
  </si>
  <si>
    <t>Roll Covers</t>
  </si>
  <si>
    <t>Goodwill and Intangible Assets - Components of Intangible Assets and Deferred Financing Costs (Details) - USD ($) $ in Thousands</t>
  </si>
  <si>
    <t>Finite-Lived Intangible Assets [Line Items]</t>
  </si>
  <si>
    <t>Net amortizable intangible assets</t>
  </si>
  <si>
    <t>Patents and licenses</t>
  </si>
  <si>
    <t>Less accumulated amortization</t>
  </si>
  <si>
    <t>Trademarks</t>
  </si>
  <si>
    <t>Other intangibles</t>
  </si>
  <si>
    <t>Goodwill and Intangible Assets - Estimated Annual Amortization Expense (Details) $ in Thousands</t>
  </si>
  <si>
    <t>2020 and thereafter</t>
  </si>
  <si>
    <t>Notes Payable - Narrative (Details) - USD ($) $ in Thousands</t>
  </si>
  <si>
    <t>Short-term Debt [Line Items]</t>
  </si>
  <si>
    <t>Working capital loan</t>
  </si>
  <si>
    <t>Loan interest rate</t>
  </si>
  <si>
    <t>1.65%</t>
  </si>
  <si>
    <t>Roll-over option</t>
  </si>
  <si>
    <t>12 months</t>
  </si>
  <si>
    <t>Long-Term Debt - Schedule Of Long-Term Debt (Detail) - USD ($) $ in Thousands</t>
  </si>
  <si>
    <t>May. 17, 2013</t>
  </si>
  <si>
    <t>Other Long-Term Debt:</t>
  </si>
  <si>
    <t>Carrying value of long-term debt</t>
  </si>
  <si>
    <t>Less deferred financing costs</t>
  </si>
  <si>
    <t>Less current maturities</t>
  </si>
  <si>
    <t>Long term debt</t>
  </si>
  <si>
    <t>Senior Secured Term Loan Facility</t>
  </si>
  <si>
    <t>LIBOR rate, minimum</t>
  </si>
  <si>
    <t>1.25%</t>
  </si>
  <si>
    <t>Interest rate percentage above LIBOR rate</t>
  </si>
  <si>
    <t>5.00%</t>
  </si>
  <si>
    <t>Debt instrument interest rate</t>
  </si>
  <si>
    <t>6.25%</t>
  </si>
  <si>
    <t>Debt discount</t>
  </si>
  <si>
    <t>Senior Notes Unsecured</t>
  </si>
  <si>
    <t>Debt instrument fixed interest rate</t>
  </si>
  <si>
    <t>8.875%</t>
  </si>
  <si>
    <t>Other Debt</t>
  </si>
  <si>
    <t>Secured Debt</t>
  </si>
  <si>
    <t>Secured Debt | Senior Secured Term Loan Facility</t>
  </si>
  <si>
    <t>Unsecured Debt | Senior Notes Unsecured</t>
  </si>
  <si>
    <t>Capital Lease Obligations | Fixed Asset Loan Contract, Matures 2020</t>
  </si>
  <si>
    <t>Fixed asset loan contract</t>
  </si>
  <si>
    <t>5.78%</t>
  </si>
  <si>
    <t>Notes Payable, Other Payables | Working Capital Loan</t>
  </si>
  <si>
    <t>Long-Term Debt - Additional Information (Detail)</t>
  </si>
  <si>
    <t>Jul. 17, 2015USD ($)</t>
  </si>
  <si>
    <t>Aug. 18, 2014USD ($)</t>
  </si>
  <si>
    <t>Nov. 03, 2015USD ($)</t>
  </si>
  <si>
    <t>Jul. 17, 2015CNY (¥)</t>
  </si>
  <si>
    <t>Mar. 03, 2014USD ($)</t>
  </si>
  <si>
    <t>May. 17, 2013USD ($)</t>
  </si>
  <si>
    <t>Debt Disclosure [Line Items]</t>
  </si>
  <si>
    <t>Interest expense</t>
  </si>
  <si>
    <t>Line of credit, current borrowing capacity</t>
  </si>
  <si>
    <t>Line of credit facility, remaining borrowing capacity</t>
  </si>
  <si>
    <t>Long-term debt, excluding deferred financing costs</t>
  </si>
  <si>
    <t>Fair value of long-term debt</t>
  </si>
  <si>
    <t>Letter of Credit</t>
  </si>
  <si>
    <t>Xerium China Loan Agreement | Secured Debt</t>
  </si>
  <si>
    <t>Debt instrument, face amount</t>
  </si>
  <si>
    <t>Current interest rate</t>
  </si>
  <si>
    <t>5.80%</t>
  </si>
  <si>
    <t>Debt instrument, interest rate adjustment period</t>
  </si>
  <si>
    <t>Debt instrument, frequency of periodic payment, principal</t>
  </si>
  <si>
    <t>6 months</t>
  </si>
  <si>
    <t>Debt instrument percentage</t>
  </si>
  <si>
    <t>Senior Secured Term Loan Facility | Secured Debt</t>
  </si>
  <si>
    <t>Proceeds from borrowings</t>
  </si>
  <si>
    <t>Senior Secured Term Loan Facility | Term Loan</t>
  </si>
  <si>
    <t>8.875% Senior Unsecured Notes Due 2018</t>
  </si>
  <si>
    <t>Refinancing transaction, outstanding indebtedness</t>
  </si>
  <si>
    <t>Revolving Credit Facility</t>
  </si>
  <si>
    <t>Credit facility</t>
  </si>
  <si>
    <t>Revolving Credit Facility | ABL Secured Facility</t>
  </si>
  <si>
    <t>Debt instrument, covenant compliance, maximum annual capital expenditures</t>
  </si>
  <si>
    <t>European Revolving Credit Facility | ABL Secured Facility - European</t>
  </si>
  <si>
    <t>Brazil | Foreign Tax Authority | Senior Secured Term Loan Facility | Secured Debt</t>
  </si>
  <si>
    <t>Long-Term Debt - Maturity Schedule (Details) $ in Thousands</t>
  </si>
  <si>
    <t>Total Scheduled Principal Payments Including Balloon Payments</t>
  </si>
  <si>
    <t>2021 and thereafter</t>
  </si>
  <si>
    <t>Total Estimated Interest Payments</t>
  </si>
  <si>
    <t>Derivatives and Hedging - Narrative (Details) - USD ($) $ in Thousands</t>
  </si>
  <si>
    <t>Derivative [Line Items]</t>
  </si>
  <si>
    <t>Fair value contracts included in foreign exchange gain (loss)</t>
  </si>
  <si>
    <t>Non-designated hedges of foreign exchange risk | Foreign Exchange</t>
  </si>
  <si>
    <t>Derivatives fair value of other assets (liabilities)</t>
  </si>
  <si>
    <t>Derivatives and Hedging - Notional Amounts Sold and Purchased (Details) - Non-designated hedges of foreign exchange risk - Foreign Exchange $ in Thousands</t>
  </si>
  <si>
    <t>Notional Sold</t>
  </si>
  <si>
    <t>Notional amount</t>
  </si>
  <si>
    <t>Notional Purchased</t>
  </si>
  <si>
    <t>Derivatives and Hedging - Assets and Liabilities Measured at Fair Value (Details) - Recurring - USD ($) $ in Thousands</t>
  </si>
  <si>
    <t>Liabilities</t>
  </si>
  <si>
    <t>Derivatives</t>
  </si>
  <si>
    <t>Quoted Prices in Active Markets for Identical Assets (Level 1)</t>
  </si>
  <si>
    <t>Significant Other Observables Inputs (Level 2)</t>
  </si>
  <si>
    <t>Significant Unobservable Inputs (Level 3)</t>
  </si>
  <si>
    <t>Income Taxes - Components of Income (Details) - USD ($) $ in Thousands</t>
  </si>
  <si>
    <t>U.S.</t>
  </si>
  <si>
    <t>Foreign</t>
  </si>
  <si>
    <t>Income (loss) before provision from income taxes</t>
  </si>
  <si>
    <t>Income Taxes - Components of Tax Provision (Benefit) (Details) - USD ($) $ in Thousands</t>
  </si>
  <si>
    <t>Current:</t>
  </si>
  <si>
    <t>Total current</t>
  </si>
  <si>
    <t>Deferred:</t>
  </si>
  <si>
    <t>Total deferred</t>
  </si>
  <si>
    <t>Total provision</t>
  </si>
  <si>
    <t>Income Taxes - Additional Information (Detail) - USD ($)</t>
  </si>
  <si>
    <t>Dec. 31, 2012</t>
  </si>
  <si>
    <t>Income Taxes [Line Items]</t>
  </si>
  <si>
    <t>Provision (benefit) for income taxes</t>
  </si>
  <si>
    <t>Effective income tax rate</t>
  </si>
  <si>
    <t>148.20%</t>
  </si>
  <si>
    <t>132.50%</t>
  </si>
  <si>
    <t>U.S. statutory tax rate</t>
  </si>
  <si>
    <t>35.00%</t>
  </si>
  <si>
    <t>Dividends and foreign income</t>
  </si>
  <si>
    <t>Current foreign tax expense resulting from settlement of tax assessment</t>
  </si>
  <si>
    <t>Increase (decrease) in valuation allowance</t>
  </si>
  <si>
    <t>Tax rate changes</t>
  </si>
  <si>
    <t>Reversal of tax expense due to tax audit settlements</t>
  </si>
  <si>
    <t>Reverse reserves related to statute of limitations</t>
  </si>
  <si>
    <t>Net additional reserves</t>
  </si>
  <si>
    <t>Federal tax carry-forward</t>
  </si>
  <si>
    <t>Capital loss carry-forward and federal and provincial tax credits included in valuation allowance</t>
  </si>
  <si>
    <t>Increase to equity when deferred tax assets are realized</t>
  </si>
  <si>
    <t>Tax benefits related to partial reversal of valuation allowance</t>
  </si>
  <si>
    <t>Net earnings required to make use of deferred tax asset</t>
  </si>
  <si>
    <t>Net earnings required to recognize deferred tax assets, maximum</t>
  </si>
  <si>
    <t>Undistributed earnings in foreign subsidiaries</t>
  </si>
  <si>
    <t>Undistributed foreign earnings</t>
  </si>
  <si>
    <t>Undistributed earnings of foreign subsidiaries related to on-going operations</t>
  </si>
  <si>
    <t>Gross unrecognized tax benefit</t>
  </si>
  <si>
    <t>Tax interest and penalties including currency effects</t>
  </si>
  <si>
    <t>Interest and penalties accrued</t>
  </si>
  <si>
    <t>Increase in unrecognized tax benefits</t>
  </si>
  <si>
    <t>Unrecognized tax benefits, impact on effective tax rate</t>
  </si>
  <si>
    <t>Minimum</t>
  </si>
  <si>
    <t>Statutory income tax rate in foreign countries</t>
  </si>
  <si>
    <t>15.00%</t>
  </si>
  <si>
    <t>Estimated increase (reversal) of unrecognized tax benefits</t>
  </si>
  <si>
    <t>Maximum</t>
  </si>
  <si>
    <t>37.11%</t>
  </si>
  <si>
    <t>Foreign Tax Authority</t>
  </si>
  <si>
    <t>Operating loss carry-forward</t>
  </si>
  <si>
    <t>Foreign federal net operating loss carry-forward reserved in valuation allowance</t>
  </si>
  <si>
    <t>Internal Revenue Service (IRS)</t>
  </si>
  <si>
    <t>Capital Loss Carryforward</t>
  </si>
  <si>
    <t>Capital Loss Carryforward | Foreign Tax Authority</t>
  </si>
  <si>
    <t>From 2025 Through 2034 | Internal Revenue Service (IRS)</t>
  </si>
  <si>
    <t>From 2015 through 2034 | Internal Revenue Service (IRS)</t>
  </si>
  <si>
    <t>Domestic Dividends</t>
  </si>
  <si>
    <t>Foreign Jurisdictions, Pre-tax Losses</t>
  </si>
  <si>
    <t>Brazil</t>
  </si>
  <si>
    <t>Unremitted earnings permanently reinvested</t>
  </si>
  <si>
    <t>Brazil | Foreign Tax Authority</t>
  </si>
  <si>
    <t>Utilization of tax attributes resulting to settlement of tax assessment</t>
  </si>
  <si>
    <t>Interest portion of income taxes paid on settlement</t>
  </si>
  <si>
    <t>United Kingdom | Removal of Valuation Allowance</t>
  </si>
  <si>
    <t>China | Foreign Tax Authority</t>
  </si>
  <si>
    <t>Tax holiday</t>
  </si>
  <si>
    <t>Canada | Removal of Valuation Allowance</t>
  </si>
  <si>
    <t>Income Taxes - Tax Rate Reconciliation (Details) - USD ($) $ in Thousands</t>
  </si>
  <si>
    <t>Book (loss) income at U.S. 35% statutory rate</t>
  </si>
  <si>
    <t>State income and other taxes due, net of federal benefit</t>
  </si>
  <si>
    <t>Foreign tax rate differential</t>
  </si>
  <si>
    <t>Dividends and other foreign income</t>
  </si>
  <si>
    <t>Change in valuation allowance</t>
  </si>
  <si>
    <t>Tax credits and refunds</t>
  </si>
  <si>
    <t>Change in unrecognized tax benefits and tax reserves</t>
  </si>
  <si>
    <t>Provision to return adjustments</t>
  </si>
  <si>
    <t>Non-deductible expenses</t>
  </si>
  <si>
    <t>Statute expiration of tax attributes</t>
  </si>
  <si>
    <t>Other, net</t>
  </si>
  <si>
    <t>Settlement of tax assessments</t>
  </si>
  <si>
    <t>Other Brazil permanent items</t>
  </si>
  <si>
    <t>Income Taxes - Deferred Tax Assets and Liabilities (Details) - USD ($) $ in Thousands</t>
  </si>
  <si>
    <t>Deferred tax assets arising from:</t>
  </si>
  <si>
    <t>Loss carryforwards</t>
  </si>
  <si>
    <t>Intangible assets, net</t>
  </si>
  <si>
    <t>Pension and other benefit accruals</t>
  </si>
  <si>
    <t>Tax credits</t>
  </si>
  <si>
    <t>Investments</t>
  </si>
  <si>
    <t>Interest and finance fees</t>
  </si>
  <si>
    <t>Other allowances and accruals, net</t>
  </si>
  <si>
    <t>Deferred tax liabilities arising from:</t>
  </si>
  <si>
    <t>Foreign income inclusions</t>
  </si>
  <si>
    <t>Valuation allowance</t>
  </si>
  <si>
    <t>Net deferred tax liability</t>
  </si>
  <si>
    <t>Net deferred tax (asset) liability</t>
  </si>
  <si>
    <t>Income Taxes - Deferred Tax Assets and Liabilities Classification (Details) - USD ($) $ in Thousands</t>
  </si>
  <si>
    <t>Current deferred tax asset, net</t>
  </si>
  <si>
    <t>Current deferred tax liability, net</t>
  </si>
  <si>
    <t>Noncurrent deferred tax asset, net</t>
  </si>
  <si>
    <t>Noncurrent deferred tax liability, net</t>
  </si>
  <si>
    <t>Income Taxes - Unrecognized Tax Benefit (Details) - USD ($) $ in Thousands</t>
  </si>
  <si>
    <t>Reconciliation of Unrecognized Tax Benefits, Excluding Amounts Pertaining to Examined Tax Returns [Roll Forward]</t>
  </si>
  <si>
    <t>Balance as of January 1</t>
  </si>
  <si>
    <t>Gross (decreases) increases—tax positions in prior period due to settlements</t>
  </si>
  <si>
    <t>Gross (decreases) increases—tax positions in prior period-other</t>
  </si>
  <si>
    <t>Gross decreases—related to lapse in statute of limitations</t>
  </si>
  <si>
    <t>Gross increases—tax positions in current period</t>
  </si>
  <si>
    <t>Currency effects</t>
  </si>
  <si>
    <t>Balance at December 31</t>
  </si>
  <si>
    <t>Pensions and Other Post Retirement Benefits - Narrative (Detail) - USD ($) $ in Thousands</t>
  </si>
  <si>
    <t>Defined Benefit Plan Disclosure [Line Items]</t>
  </si>
  <si>
    <t>Unrecognized net loss recorded in Other Comprehensive Income</t>
  </si>
  <si>
    <t>Unfunded plan amount</t>
  </si>
  <si>
    <t>Net loss to be amortized from accumulated other comprehensive loss during next fiscal year</t>
  </si>
  <si>
    <t>Net prior service cost to be amortized from accumulated other comprehensive loss during next fiscal year</t>
  </si>
  <si>
    <t>Accumulated benefit obligation</t>
  </si>
  <si>
    <t>Plan asset allocation</t>
  </si>
  <si>
    <t>100.00%</t>
  </si>
  <si>
    <t>Estimated future employer contributions</t>
  </si>
  <si>
    <t>Percentage contribution by employer matching first condition of employee compensation</t>
  </si>
  <si>
    <t>Percentage of employee compensation matching under first condition</t>
  </si>
  <si>
    <t>3.00%</t>
  </si>
  <si>
    <t>Percentage contribution by employer matching second condition of employee compensation</t>
  </si>
  <si>
    <t>50.00%</t>
  </si>
  <si>
    <t>Percentage of employee compensation matching under second condition</t>
  </si>
  <si>
    <t>2.00%</t>
  </si>
  <si>
    <t>Percentage contribution of compensation by eligible employees</t>
  </si>
  <si>
    <t>99.00%</t>
  </si>
  <si>
    <t>Defined Benefit Plans</t>
  </si>
  <si>
    <t>Funded status</t>
  </si>
  <si>
    <t>[1]</t>
  </si>
  <si>
    <t>Fair value of plan assets</t>
  </si>
  <si>
    <t>Canadian Postretirement Benefit Plan</t>
  </si>
  <si>
    <t>Canada</t>
  </si>
  <si>
    <t>58.00%</t>
  </si>
  <si>
    <t>Canada | Level 2</t>
  </si>
  <si>
    <t>United Kingdom</t>
  </si>
  <si>
    <t>81.00%</t>
  </si>
  <si>
    <t>United Kingdom | Level 2</t>
  </si>
  <si>
    <t>United States</t>
  </si>
  <si>
    <t>88.00%</t>
  </si>
  <si>
    <t>Marketable equities</t>
  </si>
  <si>
    <t>54.00%</t>
  </si>
  <si>
    <t>56.00%</t>
  </si>
  <si>
    <t>Marketable equities | Canada</t>
  </si>
  <si>
    <t>46.00%</t>
  </si>
  <si>
    <t>Marketable equities | United Kingdom</t>
  </si>
  <si>
    <t>30.00%</t>
  </si>
  <si>
    <t>Marketable equities | United States</t>
  </si>
  <si>
    <t>51.00%</t>
  </si>
  <si>
    <t>Fixed income securities</t>
  </si>
  <si>
    <t>44.00%</t>
  </si>
  <si>
    <t>Fixed income securities | Canada</t>
  </si>
  <si>
    <t>Fixed income securities | United Kingdom</t>
  </si>
  <si>
    <t>70.00%</t>
  </si>
  <si>
    <t>Fixed income securities | United States</t>
  </si>
  <si>
    <t>49.00%</t>
  </si>
  <si>
    <t>Equity investments | Canada</t>
  </si>
  <si>
    <t>Target plan asset allocations</t>
  </si>
  <si>
    <t>66.00%</t>
  </si>
  <si>
    <t>Equity investments | United Kingdom</t>
  </si>
  <si>
    <t>Equity investments | United States</t>
  </si>
  <si>
    <t>Bond Investment | Canada</t>
  </si>
  <si>
    <t>34.00%</t>
  </si>
  <si>
    <t>Bond Investment | United Kingdom</t>
  </si>
  <si>
    <t>Bond Investment | United States</t>
  </si>
  <si>
    <t>In accordance with Topic 715, $2,981 and $3,568 of this amount is recorded in accrued expenses as of December 31, 2015 and 2014, respectively.</t>
  </si>
  <si>
    <t>Pensions and Other Post Retirement Benefits - Funded Status and Changes in Benefit Obligation and Plan Assets (Details) - USD ($) $ in Thousands</t>
  </si>
  <si>
    <t>Change in benefit obligation</t>
  </si>
  <si>
    <t>Administrative expenses paid</t>
  </si>
  <si>
    <t>Change in plan assets</t>
  </si>
  <si>
    <t>Amounts recorded in accrued liabilities</t>
  </si>
  <si>
    <t>Projected benefit obligation</t>
  </si>
  <si>
    <t>Benefit obligation at beginning of year</t>
  </si>
  <si>
    <t>Service cost</t>
  </si>
  <si>
    <t>Interest cost</t>
  </si>
  <si>
    <t>Plan participants’ contributions</t>
  </si>
  <si>
    <t>Actuarial (gain) loss</t>
  </si>
  <si>
    <t>Settlement/curtailment</t>
  </si>
  <si>
    <t>Benefits paid</t>
  </si>
  <si>
    <t>Benefit obligation at end of year</t>
  </si>
  <si>
    <t>Fair value of plan assets at beginning of year</t>
  </si>
  <si>
    <t>Actual return on plan assets</t>
  </si>
  <si>
    <t>Employer contributions</t>
  </si>
  <si>
    <t>Settlements</t>
  </si>
  <si>
    <t>Fair value of plan assets at end of year</t>
  </si>
  <si>
    <t>Pensions and Other Post Retirement Benefits - Components of Net Periodic Benefit Cost (Detail) - Defined Benefit Plans - USD ($) $ in Thousands</t>
  </si>
  <si>
    <t>Defined Benefit Plan, Net Periodic Benefit Cost [Abstract]</t>
  </si>
  <si>
    <t>Expected return on plan assets</t>
  </si>
  <si>
    <t>Net periodic benefit cost</t>
  </si>
  <si>
    <t>Pensions and Other Post Retirement Benefits - Amounts Recognized in Other Comprehensive Income (Loss) (Details) - USD ($) $ in Thousands</t>
  </si>
  <si>
    <t>Change in funded status included in accumulated other comprehensive loss, net of tax</t>
  </si>
  <si>
    <t>Pensions and Other Post Retirement Benefits - Assumptions (Details) - Defined Benefit Plans</t>
  </si>
  <si>
    <t>Benefit Obligation</t>
  </si>
  <si>
    <t>Discount rate</t>
  </si>
  <si>
    <t>3.67%</t>
  </si>
  <si>
    <t>3.40%</t>
  </si>
  <si>
    <t>Rate of compensation increase</t>
  </si>
  <si>
    <t>3.50%</t>
  </si>
  <si>
    <t>3.64%</t>
  </si>
  <si>
    <t>Net Periodic Benefit Cost</t>
  </si>
  <si>
    <t>4.25%</t>
  </si>
  <si>
    <t>Expected long-term return on plan assets</t>
  </si>
  <si>
    <t>6.62%</t>
  </si>
  <si>
    <t>6.63%</t>
  </si>
  <si>
    <t>3.75%</t>
  </si>
  <si>
    <t>Pensions and Other Post Retirement Benefits - Plan Assets (Details)</t>
  </si>
  <si>
    <t>Pensions and Other Post Retirement Benefits - Contributions (Details) $ in Thousands</t>
  </si>
  <si>
    <t>Pensions and Other Post Retirement Benefits - Estimated Payments (Details) - Defined Benefit Plans $ in Thousands</t>
  </si>
  <si>
    <t>Years 2021 and thereafter</t>
  </si>
  <si>
    <t>Pensions and Other Post Retirement Benefits - Matching Contribution (Detail) - USD ($) $ in Thousands</t>
  </si>
  <si>
    <t>Matching contribution expense</t>
  </si>
  <si>
    <t>Defined Contribution Plan Disclosure [Line Items]</t>
  </si>
  <si>
    <t>Commitments and Contingencies - Narrative (Details) - USD ($) $ in Thousands</t>
  </si>
  <si>
    <t>Concentration Risk [Line Items]</t>
  </si>
  <si>
    <t>Operating lease rental expense</t>
  </si>
  <si>
    <t>Employee Concentration Risk | Workforce Subject to Collective Bargaining Arrangements or Member of Unions or Councils</t>
  </si>
  <si>
    <t>Concentration risk, percentage</t>
  </si>
  <si>
    <t>69.00%</t>
  </si>
  <si>
    <t>Employee Concentration Risk | Workforce Subject to Collective Bargaining Arrangements</t>
  </si>
  <si>
    <t>9.00%</t>
  </si>
  <si>
    <t>Employee Concentration Risk | Workforce Subject to Collective Bargaining Arrangements Expiring within One Year</t>
  </si>
  <si>
    <t>6.00%</t>
  </si>
  <si>
    <t>Commitments and Contingencies - Operating Leases (Details) $ in Thousands</t>
  </si>
  <si>
    <t>Operating Leases, Future Minimum Payments Due, Fiscal Year Maturity [Abstract]</t>
  </si>
  <si>
    <t>Thereafter</t>
  </si>
  <si>
    <t>Total minimum operating lease payments</t>
  </si>
  <si>
    <t>Commitments and Contingencies - Capital Lease (Details) $ in Thousands</t>
  </si>
  <si>
    <t>Capital Leases, Future Minimum Payments Due, Fiscal Year Maturity [Abstract]</t>
  </si>
  <si>
    <t>Total minimum capital lease payments</t>
  </si>
  <si>
    <t>Stock-Based Compensation and Stockholders' Deficit - Stock-Based Compensation Expense (Details) - USD ($) $ in Thousands</t>
  </si>
  <si>
    <t>Employee Service Share-based Compensation, Allocation of Recognized Period Costs [Line Items]</t>
  </si>
  <si>
    <t>Stock-based compensation expense</t>
  </si>
  <si>
    <t>RSU And DSU Awards</t>
  </si>
  <si>
    <t>Retiring Chief Executive Officer | Stock Awards</t>
  </si>
  <si>
    <t>[2]</t>
  </si>
  <si>
    <t>Related to RSUs and DSUs awarded to certain employees and non-employee directors.</t>
  </si>
  <si>
    <t>This amount relates to options awarded on August 15, 2012 to the Chief Executive Officer.</t>
  </si>
  <si>
    <t>Stock-Based Compensation and Stockholders' Deficit - Additional Information (Details) - USD ($) $ / shares in Units, $ in Thousands</t>
  </si>
  <si>
    <t>Mar. 02, 2015</t>
  </si>
  <si>
    <t>Aug. 15, 2014</t>
  </si>
  <si>
    <t>May. 08, 2014</t>
  </si>
  <si>
    <t>Jun. 13, 2013</t>
  </si>
  <si>
    <t>Aug. 15, 2012</t>
  </si>
  <si>
    <t>Mar. 15, 2011</t>
  </si>
  <si>
    <t>Share-based Compensation Arrangement by Share-based Payment Award [Line Items]</t>
  </si>
  <si>
    <t>Tax impact on stock-based compensation</t>
  </si>
  <si>
    <t>Options weighted average remaining life</t>
  </si>
  <si>
    <t>1 year 7 months 6 days</t>
  </si>
  <si>
    <t>Unrecognized compensation expense related to unvested share-based awards</t>
  </si>
  <si>
    <t>Weighted average period for recognition related to unvested share-based awards</t>
  </si>
  <si>
    <t>1 year 6 months 6 days</t>
  </si>
  <si>
    <t>Long Term Incentive Plan Twenty Fifteen to Twenty Seventeen | Performance Based Awards</t>
  </si>
  <si>
    <t>Estimated share payout</t>
  </si>
  <si>
    <t>Percentage of award payout</t>
  </si>
  <si>
    <t>25.50%</t>
  </si>
  <si>
    <t>Long Term Incentive Plan Twenty Fifteen to Twenty Seventeen | Performance Based Awards | Minimum</t>
  </si>
  <si>
    <t>Percentage vested</t>
  </si>
  <si>
    <t>0.00%</t>
  </si>
  <si>
    <t>Long Term Incentive Plan Twenty Fifteen to Twenty Seventeen | Performance Based Awards | Maximum</t>
  </si>
  <si>
    <t>Long Term Incentive Plan Twenty Fifteen to Twenty Seventeen | Time Based Restricted Stock Units [Member]</t>
  </si>
  <si>
    <t>Number of shares authorized</t>
  </si>
  <si>
    <t>Percent of target award</t>
  </si>
  <si>
    <t>Long Term Incentive Plan Twenty Fifteen to Twenty Seventeen | Performance Based and Market Based Awards</t>
  </si>
  <si>
    <t>65.00%</t>
  </si>
  <si>
    <t>Long Term Incentive Plan Twenty Fifteen to Twenty Seventeen | Market Based Awards</t>
  </si>
  <si>
    <t>28.50%</t>
  </si>
  <si>
    <t>Long Term Incentive Plan Twenty Fifteen to Twenty Seventeen | Market Based Awards | Minimum</t>
  </si>
  <si>
    <t>Long Term Incentive Plan Twenty Fifteen to Twenty Seventeen | Market Based Awards | Maximum</t>
  </si>
  <si>
    <t>Long Term Incentive Plan Twenty Fourteen | Performance Based Awards</t>
  </si>
  <si>
    <t>32.00%</t>
  </si>
  <si>
    <t>Long Term Incentive Plan Twenty Fourteen | Market Based Awards</t>
  </si>
  <si>
    <t>32.80%</t>
  </si>
  <si>
    <t>Long Term Incentive Plan Twenty Fourteen | Time Based Awards</t>
  </si>
  <si>
    <t>Long Term Incentive Plan Twenty Fourteen | Time Based Awards | Restricted Stock Units (RSUs)</t>
  </si>
  <si>
    <t>Stock units granted</t>
  </si>
  <si>
    <t>32.50%</t>
  </si>
  <si>
    <t>Performance measurement period</t>
  </si>
  <si>
    <t>Long Term Incentive Plan Twenty Fourteen | Market Based Awards | Maximum</t>
  </si>
  <si>
    <t>Long Term Incentive Plan Twenty Fourteen | Market Based Awards | Restricted Stock Units (RSUs)</t>
  </si>
  <si>
    <t>Long Term Incentive Plan Twenty Fourteen | Performance Based Awards | Minimum</t>
  </si>
  <si>
    <t>Percentage of target to begin vesting (more than)</t>
  </si>
  <si>
    <t>80.00%</t>
  </si>
  <si>
    <t>Long Term Incentive Plan Twenty Fourteen | Performance Based Awards | Restricted Stock Units (RSUs)</t>
  </si>
  <si>
    <t>Long Term Incentive Plan Twenty Fourteen | Performance Based Awards | Restricted Stock Units (RSUs) | Minimum</t>
  </si>
  <si>
    <t>Long Term Incentive Plan Twenty Fourteen | Performance Based Awards | Restricted Stock Units (RSUs) | Maximum</t>
  </si>
  <si>
    <t>Long Term Incentive Plan Twenty Thirteen</t>
  </si>
  <si>
    <t>Award vesting period</t>
  </si>
  <si>
    <t>Long Term Incentive Plan Twenty Thirteen | Time Based Awards</t>
  </si>
  <si>
    <t>Long Term Incentive Plan Twenty Thirteen | Market Based Awards</t>
  </si>
  <si>
    <t>Long Term Incentive Plan Twenty Thirteen | Performance Based Awards | Minimum</t>
  </si>
  <si>
    <t>Estimated percentage of award payout</t>
  </si>
  <si>
    <t>Long Term Incentive Plan Twenty Twelve</t>
  </si>
  <si>
    <t>Expected forfeiture rate</t>
  </si>
  <si>
    <t>Non-Management Directors Plan</t>
  </si>
  <si>
    <t>Aggregate awards</t>
  </si>
  <si>
    <t>Non-Management Directors Plan | Deferred Stock Unit (DSUs)</t>
  </si>
  <si>
    <t>Annual retainer per director</t>
  </si>
  <si>
    <t>Chief Executive Officer Stock Plan | Chief Executive Officer</t>
  </si>
  <si>
    <t>Grants in period</t>
  </si>
  <si>
    <t>Expected term</t>
  </si>
  <si>
    <t>10 years</t>
  </si>
  <si>
    <t>Chief Executive Officer Stock Plan | Chief Executive Officer | Options</t>
  </si>
  <si>
    <t>Stock units vested</t>
  </si>
  <si>
    <t>Chief Executive Officer Stock Plan | Chief Executive Officer | Restricted Stock Units (RSUs)</t>
  </si>
  <si>
    <t>Chief Executive Officer Stock Compensation Plan | Chief Executive Officer | Restricted Stock Units (RSUs)</t>
  </si>
  <si>
    <t>Exercise price (in dollars per share)</t>
  </si>
  <si>
    <t>Common Stock | Chief Executive Officer Stock Plan | Chief Executive Officer | Options</t>
  </si>
  <si>
    <t>Shares issued</t>
  </si>
  <si>
    <t>Common Stock | Chief Executive Officer Stock Plan | Chief Executive Officer | Restricted Stock Units (RSUs)</t>
  </si>
  <si>
    <t>Share-based Compensation Award, Tranche One</t>
  </si>
  <si>
    <t>Performance threshold percentage</t>
  </si>
  <si>
    <t>Share-based Compensation Award, Tranche One | Long Term Incentive Plan Twenty Fifteen to Twenty Seventeen | Market Based Awards | Minimum</t>
  </si>
  <si>
    <t>Share-based Compensation Award, Tranche One | Long Term Incentive Plan Twenty Fifteen to Twenty Seventeen | Market Based Awards | Maximum</t>
  </si>
  <si>
    <t>Share-based Compensation Award, Tranche One | Long Term Incentive Plan Twenty Fourteen | Market Based Awards | Restricted Stock Units (RSUs) | Minimum</t>
  </si>
  <si>
    <t>Share-based Compensation Award, Tranche One | Long Term Incentive Plan Twenty Fourteen | Performance Based Awards</t>
  </si>
  <si>
    <t>Share-based Compensation Award, Tranche One | Long Term Incentive Plan Twenty Fourteen | Performance Based Awards | Restricted Stock Units (RSUs)</t>
  </si>
  <si>
    <t>Share-based Compensation Award, Tranche Two</t>
  </si>
  <si>
    <t>Share-based Compensation Award, Tranche Two | Minimum</t>
  </si>
  <si>
    <t>Share-based Compensation Award, Tranche Two | Maximum</t>
  </si>
  <si>
    <t>Share-based Compensation Award, Tranche Two | Long Term Incentive Plan Twenty Fifteen to Twenty Seventeen | Market Based Awards | Minimum</t>
  </si>
  <si>
    <t>Share-based Compensation Award, Tranche Two | Long Term Incentive Plan Twenty Fifteen to Twenty Seventeen | Market Based Awards | Maximum</t>
  </si>
  <si>
    <t>Share-based Compensation Award, Tranche Two | Long Term Incentive Plan Twenty Fourteen | Market Based Awards | Restricted Stock Units (RSUs) | Maximum</t>
  </si>
  <si>
    <t>Share-based Compensation Award, Tranche Two | Long Term Incentive Plan Twenty Fourteen | Performance Based Awards</t>
  </si>
  <si>
    <t>Share-based Compensation Award, Tranche Two | Long Term Incentive Plan Twenty Fourteen | Performance Based Awards | Restricted Stock Units (RSUs)</t>
  </si>
  <si>
    <t>Share-based Compensation Award, Tranche Three | Long Term Incentive Plan Twenty Fourteen | Market Based Awards | Restricted Stock Units (RSUs) | Minimum</t>
  </si>
  <si>
    <t>Share-based Compensation Award, Tranche Three | Long Term Incentive Plan Twenty Fourteen | Market Based Awards | Restricted Stock Units (RSUs) | Maximum</t>
  </si>
  <si>
    <t>Stock-Based Compensation and Stockholders' Deficit - RSUs Outstanding (Details) - USD ($) $ / shares in Units, $ in Thousands</t>
  </si>
  <si>
    <t>Restricted Stock Units (RSUs)</t>
  </si>
  <si>
    <t>Share-based Compensation Arrangement by Share-based Payment Award, Non-Option Equity Instruments, Outstanding [Roll Forward]</t>
  </si>
  <si>
    <t>Outstanding (in shares)</t>
  </si>
  <si>
    <t>Granted (in shares)</t>
  </si>
  <si>
    <t>Forfeited (in shares)</t>
  </si>
  <si>
    <t>Issued or withheld for tax withholding purposes (in shares)</t>
  </si>
  <si>
    <t>Share-based Compensation Arrangement by Share-based Payment Award, Equity Instruments Other than Options, Outstanding, Grant Date Fair Value [Roll Forward]</t>
  </si>
  <si>
    <t>Forfeited (in dollars per share)</t>
  </si>
  <si>
    <t>Share-based Compensation Arrangement by Share-based Payment Award, Equity Instruments Other than Options, Nonvested, Weighted Average Grant Date Fair Value [Roll Forward]</t>
  </si>
  <si>
    <t>Outstanding (in dollars per share)</t>
  </si>
  <si>
    <t>Granted (in dollars per share)</t>
  </si>
  <si>
    <t>Issued or withheld for tax withholding purposes (in dollars per share)</t>
  </si>
  <si>
    <t>Exercisable (in dollars per share)</t>
  </si>
  <si>
    <t>Restricted Stock Units (RSUs) | Minimum</t>
  </si>
  <si>
    <t>Restricted Stock Units (RSUs) | Maximum</t>
  </si>
  <si>
    <t>Deferred Stock Unit (DSUs)</t>
  </si>
  <si>
    <t>Exercisable (in shares)</t>
  </si>
  <si>
    <t>Intrinsic value</t>
  </si>
  <si>
    <t>Total grant date fair value</t>
  </si>
  <si>
    <t>Executive Long Term Incentive Plan Twenty Fourteen | Deferred Stock Unit (DSUs)</t>
  </si>
  <si>
    <t>RSU Grants 2012 | Long Term Incentive Plan Twenty Twelve | Chief Executive Officer | Time Based Awards | Restricted Stock Units (RSUs)</t>
  </si>
  <si>
    <t>RSU Grants 2013 | Executive Long Term Incentive Plan Twenty Thirteen | Time Based Awards | Restricted Stock Units (RSUs)</t>
  </si>
  <si>
    <t>RSU Grants 2013 | Executive Long Term Incentive Plan Twenty Thirteen | Market Based Awards | Restricted Stock Units (RSUs)</t>
  </si>
  <si>
    <t>RSU Grants 2014 | Executive Long Term Incentive Plan Twenty Fourteen | Time Based Awards | Restricted Stock Units (RSUs)</t>
  </si>
  <si>
    <t>RSU Grants 2014 | Executive Long Term Incentive Plan Twenty Fourteen | Performance Based and Market Based Awards | Restricted Stock Units (RSUs)</t>
  </si>
  <si>
    <t>RSU Grants 2015 | Executive Long Term Incentive Plan Twenty Fourteen | Time Based Awards | Restricted Stock Units (RSUs)</t>
  </si>
  <si>
    <t>RSU Grants 2015 | Executive Long Term Incentive Plan Twenty Fourteen | Performance Based and Market Based Awards | Restricted Stock Units (RSUs)</t>
  </si>
  <si>
    <t>The Company had 79,444 non-employee director DSUs that have vested, but have not yet been converted to common stock. These DSUs have a weighted average exercise price of $9.71, an intrinsic value of $320 and a total grant-date fair value of $771. As the non-employee director can elect to exercise these DSUs six months following their retirement from the Board of Directors, there is no definite weighted average life of these DSUs.</t>
  </si>
  <si>
    <t>Restructuring Expense - Additional Information (Detail) - USD ($) $ in Thousands</t>
  </si>
  <si>
    <t>Restructuring Cost and Reserve [Line Items]</t>
  </si>
  <si>
    <t>Restructuring expense (gain)</t>
  </si>
  <si>
    <t>Decrease in restructuring expense</t>
  </si>
  <si>
    <t>Decrease in restructuring expense (as a percent)</t>
  </si>
  <si>
    <t>(19.30%)</t>
  </si>
  <si>
    <t>Restructuring expenses</t>
  </si>
  <si>
    <t>Restructuring charges expected in the next twelve months</t>
  </si>
  <si>
    <t>Contract Termination | Italy Facility</t>
  </si>
  <si>
    <t>Facility Closing and Employee Severance</t>
  </si>
  <si>
    <t>Facility Closing</t>
  </si>
  <si>
    <t>Restructuring expense, increase (decrease) in previous year</t>
  </si>
  <si>
    <t>Facility Closing | Joao Pessoa Facility</t>
  </si>
  <si>
    <t>Proceeds from sale of facilities</t>
  </si>
  <si>
    <t>Carrying value of facility at the time of sale</t>
  </si>
  <si>
    <t>Facility Closing | Vietnam Facility</t>
  </si>
  <si>
    <t>Facility Closing | France and Spain Facilities</t>
  </si>
  <si>
    <t>Facility Closing | Spain Facility</t>
  </si>
  <si>
    <t>Facility Closing | France Facility</t>
  </si>
  <si>
    <t>Severance</t>
  </si>
  <si>
    <t>Severance | Spain Facility</t>
  </si>
  <si>
    <t>Machine Clothing | Facility Closing and Employee Severance | Brazil Facility</t>
  </si>
  <si>
    <t>Machine Clothing | Facility Closing and Employee Severance | Canada Facility</t>
  </si>
  <si>
    <t>Machine Clothing | Severance | Brazil Facility</t>
  </si>
  <si>
    <t>Press Felt | Severance | Argentina Facility</t>
  </si>
  <si>
    <t>Roll Covers | Facility Closing and Employee Severance | Germany Facility</t>
  </si>
  <si>
    <t>Roll Covers | Facility Closing | Heidenheim Facility</t>
  </si>
  <si>
    <t>Roll Covers | Facility Closing | France Facility</t>
  </si>
  <si>
    <t>Roll Covers | Severance | Heidenheim Facility</t>
  </si>
  <si>
    <t>Corporate</t>
  </si>
  <si>
    <t>Restructuring | Facility Closing | Joao Pessoa Facility</t>
  </si>
  <si>
    <t>Gain on sale of facilities</t>
  </si>
  <si>
    <t>Restructuring | Facility Closing | France and Spain Facilities</t>
  </si>
  <si>
    <t>Restructuring Expense - Restructuring Programs (Detail) - USD ($) $ in Thousands</t>
  </si>
  <si>
    <t>Restructuring Reserve</t>
  </si>
  <si>
    <t>Beginning Balance</t>
  </si>
  <si>
    <t>Charges</t>
  </si>
  <si>
    <t>[3]</t>
  </si>
  <si>
    <t>[4]</t>
  </si>
  <si>
    <t>[5]</t>
  </si>
  <si>
    <t>Currency Effects</t>
  </si>
  <si>
    <t>Cash Payments</t>
  </si>
  <si>
    <t>Ending Balance</t>
  </si>
  <si>
    <t>[6]</t>
  </si>
  <si>
    <t>Non cash charges</t>
  </si>
  <si>
    <t>Gain on sale of certain assets</t>
  </si>
  <si>
    <t>Facility costs and other</t>
  </si>
  <si>
    <t>Amount included in Accrued Expenses on the Consolidated Balance Sheets at December 31, 2014.</t>
  </si>
  <si>
    <t>Amount included in Accrued Expenses on the Consolidated Balance Sheets at December 31, 2013.</t>
  </si>
  <si>
    <t>Amount excludes $986 related to impairment charges, $243 in other non-cash charges and $(1,072) related to the gain on sale of certain asset sales.</t>
  </si>
  <si>
    <t>Amount excludes $263 related to impairment charges and $(854) related to the gain on sale of certain asset sales.</t>
  </si>
  <si>
    <t>Amount excludes $687 related to impairment charges.</t>
  </si>
  <si>
    <t>Amount included in Accrued Expenses on the Consolidated Balance Sheets at December 31, 2015.</t>
  </si>
  <si>
    <t>Business Segment Information - Narrative (Details)</t>
  </si>
  <si>
    <t>Dec. 31, 2015segment</t>
  </si>
  <si>
    <t>Number of segments</t>
  </si>
  <si>
    <t>Business Segment Information - Summarized Financial Information (Detail) - USD ($) $ in Thousands</t>
  </si>
  <si>
    <t>Segment Reporting Information [Line Items]</t>
  </si>
  <si>
    <t>Depreciation and amortization</t>
  </si>
  <si>
    <t>Segment Earnings (Loss)</t>
  </si>
  <si>
    <t>Increase (decrease) due to prior period reclassification</t>
  </si>
  <si>
    <t>Machine Clothing | Segment Earnings</t>
  </si>
  <si>
    <t>Operating Segments</t>
  </si>
  <si>
    <t>Operating Segments | Roll Covers</t>
  </si>
  <si>
    <t>Operating Segments | Machine Clothing</t>
  </si>
  <si>
    <t>Intersegment Eliminations</t>
  </si>
  <si>
    <t>Depreciation and amortization excludes amortization of financing costs, included in interest expense of $3,462, $3,303, and $2,963 for 2015, 2014 and 2013, respectively.</t>
  </si>
  <si>
    <t>During 2014, the Company adopted a global policy for allocating overhead costs to segments. As a result of this change, segment earnings reclassifications were made to 2013 to be on a consistent basis with 2014 and 2015, increasing Clothing Segment Earnings and decreasing Rolls Segment Earnings by $3,922 or the year ending December 31, 2013</t>
  </si>
  <si>
    <t>Business Segment Information - Reconciliation of Segment Earnings (Loss) to Income Before Provision for Income Taxes (Detail) - USD ($) $ in Thousands</t>
  </si>
  <si>
    <t>Segment Earnings :</t>
  </si>
  <si>
    <t>Inventory write-off related to closed facilities</t>
  </si>
  <si>
    <t>Idle facility asset impairment</t>
  </si>
  <si>
    <t>Plant startup costs</t>
  </si>
  <si>
    <t>Non-recurring expenses</t>
  </si>
  <si>
    <t>Interest (expense) income, net</t>
  </si>
  <si>
    <t>Loss on debt extinguishment</t>
  </si>
  <si>
    <t>Excludes amortization of deferred finance costs that are charged to interest expense.</t>
  </si>
  <si>
    <t>Business Segment Information - Schedule of Revenue from External Customers and Long-Lived Assets, by Geographical Areas (Details) - USD ($) $ in Thousands</t>
  </si>
  <si>
    <t>Revenues from External Customers and Long-Lived Assets [Line Items]</t>
  </si>
  <si>
    <t>Property, plant and equipment</t>
  </si>
  <si>
    <t>Operating Segments | North America</t>
  </si>
  <si>
    <t>Operating Segments | Europe</t>
  </si>
  <si>
    <t>Operating Segments | Asia Pacific</t>
  </si>
  <si>
    <t>Operating Segments | Other</t>
  </si>
  <si>
    <t>Supplemental Guarantor Financial Information - Consolidating Balance Sheet (Detail) - USD ($) $ in Thousands</t>
  </si>
  <si>
    <t>Accounts receivable, net</t>
  </si>
  <si>
    <t>Intercompany (payable) receivable</t>
  </si>
  <si>
    <t>Intercompany loans</t>
  </si>
  <si>
    <t>Total stockholders’ (deficit) equity</t>
  </si>
  <si>
    <t>Parent</t>
  </si>
  <si>
    <t>Total Guarantors</t>
  </si>
  <si>
    <t>Total Non Guarantors</t>
  </si>
  <si>
    <t>Other Eliminations</t>
  </si>
  <si>
    <t>Supplemental Guarantor Financial Information - Consolidating Statement Of Operation and Comprehensive (Loss) Income (Detail) - USD ($) $ in Thousands</t>
  </si>
  <si>
    <t>Condensed Income Statements, Captions [Line Items]</t>
  </si>
  <si>
    <t>(Loss) income from operations</t>
  </si>
  <si>
    <t>Equity in subsidiaries income</t>
  </si>
  <si>
    <t>Dividend income</t>
  </si>
  <si>
    <t>Comprehensive (loss) income</t>
  </si>
  <si>
    <t>Supplemental Guarantor Financial Information - Consolidating Statement Of Cash Flows (Detail) - USD ($) $ in Thousands</t>
  </si>
  <si>
    <t>Adjustments to reconcile net (loss) income to net cash provided by (used in) operating activities:</t>
  </si>
  <si>
    <t>Undistributed equity in earnings of subsidiaries</t>
  </si>
  <si>
    <t>Intercompany property and equipment transfers, net</t>
  </si>
  <si>
    <t>Proceeds from disposals of property and equipment</t>
  </si>
  <si>
    <t>Other investing activities</t>
  </si>
  <si>
    <t>Increase in notes payable</t>
  </si>
  <si>
    <t>Dividends paid</t>
  </si>
  <si>
    <t>Other financing activities</t>
  </si>
  <si>
    <t>Comprehensive Loss and Accumulated Other Comprehensive Loss - Components of Comprehensive (Loss) Income (Detail) - USD ($) $ in Thousands</t>
  </si>
  <si>
    <t>Comprehensive Income (Loss) And Accumulated Other Comprehensive Income (Loss) [Abstract]</t>
  </si>
  <si>
    <t>Net loss</t>
  </si>
  <si>
    <t>Pension liability changes under Topic 715</t>
  </si>
  <si>
    <t>Change in value of derivative instruments</t>
  </si>
  <si>
    <t>Comprehensive Loss and Accumulated Other Comprehensive Loss - Components of Accumulated Other Comprehensive Loss (Detail) $ in Thousands</t>
  </si>
  <si>
    <t>Accumulated Other Comprehensive Income (Loss) [Line Items]</t>
  </si>
  <si>
    <t>Tax benefits</t>
  </si>
  <si>
    <t>Accumulated Other Comprehensive Income (Loss) [Roll Forward]</t>
  </si>
  <si>
    <t>Beginning balance</t>
  </si>
  <si>
    <t>Other comprehensive loss before reclassifications</t>
  </si>
  <si>
    <t>Amounts reclassified from other comprehensive (loss) income:</t>
  </si>
  <si>
    <t>Amortization of actuarial losses</t>
  </si>
  <si>
    <t>Amortization of interest expense</t>
  </si>
  <si>
    <t>Net current period other comprehensive (loss) income</t>
  </si>
  <si>
    <t>Ending balance</t>
  </si>
  <si>
    <t>Foreign Currency Translation Adjustment</t>
  </si>
  <si>
    <t>Pension Liability Changes Under Topic 715</t>
  </si>
  <si>
    <t>Change in Value of Derivative Instruments</t>
  </si>
  <si>
    <t>Quarterly Financial Data (Unaudited) (Details) - USD ($) $ / shares in Units, $ in Thousands</t>
  </si>
  <si>
    <t>Net (loss) income per common share—basic (in dollars per share)</t>
  </si>
  <si>
    <t>Net (loss) income per common share—diluted (in dollars per share)</t>
  </si>
  <si>
    <t>Schedule II - Valuation and Qualifying Accounts (Details) - USD ($) $ in Thousands</t>
  </si>
  <si>
    <t>Allowance for Doubtful Accounts</t>
  </si>
  <si>
    <t>Movement in Valuation Allowances and Reserves [Roll Forward]</t>
  </si>
  <si>
    <t>Charged to Cost and Expense</t>
  </si>
  <si>
    <t>Allowance for Sales Returns</t>
  </si>
  <si>
    <t>Allowance for Customer Rebates</t>
  </si>
  <si>
    <t>Income Tax Valuation Account</t>
  </si>
  <si>
    <t>This includes amounts recorded to accumulated other comprehensive income (lo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87151</v>
      </c>
    </row>
    <row spans="1:4" r="12">
      <c s="4" r="A12" t="s">
        <v>20</v>
      </c>
      <c s="4" r="B12" t="s">
        <v>21</v>
      </c>
    </row>
    <row spans="1:4" r="13">
      <c s="4" r="A13" t="s">
        <v>22</v>
      </c>
      <c s="4" r="B13" t="s">
        <v>23</v>
      </c>
    </row>
    <row spans="1:4" r="14">
      <c s="4" r="A14" t="s">
        <v>24</v>
      </c>
      <c s="6" r="C14" t="n">
        <v>15745914</v>
      </c>
    </row>
    <row spans="1:4" r="15">
      <c s="4" r="A15" t="s">
        <v>25</v>
      </c>
      <c s="7" r="D15" t="n">
        <v>197695061</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839</v>
      </c>
      <c s="7" r="C3" t="n">
        <v>9517</v>
      </c>
    </row>
    <row spans="1:3" r="4">
      <c s="4" r="A4" t="s">
        <v>35</v>
      </c>
      <c s="6" r="B4" t="n">
        <v>68562</v>
      </c>
      <c s="6" r="C4" t="n">
        <v>83069</v>
      </c>
    </row>
    <row spans="1:3" r="5">
      <c s="4" r="A5" t="s">
        <v>36</v>
      </c>
      <c s="6" r="B5" t="n">
        <v>71698</v>
      </c>
      <c s="6" r="C5" t="n">
        <v>83550</v>
      </c>
    </row>
    <row spans="1:3" r="6">
      <c s="4" r="A6" t="s">
        <v>37</v>
      </c>
      <c s="6" r="B6" t="n">
        <v>6649</v>
      </c>
      <c s="6" r="C6" t="n">
        <v>8472</v>
      </c>
    </row>
    <row spans="1:3" r="7">
      <c s="4" r="A7" t="s">
        <v>38</v>
      </c>
      <c s="6" r="B7" t="n">
        <v>16869</v>
      </c>
      <c s="6" r="C7" t="n">
        <v>15714</v>
      </c>
    </row>
    <row spans="1:3" r="8">
      <c s="4" r="A8" t="s">
        <v>39</v>
      </c>
      <c s="6" r="B8" t="n">
        <v>173617</v>
      </c>
      <c s="6" r="C8" t="n">
        <v>200322</v>
      </c>
    </row>
    <row spans="1:3" r="9">
      <c s="4" r="A9" t="s">
        <v>40</v>
      </c>
      <c s="6" r="B9" t="n">
        <v>297083</v>
      </c>
      <c s="6" r="C9" t="n">
        <v>303617</v>
      </c>
    </row>
    <row spans="1:3" r="10">
      <c s="4" r="A10" t="s">
        <v>41</v>
      </c>
      <c s="6" r="B10" t="n">
        <v>58599</v>
      </c>
      <c s="6" r="C10" t="n">
        <v>61927</v>
      </c>
    </row>
    <row spans="1:3" r="11">
      <c s="4" r="A11" t="s">
        <v>42</v>
      </c>
      <c s="6" r="B11" t="n">
        <v>1547</v>
      </c>
      <c s="6" r="C11" t="n">
        <v>1936</v>
      </c>
    </row>
    <row spans="1:3" r="12">
      <c s="4" r="A12" t="s">
        <v>43</v>
      </c>
      <c s="6" r="B12" t="n">
        <v>9325</v>
      </c>
      <c s="6" r="C12" t="n">
        <v>10662</v>
      </c>
    </row>
    <row spans="1:3" r="13">
      <c s="4" r="A13" t="s">
        <v>44</v>
      </c>
      <c s="6" r="B13" t="n">
        <v>10203</v>
      </c>
      <c s="6" r="C13" t="n">
        <v>5809</v>
      </c>
    </row>
    <row spans="1:3" r="14">
      <c s="4" r="A14" t="s">
        <v>45</v>
      </c>
      <c s="6" r="B14" t="n">
        <v>550374</v>
      </c>
      <c s="6" r="C14" t="n">
        <v>584273</v>
      </c>
    </row>
    <row spans="1:3" r="15">
      <c s="3" r="A15" t="s">
        <v>46</v>
      </c>
    </row>
    <row spans="1:3" r="16">
      <c s="4" r="A16" t="s">
        <v>47</v>
      </c>
      <c s="6" r="B16" t="n">
        <v>6556</v>
      </c>
      <c s="6" r="C16" t="n">
        <v>244</v>
      </c>
    </row>
    <row spans="1:3" r="17">
      <c s="4" r="A17" t="s">
        <v>48</v>
      </c>
      <c s="6" r="B17" t="n">
        <v>40696</v>
      </c>
      <c s="6" r="C17" t="n">
        <v>41827</v>
      </c>
    </row>
    <row spans="1:3" r="18">
      <c s="4" r="A18" t="s">
        <v>49</v>
      </c>
      <c s="6" r="B18" t="n">
        <v>56076</v>
      </c>
      <c s="6" r="C18" t="n">
        <v>56109</v>
      </c>
    </row>
    <row spans="1:3" r="19">
      <c s="4" r="A19" t="s">
        <v>50</v>
      </c>
      <c s="6" r="B19" t="n">
        <v>5410</v>
      </c>
      <c s="6" r="C19" t="n">
        <v>4406</v>
      </c>
    </row>
    <row spans="1:3" r="20">
      <c s="4" r="A20" t="s">
        <v>51</v>
      </c>
      <c s="6" r="B20" t="n">
        <v>108738</v>
      </c>
      <c s="6" r="C20" t="n">
        <v>102586</v>
      </c>
    </row>
    <row spans="1:3" r="21">
      <c s="4" r="A21" t="s">
        <v>52</v>
      </c>
      <c s="6" r="B21" t="n">
        <v>462470</v>
      </c>
      <c s="6" r="C21" t="n">
        <v>451069</v>
      </c>
    </row>
    <row spans="1:3" r="22">
      <c s="4" r="A22" t="s">
        <v>53</v>
      </c>
      <c s="6" r="B22" t="n">
        <v>8737</v>
      </c>
      <c s="6" r="C22" t="n">
        <v>3945</v>
      </c>
    </row>
    <row spans="1:3" r="23">
      <c s="4" r="A23" t="s">
        <v>54</v>
      </c>
      <c s="6" r="B23" t="n">
        <v>8770</v>
      </c>
      <c s="6" r="C23" t="n">
        <v>10416</v>
      </c>
    </row>
    <row spans="1:3" r="24">
      <c s="4" r="A24" t="s">
        <v>55</v>
      </c>
      <c s="6" r="B24" t="n">
        <v>63606</v>
      </c>
      <c s="6" r="C24" t="n">
        <v>80471</v>
      </c>
    </row>
    <row spans="1:3" r="25">
      <c s="4" r="A25" t="s">
        <v>56</v>
      </c>
      <c s="7" r="B25" t="n">
        <v>11123</v>
      </c>
      <c s="7" r="C25" t="n">
        <v>9896</v>
      </c>
    </row>
    <row spans="1:3" r="26">
      <c s="4" r="A26" t="s">
        <v>57</v>
      </c>
      <c s="4" r="B26" t="s">
        <v>58</v>
      </c>
      <c s="4" r="C26" t="s">
        <v>58</v>
      </c>
    </row>
    <row spans="1:3" r="27">
      <c s="3" r="A27" t="s">
        <v>59</v>
      </c>
    </row>
    <row spans="1:3" r="28">
      <c s="4" r="A28" t="s">
        <v>60</v>
      </c>
      <c s="7" r="B28" t="n">
        <v>0</v>
      </c>
      <c s="7" r="C28" t="n">
        <v>0</v>
      </c>
    </row>
    <row spans="1:3" r="29">
      <c s="4" r="A29" t="s">
        <v>61</v>
      </c>
      <c s="6" r="B29" t="n">
        <v>16</v>
      </c>
      <c s="6" r="C29" t="n">
        <v>16</v>
      </c>
    </row>
    <row spans="1:3" r="30">
      <c s="4" r="A30" t="s">
        <v>62</v>
      </c>
      <c s="6" r="B30" t="n">
        <v>430054</v>
      </c>
      <c s="6" r="C30" t="n">
        <v>428880</v>
      </c>
    </row>
    <row spans="1:3" r="31">
      <c s="4" r="A31" t="s">
        <v>63</v>
      </c>
      <c s="6" r="B31" t="n">
        <v>-421448</v>
      </c>
      <c s="6" r="C31" t="n">
        <v>-417068</v>
      </c>
    </row>
    <row spans="1:3" r="32">
      <c s="4" r="A32" t="s">
        <v>64</v>
      </c>
      <c s="6" r="B32" t="n">
        <v>-121692</v>
      </c>
      <c s="6" r="C32" t="n">
        <v>-85938</v>
      </c>
    </row>
    <row spans="1:3" r="33">
      <c s="4" r="A33" t="s">
        <v>65</v>
      </c>
      <c s="6" r="B33" t="n">
        <v>-113070</v>
      </c>
      <c s="6" r="C33" t="n">
        <v>-74110</v>
      </c>
    </row>
    <row spans="1:3" r="34">
      <c s="4" r="A34" t="s">
        <v>66</v>
      </c>
      <c s="7" r="B34" t="n">
        <v>550374</v>
      </c>
      <c s="7" r="C34" t="n">
        <v>584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81</v>
      </c>
    </row>
    <row spans="1:2" r="4">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spans="1:2" r="1">
      <c s="1" r="A1" t="s">
        <v>227</v>
      </c>
      <c s="2" r="B1" t="s">
        <v>1</v>
      </c>
    </row>
    <row spans="1:2" r="2">
      <c s="2" r="B2" t="s">
        <v>2</v>
      </c>
    </row>
    <row spans="1:2" r="3">
      <c s="3" r="A3" t="s">
        <v>184</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195</v>
      </c>
      <c s="4" r="B9" t="s">
        <v>238</v>
      </c>
    </row>
    <row spans="1:2" r="10">
      <c s="4" r="A10" t="s">
        <v>239</v>
      </c>
      <c s="4" r="B10" t="s">
        <v>240</v>
      </c>
    </row>
    <row spans="1:2" r="11">
      <c s="4" r="A11" t="s">
        <v>241</v>
      </c>
      <c s="4" r="B11" t="s">
        <v>242</v>
      </c>
    </row>
    <row spans="1:2" r="12">
      <c s="4" r="A12" t="s">
        <v>243</v>
      </c>
      <c s="4" r="B12" t="s">
        <v>244</v>
      </c>
    </row>
    <row spans="1:2" r="13">
      <c s="4" r="A13" t="s">
        <v>245</v>
      </c>
      <c s="4" r="B13" t="s">
        <v>246</v>
      </c>
    </row>
    <row spans="1:2" r="14">
      <c s="4" r="A14" t="s">
        <v>36</v>
      </c>
      <c s="4" r="B14" t="s">
        <v>247</v>
      </c>
    </row>
    <row spans="1:2" r="15">
      <c s="4" r="A15" t="s">
        <v>248</v>
      </c>
      <c s="4" r="B15" t="s">
        <v>249</v>
      </c>
    </row>
    <row spans="1:2" r="16">
      <c s="4" r="A16" t="s">
        <v>250</v>
      </c>
      <c s="4" r="B16" t="s">
        <v>251</v>
      </c>
    </row>
    <row spans="1:2" r="17">
      <c s="4" r="A17" t="s">
        <v>252</v>
      </c>
      <c s="4" r="B17" t="s">
        <v>253</v>
      </c>
    </row>
    <row spans="1:2" r="18">
      <c s="4" r="A18" t="s">
        <v>42</v>
      </c>
      <c s="4" r="B18" t="s">
        <v>254</v>
      </c>
    </row>
    <row spans="1:2" r="19">
      <c s="4" r="A19" t="s">
        <v>41</v>
      </c>
      <c s="4" r="B19" t="s">
        <v>255</v>
      </c>
    </row>
    <row spans="1:2" r="20">
      <c s="4" r="A20" t="s">
        <v>256</v>
      </c>
      <c s="4" r="B20" t="s">
        <v>257</v>
      </c>
    </row>
    <row spans="1:2" r="21">
      <c s="4" r="A21" t="s">
        <v>258</v>
      </c>
      <c s="4" r="B21" t="s">
        <v>259</v>
      </c>
    </row>
    <row spans="1:2" r="22">
      <c s="4" r="A22" t="s">
        <v>198</v>
      </c>
      <c s="4" r="B22" t="s">
        <v>260</v>
      </c>
    </row>
    <row spans="1:2" r="23">
      <c s="4" r="A23" t="s">
        <v>261</v>
      </c>
      <c s="4" r="B23" t="s">
        <v>262</v>
      </c>
    </row>
    <row spans="1:2" r="24">
      <c s="4" r="A24" t="s">
        <v>204</v>
      </c>
      <c s="4" r="B24" t="s">
        <v>263</v>
      </c>
    </row>
    <row spans="1:2" r="25">
      <c s="4" r="A25" t="s">
        <v>264</v>
      </c>
      <c s="4" r="B25" t="s">
        <v>265</v>
      </c>
    </row>
    <row spans="1:2" r="26">
      <c s="4" r="A26" t="s">
        <v>266</v>
      </c>
      <c s="4" r="B26"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268</v>
      </c>
      <c s="2" r="B1" t="s">
        <v>1</v>
      </c>
    </row>
    <row spans="1:2" r="2">
      <c s="2" r="B2" t="s">
        <v>2</v>
      </c>
    </row>
    <row spans="1:2" r="3">
      <c s="3" r="A3" t="s">
        <v>184</v>
      </c>
    </row>
    <row spans="1:2" r="4">
      <c s="4" r="A4" t="s">
        <v>269</v>
      </c>
      <c s="4" r="B4" t="s">
        <v>270</v>
      </c>
    </row>
    <row spans="1:2" r="5">
      <c s="4" r="A5" t="s">
        <v>271</v>
      </c>
      <c s="4" r="B5" t="s">
        <v>272</v>
      </c>
    </row>
    <row spans="1:2" r="6">
      <c s="4" r="A6" t="s">
        <v>273</v>
      </c>
      <c s="4" r="B6" t="s">
        <v>274</v>
      </c>
    </row>
    <row spans="1:2" r="7">
      <c s="4" r="A7" t="s">
        <v>275</v>
      </c>
      <c s="4" r="B7"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77</v>
      </c>
      <c s="2" r="B1" t="s">
        <v>1</v>
      </c>
    </row>
    <row spans="1:2" r="2">
      <c s="2" r="B2" t="s">
        <v>2</v>
      </c>
    </row>
    <row spans="1:2" r="3">
      <c s="3" r="A3" t="s">
        <v>187</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4</v>
      </c>
      <c s="2" r="B1" t="s">
        <v>1</v>
      </c>
    </row>
    <row spans="1:2" r="2">
      <c s="2" r="B2" t="s">
        <v>2</v>
      </c>
    </row>
    <row spans="1:2" r="3">
      <c s="3" r="A3" t="s">
        <v>193</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89</v>
      </c>
      <c s="2" r="B1" t="s">
        <v>1</v>
      </c>
    </row>
    <row spans="1:2" r="2">
      <c s="2" r="B2" t="s">
        <v>2</v>
      </c>
    </row>
    <row spans="1:2" r="3">
      <c s="3" r="A3" t="s">
        <v>196</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94</v>
      </c>
      <c s="2" r="B1" t="s">
        <v>1</v>
      </c>
    </row>
    <row spans="1:2" r="2">
      <c s="2" r="B2" t="s">
        <v>2</v>
      </c>
    </row>
    <row spans="1:2" r="3">
      <c s="3" r="A3" t="s">
        <v>199</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2</v>
      </c>
    </row>
    <row spans="1:3" r="2">
      <c s="3" r="A2" t="s">
        <v>68</v>
      </c>
    </row>
    <row spans="1:3" r="3">
      <c s="4" r="A3" t="s">
        <v>69</v>
      </c>
      <c s="7" r="B3" t="n">
        <v>5184</v>
      </c>
      <c s="7" r="C3" t="n">
        <v>5002</v>
      </c>
    </row>
    <row spans="1:3" r="4">
      <c s="4" r="A4" t="s">
        <v>70</v>
      </c>
      <c s="8" r="B4" t="n">
        <v>0.001</v>
      </c>
      <c s="8" r="C4" t="n">
        <v>0.001</v>
      </c>
    </row>
    <row spans="1:3" r="5">
      <c s="4" r="A5" t="s">
        <v>71</v>
      </c>
      <c s="6" r="B5" t="n">
        <v>1000000</v>
      </c>
      <c s="6" r="C5" t="n">
        <v>1000000</v>
      </c>
    </row>
    <row spans="1:3" r="6">
      <c s="4" r="A6" t="s">
        <v>72</v>
      </c>
      <c s="6" r="B6" t="n">
        <v>0</v>
      </c>
      <c s="6" r="C6" t="n">
        <v>0</v>
      </c>
    </row>
    <row spans="1:3" r="7">
      <c s="4" r="A7" t="s">
        <v>73</v>
      </c>
      <c s="8" r="B7" t="n">
        <v>0.001</v>
      </c>
      <c s="8" r="C7" t="n">
        <v>0.001</v>
      </c>
    </row>
    <row spans="1:3" r="8">
      <c s="4" r="A8" t="s">
        <v>74</v>
      </c>
      <c s="6" r="B8" t="n">
        <v>20000000</v>
      </c>
      <c s="6" r="C8" t="n">
        <v>20000000</v>
      </c>
    </row>
    <row spans="1:3" r="9">
      <c s="4" r="A9" t="s">
        <v>75</v>
      </c>
      <c s="6" r="B9" t="n">
        <v>15745915</v>
      </c>
      <c s="6" r="C9" t="n">
        <v>15560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02</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row spans="1:2" r="10">
      <c s="4" r="A10" t="s">
        <v>318</v>
      </c>
      <c s="4" r="B10" t="s">
        <v>319</v>
      </c>
    </row>
    <row spans="1:2" r="11">
      <c s="4" r="A11" t="s">
        <v>320</v>
      </c>
      <c s="4" r="B11"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22</v>
      </c>
      <c s="2" r="B1" t="s">
        <v>1</v>
      </c>
    </row>
    <row spans="1:2" r="2">
      <c s="2" r="B2" t="s">
        <v>2</v>
      </c>
    </row>
    <row spans="1:2" r="3">
      <c s="3" r="A3" t="s">
        <v>205</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27</v>
      </c>
      <c s="2" r="B1" t="s">
        <v>1</v>
      </c>
    </row>
    <row spans="1:2" r="2">
      <c s="2" r="B2" t="s">
        <v>2</v>
      </c>
    </row>
    <row spans="1:2" r="3">
      <c s="3" r="A3" t="s">
        <v>208</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32</v>
      </c>
      <c s="2" r="B1" t="s">
        <v>1</v>
      </c>
    </row>
    <row spans="1:2" r="2">
      <c s="2" r="B2" t="s">
        <v>2</v>
      </c>
    </row>
    <row spans="1:2" r="3">
      <c s="3" r="A3" t="s">
        <v>211</v>
      </c>
    </row>
    <row spans="1:2" r="4">
      <c s="4" r="A4" t="s">
        <v>333</v>
      </c>
      <c s="4" r="B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14</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181</v>
      </c>
    </row>
    <row spans="1:2" r="4">
      <c s="4" r="A4" t="s">
        <v>343</v>
      </c>
      <c s="4" r="B4" t="s">
        <v>344</v>
      </c>
    </row>
    <row spans="1:2" r="5">
      <c s="4" r="A5" t="s">
        <v>345</v>
      </c>
      <c s="4" r="B5" t="s">
        <v>346</v>
      </c>
    </row>
    <row spans="1:2" r="6">
      <c s="4" r="A6" t="s">
        <v>347</v>
      </c>
      <c s="4" r="B6"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349</v>
      </c>
      <c s="2" r="B1" t="s">
        <v>1</v>
      </c>
    </row>
    <row spans="1:2" r="2">
      <c s="2" r="B2" t="s">
        <v>2</v>
      </c>
    </row>
    <row spans="1:2" r="3">
      <c s="3" r="A3" t="s">
        <v>219</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4</v>
      </c>
      <c s="2" r="B1" t="s">
        <v>1</v>
      </c>
    </row>
    <row spans="1:2" r="2">
      <c s="2" r="B2" t="s">
        <v>2</v>
      </c>
    </row>
    <row spans="1:2" r="3">
      <c s="3" r="A3" t="s">
        <v>222</v>
      </c>
    </row>
    <row spans="1:2" r="4">
      <c s="4" r="A4" t="s">
        <v>355</v>
      </c>
      <c s="4" r="B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s>
  <sheetData>
    <row spans="1:13" r="1">
      <c s="1" r="A1" t="s">
        <v>357</v>
      </c>
      <c s="2" r="B1" t="s">
        <v>77</v>
      </c>
      <c s="2" r="J1" t="s">
        <v>1</v>
      </c>
    </row>
    <row spans="1:13" r="2">
      <c s="2" r="B2" t="s">
        <v>358</v>
      </c>
      <c s="2" r="C2" t="s">
        <v>359</v>
      </c>
      <c s="2" r="D2" t="s">
        <v>360</v>
      </c>
      <c s="2" r="E2" t="s">
        <v>361</v>
      </c>
      <c s="2" r="F2" t="s">
        <v>362</v>
      </c>
      <c s="2" r="G2" t="s">
        <v>363</v>
      </c>
      <c s="2" r="H2" t="s">
        <v>364</v>
      </c>
      <c s="2" r="I2" t="s">
        <v>365</v>
      </c>
      <c s="2" r="J2" t="s">
        <v>366</v>
      </c>
      <c s="2" r="K2" t="s">
        <v>362</v>
      </c>
      <c s="2" r="L2" t="s">
        <v>367</v>
      </c>
      <c s="2" r="M2" t="s">
        <v>368</v>
      </c>
    </row>
    <row spans="1:13" r="3">
      <c s="3" r="A3" t="s">
        <v>369</v>
      </c>
    </row>
    <row spans="1:13" r="4">
      <c s="4" r="A4" t="s">
        <v>370</v>
      </c>
      <c s="7" r="J4" t="n">
        <v>1208000</v>
      </c>
      <c s="7" r="K4" t="n">
        <v>1300000</v>
      </c>
      <c s="7" r="L4" t="n">
        <v>895000</v>
      </c>
    </row>
    <row spans="1:13" r="5">
      <c s="4" r="A5" t="s">
        <v>371</v>
      </c>
      <c s="7" r="B5" t="n">
        <v>-278000</v>
      </c>
      <c s="7" r="C5" t="n">
        <v>2059000</v>
      </c>
      <c s="7" r="D5" t="n">
        <v>-885000</v>
      </c>
      <c s="7" r="E5" t="n">
        <v>977000</v>
      </c>
      <c s="7" r="F5" t="n">
        <v>98000</v>
      </c>
      <c s="7" r="G5" t="n">
        <v>367000</v>
      </c>
      <c s="7" r="H5" t="n">
        <v>-307000</v>
      </c>
      <c s="7" r="I5" t="n">
        <v>-877000</v>
      </c>
      <c s="6" r="J5" t="n">
        <v>1872000</v>
      </c>
      <c s="6" r="K5" t="n">
        <v>-719000</v>
      </c>
      <c s="6" r="L5" t="n">
        <v>-1052000</v>
      </c>
    </row>
    <row spans="1:13" r="6">
      <c s="4" r="A6" t="s">
        <v>372</v>
      </c>
      <c s="6" r="J6" t="n">
        <v>10172000</v>
      </c>
      <c s="6" r="K6" t="n">
        <v>12362000</v>
      </c>
    </row>
    <row spans="1:13" r="7">
      <c s="4" r="A7" t="s">
        <v>148</v>
      </c>
      <c s="6" r="J7" t="n">
        <v>28952000</v>
      </c>
      <c s="6" r="K7" t="n">
        <v>32752000</v>
      </c>
      <c s="6" r="L7" t="n">
        <v>34631000</v>
      </c>
    </row>
    <row spans="1:13" r="8">
      <c s="4" r="A8" t="s">
        <v>153</v>
      </c>
      <c s="6" r="B8" t="n">
        <v>494000</v>
      </c>
      <c s="7" r="J8" t="n">
        <v>1536000</v>
      </c>
      <c s="6" r="K8" t="n">
        <v>136000</v>
      </c>
      <c s="6" r="L8" t="n">
        <v>1354000</v>
      </c>
    </row>
    <row spans="1:13" r="9">
      <c s="4" r="A9" t="s">
        <v>373</v>
      </c>
      <c s="6" r="J9" t="n">
        <v>2</v>
      </c>
    </row>
    <row spans="1:13" r="10">
      <c s="4" r="A10" t="s">
        <v>374</v>
      </c>
      <c s="7" r="J10" t="n">
        <v>0</v>
      </c>
      <c s="7" r="K10" t="n">
        <v>0</v>
      </c>
    </row>
    <row spans="1:13" r="11">
      <c s="4" r="A11" t="s">
        <v>375</v>
      </c>
      <c s="7" r="L11" t="n">
        <v>2200000</v>
      </c>
    </row>
    <row spans="1:13" r="12">
      <c s="4" r="A12" t="s">
        <v>376</v>
      </c>
    </row>
    <row spans="1:13" r="13">
      <c s="3" r="A13" t="s">
        <v>369</v>
      </c>
    </row>
    <row spans="1:13" r="14">
      <c s="4" r="A14" t="s">
        <v>377</v>
      </c>
      <c s="6" r="B14" t="n">
        <v>1700000</v>
      </c>
      <c s="6" r="J14" t="n">
        <v>1700000</v>
      </c>
    </row>
    <row spans="1:13" r="15">
      <c s="4" r="A15" t="s">
        <v>378</v>
      </c>
    </row>
    <row spans="1:13" r="16">
      <c s="3" r="A16" t="s">
        <v>369</v>
      </c>
    </row>
    <row spans="1:13" r="17">
      <c s="4" r="A17" t="s">
        <v>377</v>
      </c>
      <c s="7" r="M17" t="n">
        <v>3100000</v>
      </c>
    </row>
    <row spans="1:13" r="18">
      <c s="4" r="A18" t="s">
        <v>379</v>
      </c>
    </row>
    <row spans="1:13" r="19">
      <c s="3" r="A19" t="s">
        <v>369</v>
      </c>
    </row>
    <row spans="1:13" r="20">
      <c s="4" r="A20" t="s">
        <v>377</v>
      </c>
      <c s="7" r="B20" t="n">
        <v>1700000</v>
      </c>
      <c s="7" r="J20" t="n">
        <v>1700000</v>
      </c>
    </row>
    <row spans="1:13" r="21">
      <c s="4" r="A21" t="s">
        <v>380</v>
      </c>
    </row>
    <row spans="1:13" r="22">
      <c s="3" r="A22" t="s">
        <v>369</v>
      </c>
    </row>
    <row spans="1:13" r="23">
      <c s="4" r="A23" t="s">
        <v>377</v>
      </c>
      <c s="7" r="M23" t="n">
        <v>3100000</v>
      </c>
    </row>
    <row spans="1:13" r="24">
      <c s="4" r="A24" t="s">
        <v>381</v>
      </c>
    </row>
    <row spans="1:13" r="25">
      <c s="3" r="A25" t="s">
        <v>369</v>
      </c>
    </row>
    <row spans="1:13" r="26">
      <c s="4" r="A26" t="s">
        <v>382</v>
      </c>
      <c s="4" r="J26" t="s">
        <v>383</v>
      </c>
    </row>
    <row spans="1:13" r="27">
      <c s="4" r="A27" t="s">
        <v>384</v>
      </c>
    </row>
    <row spans="1:13" r="28">
      <c s="3" r="A28" t="s">
        <v>369</v>
      </c>
    </row>
    <row spans="1:13" r="29">
      <c s="4" r="A29" t="s">
        <v>382</v>
      </c>
      <c s="4" r="J29" t="s">
        <v>38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2</v>
      </c>
      <c s="2" r="D2" t="s">
        <v>84</v>
      </c>
    </row>
    <row spans="1:4" r="3">
      <c s="3" r="A3" t="s">
        <v>387</v>
      </c>
    </row>
    <row spans="1:4" r="4">
      <c s="4" r="A4" t="s">
        <v>388</v>
      </c>
      <c s="7" r="B4" t="n">
        <v>12389</v>
      </c>
      <c s="7" r="C4" t="n">
        <v>18018</v>
      </c>
    </row>
    <row spans="1:4" r="5">
      <c s="4" r="A5" t="s">
        <v>389</v>
      </c>
      <c s="6" r="B5" t="n">
        <v>25203</v>
      </c>
      <c s="6" r="C5" t="n">
        <v>28756</v>
      </c>
    </row>
    <row spans="1:4" r="6">
      <c s="4" r="A6" t="s">
        <v>390</v>
      </c>
      <c s="6" r="B6" t="n">
        <v>40058</v>
      </c>
      <c s="6" r="C6" t="n">
        <v>43072</v>
      </c>
    </row>
    <row spans="1:4" r="7">
      <c s="4" r="A7" t="s">
        <v>391</v>
      </c>
      <c s="6" r="B7" t="n">
        <v>-5952</v>
      </c>
      <c s="6" r="C7" t="n">
        <v>-6296</v>
      </c>
    </row>
    <row spans="1:4" r="8">
      <c s="4" r="A8" t="s">
        <v>392</v>
      </c>
      <c s="6" r="B8" t="n">
        <v>71698</v>
      </c>
      <c s="6" r="C8" t="n">
        <v>83550</v>
      </c>
    </row>
    <row spans="1:4" r="9">
      <c s="4" r="A9" t="s">
        <v>393</v>
      </c>
      <c s="6" r="B9" t="n">
        <v>6513</v>
      </c>
      <c s="6" r="C9" t="n">
        <v>8582</v>
      </c>
    </row>
    <row spans="1:4" r="10">
      <c s="4" r="A10" t="s">
        <v>394</v>
      </c>
      <c s="7" r="B10" t="n">
        <v>587</v>
      </c>
      <c s="7" r="C10" t="n">
        <v>0</v>
      </c>
      <c s="7" r="D10" t="n">
        <v>9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85</v>
      </c>
    </row>
    <row spans="1:12" r="4">
      <c s="4" r="A4" t="s">
        <v>86</v>
      </c>
      <c s="7" r="B4" t="n">
        <v>115347</v>
      </c>
      <c s="7" r="C4" t="n">
        <v>117739</v>
      </c>
      <c s="7" r="D4" t="n">
        <v>123128</v>
      </c>
      <c s="7" r="E4" t="n">
        <v>121029</v>
      </c>
      <c s="7" r="F4" t="n">
        <v>130967</v>
      </c>
      <c s="7" r="G4" t="n">
        <v>138858</v>
      </c>
      <c s="7" r="H4" t="n">
        <v>139723</v>
      </c>
      <c s="7" r="I4" t="n">
        <v>133384</v>
      </c>
      <c s="7" r="J4" t="n">
        <v>477243</v>
      </c>
      <c s="7" r="K4" t="n">
        <v>542932</v>
      </c>
      <c s="7" r="L4" t="n">
        <v>546892</v>
      </c>
    </row>
    <row spans="1:12" r="5">
      <c s="3" r="A5" t="s">
        <v>87</v>
      </c>
    </row>
    <row spans="1:12" r="6">
      <c s="4" r="A6" t="s">
        <v>88</v>
      </c>
      <c s="6" r="B6" t="n">
        <v>71099</v>
      </c>
      <c s="6" r="C6" t="n">
        <v>71252</v>
      </c>
      <c s="6" r="D6" t="n">
        <v>73686</v>
      </c>
      <c s="6" r="E6" t="n">
        <v>72476</v>
      </c>
      <c s="6" r="F6" t="n">
        <v>78207</v>
      </c>
      <c s="6" r="G6" t="n">
        <v>83364</v>
      </c>
      <c s="6" r="H6" t="n">
        <v>84372</v>
      </c>
      <c s="6" r="I6" t="n">
        <v>81218</v>
      </c>
      <c s="6" r="J6" t="n">
        <v>288512</v>
      </c>
      <c s="6" r="K6" t="n">
        <v>327161</v>
      </c>
      <c s="6" r="L6" t="n">
        <v>337256</v>
      </c>
    </row>
    <row spans="1:12" r="7">
      <c s="4" r="A7" t="s">
        <v>89</v>
      </c>
      <c s="6" r="B7" t="n">
        <v>15770</v>
      </c>
      <c s="6" r="C7" t="n">
        <v>15889</v>
      </c>
      <c s="6" r="D7" t="n">
        <v>16429</v>
      </c>
      <c s="6" r="E7" t="n">
        <v>16326</v>
      </c>
      <c s="6" r="F7" t="n">
        <v>17641</v>
      </c>
      <c s="6" r="G7" t="n">
        <v>18195</v>
      </c>
      <c s="6" r="H7" t="n">
        <v>18988</v>
      </c>
      <c s="6" r="I7" t="n">
        <v>18178</v>
      </c>
      <c s="6" r="J7" t="n">
        <v>64414</v>
      </c>
      <c s="6" r="K7" t="n">
        <v>73002</v>
      </c>
      <c s="6" r="L7" t="n">
        <v>73348</v>
      </c>
    </row>
    <row spans="1:12" r="8">
      <c s="4" r="A8" t="s">
        <v>90</v>
      </c>
      <c s="6" r="B8" t="n">
        <v>15987</v>
      </c>
      <c s="6" r="C8" t="n">
        <v>14370</v>
      </c>
      <c s="6" r="D8" t="n">
        <v>12045</v>
      </c>
      <c s="6" r="E8" t="n">
        <v>13846</v>
      </c>
      <c s="6" r="F8" t="n">
        <v>13202</v>
      </c>
      <c s="6" r="G8" t="n">
        <v>14133</v>
      </c>
      <c s="6" r="H8" t="n">
        <v>14407</v>
      </c>
      <c s="6" r="I8" t="n">
        <v>14797</v>
      </c>
      <c s="6" r="J8" t="n">
        <v>56250</v>
      </c>
      <c s="6" r="K8" t="n">
        <v>56539</v>
      </c>
      <c s="6" r="L8" t="n">
        <v>60214</v>
      </c>
    </row>
    <row spans="1:12" r="9">
      <c s="4" r="A9" t="s">
        <v>91</v>
      </c>
      <c s="6" r="B9" t="n">
        <v>1709</v>
      </c>
      <c s="6" r="C9" t="n">
        <v>1841</v>
      </c>
      <c s="6" r="D9" t="n">
        <v>1892</v>
      </c>
      <c s="6" r="E9" t="n">
        <v>1962</v>
      </c>
      <c s="6" r="F9" t="n">
        <v>2004</v>
      </c>
      <c s="6" r="G9" t="n">
        <v>1909</v>
      </c>
      <c s="6" r="H9" t="n">
        <v>2044</v>
      </c>
      <c s="6" r="I9" t="n">
        <v>1946</v>
      </c>
      <c s="6" r="J9" t="n">
        <v>7404</v>
      </c>
      <c s="6" r="K9" t="n">
        <v>7903</v>
      </c>
      <c s="6" r="L9" t="n">
        <v>7858</v>
      </c>
    </row>
    <row spans="1:12" r="10">
      <c s="4" r="A10" t="s">
        <v>92</v>
      </c>
      <c s="6" r="B10" t="n">
        <v>1916</v>
      </c>
      <c s="6" r="C10" t="n">
        <v>5001</v>
      </c>
      <c s="6" r="D10" t="n">
        <v>5509</v>
      </c>
      <c s="6" r="E10" t="n">
        <v>2224</v>
      </c>
      <c s="6" r="F10" t="n">
        <v>2430</v>
      </c>
      <c s="6" r="G10" t="n">
        <v>3466</v>
      </c>
      <c s="6" r="H10" t="n">
        <v>7595</v>
      </c>
      <c s="6" r="I10" t="n">
        <v>4651</v>
      </c>
      <c s="6" r="J10" t="n">
        <v>14649</v>
      </c>
      <c s="6" r="K10" t="n">
        <v>18142</v>
      </c>
      <c s="6" r="L10" t="n">
        <v>14844</v>
      </c>
    </row>
    <row spans="1:12" r="11">
      <c s="4" r="A11" t="s">
        <v>93</v>
      </c>
      <c s="6" r="B11" t="n">
        <v>106481</v>
      </c>
      <c s="6" r="C11" t="n">
        <v>108353</v>
      </c>
      <c s="6" r="D11" t="n">
        <v>109561</v>
      </c>
      <c s="6" r="E11" t="n">
        <v>106834</v>
      </c>
      <c s="6" r="F11" t="n">
        <v>113484</v>
      </c>
      <c s="6" r="G11" t="n">
        <v>121067</v>
      </c>
      <c s="6" r="H11" t="n">
        <v>127406</v>
      </c>
      <c s="6" r="I11" t="n">
        <v>120790</v>
      </c>
      <c s="6" r="J11" t="n">
        <v>431229</v>
      </c>
      <c s="6" r="K11" t="n">
        <v>482747</v>
      </c>
      <c s="6" r="L11" t="n">
        <v>493520</v>
      </c>
    </row>
    <row spans="1:12" r="12">
      <c s="4" r="A12" t="s">
        <v>94</v>
      </c>
      <c s="6" r="B12" t="n">
        <v>8866</v>
      </c>
      <c s="6" r="C12" t="n">
        <v>9386</v>
      </c>
      <c s="6" r="D12" t="n">
        <v>13567</v>
      </c>
      <c s="6" r="E12" t="n">
        <v>14195</v>
      </c>
      <c s="6" r="F12" t="n">
        <v>17483</v>
      </c>
      <c s="6" r="G12" t="n">
        <v>17791</v>
      </c>
      <c s="6" r="H12" t="n">
        <v>12317</v>
      </c>
      <c s="6" r="I12" t="n">
        <v>12594</v>
      </c>
      <c s="6" r="J12" t="n">
        <v>46014</v>
      </c>
      <c s="6" r="K12" t="n">
        <v>60185</v>
      </c>
      <c s="6" r="L12" t="n">
        <v>53372</v>
      </c>
    </row>
    <row spans="1:12" r="13">
      <c s="4" r="A13" t="s">
        <v>95</v>
      </c>
      <c s="6" r="B13" t="n">
        <v>-10269</v>
      </c>
      <c s="6" r="C13" t="n">
        <v>-9775</v>
      </c>
      <c s="6" r="D13" t="n">
        <v>-8705</v>
      </c>
      <c s="6" r="E13" t="n">
        <v>-9664</v>
      </c>
      <c s="6" r="F13" t="n">
        <v>-9782</v>
      </c>
      <c s="6" r="G13" t="n">
        <v>-9412</v>
      </c>
      <c s="6" r="H13" t="n">
        <v>-8917</v>
      </c>
      <c s="6" r="I13" t="n">
        <v>-8657</v>
      </c>
      <c s="6" r="J13" t="n">
        <v>-38413</v>
      </c>
      <c s="6" r="K13" t="n">
        <v>-36768</v>
      </c>
      <c s="6" r="L13" t="n">
        <v>-40681</v>
      </c>
    </row>
    <row spans="1:12" r="14">
      <c s="4" r="A14" t="s">
        <v>96</v>
      </c>
      <c s="6" r="B14" t="n">
        <v>-388</v>
      </c>
      <c s="6" r="C14" t="n">
        <v>0</v>
      </c>
      <c s="6" r="D14" t="n">
        <v>0</v>
      </c>
      <c s="6" r="E14" t="n">
        <v>0</v>
      </c>
      <c s="6" r="F14" t="n">
        <v>0</v>
      </c>
      <c s="6" r="G14" t="n">
        <v>0</v>
      </c>
      <c s="6" r="H14" t="n">
        <v>0</v>
      </c>
      <c s="6" r="I14" t="n">
        <v>0</v>
      </c>
      <c s="6" r="J14" t="n">
        <v>-388</v>
      </c>
      <c s="6" r="K14" t="n">
        <v>0</v>
      </c>
      <c s="6" r="L14" t="n">
        <v>-3123</v>
      </c>
    </row>
    <row spans="1:12" r="15">
      <c s="4" r="A15" t="s">
        <v>97</v>
      </c>
      <c s="6" r="B15" t="n">
        <v>-278</v>
      </c>
      <c s="6" r="C15" t="n">
        <v>2059</v>
      </c>
      <c s="6" r="D15" t="n">
        <v>-885</v>
      </c>
      <c s="6" r="E15" t="n">
        <v>977</v>
      </c>
      <c s="6" r="F15" t="n">
        <v>98</v>
      </c>
      <c s="6" r="G15" t="n">
        <v>367</v>
      </c>
      <c s="6" r="H15" t="n">
        <v>-307</v>
      </c>
      <c s="6" r="I15" t="n">
        <v>-877</v>
      </c>
      <c s="6" r="J15" t="n">
        <v>1872</v>
      </c>
      <c s="6" r="K15" t="n">
        <v>-719</v>
      </c>
      <c s="6" r="L15" t="n">
        <v>-1052</v>
      </c>
    </row>
    <row spans="1:12" r="16">
      <c s="4" r="A16" t="s">
        <v>98</v>
      </c>
      <c s="6" r="B16" t="n">
        <v>-2069</v>
      </c>
      <c s="6" r="C16" t="n">
        <v>1670</v>
      </c>
      <c s="6" r="D16" t="n">
        <v>3977</v>
      </c>
      <c s="6" r="E16" t="n">
        <v>5508</v>
      </c>
      <c s="6" r="F16" t="n">
        <v>7799</v>
      </c>
      <c s="6" r="G16" t="n">
        <v>8746</v>
      </c>
      <c s="6" r="H16" t="n">
        <v>3093</v>
      </c>
      <c s="6" r="I16" t="n">
        <v>3060</v>
      </c>
      <c s="6" r="J16" t="n">
        <v>9085</v>
      </c>
      <c s="6" r="K16" t="n">
        <v>22698</v>
      </c>
      <c s="6" r="L16" t="n">
        <v>8516</v>
      </c>
    </row>
    <row spans="1:12" r="17">
      <c s="4" r="A17" t="s">
        <v>99</v>
      </c>
      <c s="6" r="B17" t="n">
        <v>-4256</v>
      </c>
      <c s="6" r="C17" t="n">
        <v>-755</v>
      </c>
      <c s="6" r="D17" t="n">
        <v>-4680</v>
      </c>
      <c s="6" r="E17" t="n">
        <v>-3775</v>
      </c>
      <c s="6" r="F17" t="n">
        <v>3360</v>
      </c>
      <c s="6" r="G17" t="n">
        <v>-29218</v>
      </c>
      <c s="6" r="H17" t="n">
        <v>-2329</v>
      </c>
      <c s="6" r="I17" t="n">
        <v>-1893</v>
      </c>
      <c s="6" r="J17" t="n">
        <v>-13465</v>
      </c>
      <c s="6" r="K17" t="n">
        <v>-30080</v>
      </c>
      <c s="6" r="L17" t="n">
        <v>-4363</v>
      </c>
    </row>
    <row spans="1:12" r="18">
      <c s="4" r="A18" t="s">
        <v>100</v>
      </c>
      <c s="7" r="B18" t="n">
        <v>-6325</v>
      </c>
      <c s="7" r="C18" t="n">
        <v>915</v>
      </c>
      <c s="7" r="D18" t="n">
        <v>-703</v>
      </c>
      <c s="7" r="E18" t="n">
        <v>1733</v>
      </c>
      <c s="7" r="F18" t="n">
        <v>11159</v>
      </c>
      <c s="7" r="G18" t="n">
        <v>-20472</v>
      </c>
      <c s="7" r="H18" t="n">
        <v>764</v>
      </c>
      <c s="7" r="I18" t="n">
        <v>1167</v>
      </c>
      <c s="7" r="J18" t="n">
        <v>-4380</v>
      </c>
      <c s="7" r="K18" t="n">
        <v>-7382</v>
      </c>
      <c s="7" r="L18" t="n">
        <v>4153</v>
      </c>
    </row>
    <row spans="1:12" r="19">
      <c s="3" r="A19" t="s">
        <v>101</v>
      </c>
    </row>
    <row spans="1:12" r="20">
      <c s="4" r="A20" t="s">
        <v>102</v>
      </c>
      <c s="9" r="B20" t="n">
        <v>-0.4</v>
      </c>
      <c s="9" r="C20" t="n">
        <v>0.06</v>
      </c>
      <c s="9" r="D20" t="n">
        <v>-0.05</v>
      </c>
      <c s="9" r="E20" t="n">
        <v>0.11</v>
      </c>
      <c s="9" r="F20" t="n">
        <v>0.71</v>
      </c>
      <c s="9" r="G20" t="n">
        <v>-1.32</v>
      </c>
      <c s="9" r="H20" t="n">
        <v>0.05</v>
      </c>
      <c s="9" r="I20" t="n">
        <v>0.08</v>
      </c>
      <c s="9" r="J20" t="n">
        <v>-0.28</v>
      </c>
      <c s="9" r="K20" t="n">
        <v>-0.48</v>
      </c>
      <c s="9" r="L20" t="n">
        <v>0.27</v>
      </c>
    </row>
    <row spans="1:12" r="21">
      <c s="4" r="A21" t="s">
        <v>103</v>
      </c>
      <c s="9" r="B21" t="n">
        <v>-0.4</v>
      </c>
      <c s="9" r="C21" t="n">
        <v>0.06</v>
      </c>
      <c s="9" r="D21" t="n">
        <v>-0.05</v>
      </c>
      <c s="9" r="E21" t="n">
        <v>0.11</v>
      </c>
      <c s="9" r="F21" t="n">
        <v>0.71</v>
      </c>
      <c s="9" r="G21" t="n">
        <v>-1.32</v>
      </c>
      <c s="9" r="H21" t="n">
        <v>0.05</v>
      </c>
      <c s="9" r="I21" t="n">
        <v>0.08</v>
      </c>
      <c s="9" r="J21" t="n">
        <v>-0.28</v>
      </c>
      <c s="9" r="K21" t="n">
        <v>-0.48</v>
      </c>
      <c s="9" r="L21" t="n">
        <v>0.26</v>
      </c>
    </row>
    <row spans="1:12" r="22">
      <c s="3" r="A22" t="s">
        <v>104</v>
      </c>
    </row>
    <row spans="1:12" r="23">
      <c s="4" r="A23" t="s">
        <v>105</v>
      </c>
      <c s="6" r="J23" t="n">
        <v>15640836</v>
      </c>
      <c s="6" r="K23" t="n">
        <v>15458810</v>
      </c>
      <c s="6" r="L23" t="n">
        <v>15359445</v>
      </c>
    </row>
    <row spans="1:12" r="24">
      <c s="4" r="A24" t="s">
        <v>106</v>
      </c>
      <c s="6" r="J24" t="n">
        <v>15640836</v>
      </c>
      <c s="6" r="K24" t="n">
        <v>15458810</v>
      </c>
      <c s="6" r="L24" t="n">
        <v>1588237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5</v>
      </c>
      <c s="2" r="B1" t="s">
        <v>1</v>
      </c>
    </row>
    <row spans="1:3" r="2">
      <c s="2" r="B2" t="s">
        <v>2</v>
      </c>
      <c s="2" r="C2" t="s">
        <v>32</v>
      </c>
    </row>
    <row spans="1:3" r="3">
      <c s="3" r="A3" t="s">
        <v>40</v>
      </c>
    </row>
    <row spans="1:3" r="4">
      <c s="4" r="A4" t="s">
        <v>396</v>
      </c>
      <c s="7" r="B4" t="n">
        <v>797334</v>
      </c>
      <c s="7" r="C4" t="n">
        <v>855190</v>
      </c>
    </row>
    <row spans="1:3" r="5">
      <c s="4" r="A5" t="s">
        <v>397</v>
      </c>
      <c s="6" r="B5" t="n">
        <v>-500251</v>
      </c>
      <c s="6" r="C5" t="n">
        <v>-551573</v>
      </c>
    </row>
    <row spans="1:3" r="6">
      <c s="4" r="A6" t="s">
        <v>40</v>
      </c>
      <c s="6" r="B6" t="n">
        <v>297083</v>
      </c>
      <c s="6" r="C6" t="n">
        <v>303617</v>
      </c>
    </row>
    <row spans="1:3" r="7">
      <c s="4" r="A7" t="s">
        <v>398</v>
      </c>
    </row>
    <row spans="1:3" r="8">
      <c s="3" r="A8" t="s">
        <v>40</v>
      </c>
    </row>
    <row spans="1:3" r="9">
      <c s="4" r="A9" t="s">
        <v>396</v>
      </c>
      <c s="6" r="B9" t="n">
        <v>20664</v>
      </c>
      <c s="6" r="C9" t="n">
        <v>22863</v>
      </c>
    </row>
    <row spans="1:3" r="10">
      <c s="4" r="A10" t="s">
        <v>399</v>
      </c>
    </row>
    <row spans="1:3" r="11">
      <c s="3" r="A11" t="s">
        <v>40</v>
      </c>
    </row>
    <row spans="1:3" r="12">
      <c s="4" r="A12" t="s">
        <v>396</v>
      </c>
      <c s="7" r="B12" t="n">
        <v>140362</v>
      </c>
      <c s="6" r="C12" t="n">
        <v>145975</v>
      </c>
    </row>
    <row spans="1:3" r="13">
      <c s="4" r="A13" t="s">
        <v>400</v>
      </c>
    </row>
    <row spans="1:3" r="14">
      <c s="3" r="A14" t="s">
        <v>369</v>
      </c>
    </row>
    <row spans="1:3" r="15">
      <c s="4" r="A15" t="s">
        <v>401</v>
      </c>
      <c s="4" r="B15" t="s">
        <v>383</v>
      </c>
    </row>
    <row spans="1:3" r="16">
      <c s="4" r="A16" t="s">
        <v>402</v>
      </c>
    </row>
    <row spans="1:3" r="17">
      <c s="3" r="A17" t="s">
        <v>369</v>
      </c>
    </row>
    <row spans="1:3" r="18">
      <c s="4" r="A18" t="s">
        <v>401</v>
      </c>
      <c s="4" r="B18" t="s">
        <v>403</v>
      </c>
    </row>
    <row spans="1:3" r="19">
      <c s="4" r="A19" t="s">
        <v>404</v>
      </c>
    </row>
    <row spans="1:3" r="20">
      <c s="3" r="A20" t="s">
        <v>40</v>
      </c>
    </row>
    <row spans="1:3" r="21">
      <c s="4" r="A21" t="s">
        <v>396</v>
      </c>
      <c s="7" r="B21" t="n">
        <v>606958</v>
      </c>
      <c s="6" r="C21" t="n">
        <v>641147</v>
      </c>
    </row>
    <row spans="1:3" r="22">
      <c s="4" r="A22" t="s">
        <v>405</v>
      </c>
    </row>
    <row spans="1:3" r="23">
      <c s="3" r="A23" t="s">
        <v>369</v>
      </c>
    </row>
    <row spans="1:3" r="24">
      <c s="4" r="A24" t="s">
        <v>401</v>
      </c>
      <c s="4" r="B24" t="s">
        <v>406</v>
      </c>
    </row>
    <row spans="1:3" r="25">
      <c s="4" r="A25" t="s">
        <v>407</v>
      </c>
    </row>
    <row spans="1:3" r="26">
      <c s="3" r="A26" t="s">
        <v>369</v>
      </c>
    </row>
    <row spans="1:3" r="27">
      <c s="4" r="A27" t="s">
        <v>401</v>
      </c>
      <c s="4" r="B27" t="s">
        <v>408</v>
      </c>
    </row>
    <row spans="1:3" r="28">
      <c s="4" r="A28" t="s">
        <v>409</v>
      </c>
    </row>
    <row spans="1:3" r="29">
      <c s="3" r="A29" t="s">
        <v>369</v>
      </c>
    </row>
    <row spans="1:3" r="30">
      <c s="4" r="A30" t="s">
        <v>401</v>
      </c>
      <c s="4" r="B30" t="s">
        <v>410</v>
      </c>
    </row>
    <row spans="1:3" r="31">
      <c s="4" r="A31" t="s">
        <v>411</v>
      </c>
    </row>
    <row spans="1:3" r="32">
      <c s="3" r="A32" t="s">
        <v>369</v>
      </c>
    </row>
    <row spans="1:3" r="33">
      <c s="4" r="A33" t="s">
        <v>401</v>
      </c>
      <c s="4" r="B33" t="s">
        <v>385</v>
      </c>
    </row>
    <row spans="1:3" r="34">
      <c s="4" r="A34" t="s">
        <v>412</v>
      </c>
    </row>
    <row spans="1:3" r="35">
      <c s="3" r="A35" t="s">
        <v>369</v>
      </c>
    </row>
    <row spans="1:3" r="36">
      <c s="4" r="A36" t="s">
        <v>401</v>
      </c>
      <c s="4" r="B36" t="s">
        <v>413</v>
      </c>
    </row>
    <row spans="1:3" r="37">
      <c s="4" r="A37" t="s">
        <v>414</v>
      </c>
    </row>
    <row spans="1:3" r="38">
      <c s="3" r="A38" t="s">
        <v>369</v>
      </c>
    </row>
    <row spans="1:3" r="39">
      <c s="4" r="A39" t="s">
        <v>401</v>
      </c>
      <c s="4" r="B39" t="s">
        <v>415</v>
      </c>
    </row>
    <row spans="1:3" r="40">
      <c s="4" r="A40" t="s">
        <v>416</v>
      </c>
    </row>
    <row spans="1:3" r="41">
      <c s="3" r="A41" t="s">
        <v>369</v>
      </c>
    </row>
    <row spans="1:3" r="42">
      <c s="4" r="A42" t="s">
        <v>401</v>
      </c>
      <c s="4" r="B42" t="s">
        <v>417</v>
      </c>
    </row>
    <row spans="1:3" r="43">
      <c s="4" r="A43" t="s">
        <v>418</v>
      </c>
    </row>
    <row spans="1:3" r="44">
      <c s="3" r="A44" t="s">
        <v>369</v>
      </c>
    </row>
    <row spans="1:3" r="45">
      <c s="4" r="A45" t="s">
        <v>401</v>
      </c>
      <c s="4" r="B45" t="s">
        <v>419</v>
      </c>
    </row>
    <row spans="1:3" r="46">
      <c s="4" r="A46" t="s">
        <v>420</v>
      </c>
    </row>
    <row spans="1:3" r="47">
      <c s="3" r="A47" t="s">
        <v>40</v>
      </c>
    </row>
    <row spans="1:3" r="48">
      <c s="4" r="A48" t="s">
        <v>396</v>
      </c>
      <c s="7" r="B48" t="n">
        <v>13640</v>
      </c>
      <c s="6" r="C48" t="n">
        <v>41024</v>
      </c>
    </row>
    <row spans="1:3" r="49">
      <c s="4" r="A49" t="s">
        <v>421</v>
      </c>
    </row>
    <row spans="1:3" r="50">
      <c s="3" r="A50" t="s">
        <v>40</v>
      </c>
    </row>
    <row spans="1:3" r="51">
      <c s="4" r="A51" t="s">
        <v>396</v>
      </c>
      <c s="7" r="B51" t="n">
        <v>15710</v>
      </c>
      <c s="7" r="C51" t="n">
        <v>4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422</v>
      </c>
      <c s="2" r="B1" t="s">
        <v>1</v>
      </c>
    </row>
    <row spans="1:4" r="2">
      <c s="2" r="B2" t="s">
        <v>2</v>
      </c>
      <c s="2" r="C2" t="s">
        <v>32</v>
      </c>
      <c s="2" r="D2" t="s">
        <v>84</v>
      </c>
    </row>
    <row spans="1:4" r="3">
      <c s="3" r="A3" t="s">
        <v>184</v>
      </c>
    </row>
    <row spans="1:4" r="4">
      <c s="4" r="A4" t="s">
        <v>423</v>
      </c>
      <c s="6" r="B4" t="n">
        <v>15640836</v>
      </c>
      <c s="6" r="C4" t="n">
        <v>15458810</v>
      </c>
      <c s="6" r="D4" t="n">
        <v>15359445</v>
      </c>
    </row>
    <row spans="1:4" r="5">
      <c s="4" r="A5" t="s">
        <v>424</v>
      </c>
      <c s="6" r="B5" t="n">
        <v>0</v>
      </c>
      <c s="6" r="C5" t="n">
        <v>0</v>
      </c>
      <c s="6" r="D5" t="n">
        <v>522931</v>
      </c>
    </row>
    <row spans="1:4" r="6">
      <c s="4" r="A6" t="s">
        <v>425</v>
      </c>
      <c s="6" r="B6" t="n">
        <v>15640836</v>
      </c>
      <c s="6" r="C6" t="n">
        <v>15458810</v>
      </c>
      <c s="6" r="D6" t="n">
        <v>15882376</v>
      </c>
    </row>
    <row spans="1:4" r="7">
      <c s="4" r="A7" t="s">
        <v>426</v>
      </c>
      <c s="6" r="B7" t="n">
        <v>1100000</v>
      </c>
      <c s="6" r="C7" t="n">
        <v>1300000</v>
      </c>
      <c s="6" r="D7" t="n">
        <v>2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7</v>
      </c>
      <c s="2" r="B1" t="s">
        <v>1</v>
      </c>
    </row>
    <row spans="1:3" r="2">
      <c s="2" r="B2" t="s">
        <v>2</v>
      </c>
      <c s="2" r="C2" t="s">
        <v>32</v>
      </c>
    </row>
    <row spans="1:3" r="3">
      <c s="3" r="A3" t="s">
        <v>428</v>
      </c>
    </row>
    <row spans="1:3" r="4">
      <c s="4" r="A4" t="s">
        <v>429</v>
      </c>
      <c s="7" r="B4" t="n">
        <v>2685</v>
      </c>
      <c s="7" r="C4" t="n">
        <v>1629</v>
      </c>
    </row>
    <row spans="1:3" r="5">
      <c s="4" r="A5" t="s">
        <v>430</v>
      </c>
      <c s="6" r="B5" t="n">
        <v>1134</v>
      </c>
      <c s="6" r="C5" t="n">
        <v>2013</v>
      </c>
    </row>
    <row spans="1:3" r="6">
      <c s="4" r="A6" t="s">
        <v>431</v>
      </c>
      <c s="6" r="B6" t="n">
        <v>-153</v>
      </c>
      <c s="6" r="C6" t="n">
        <v>-128</v>
      </c>
    </row>
    <row spans="1:3" r="7">
      <c s="4" r="A7" t="s">
        <v>432</v>
      </c>
      <c s="6" r="B7" t="n">
        <v>-1491</v>
      </c>
      <c s="6" r="C7" t="n">
        <v>-829</v>
      </c>
    </row>
    <row spans="1:3" r="8">
      <c s="4" r="A8" t="s">
        <v>433</v>
      </c>
      <c s="7" r="B8" t="n">
        <v>2175</v>
      </c>
      <c s="7" r="C8" t="n">
        <v>2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34</v>
      </c>
      <c s="2" r="B1" t="s">
        <v>1</v>
      </c>
    </row>
    <row spans="1:4" r="2">
      <c s="2" r="B2" t="s">
        <v>2</v>
      </c>
      <c s="2" r="C2" t="s">
        <v>32</v>
      </c>
      <c s="2" r="D2" t="s">
        <v>84</v>
      </c>
    </row>
    <row spans="1:4" r="3">
      <c s="3" r="A3" t="s">
        <v>187</v>
      </c>
    </row>
    <row spans="1:4" r="4">
      <c s="4" r="A4" t="s">
        <v>435</v>
      </c>
      <c s="7" r="B4" t="n">
        <v>265900</v>
      </c>
      <c s="7" r="C4" t="n">
        <v>265900</v>
      </c>
    </row>
    <row spans="1:4" r="5">
      <c s="4" r="A5" t="s">
        <v>149</v>
      </c>
      <c s="6" r="B5" t="n">
        <v>298</v>
      </c>
      <c s="7" r="C5" t="n">
        <v>1540</v>
      </c>
      <c s="7" r="D5" t="n">
        <v>1772</v>
      </c>
    </row>
    <row spans="1:4" r="6">
      <c s="4" r="A6" t="s">
        <v>436</v>
      </c>
      <c s="7" r="B6" t="n">
        <v>15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437</v>
      </c>
      <c s="2" r="B1" t="s">
        <v>1</v>
      </c>
    </row>
    <row spans="1:3" r="2">
      <c s="2" r="B2" t="s">
        <v>2</v>
      </c>
      <c s="2" r="C2" t="s">
        <v>32</v>
      </c>
    </row>
    <row spans="1:3" r="3">
      <c s="3" r="A3" t="s">
        <v>438</v>
      </c>
    </row>
    <row spans="1:3" r="4">
      <c s="4" r="A4" t="s">
        <v>439</v>
      </c>
      <c s="7" r="B4" t="n">
        <v>61927000</v>
      </c>
      <c s="7" r="C4" t="n">
        <v>68975000</v>
      </c>
    </row>
    <row spans="1:3" r="5">
      <c s="4" r="A5" t="s">
        <v>374</v>
      </c>
      <c s="6" r="B5" t="n">
        <v>0</v>
      </c>
      <c s="6" r="C5" t="n">
        <v>0</v>
      </c>
    </row>
    <row spans="1:3" r="6">
      <c s="4" r="A6" t="s">
        <v>440</v>
      </c>
      <c s="6" r="B6" t="n">
        <v>-3328000</v>
      </c>
      <c s="6" r="C6" t="n">
        <v>-7048000</v>
      </c>
    </row>
    <row spans="1:3" r="7">
      <c s="4" r="A7" t="s">
        <v>439</v>
      </c>
      <c s="6" r="B7" t="n">
        <v>58599000</v>
      </c>
      <c s="6" r="C7" t="n">
        <v>61927000</v>
      </c>
    </row>
    <row spans="1:3" r="8">
      <c s="4" r="A8" t="s">
        <v>441</v>
      </c>
    </row>
    <row spans="1:3" r="9">
      <c s="3" r="A9" t="s">
        <v>438</v>
      </c>
    </row>
    <row spans="1:3" r="10">
      <c s="4" r="A10" t="s">
        <v>439</v>
      </c>
      <c s="6" r="B10" t="n">
        <v>43369000</v>
      </c>
      <c s="6" r="C10" t="n">
        <v>49444000</v>
      </c>
    </row>
    <row spans="1:3" r="11">
      <c s="4" r="A11" t="s">
        <v>374</v>
      </c>
      <c s="6" r="B11" t="n">
        <v>0</v>
      </c>
      <c s="6" r="C11" t="n">
        <v>0</v>
      </c>
    </row>
    <row spans="1:3" r="12">
      <c s="4" r="A12" t="s">
        <v>440</v>
      </c>
      <c s="6" r="B12" t="n">
        <v>-2426000</v>
      </c>
      <c s="6" r="C12" t="n">
        <v>-6075000</v>
      </c>
    </row>
    <row spans="1:3" r="13">
      <c s="4" r="A13" t="s">
        <v>439</v>
      </c>
      <c s="6" r="B13" t="n">
        <v>40943000</v>
      </c>
      <c s="6" r="C13" t="n">
        <v>43369000</v>
      </c>
    </row>
    <row spans="1:3" r="14">
      <c s="4" r="A14" t="s">
        <v>442</v>
      </c>
    </row>
    <row spans="1:3" r="15">
      <c s="3" r="A15" t="s">
        <v>438</v>
      </c>
    </row>
    <row spans="1:3" r="16">
      <c s="4" r="A16" t="s">
        <v>439</v>
      </c>
      <c s="6" r="B16" t="n">
        <v>18558000</v>
      </c>
      <c s="6" r="C16" t="n">
        <v>19531000</v>
      </c>
    </row>
    <row spans="1:3" r="17">
      <c s="4" r="A17" t="s">
        <v>374</v>
      </c>
      <c s="6" r="B17" t="n">
        <v>0</v>
      </c>
      <c s="6" r="C17" t="n">
        <v>0</v>
      </c>
    </row>
    <row spans="1:3" r="18">
      <c s="4" r="A18" t="s">
        <v>440</v>
      </c>
      <c s="6" r="B18" t="n">
        <v>-902000</v>
      </c>
      <c s="6" r="C18" t="n">
        <v>-973000</v>
      </c>
    </row>
    <row spans="1:3" r="19">
      <c s="4" r="A19" t="s">
        <v>439</v>
      </c>
      <c s="7" r="B19" t="n">
        <v>17656000</v>
      </c>
      <c s="7" r="C19" t="n">
        <v>1855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32</v>
      </c>
    </row>
    <row spans="1:3" r="2">
      <c s="3" r="A2" t="s">
        <v>444</v>
      </c>
    </row>
    <row spans="1:3" r="3">
      <c s="4" r="A3" t="s">
        <v>436</v>
      </c>
      <c s="7" r="B3" t="n">
        <v>1547</v>
      </c>
    </row>
    <row spans="1:3" r="4">
      <c s="4" r="A4" t="s">
        <v>445</v>
      </c>
      <c s="6" r="B4" t="n">
        <v>1547</v>
      </c>
      <c s="7" r="C4" t="n">
        <v>1936</v>
      </c>
    </row>
    <row spans="1:3" r="5">
      <c s="4" r="A5" t="s">
        <v>446</v>
      </c>
    </row>
    <row spans="1:3" r="6">
      <c s="3" r="A6" t="s">
        <v>444</v>
      </c>
    </row>
    <row spans="1:3" r="7">
      <c s="4" r="A7" t="s">
        <v>42</v>
      </c>
      <c s="6" r="B7" t="n">
        <v>32562</v>
      </c>
      <c s="6" r="C7" t="n">
        <v>32636</v>
      </c>
    </row>
    <row spans="1:3" r="8">
      <c s="4" r="A8" t="s">
        <v>447</v>
      </c>
      <c s="6" r="B8" t="n">
        <v>-31173</v>
      </c>
      <c s="6" r="C8" t="n">
        <v>-30971</v>
      </c>
    </row>
    <row spans="1:3" r="9">
      <c s="4" r="A9" t="s">
        <v>436</v>
      </c>
      <c s="6" r="B9" t="n">
        <v>1389</v>
      </c>
      <c s="6" r="C9" t="n">
        <v>1665</v>
      </c>
    </row>
    <row spans="1:3" r="10">
      <c s="4" r="A10" t="s">
        <v>448</v>
      </c>
    </row>
    <row spans="1:3" r="11">
      <c s="3" r="A11" t="s">
        <v>444</v>
      </c>
    </row>
    <row spans="1:3" r="12">
      <c s="4" r="A12" t="s">
        <v>42</v>
      </c>
      <c s="6" r="B12" t="n">
        <v>18920</v>
      </c>
      <c s="6" r="C12" t="n">
        <v>18920</v>
      </c>
    </row>
    <row spans="1:3" r="13">
      <c s="4" r="A13" t="s">
        <v>447</v>
      </c>
      <c s="6" r="B13" t="n">
        <v>-18920</v>
      </c>
      <c s="6" r="C13" t="n">
        <v>-18920</v>
      </c>
    </row>
    <row spans="1:3" r="14">
      <c s="4" r="A14" t="s">
        <v>436</v>
      </c>
      <c s="6" r="B14" t="n">
        <v>0</v>
      </c>
      <c s="6" r="C14" t="n">
        <v>0</v>
      </c>
    </row>
    <row spans="1:3" r="15">
      <c s="4" r="A15" t="s">
        <v>449</v>
      </c>
    </row>
    <row spans="1:3" r="16">
      <c s="3" r="A16" t="s">
        <v>444</v>
      </c>
    </row>
    <row spans="1:3" r="17">
      <c s="4" r="A17" t="s">
        <v>42</v>
      </c>
      <c s="6" r="B17" t="n">
        <v>1006</v>
      </c>
      <c s="6" r="C17" t="n">
        <v>1024</v>
      </c>
    </row>
    <row spans="1:3" r="18">
      <c s="4" r="A18" t="s">
        <v>447</v>
      </c>
      <c s="6" r="B18" t="n">
        <v>-848</v>
      </c>
      <c s="6" r="C18" t="n">
        <v>-753</v>
      </c>
    </row>
    <row spans="1:3" r="19">
      <c s="4" r="A19" t="s">
        <v>436</v>
      </c>
      <c s="7" r="B19" t="n">
        <v>158</v>
      </c>
      <c s="7" r="C19" t="n">
        <v>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0</v>
      </c>
      <c s="2" r="B1" t="s">
        <v>358</v>
      </c>
    </row>
    <row spans="1:2" r="2">
      <c s="3" r="A2" t="s">
        <v>187</v>
      </c>
    </row>
    <row spans="1:2" r="3">
      <c s="6" r="A3" t="n">
        <v>2016</v>
      </c>
      <c s="7" r="B3" t="n">
        <v>359</v>
      </c>
    </row>
    <row spans="1:2" r="4">
      <c s="6" r="A4" t="n">
        <v>2017</v>
      </c>
      <c s="6" r="B4" t="n">
        <v>323</v>
      </c>
    </row>
    <row spans="1:2" r="5">
      <c s="6" r="A5" t="n">
        <v>2018</v>
      </c>
      <c s="6" r="B5" t="n">
        <v>275</v>
      </c>
    </row>
    <row spans="1:2" r="6">
      <c s="6" r="A6" t="n">
        <v>2019</v>
      </c>
      <c s="6" r="B6" t="n">
        <v>275</v>
      </c>
    </row>
    <row spans="1:2" r="7">
      <c s="4" r="A7" t="s">
        <v>451</v>
      </c>
      <c s="7" r="B7" t="n">
        <v>3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52</v>
      </c>
      <c s="2" r="B1" t="s">
        <v>1</v>
      </c>
    </row>
    <row spans="1:3" r="2">
      <c s="2" r="B2" t="s">
        <v>2</v>
      </c>
      <c s="2" r="C2" t="s">
        <v>32</v>
      </c>
    </row>
    <row spans="1:3" r="3">
      <c s="3" r="A3" t="s">
        <v>453</v>
      </c>
    </row>
    <row spans="1:3" r="4">
      <c s="4" r="A4" t="s">
        <v>454</v>
      </c>
      <c s="7" r="B4" t="n">
        <v>6556</v>
      </c>
      <c s="7" r="C4" t="n">
        <v>244</v>
      </c>
    </row>
    <row spans="1:3" r="5">
      <c s="4" r="A5" t="s">
        <v>189</v>
      </c>
    </row>
    <row spans="1:3" r="6">
      <c s="3" r="A6" t="s">
        <v>453</v>
      </c>
    </row>
    <row spans="1:3" r="7">
      <c s="4" r="A7" t="s">
        <v>454</v>
      </c>
      <c s="7" r="B7" t="n">
        <v>6556</v>
      </c>
      <c s="7" r="C7" t="n">
        <v>244</v>
      </c>
    </row>
    <row spans="1:3" r="8">
      <c s="4" r="A8" t="s">
        <v>455</v>
      </c>
      <c s="4" r="B8" t="s">
        <v>456</v>
      </c>
    </row>
    <row spans="1:3" r="9">
      <c s="4" r="A9" t="s">
        <v>457</v>
      </c>
      <c s="4" r="B9"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59</v>
      </c>
      <c s="2" r="B1" t="s">
        <v>1</v>
      </c>
    </row>
    <row spans="1:4" r="2">
      <c s="2" r="B2" t="s">
        <v>2</v>
      </c>
      <c s="2" r="C2" t="s">
        <v>32</v>
      </c>
      <c s="2" r="D2" t="s">
        <v>460</v>
      </c>
    </row>
    <row spans="1:4" r="3">
      <c s="3" r="A3" t="s">
        <v>461</v>
      </c>
    </row>
    <row spans="1:4" r="4">
      <c s="4" r="A4" t="s">
        <v>462</v>
      </c>
      <c s="7" r="B4" t="n">
        <v>481729</v>
      </c>
      <c s="7" r="C4" t="n">
        <v>465490</v>
      </c>
    </row>
    <row spans="1:4" r="5">
      <c s="4" r="A5" t="s">
        <v>454</v>
      </c>
      <c s="6" r="B5" t="n">
        <v>6556</v>
      </c>
      <c s="6" r="C5" t="n">
        <v>244</v>
      </c>
    </row>
    <row spans="1:4" r="6">
      <c s="4" r="A6" t="s">
        <v>463</v>
      </c>
      <c s="6" r="B6" t="n">
        <v>-7293</v>
      </c>
      <c s="6" r="C6" t="n">
        <v>-9771</v>
      </c>
    </row>
    <row spans="1:4" r="7">
      <c s="4" r="A7" t="s">
        <v>464</v>
      </c>
      <c s="6" r="B7" t="n">
        <v>-11966</v>
      </c>
      <c s="6" r="C7" t="n">
        <v>-4650</v>
      </c>
    </row>
    <row spans="1:4" r="8">
      <c s="4" r="A8" t="s">
        <v>465</v>
      </c>
      <c s="7" r="B8" t="n">
        <v>462470</v>
      </c>
      <c s="6" r="C8" t="n">
        <v>451069</v>
      </c>
    </row>
    <row spans="1:4" r="9">
      <c s="4" r="A9" t="s">
        <v>466</v>
      </c>
    </row>
    <row spans="1:4" r="10">
      <c s="3" r="A10" t="s">
        <v>461</v>
      </c>
    </row>
    <row spans="1:4" r="11">
      <c s="4" r="A11" t="s">
        <v>467</v>
      </c>
      <c s="4" r="B11" t="s">
        <v>468</v>
      </c>
    </row>
    <row spans="1:4" r="12">
      <c s="4" r="A12" t="s">
        <v>469</v>
      </c>
      <c s="4" r="B12" t="s">
        <v>470</v>
      </c>
    </row>
    <row spans="1:4" r="13">
      <c s="4" r="A13" t="s">
        <v>471</v>
      </c>
      <c s="4" r="B13" t="s">
        <v>472</v>
      </c>
    </row>
    <row spans="1:4" r="14">
      <c s="4" r="A14" t="s">
        <v>473</v>
      </c>
      <c s="7" r="B14" t="n">
        <v>700</v>
      </c>
    </row>
    <row spans="1:4" r="15">
      <c s="4" r="A15" t="s">
        <v>474</v>
      </c>
    </row>
    <row spans="1:4" r="16">
      <c s="3" r="A16" t="s">
        <v>461</v>
      </c>
    </row>
    <row spans="1:4" r="17">
      <c s="4" r="A17" t="s">
        <v>475</v>
      </c>
      <c s="4" r="B17" t="s">
        <v>476</v>
      </c>
    </row>
    <row spans="1:4" r="18">
      <c s="4" r="A18" t="s">
        <v>477</v>
      </c>
    </row>
    <row spans="1:4" r="19">
      <c s="3" r="A19" t="s">
        <v>461</v>
      </c>
    </row>
    <row spans="1:4" r="20">
      <c s="4" r="A20" t="s">
        <v>462</v>
      </c>
      <c s="7" r="B20" t="n">
        <v>6278</v>
      </c>
      <c s="6" r="C20" t="n">
        <v>2784</v>
      </c>
    </row>
    <row spans="1:4" r="21">
      <c s="4" r="A21" t="s">
        <v>478</v>
      </c>
    </row>
    <row spans="1:4" r="22">
      <c s="3" r="A22" t="s">
        <v>461</v>
      </c>
    </row>
    <row spans="1:4" r="23">
      <c s="4" r="A23" t="s">
        <v>462</v>
      </c>
      <c s="6" r="B23" t="n">
        <v>460300</v>
      </c>
    </row>
    <row spans="1:4" r="24">
      <c s="4" r="A24" t="s">
        <v>479</v>
      </c>
    </row>
    <row spans="1:4" r="25">
      <c s="3" r="A25" t="s">
        <v>461</v>
      </c>
    </row>
    <row spans="1:4" r="26">
      <c s="4" r="A26" t="s">
        <v>462</v>
      </c>
      <c s="6" r="B26" t="n">
        <v>223937</v>
      </c>
      <c s="6" r="C26" t="n">
        <v>226052</v>
      </c>
    </row>
    <row spans="1:4" r="27">
      <c s="4" r="A27" t="s">
        <v>473</v>
      </c>
      <c s="7" r="D27" t="n">
        <v>1000</v>
      </c>
    </row>
    <row spans="1:4" r="28">
      <c s="4" r="A28" t="s">
        <v>480</v>
      </c>
    </row>
    <row spans="1:4" r="29">
      <c s="3" r="A29" t="s">
        <v>461</v>
      </c>
    </row>
    <row spans="1:4" r="30">
      <c s="4" r="A30" t="s">
        <v>462</v>
      </c>
      <c s="6" r="B30" t="n">
        <v>236410</v>
      </c>
      <c s="6" r="C30" t="n">
        <v>236410</v>
      </c>
    </row>
    <row spans="1:4" r="31">
      <c s="4" r="A31" t="s">
        <v>481</v>
      </c>
    </row>
    <row spans="1:4" r="32">
      <c s="3" r="A32" t="s">
        <v>461</v>
      </c>
    </row>
    <row spans="1:4" r="33">
      <c s="4" r="A33" t="s">
        <v>482</v>
      </c>
      <c s="7" r="B33" t="n">
        <v>8548</v>
      </c>
      <c s="6" r="C33" t="n">
        <v>0</v>
      </c>
    </row>
    <row spans="1:4" r="34">
      <c s="4" r="A34" t="s">
        <v>471</v>
      </c>
      <c s="4" r="B34" t="s">
        <v>483</v>
      </c>
    </row>
    <row spans="1:4" r="35">
      <c s="4" r="A35" t="s">
        <v>484</v>
      </c>
    </row>
    <row spans="1:4" r="36">
      <c s="3" r="A36" t="s">
        <v>461</v>
      </c>
    </row>
    <row spans="1:4" r="37">
      <c s="4" r="A37" t="s">
        <v>454</v>
      </c>
      <c s="7" r="B37" t="n">
        <v>6556</v>
      </c>
      <c s="7" r="C37" t="n">
        <v>244</v>
      </c>
    </row>
    <row spans="1:4" r="38">
      <c s="4" r="A38" t="s">
        <v>471</v>
      </c>
      <c s="4" r="B38"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485</v>
      </c>
      <c s="2" r="B1" t="s">
        <v>486</v>
      </c>
      <c s="2" r="C1" t="s">
        <v>487</v>
      </c>
      <c s="2" r="D1" t="s">
        <v>359</v>
      </c>
      <c s="2" r="E1" t="s">
        <v>358</v>
      </c>
      <c s="2" r="F1" t="s">
        <v>362</v>
      </c>
      <c s="2" r="G1" t="s">
        <v>367</v>
      </c>
      <c s="2" r="H1" t="s">
        <v>488</v>
      </c>
      <c s="2" r="I1" t="s">
        <v>489</v>
      </c>
      <c s="2" r="J1" t="s">
        <v>490</v>
      </c>
      <c s="2" r="K1" t="s">
        <v>491</v>
      </c>
    </row>
    <row spans="1:11" r="2">
      <c s="3" r="A2" t="s">
        <v>492</v>
      </c>
    </row>
    <row spans="1:11" r="3">
      <c s="4" r="A3" t="s">
        <v>493</v>
      </c>
      <c s="7" r="E3" t="n">
        <v>38400000</v>
      </c>
      <c s="7" r="F3" t="n">
        <v>36800000</v>
      </c>
      <c s="7" r="G3" t="n">
        <v>40700000</v>
      </c>
    </row>
    <row spans="1:11" r="4">
      <c s="4" r="A4" t="s">
        <v>494</v>
      </c>
      <c s="7" r="H4" t="n">
        <v>55000000</v>
      </c>
    </row>
    <row spans="1:11" r="5">
      <c s="4" r="A5" t="s">
        <v>462</v>
      </c>
      <c s="6" r="E5" t="n">
        <v>481729000</v>
      </c>
      <c s="6" r="F5" t="n">
        <v>465490000</v>
      </c>
    </row>
    <row spans="1:11" r="6">
      <c s="4" r="A6" t="s">
        <v>495</v>
      </c>
      <c s="6" r="E6" t="n">
        <v>31400000</v>
      </c>
    </row>
    <row spans="1:11" r="7">
      <c s="4" r="A7" t="s">
        <v>496</v>
      </c>
      <c s="6" r="E7" t="n">
        <v>469800000</v>
      </c>
    </row>
    <row spans="1:11" r="8">
      <c s="4" r="A8" t="s">
        <v>497</v>
      </c>
      <c s="6" r="E8" t="n">
        <v>468900000</v>
      </c>
    </row>
    <row spans="1:11" r="9">
      <c s="4" r="A9" t="s">
        <v>498</v>
      </c>
    </row>
    <row spans="1:11" r="10">
      <c s="3" r="A10" t="s">
        <v>492</v>
      </c>
    </row>
    <row spans="1:11" r="11">
      <c s="4" r="A11" t="s">
        <v>495</v>
      </c>
      <c s="6" r="E11" t="n">
        <v>700000</v>
      </c>
    </row>
    <row spans="1:11" r="12">
      <c s="4" r="A12" t="s">
        <v>478</v>
      </c>
    </row>
    <row spans="1:11" r="13">
      <c s="3" r="A13" t="s">
        <v>492</v>
      </c>
    </row>
    <row spans="1:11" r="14">
      <c s="4" r="A14" t="s">
        <v>462</v>
      </c>
      <c s="7" r="E14" t="n">
        <v>460300000</v>
      </c>
    </row>
    <row spans="1:11" r="15">
      <c s="4" r="A15" t="s">
        <v>499</v>
      </c>
    </row>
    <row spans="1:11" r="16">
      <c s="3" r="A16" t="s">
        <v>492</v>
      </c>
    </row>
    <row spans="1:11" r="17">
      <c s="4" r="A17" t="s">
        <v>500</v>
      </c>
      <c s="7" r="B17" t="n">
        <v>9400000</v>
      </c>
      <c s="10" r="I17" t="n">
        <v>58500000</v>
      </c>
    </row>
    <row spans="1:11" r="18">
      <c s="4" r="A18" t="s">
        <v>501</v>
      </c>
      <c s="4" r="E18" t="s">
        <v>502</v>
      </c>
    </row>
    <row spans="1:11" r="19">
      <c s="4" r="A19" t="s">
        <v>503</v>
      </c>
      <c s="4" r="B19" t="s">
        <v>458</v>
      </c>
    </row>
    <row spans="1:11" r="20">
      <c s="4" r="A20" t="s">
        <v>504</v>
      </c>
      <c s="4" r="B20" t="s">
        <v>505</v>
      </c>
    </row>
    <row spans="1:11" r="21">
      <c s="4" r="A21" t="s">
        <v>466</v>
      </c>
    </row>
    <row spans="1:11" r="22">
      <c s="3" r="A22" t="s">
        <v>492</v>
      </c>
    </row>
    <row spans="1:11" r="23">
      <c s="4" r="A23" t="s">
        <v>473</v>
      </c>
      <c s="7" r="E23" t="n">
        <v>700000</v>
      </c>
    </row>
    <row spans="1:11" r="24">
      <c s="4" r="A24" t="s">
        <v>506</v>
      </c>
      <c s="4" r="E24" t="s">
        <v>472</v>
      </c>
    </row>
    <row spans="1:11" r="25">
      <c s="4" r="A25" t="s">
        <v>507</v>
      </c>
    </row>
    <row spans="1:11" r="26">
      <c s="3" r="A26" t="s">
        <v>492</v>
      </c>
    </row>
    <row spans="1:11" r="27">
      <c s="4" r="A27" t="s">
        <v>500</v>
      </c>
      <c s="7" r="K27" t="n">
        <v>200000000</v>
      </c>
    </row>
    <row spans="1:11" r="28">
      <c s="4" r="A28" t="s">
        <v>473</v>
      </c>
      <c s="6" r="K28" t="n">
        <v>1000000</v>
      </c>
    </row>
    <row spans="1:11" r="29">
      <c s="4" r="A29" t="s">
        <v>508</v>
      </c>
      <c s="7" r="C29" t="n">
        <v>30000000</v>
      </c>
    </row>
    <row spans="1:11" r="30">
      <c s="4" r="A30" t="s">
        <v>462</v>
      </c>
      <c s="7" r="E30" t="n">
        <v>223937000</v>
      </c>
      <c s="7" r="F30" t="n">
        <v>226052000</v>
      </c>
    </row>
    <row spans="1:11" r="31">
      <c s="4" r="A31" t="s">
        <v>509</v>
      </c>
    </row>
    <row spans="1:11" r="32">
      <c s="3" r="A32" t="s">
        <v>492</v>
      </c>
    </row>
    <row spans="1:11" r="33">
      <c s="4" r="A33" t="s">
        <v>473</v>
      </c>
      <c s="6" r="E33" t="n">
        <v>688000</v>
      </c>
    </row>
    <row spans="1:11" r="34">
      <c s="4" r="A34" t="s">
        <v>510</v>
      </c>
    </row>
    <row spans="1:11" r="35">
      <c s="3" r="A35" t="s">
        <v>492</v>
      </c>
    </row>
    <row spans="1:11" r="36">
      <c s="4" r="A36" t="s">
        <v>511</v>
      </c>
      <c s="7" r="K36" t="n">
        <v>240000000</v>
      </c>
    </row>
    <row spans="1:11" r="37">
      <c s="4" r="A37" t="s">
        <v>506</v>
      </c>
      <c s="4" r="K37" t="s">
        <v>476</v>
      </c>
    </row>
    <row spans="1:11" r="38">
      <c s="4" r="A38" t="s">
        <v>512</v>
      </c>
    </row>
    <row spans="1:11" r="39">
      <c s="3" r="A39" t="s">
        <v>492</v>
      </c>
    </row>
    <row spans="1:11" r="40">
      <c s="4" r="A40" t="s">
        <v>513</v>
      </c>
      <c s="6" r="E40" t="n">
        <v>3100000</v>
      </c>
    </row>
    <row spans="1:11" r="41">
      <c s="4" r="A41" t="s">
        <v>495</v>
      </c>
      <c s="6" r="E41" t="n">
        <v>37800000</v>
      </c>
    </row>
    <row spans="1:11" r="42">
      <c s="4" r="A42" t="s">
        <v>514</v>
      </c>
    </row>
    <row spans="1:11" r="43">
      <c s="3" r="A43" t="s">
        <v>492</v>
      </c>
    </row>
    <row spans="1:11" r="44">
      <c s="4" r="A44" t="s">
        <v>494</v>
      </c>
      <c s="7" r="J44" t="n">
        <v>55000000</v>
      </c>
      <c s="7" r="K44" t="n">
        <v>40000000</v>
      </c>
    </row>
    <row spans="1:11" r="45">
      <c s="4" r="A45" t="s">
        <v>515</v>
      </c>
      <c s="7" r="D45" t="n">
        <v>42000000</v>
      </c>
    </row>
    <row spans="1:11" r="46">
      <c s="4" r="A46" t="s">
        <v>516</v>
      </c>
    </row>
    <row spans="1:11" r="47">
      <c s="3" r="A47" t="s">
        <v>492</v>
      </c>
    </row>
    <row spans="1:11" r="48">
      <c s="4" r="A48" t="s">
        <v>494</v>
      </c>
      <c s="7" r="J48" t="n">
        <v>15000000</v>
      </c>
    </row>
    <row spans="1:11" r="49">
      <c s="4" r="A49" t="s">
        <v>498</v>
      </c>
    </row>
    <row spans="1:11" r="50">
      <c s="3" r="A50" t="s">
        <v>492</v>
      </c>
    </row>
    <row spans="1:11" r="51">
      <c s="4" r="A51" t="s">
        <v>513</v>
      </c>
      <c s="7" r="E51" t="n">
        <v>3300000</v>
      </c>
    </row>
    <row spans="1:11" r="52">
      <c s="4" r="A52" t="s">
        <v>517</v>
      </c>
    </row>
    <row spans="1:11" r="53">
      <c s="3" r="A53" t="s">
        <v>492</v>
      </c>
    </row>
    <row spans="1:11" r="54">
      <c s="4" r="A54" t="s">
        <v>508</v>
      </c>
      <c s="7" r="C54" t="n">
        <v>3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84</v>
      </c>
    </row>
    <row spans="1:4" r="3">
      <c s="3" r="A3" t="s">
        <v>108</v>
      </c>
    </row>
    <row spans="1:4" r="4">
      <c s="4" r="A4" t="s">
        <v>100</v>
      </c>
      <c s="7" r="B4" t="n">
        <v>-4380</v>
      </c>
      <c s="7" r="C4" t="n">
        <v>-7382</v>
      </c>
      <c s="7" r="D4" t="n">
        <v>4153</v>
      </c>
    </row>
    <row spans="1:4" r="5">
      <c s="3" r="A5" t="s">
        <v>109</v>
      </c>
    </row>
    <row spans="1:4" r="6">
      <c s="4" r="A6" t="s">
        <v>110</v>
      </c>
      <c s="6" r="B6" t="n">
        <v>-50980</v>
      </c>
      <c s="6" r="C6" t="n">
        <v>-39751</v>
      </c>
      <c s="6" r="D6" t="n">
        <v>-3389</v>
      </c>
    </row>
    <row spans="1:4" r="7">
      <c s="4" r="A7" t="s">
        <v>111</v>
      </c>
      <c s="6" r="B7" t="n">
        <v>1126</v>
      </c>
      <c s="6" r="C7" t="n">
        <v>127</v>
      </c>
      <c s="6" r="D7" t="n">
        <v>409</v>
      </c>
    </row>
    <row spans="1:4" r="8">
      <c s="3" r="A8" t="s">
        <v>112</v>
      </c>
    </row>
    <row spans="1:4" r="9">
      <c s="4" r="A9" t="s">
        <v>113</v>
      </c>
      <c s="6" r="B9" t="n">
        <v>0</v>
      </c>
      <c s="6" r="C9" t="n">
        <v>0</v>
      </c>
      <c s="6" r="D9" t="n">
        <v>11</v>
      </c>
    </row>
    <row spans="1:4" r="10">
      <c s="4" r="A10" t="s">
        <v>114</v>
      </c>
      <c s="6" r="B10" t="n">
        <v>2140</v>
      </c>
      <c s="6" r="C10" t="n">
        <v>1124</v>
      </c>
      <c s="6" r="D10" t="n">
        <v>2323</v>
      </c>
    </row>
    <row spans="1:4" r="11">
      <c s="4" r="A11" t="s">
        <v>115</v>
      </c>
      <c s="6" r="B11" t="n">
        <v>14643</v>
      </c>
      <c s="6" r="C11" t="n">
        <v>-27455</v>
      </c>
      <c s="6" r="D11" t="n">
        <v>9534</v>
      </c>
    </row>
    <row spans="1:4" r="12">
      <c s="4" r="A12" t="s">
        <v>116</v>
      </c>
      <c s="6" r="B12" t="n">
        <v>-5466</v>
      </c>
      <c s="6" r="C12" t="n">
        <v>3827</v>
      </c>
      <c s="6" r="D12" t="n">
        <v>4901</v>
      </c>
    </row>
    <row spans="1:4" r="13">
      <c s="4" r="A13" t="s">
        <v>117</v>
      </c>
      <c s="6" r="B13" t="n">
        <v>1324</v>
      </c>
      <c s="6" r="C13" t="n">
        <v>258</v>
      </c>
      <c s="6" r="D13" t="n">
        <v>190</v>
      </c>
    </row>
    <row spans="1:4" r="14">
      <c s="4" r="A14" t="s">
        <v>118</v>
      </c>
      <c s="6" r="B14" t="n">
        <v>2592</v>
      </c>
      <c s="6" r="C14" t="n">
        <v>2895</v>
      </c>
      <c s="6" r="D14" t="n">
        <v>-181</v>
      </c>
    </row>
    <row spans="1:4" r="15">
      <c s="4" r="A15" t="s">
        <v>119</v>
      </c>
      <c s="6" r="B15" t="n">
        <v>15233</v>
      </c>
      <c s="6" r="C15" t="n">
        <v>-19351</v>
      </c>
      <c s="6" r="D15" t="n">
        <v>16778</v>
      </c>
    </row>
    <row spans="1:4" r="16">
      <c s="4" r="A16" t="s">
        <v>120</v>
      </c>
      <c s="6" r="B16" t="n">
        <v>-34621</v>
      </c>
      <c s="6" r="C16" t="n">
        <v>-58975</v>
      </c>
      <c s="6" r="D16" t="n">
        <v>13798</v>
      </c>
    </row>
    <row spans="1:4" r="17">
      <c s="4" r="A17" t="s">
        <v>121</v>
      </c>
      <c s="6" r="B17" t="n">
        <v>-1133</v>
      </c>
      <c s="6" r="C17" t="n">
        <v>3089</v>
      </c>
      <c s="6" r="D17" t="n">
        <v>-1957</v>
      </c>
    </row>
    <row spans="1:4" r="18">
      <c s="4" r="A18" t="s">
        <v>122</v>
      </c>
      <c s="6" r="B18" t="n">
        <v>-35754</v>
      </c>
      <c s="6" r="C18" t="n">
        <v>-55886</v>
      </c>
      <c s="6" r="D18" t="n">
        <v>11841</v>
      </c>
    </row>
    <row spans="1:4" r="19">
      <c s="4" r="A19" t="s">
        <v>123</v>
      </c>
      <c s="7" r="B19" t="n">
        <v>-40134</v>
      </c>
      <c s="7" r="C19" t="n">
        <v>-63268</v>
      </c>
      <c s="7" r="D19" t="n">
        <v>159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spans="1:2" r="1">
      <c s="1" r="A1" t="s">
        <v>518</v>
      </c>
      <c s="2" r="B1" t="s">
        <v>358</v>
      </c>
    </row>
    <row spans="1:2" r="2">
      <c s="3" r="A2" t="s">
        <v>519</v>
      </c>
    </row>
    <row spans="1:2" r="3">
      <c s="6" r="A3" t="n">
        <v>2016</v>
      </c>
      <c s="7" r="B3" t="n">
        <v>11966</v>
      </c>
    </row>
    <row spans="1:2" r="4">
      <c s="6" r="A4" t="n">
        <v>2017</v>
      </c>
      <c s="6" r="B4" t="n">
        <v>3725</v>
      </c>
    </row>
    <row spans="1:2" r="5">
      <c s="6" r="A5" t="n">
        <v>2018</v>
      </c>
      <c s="6" r="B5" t="n">
        <v>461627</v>
      </c>
    </row>
    <row spans="1:2" r="6">
      <c s="6" r="A6" t="n">
        <v>2019</v>
      </c>
      <c s="6" r="B6" t="n">
        <v>2692</v>
      </c>
    </row>
    <row spans="1:2" r="7">
      <c s="6" r="A7" t="n">
        <v>2020</v>
      </c>
      <c s="6" r="B7" t="n">
        <v>2127</v>
      </c>
    </row>
    <row spans="1:2" r="8">
      <c s="4" r="A8" t="s">
        <v>520</v>
      </c>
      <c s="6" r="B8" t="n">
        <v>280</v>
      </c>
    </row>
    <row spans="1:2" r="9">
      <c s="4" r="A9" t="s">
        <v>125</v>
      </c>
      <c s="6" r="B9" t="n">
        <v>482417</v>
      </c>
    </row>
    <row spans="1:2" r="10">
      <c s="3" r="A10" t="s">
        <v>521</v>
      </c>
    </row>
    <row spans="1:2" r="11">
      <c s="6" r="A11" t="n">
        <v>2016</v>
      </c>
      <c s="6" r="B11" t="n">
        <v>35715</v>
      </c>
    </row>
    <row spans="1:2" r="12">
      <c s="6" r="A12" t="n">
        <v>2017</v>
      </c>
      <c s="6" r="B12" t="n">
        <v>35326</v>
      </c>
    </row>
    <row spans="1:2" r="13">
      <c s="6" r="A13" t="n">
        <v>2018</v>
      </c>
      <c s="6" r="B13" t="n">
        <v>17726</v>
      </c>
    </row>
    <row spans="1:2" r="14">
      <c s="6" r="A14" t="n">
        <v>2019</v>
      </c>
      <c s="6" r="B14" t="n">
        <v>236</v>
      </c>
    </row>
    <row spans="1:2" r="15">
      <c s="6" r="A15" t="n">
        <v>2020</v>
      </c>
      <c s="6" r="B15" t="n">
        <v>83</v>
      </c>
    </row>
    <row spans="1:2" r="16">
      <c s="4" r="A16" t="s">
        <v>520</v>
      </c>
      <c s="6" r="B16" t="n">
        <v>24</v>
      </c>
    </row>
    <row spans="1:2" r="17">
      <c s="4" r="A17" t="s">
        <v>125</v>
      </c>
      <c s="7" r="B17" t="n">
        <v>891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22</v>
      </c>
      <c s="2" r="B1" t="s">
        <v>1</v>
      </c>
    </row>
    <row spans="1:4" r="2">
      <c s="2" r="B2" t="s">
        <v>2</v>
      </c>
      <c s="2" r="C2" t="s">
        <v>32</v>
      </c>
      <c s="2" r="D2" t="s">
        <v>84</v>
      </c>
    </row>
    <row spans="1:4" r="3">
      <c s="3" r="A3" t="s">
        <v>523</v>
      </c>
    </row>
    <row spans="1:4" r="4">
      <c s="4" r="A4" t="s">
        <v>524</v>
      </c>
      <c s="7" r="B4" t="n">
        <v>-3732</v>
      </c>
      <c s="7" r="C4" t="n">
        <v>-1679</v>
      </c>
      <c s="7" r="D4" t="n">
        <v>1065</v>
      </c>
    </row>
    <row spans="1:4" r="5">
      <c s="4" r="A5" t="s">
        <v>525</v>
      </c>
    </row>
    <row spans="1:4" r="6">
      <c s="3" r="A6" t="s">
        <v>523</v>
      </c>
    </row>
    <row spans="1:4" r="7">
      <c s="4" r="A7" t="s">
        <v>526</v>
      </c>
      <c s="7" r="B7" t="n">
        <v>-1188</v>
      </c>
      <c s="7" r="C7" t="n">
        <v>-5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27</v>
      </c>
      <c s="2" r="B1" t="s">
        <v>358</v>
      </c>
    </row>
    <row spans="1:2" r="2">
      <c s="4" r="A2" t="s">
        <v>528</v>
      </c>
    </row>
    <row spans="1:2" r="3">
      <c s="3" r="A3" t="s">
        <v>523</v>
      </c>
    </row>
    <row spans="1:2" r="4">
      <c s="4" r="A4" t="s">
        <v>529</v>
      </c>
      <c s="7" r="B4" t="n">
        <v>2817</v>
      </c>
    </row>
    <row spans="1:2" r="5">
      <c s="4" r="A5" t="s">
        <v>530</v>
      </c>
    </row>
    <row spans="1:2" r="6">
      <c s="3" r="A6" t="s">
        <v>523</v>
      </c>
    </row>
    <row spans="1:2" r="7">
      <c s="4" r="A7" t="s">
        <v>529</v>
      </c>
      <c s="7" r="B7" t="n">
        <v>396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2</v>
      </c>
    </row>
    <row spans="1:3" r="2">
      <c s="3" r="A2" t="s">
        <v>532</v>
      </c>
    </row>
    <row spans="1:3" r="3">
      <c s="4" r="A3" t="s">
        <v>533</v>
      </c>
      <c s="7" r="B3" t="n">
        <v>-1188</v>
      </c>
      <c s="7" r="C3" t="n">
        <v>-524</v>
      </c>
    </row>
    <row spans="1:3" r="4">
      <c s="4" r="A4" t="s">
        <v>125</v>
      </c>
      <c s="6" r="B4" t="n">
        <v>-1188</v>
      </c>
      <c s="6" r="C4" t="n">
        <v>-524</v>
      </c>
    </row>
    <row spans="1:3" r="5">
      <c s="4" r="A5" t="s">
        <v>534</v>
      </c>
    </row>
    <row spans="1:3" r="6">
      <c s="3" r="A6" t="s">
        <v>532</v>
      </c>
    </row>
    <row spans="1:3" r="7">
      <c s="4" r="A7" t="s">
        <v>533</v>
      </c>
      <c s="6" r="B7" t="n">
        <v>0</v>
      </c>
      <c s="6" r="C7" t="n">
        <v>0</v>
      </c>
    </row>
    <row spans="1:3" r="8">
      <c s="4" r="A8" t="s">
        <v>125</v>
      </c>
      <c s="6" r="B8" t="n">
        <v>0</v>
      </c>
      <c s="6" r="C8" t="n">
        <v>0</v>
      </c>
    </row>
    <row spans="1:3" r="9">
      <c s="4" r="A9" t="s">
        <v>535</v>
      </c>
    </row>
    <row spans="1:3" r="10">
      <c s="3" r="A10" t="s">
        <v>532</v>
      </c>
    </row>
    <row spans="1:3" r="11">
      <c s="4" r="A11" t="s">
        <v>533</v>
      </c>
      <c s="6" r="B11" t="n">
        <v>-1188</v>
      </c>
      <c s="6" r="C11" t="n">
        <v>-524</v>
      </c>
    </row>
    <row spans="1:3" r="12">
      <c s="4" r="A12" t="s">
        <v>125</v>
      </c>
      <c s="6" r="B12" t="n">
        <v>-1188</v>
      </c>
      <c s="6" r="C12" t="n">
        <v>-524</v>
      </c>
    </row>
    <row spans="1:3" r="13">
      <c s="4" r="A13" t="s">
        <v>536</v>
      </c>
    </row>
    <row spans="1:3" r="14">
      <c s="3" r="A14" t="s">
        <v>532</v>
      </c>
    </row>
    <row spans="1:3" r="15">
      <c s="4" r="A15" t="s">
        <v>533</v>
      </c>
      <c s="6" r="B15" t="n">
        <v>0</v>
      </c>
      <c s="6" r="C15" t="n">
        <v>0</v>
      </c>
    </row>
    <row spans="1:3" r="16">
      <c s="4" r="A16" t="s">
        <v>125</v>
      </c>
      <c s="7" r="B16" t="n">
        <v>0</v>
      </c>
      <c s="7" r="C1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37</v>
      </c>
      <c s="2" r="B1" t="s">
        <v>1</v>
      </c>
    </row>
    <row spans="1:4" r="2">
      <c s="2" r="B2" t="s">
        <v>2</v>
      </c>
      <c s="2" r="C2" t="s">
        <v>32</v>
      </c>
      <c s="2" r="D2" t="s">
        <v>84</v>
      </c>
    </row>
    <row spans="1:4" r="3">
      <c s="3" r="A3" t="s">
        <v>199</v>
      </c>
    </row>
    <row spans="1:4" r="4">
      <c s="4" r="A4" t="s">
        <v>538</v>
      </c>
      <c s="7" r="B4" t="n">
        <v>-38240</v>
      </c>
      <c s="7" r="C4" t="n">
        <v>-16311</v>
      </c>
      <c s="7" r="D4" t="n">
        <v>-14230</v>
      </c>
    </row>
    <row spans="1:4" r="5">
      <c s="4" r="A5" t="s">
        <v>539</v>
      </c>
      <c s="6" r="B5" t="n">
        <v>47325</v>
      </c>
      <c s="6" r="C5" t="n">
        <v>39009</v>
      </c>
      <c s="6" r="D5" t="n">
        <v>22746</v>
      </c>
    </row>
    <row spans="1:4" r="6">
      <c s="4" r="A6" t="s">
        <v>540</v>
      </c>
      <c s="7" r="B6" t="n">
        <v>9085</v>
      </c>
      <c s="7" r="C6" t="n">
        <v>22698</v>
      </c>
      <c s="7" r="D6" t="n">
        <v>8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1</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542</v>
      </c>
    </row>
    <row spans="1:12" r="4">
      <c s="4" r="A4" t="s">
        <v>538</v>
      </c>
      <c s="7" r="J4" t="n">
        <v>1196</v>
      </c>
      <c s="7" r="K4" t="n">
        <v>247</v>
      </c>
      <c s="7" r="L4" t="n">
        <v>222</v>
      </c>
    </row>
    <row spans="1:12" r="5">
      <c s="4" r="A5" t="s">
        <v>539</v>
      </c>
      <c s="6" r="J5" t="n">
        <v>15054</v>
      </c>
      <c s="6" r="K5" t="n">
        <v>34690</v>
      </c>
      <c s="6" r="L5" t="n">
        <v>9827</v>
      </c>
    </row>
    <row spans="1:12" r="6">
      <c s="4" r="A6" t="s">
        <v>543</v>
      </c>
      <c s="6" r="J6" t="n">
        <v>16250</v>
      </c>
      <c s="6" r="K6" t="n">
        <v>34937</v>
      </c>
      <c s="6" r="L6" t="n">
        <v>10049</v>
      </c>
    </row>
    <row spans="1:12" r="7">
      <c s="3" r="A7" t="s">
        <v>544</v>
      </c>
    </row>
    <row spans="1:12" r="8">
      <c s="4" r="A8" t="s">
        <v>538</v>
      </c>
      <c s="6" r="J8" t="n">
        <v>-195</v>
      </c>
      <c s="6" r="K8" t="n">
        <v>330</v>
      </c>
      <c s="6" r="L8" t="n">
        <v>113</v>
      </c>
    </row>
    <row spans="1:12" r="9">
      <c s="4" r="A9" t="s">
        <v>539</v>
      </c>
      <c s="6" r="J9" t="n">
        <v>-2590</v>
      </c>
      <c s="6" r="K9" t="n">
        <v>-5187</v>
      </c>
      <c s="6" r="L9" t="n">
        <v>-5799</v>
      </c>
    </row>
    <row spans="1:12" r="10">
      <c s="4" r="A10" t="s">
        <v>545</v>
      </c>
      <c s="6" r="J10" t="n">
        <v>-2785</v>
      </c>
      <c s="6" r="K10" t="n">
        <v>-4857</v>
      </c>
      <c s="6" r="L10" t="n">
        <v>-5686</v>
      </c>
    </row>
    <row spans="1:12" r="11">
      <c s="4" r="A11" t="s">
        <v>546</v>
      </c>
      <c s="7" r="B11" t="n">
        <v>4256</v>
      </c>
      <c s="7" r="C11" t="n">
        <v>755</v>
      </c>
      <c s="7" r="D11" t="n">
        <v>4680</v>
      </c>
      <c s="7" r="E11" t="n">
        <v>3775</v>
      </c>
      <c s="7" r="F11" t="n">
        <v>-3360</v>
      </c>
      <c s="7" r="G11" t="n">
        <v>29218</v>
      </c>
      <c s="7" r="H11" t="n">
        <v>2329</v>
      </c>
      <c s="7" r="I11" t="n">
        <v>1893</v>
      </c>
      <c s="7" r="J11" t="n">
        <v>13465</v>
      </c>
      <c s="7" r="K11" t="n">
        <v>30080</v>
      </c>
      <c s="7" r="L11" t="n">
        <v>43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547</v>
      </c>
      <c s="2" r="B1" t="s">
        <v>77</v>
      </c>
      <c s="2" r="J1" t="s">
        <v>1</v>
      </c>
    </row>
    <row spans="1:13" r="2">
      <c s="2" r="B2" t="s">
        <v>2</v>
      </c>
      <c s="2" r="C2" t="s">
        <v>78</v>
      </c>
      <c s="2" r="D2" t="s">
        <v>79</v>
      </c>
      <c s="2" r="E2" t="s">
        <v>80</v>
      </c>
      <c s="2" r="F2" t="s">
        <v>32</v>
      </c>
      <c s="2" r="G2" t="s">
        <v>81</v>
      </c>
      <c s="2" r="H2" t="s">
        <v>82</v>
      </c>
      <c s="2" r="I2" t="s">
        <v>83</v>
      </c>
      <c s="2" r="J2" t="s">
        <v>2</v>
      </c>
      <c s="2" r="K2" t="s">
        <v>32</v>
      </c>
      <c s="2" r="L2" t="s">
        <v>84</v>
      </c>
      <c s="2" r="M2" t="s">
        <v>548</v>
      </c>
    </row>
    <row spans="1:13" r="3">
      <c s="3" r="A3" t="s">
        <v>549</v>
      </c>
    </row>
    <row spans="1:13" r="4">
      <c s="4" r="A4" t="s">
        <v>550</v>
      </c>
      <c s="7" r="B4" t="n">
        <v>4256000</v>
      </c>
      <c s="7" r="C4" t="n">
        <v>755000</v>
      </c>
      <c s="7" r="D4" t="n">
        <v>4680000</v>
      </c>
      <c s="7" r="E4" t="n">
        <v>3775000</v>
      </c>
      <c s="7" r="F4" t="n">
        <v>-3360000</v>
      </c>
      <c s="7" r="G4" t="n">
        <v>29218000</v>
      </c>
      <c s="7" r="H4" t="n">
        <v>2329000</v>
      </c>
      <c s="7" r="I4" t="n">
        <v>1893000</v>
      </c>
      <c s="7" r="J4" t="n">
        <v>13465000</v>
      </c>
      <c s="7" r="K4" t="n">
        <v>30080000</v>
      </c>
      <c s="7" r="L4" t="n">
        <v>4363000</v>
      </c>
    </row>
    <row spans="1:13" r="5">
      <c s="4" r="A5" t="s">
        <v>551</v>
      </c>
      <c s="4" r="J5" t="s">
        <v>552</v>
      </c>
      <c s="4" r="K5" t="s">
        <v>553</v>
      </c>
    </row>
    <row spans="1:13" r="6">
      <c s="4" r="A6" t="s">
        <v>554</v>
      </c>
      <c s="4" r="J6" t="s">
        <v>555</v>
      </c>
      <c s="4" r="K6" t="s">
        <v>555</v>
      </c>
      <c s="4" r="L6" t="s">
        <v>555</v>
      </c>
    </row>
    <row spans="1:13" r="7">
      <c s="4" r="A7" t="s">
        <v>556</v>
      </c>
      <c s="7" r="J7" t="n">
        <v>11079000</v>
      </c>
      <c s="7" r="K7" t="n">
        <v>-2922000</v>
      </c>
      <c s="7" r="L7" t="n">
        <v>1679000</v>
      </c>
    </row>
    <row spans="1:13" r="8">
      <c s="4" r="A8" t="s">
        <v>557</v>
      </c>
      <c s="6" r="J8" t="n">
        <v>15054000</v>
      </c>
      <c s="6" r="K8" t="n">
        <v>34690000</v>
      </c>
      <c s="6" r="L8" t="n">
        <v>9827000</v>
      </c>
    </row>
    <row spans="1:13" r="9">
      <c s="4" r="A9" t="s">
        <v>558</v>
      </c>
      <c s="6" r="J9" t="n">
        <v>-544000</v>
      </c>
      <c s="6" r="K9" t="n">
        <v>2084000</v>
      </c>
      <c s="6" r="L9" t="n">
        <v>327000</v>
      </c>
    </row>
    <row spans="1:13" r="10">
      <c s="4" r="A10" t="s">
        <v>559</v>
      </c>
      <c s="6" r="J10" t="n">
        <v>-103000</v>
      </c>
      <c s="6" r="K10" t="n">
        <v>454000</v>
      </c>
      <c s="6" r="L10" t="n">
        <v>1922000</v>
      </c>
    </row>
    <row spans="1:13" r="11">
      <c s="4" r="A11" t="s">
        <v>560</v>
      </c>
      <c s="6" r="L11" t="n">
        <v>-4885000</v>
      </c>
    </row>
    <row spans="1:13" r="12">
      <c s="4" r="A12" t="s">
        <v>561</v>
      </c>
      <c s="6" r="L12" t="n">
        <v>-2590000</v>
      </c>
    </row>
    <row spans="1:13" r="13">
      <c s="4" r="A13" t="s">
        <v>562</v>
      </c>
      <c s="6" r="L13" t="n">
        <v>6194000</v>
      </c>
    </row>
    <row spans="1:13" r="14">
      <c s="4" r="A14" t="s">
        <v>563</v>
      </c>
      <c s="6" r="B14" t="n">
        <v>1255000</v>
      </c>
      <c s="6" r="J14" t="n">
        <v>1255000</v>
      </c>
    </row>
    <row spans="1:13" r="15">
      <c s="4" r="A15" t="s">
        <v>564</v>
      </c>
      <c s="6" r="B15" t="n">
        <v>155000</v>
      </c>
      <c s="6" r="J15" t="n">
        <v>155000</v>
      </c>
    </row>
    <row spans="1:13" r="16">
      <c s="4" r="A16" t="s">
        <v>565</v>
      </c>
      <c s="6" r="B16" t="n">
        <v>839000</v>
      </c>
      <c s="6" r="J16" t="n">
        <v>839000</v>
      </c>
    </row>
    <row spans="1:13" r="17">
      <c s="4" r="A17" t="s">
        <v>566</v>
      </c>
      <c s="6" r="J17" t="n">
        <v>1087000</v>
      </c>
    </row>
    <row spans="1:13" r="18">
      <c s="4" r="A18" t="s">
        <v>567</v>
      </c>
      <c s="6" r="J18" t="n">
        <v>30000000</v>
      </c>
    </row>
    <row spans="1:13" r="19">
      <c s="4" r="A19" t="s">
        <v>568</v>
      </c>
      <c s="6" r="J19" t="n">
        <v>120000000</v>
      </c>
    </row>
    <row spans="1:13" r="20">
      <c s="4" r="A20" t="s">
        <v>569</v>
      </c>
      <c s="6" r="B20" t="n">
        <v>107169000</v>
      </c>
      <c s="6" r="J20" t="n">
        <v>107169000</v>
      </c>
    </row>
    <row spans="1:13" r="21">
      <c s="4" r="A21" t="s">
        <v>570</v>
      </c>
      <c s="6" r="B21" t="n">
        <v>76488000</v>
      </c>
      <c s="6" r="J21" t="n">
        <v>76488000</v>
      </c>
    </row>
    <row spans="1:13" r="22">
      <c s="4" r="A22" t="s">
        <v>571</v>
      </c>
      <c s="6" r="B22" t="n">
        <v>30680000</v>
      </c>
      <c s="6" r="J22" t="n">
        <v>30680000</v>
      </c>
    </row>
    <row spans="1:13" r="23">
      <c s="4" r="A23" t="s">
        <v>572</v>
      </c>
      <c s="6" r="B23" t="n">
        <v>7527000</v>
      </c>
      <c s="6" r="F23" t="n">
        <v>7502000</v>
      </c>
      <c s="6" r="J23" t="n">
        <v>7527000</v>
      </c>
      <c s="6" r="K23" t="n">
        <v>7502000</v>
      </c>
      <c s="6" r="L23" t="n">
        <v>7492000</v>
      </c>
      <c s="7" r="M23" t="n">
        <v>7181000</v>
      </c>
    </row>
    <row spans="1:13" r="24">
      <c s="4" r="A24" t="s">
        <v>573</v>
      </c>
      <c s="6" r="J24" t="n">
        <v>451000</v>
      </c>
      <c s="6" r="K24" t="n">
        <v>318000</v>
      </c>
    </row>
    <row spans="1:13" r="25">
      <c s="4" r="A25" t="s">
        <v>574</v>
      </c>
      <c s="6" r="B25" t="n">
        <v>813000</v>
      </c>
      <c s="6" r="F25" t="n">
        <v>1533000</v>
      </c>
      <c s="6" r="J25" t="n">
        <v>813000</v>
      </c>
      <c s="6" r="K25" t="n">
        <v>1533000</v>
      </c>
    </row>
    <row spans="1:13" r="26">
      <c s="4" r="A26" t="s">
        <v>575</v>
      </c>
      <c s="6" r="J26" t="n">
        <v>25000</v>
      </c>
      <c s="6" r="K26" t="n">
        <v>10000</v>
      </c>
    </row>
    <row spans="1:13" r="27">
      <c s="4" r="A27" t="s">
        <v>576</v>
      </c>
      <c s="6" r="B27" t="n">
        <v>3710000</v>
      </c>
      <c s="7" r="J27" t="n">
        <v>3710000</v>
      </c>
    </row>
    <row spans="1:13" r="28">
      <c s="4" r="A28" t="s">
        <v>577</v>
      </c>
    </row>
    <row spans="1:13" r="29">
      <c s="3" r="A29" t="s">
        <v>549</v>
      </c>
    </row>
    <row spans="1:13" r="30">
      <c s="4" r="A30" t="s">
        <v>578</v>
      </c>
      <c s="4" r="J30" t="s">
        <v>579</v>
      </c>
    </row>
    <row spans="1:13" r="31">
      <c s="4" r="A31" t="s">
        <v>580</v>
      </c>
      <c s="6" r="B31" t="n">
        <v>0</v>
      </c>
      <c s="7" r="J31" t="n">
        <v>0</v>
      </c>
    </row>
    <row spans="1:13" r="32">
      <c s="4" r="A32" t="s">
        <v>581</v>
      </c>
    </row>
    <row spans="1:13" r="33">
      <c s="3" r="A33" t="s">
        <v>549</v>
      </c>
    </row>
    <row spans="1:13" r="34">
      <c s="4" r="A34" t="s">
        <v>578</v>
      </c>
      <c s="4" r="J34" t="s">
        <v>582</v>
      </c>
    </row>
    <row spans="1:13" r="35">
      <c s="4" r="A35" t="s">
        <v>580</v>
      </c>
      <c s="6" r="B35" t="n">
        <v>221000</v>
      </c>
      <c s="7" r="J35" t="n">
        <v>221000</v>
      </c>
    </row>
    <row spans="1:13" r="36">
      <c s="4" r="A36" t="s">
        <v>583</v>
      </c>
    </row>
    <row spans="1:13" r="37">
      <c s="3" r="A37" t="s">
        <v>549</v>
      </c>
    </row>
    <row spans="1:13" r="38">
      <c s="4" r="A38" t="s">
        <v>584</v>
      </c>
      <c s="6" r="B38" t="n">
        <v>115060000</v>
      </c>
      <c s="6" r="J38" t="n">
        <v>115060000</v>
      </c>
    </row>
    <row spans="1:13" r="39">
      <c s="4" r="A39" t="s">
        <v>585</v>
      </c>
      <c s="6" r="B39" t="n">
        <v>58523000</v>
      </c>
      <c s="6" r="J39" t="n">
        <v>58523000</v>
      </c>
    </row>
    <row spans="1:13" r="40">
      <c s="4" r="A40" t="s">
        <v>586</v>
      </c>
    </row>
    <row spans="1:13" r="41">
      <c s="3" r="A41" t="s">
        <v>549</v>
      </c>
    </row>
    <row spans="1:13" r="42">
      <c s="4" r="A42" t="s">
        <v>563</v>
      </c>
      <c s="6" r="B42" t="n">
        <v>166000</v>
      </c>
      <c s="6" r="J42" t="n">
        <v>166000</v>
      </c>
    </row>
    <row spans="1:13" r="43">
      <c s="4" r="A43" t="s">
        <v>587</v>
      </c>
    </row>
    <row spans="1:13" r="44">
      <c s="3" r="A44" t="s">
        <v>549</v>
      </c>
    </row>
    <row spans="1:13" r="45">
      <c s="4" r="A45" t="s">
        <v>564</v>
      </c>
      <c s="6" r="B45" t="n">
        <v>7166000</v>
      </c>
      <c s="6" r="J45" t="n">
        <v>7166000</v>
      </c>
    </row>
    <row spans="1:13" r="46">
      <c s="4" r="A46" t="s">
        <v>588</v>
      </c>
    </row>
    <row spans="1:13" r="47">
      <c s="3" r="A47" t="s">
        <v>549</v>
      </c>
    </row>
    <row spans="1:13" r="48">
      <c s="4" r="A48" t="s">
        <v>584</v>
      </c>
      <c s="6" r="B48" t="n">
        <v>7176000</v>
      </c>
      <c s="6" r="J48" t="n">
        <v>7176000</v>
      </c>
    </row>
    <row spans="1:13" r="49">
      <c s="4" r="A49" t="s">
        <v>589</v>
      </c>
    </row>
    <row spans="1:13" r="50">
      <c s="3" r="A50" t="s">
        <v>549</v>
      </c>
    </row>
    <row spans="1:13" r="51">
      <c s="4" r="A51" t="s">
        <v>584</v>
      </c>
      <c s="6" r="B51" t="n">
        <v>195354000</v>
      </c>
      <c s="6" r="J51" t="n">
        <v>195354000</v>
      </c>
    </row>
    <row spans="1:13" r="52">
      <c s="4" r="A52" t="s">
        <v>590</v>
      </c>
    </row>
    <row spans="1:13" r="53">
      <c s="3" r="A53" t="s">
        <v>549</v>
      </c>
    </row>
    <row spans="1:13" r="54">
      <c s="4" r="A54" t="s">
        <v>584</v>
      </c>
      <c s="6" r="B54" t="n">
        <v>207804000</v>
      </c>
      <c s="6" r="J54" t="n">
        <v>207804000</v>
      </c>
    </row>
    <row spans="1:13" r="55">
      <c s="4" r="A55" t="s">
        <v>591</v>
      </c>
    </row>
    <row spans="1:13" r="56">
      <c s="3" r="A56" t="s">
        <v>549</v>
      </c>
    </row>
    <row spans="1:13" r="57">
      <c s="4" r="A57" t="s">
        <v>558</v>
      </c>
      <c s="6" r="J57" t="n">
        <v>-357000</v>
      </c>
      <c s="6" r="K57" t="n">
        <v>9214000</v>
      </c>
      <c s="6" r="L57" t="n">
        <v>1922000</v>
      </c>
    </row>
    <row spans="1:13" r="58">
      <c s="4" r="A58" t="s">
        <v>592</v>
      </c>
    </row>
    <row spans="1:13" r="59">
      <c s="3" r="A59" t="s">
        <v>549</v>
      </c>
    </row>
    <row spans="1:13" r="60">
      <c s="4" r="A60" t="s">
        <v>558</v>
      </c>
      <c s="6" r="K60" t="n">
        <v>-505000</v>
      </c>
      <c s="7" r="L60" t="n">
        <v>-15871</v>
      </c>
    </row>
    <row spans="1:13" r="61">
      <c s="4" r="A61" t="s">
        <v>593</v>
      </c>
    </row>
    <row spans="1:13" r="62">
      <c s="3" r="A62" t="s">
        <v>549</v>
      </c>
    </row>
    <row spans="1:13" r="63">
      <c s="4" r="A63" t="s">
        <v>594</v>
      </c>
      <c s="7" r="B63" t="n">
        <v>15100000</v>
      </c>
      <c s="6" r="J63" t="n">
        <v>15100000</v>
      </c>
    </row>
    <row spans="1:13" r="64">
      <c s="4" r="A64" t="s">
        <v>595</v>
      </c>
    </row>
    <row spans="1:13" r="65">
      <c s="3" r="A65" t="s">
        <v>549</v>
      </c>
    </row>
    <row spans="1:13" r="66">
      <c s="4" r="A66" t="s">
        <v>557</v>
      </c>
      <c s="6" r="K66" t="n">
        <v>23386000</v>
      </c>
    </row>
    <row spans="1:13" r="67">
      <c s="4" r="A67" t="s">
        <v>596</v>
      </c>
      <c s="6" r="K67" t="n">
        <v>1912000</v>
      </c>
    </row>
    <row spans="1:13" r="68">
      <c s="4" r="A68" t="s">
        <v>597</v>
      </c>
      <c s="7" r="F68" t="n">
        <v>-2062000</v>
      </c>
      <c s="6" r="K68" t="n">
        <v>-2062000</v>
      </c>
    </row>
    <row spans="1:13" r="69">
      <c s="4" r="A69" t="s">
        <v>598</v>
      </c>
    </row>
    <row spans="1:13" r="70">
      <c s="3" r="A70" t="s">
        <v>549</v>
      </c>
    </row>
    <row spans="1:13" r="71">
      <c s="4" r="A71" t="s">
        <v>558</v>
      </c>
      <c s="6" r="J71" t="n">
        <v>-1086000</v>
      </c>
    </row>
    <row spans="1:13" r="72">
      <c s="4" r="A72" t="s">
        <v>599</v>
      </c>
    </row>
    <row spans="1:13" r="73">
      <c s="3" r="A73" t="s">
        <v>549</v>
      </c>
    </row>
    <row spans="1:13" r="74">
      <c s="4" r="A74" t="s">
        <v>600</v>
      </c>
      <c s="7" r="J74" t="n">
        <v>190000</v>
      </c>
      <c s="6" r="K74" t="n">
        <v>171000</v>
      </c>
    </row>
    <row spans="1:13" r="75">
      <c s="4" r="A75" t="s">
        <v>601</v>
      </c>
    </row>
    <row spans="1:13" r="76">
      <c s="3" r="A76" t="s">
        <v>549</v>
      </c>
    </row>
    <row spans="1:13" r="77">
      <c s="4" r="A77" t="s">
        <v>558</v>
      </c>
      <c s="7" r="K77" t="n">
        <v>-6625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2</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199</v>
      </c>
    </row>
    <row spans="1:12" r="4">
      <c s="4" r="A4" t="s">
        <v>603</v>
      </c>
      <c s="7" r="J4" t="n">
        <v>3180</v>
      </c>
      <c s="7" r="K4" t="n">
        <v>7944</v>
      </c>
      <c s="7" r="L4" t="n">
        <v>2981</v>
      </c>
    </row>
    <row spans="1:12" r="5">
      <c s="4" r="A5" t="s">
        <v>604</v>
      </c>
      <c s="6" r="J5" t="n">
        <v>1556</v>
      </c>
      <c s="6" r="K5" t="n">
        <v>1095</v>
      </c>
      <c s="6" r="L5" t="n">
        <v>1017</v>
      </c>
    </row>
    <row spans="1:12" r="6">
      <c s="4" r="A6" t="s">
        <v>605</v>
      </c>
      <c s="6" r="J6" t="n">
        <v>-1927</v>
      </c>
      <c s="6" r="K6" t="n">
        <v>-3110</v>
      </c>
      <c s="6" r="L6" t="n">
        <v>-840</v>
      </c>
    </row>
    <row spans="1:12" r="7">
      <c s="4" r="A7" t="s">
        <v>606</v>
      </c>
      <c s="6" r="J7" t="n">
        <v>11079</v>
      </c>
      <c s="6" r="K7" t="n">
        <v>-2922</v>
      </c>
      <c s="6" r="L7" t="n">
        <v>1679</v>
      </c>
    </row>
    <row spans="1:12" r="8">
      <c s="4" r="A8" t="s">
        <v>607</v>
      </c>
      <c s="6" r="J8" t="n">
        <v>-544</v>
      </c>
      <c s="6" r="K8" t="n">
        <v>2084</v>
      </c>
      <c s="6" r="L8" t="n">
        <v>-4885</v>
      </c>
    </row>
    <row spans="1:12" r="9">
      <c s="4" r="A9" t="s">
        <v>559</v>
      </c>
      <c s="6" r="J9" t="n">
        <v>-103</v>
      </c>
      <c s="6" r="K9" t="n">
        <v>454</v>
      </c>
      <c s="6" r="L9" t="n">
        <v>1922</v>
      </c>
    </row>
    <row spans="1:12" r="10">
      <c s="4" r="A10" t="s">
        <v>608</v>
      </c>
      <c s="6" r="J10" t="n">
        <v>-372</v>
      </c>
      <c s="6" r="K10" t="n">
        <v>-449</v>
      </c>
      <c s="6" r="L10" t="n">
        <v>-185</v>
      </c>
    </row>
    <row spans="1:12" r="11">
      <c s="4" r="A11" t="s">
        <v>41</v>
      </c>
      <c s="6" r="J11" t="n">
        <v>0</v>
      </c>
      <c s="6" r="K11" t="n">
        <v>0</v>
      </c>
      <c s="6" r="L11" t="n">
        <v>-2292</v>
      </c>
    </row>
    <row spans="1:12" r="12">
      <c s="4" r="A12" t="s">
        <v>609</v>
      </c>
      <c s="6" r="J12" t="n">
        <v>-372</v>
      </c>
      <c s="6" r="K12" t="n">
        <v>-136</v>
      </c>
      <c s="6" r="L12" t="n">
        <v>-89</v>
      </c>
    </row>
    <row spans="1:12" r="13">
      <c s="4" r="A13" t="s">
        <v>610</v>
      </c>
      <c s="6" r="J13" t="n">
        <v>-68</v>
      </c>
      <c s="6" r="K13" t="n">
        <v>-251</v>
      </c>
      <c s="6" r="L13" t="n">
        <v>-209</v>
      </c>
    </row>
    <row spans="1:12" r="14">
      <c s="4" r="A14" t="s">
        <v>611</v>
      </c>
      <c s="6" r="J14" t="n">
        <v>1246</v>
      </c>
      <c s="6" r="K14" t="n">
        <v>1906</v>
      </c>
      <c s="6" r="L14" t="n">
        <v>1446</v>
      </c>
    </row>
    <row spans="1:12" r="15">
      <c s="4" r="A15" t="s">
        <v>612</v>
      </c>
      <c s="6" r="J15" t="n">
        <v>0</v>
      </c>
      <c s="6" r="K15" t="n">
        <v>-30</v>
      </c>
      <c s="6" r="L15" t="n">
        <v>2764</v>
      </c>
    </row>
    <row spans="1:12" r="16">
      <c s="4" r="A16" t="s">
        <v>613</v>
      </c>
      <c s="6" r="J16" t="n">
        <v>-455</v>
      </c>
      <c s="6" r="K16" t="n">
        <v>259</v>
      </c>
      <c s="6" r="L16" t="n">
        <v>1054</v>
      </c>
    </row>
    <row spans="1:12" r="17">
      <c s="4" r="A17" t="s">
        <v>614</v>
      </c>
      <c s="6" r="J17" t="n">
        <v>559</v>
      </c>
      <c s="6" r="K17" t="n">
        <v>23236</v>
      </c>
      <c s="6" r="L17" t="n">
        <v>0</v>
      </c>
    </row>
    <row spans="1:12" r="18">
      <c s="4" r="A18" t="s">
        <v>615</v>
      </c>
      <c s="6" r="J18" t="n">
        <v>-314</v>
      </c>
      <c s="6" r="K18" t="n">
        <v>0</v>
      </c>
      <c s="6" r="L18" t="n">
        <v>0</v>
      </c>
    </row>
    <row spans="1:12" r="19">
      <c s="4" r="A19" t="s">
        <v>546</v>
      </c>
      <c s="7" r="B19" t="n">
        <v>4256</v>
      </c>
      <c s="7" r="C19" t="n">
        <v>755</v>
      </c>
      <c s="7" r="D19" t="n">
        <v>4680</v>
      </c>
      <c s="7" r="E19" t="n">
        <v>3775</v>
      </c>
      <c s="7" r="F19" t="n">
        <v>-3360</v>
      </c>
      <c s="7" r="G19" t="n">
        <v>29218</v>
      </c>
      <c s="7" r="H19" t="n">
        <v>2329</v>
      </c>
      <c s="7" r="I19" t="n">
        <v>1893</v>
      </c>
      <c s="7" r="J19" t="n">
        <v>13465</v>
      </c>
      <c s="7" r="K19" t="n">
        <v>30080</v>
      </c>
      <c s="7" r="L19" t="n">
        <v>4363</v>
      </c>
    </row>
    <row spans="1:12" r="20">
      <c s="4" r="A20" t="s">
        <v>554</v>
      </c>
      <c s="4" r="J20" t="s">
        <v>555</v>
      </c>
      <c s="4" r="K20" t="s">
        <v>555</v>
      </c>
      <c s="4" r="L20" t="s">
        <v>5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6</v>
      </c>
      <c s="2" r="B1" t="s">
        <v>2</v>
      </c>
      <c s="2" r="C1" t="s">
        <v>32</v>
      </c>
    </row>
    <row spans="1:3" r="2">
      <c s="3" r="A2" t="s">
        <v>617</v>
      </c>
    </row>
    <row spans="1:3" r="3">
      <c s="4" r="A3" t="s">
        <v>618</v>
      </c>
      <c s="7" r="B3" t="n">
        <v>105096</v>
      </c>
      <c s="7" r="C3" t="n">
        <v>104890</v>
      </c>
    </row>
    <row spans="1:3" r="4">
      <c s="4" r="A4" t="s">
        <v>619</v>
      </c>
      <c s="6" r="B4" t="n">
        <v>0</v>
      </c>
      <c s="6" r="C4" t="n">
        <v>0</v>
      </c>
    </row>
    <row spans="1:3" r="5">
      <c s="4" r="A5" t="s">
        <v>620</v>
      </c>
      <c s="6" r="B5" t="n">
        <v>14161</v>
      </c>
      <c s="6" r="C5" t="n">
        <v>18180</v>
      </c>
    </row>
    <row spans="1:3" r="6">
      <c s="4" r="A6" t="s">
        <v>621</v>
      </c>
      <c s="6" r="B6" t="n">
        <v>1421</v>
      </c>
      <c s="6" r="C6" t="n">
        <v>1567</v>
      </c>
    </row>
    <row spans="1:3" r="7">
      <c s="4" r="A7" t="s">
        <v>622</v>
      </c>
      <c s="6" r="B7" t="n">
        <v>3384</v>
      </c>
      <c s="6" r="C7" t="n">
        <v>2821</v>
      </c>
    </row>
    <row spans="1:3" r="8">
      <c s="4" r="A8" t="s">
        <v>623</v>
      </c>
      <c s="6" r="B8" t="n">
        <v>1229</v>
      </c>
      <c s="6" r="C8" t="n">
        <v>1697</v>
      </c>
    </row>
    <row spans="1:3" r="9">
      <c s="4" r="A9" t="s">
        <v>624</v>
      </c>
      <c s="6" r="B9" t="n">
        <v>11670</v>
      </c>
      <c s="6" r="C9" t="n">
        <v>13334</v>
      </c>
    </row>
    <row spans="1:3" r="10">
      <c s="4" r="A10" t="s">
        <v>125</v>
      </c>
      <c s="6" r="B10" t="n">
        <v>136961</v>
      </c>
      <c s="6" r="C10" t="n">
        <v>142489</v>
      </c>
    </row>
    <row spans="1:3" r="11">
      <c s="3" r="A11" t="s">
        <v>625</v>
      </c>
    </row>
    <row spans="1:3" r="12">
      <c s="4" r="A12" t="s">
        <v>40</v>
      </c>
      <c s="6" r="B12" t="n">
        <v>22906</v>
      </c>
      <c s="6" r="C12" t="n">
        <v>23897</v>
      </c>
    </row>
    <row spans="1:3" r="13">
      <c s="4" r="A13" t="s">
        <v>619</v>
      </c>
      <c s="6" r="B13" t="n">
        <v>3866</v>
      </c>
      <c s="6" r="C13" t="n">
        <v>4188</v>
      </c>
    </row>
    <row spans="1:3" r="14">
      <c s="4" r="A14" t="s">
        <v>626</v>
      </c>
      <c s="6" r="B14" t="n">
        <v>12615</v>
      </c>
      <c s="6" r="C14" t="n">
        <v>7178</v>
      </c>
    </row>
    <row spans="1:3" r="15">
      <c s="4" r="A15" t="s">
        <v>624</v>
      </c>
      <c s="6" r="B15" t="n">
        <v>126</v>
      </c>
      <c s="6" r="C15" t="n">
        <v>165</v>
      </c>
    </row>
    <row spans="1:3" r="16">
      <c s="4" r="A16" t="s">
        <v>627</v>
      </c>
      <c s="6" r="B16" t="n">
        <v>94330</v>
      </c>
      <c s="6" r="C16" t="n">
        <v>102795</v>
      </c>
    </row>
    <row spans="1:3" r="17">
      <c s="4" r="A17" t="s">
        <v>628</v>
      </c>
      <c s="6" r="B17" t="n">
        <v>39513</v>
      </c>
      <c s="6" r="C17" t="n">
        <v>35428</v>
      </c>
    </row>
    <row spans="1:3" r="18">
      <c s="4" r="A18" t="s">
        <v>629</v>
      </c>
      <c s="7" r="B18" t="n">
        <v>-3118</v>
      </c>
      <c s="7" r="C18" t="n">
        <v>-42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0</v>
      </c>
      <c s="2" r="B1" t="s">
        <v>2</v>
      </c>
      <c s="2" r="C1" t="s">
        <v>32</v>
      </c>
    </row>
    <row spans="1:3" r="2">
      <c s="3" r="A2" t="s">
        <v>199</v>
      </c>
    </row>
    <row spans="1:3" r="3">
      <c s="4" r="A3" t="s">
        <v>631</v>
      </c>
      <c s="7" r="B3" t="n">
        <v>4912</v>
      </c>
      <c s="7" r="C3" t="n">
        <v>4853</v>
      </c>
    </row>
    <row spans="1:3" r="4">
      <c s="4" r="A4" t="s">
        <v>632</v>
      </c>
      <c s="6" r="B4" t="n">
        <v>2349</v>
      </c>
      <c s="6" r="C4" t="n">
        <v>833</v>
      </c>
    </row>
    <row spans="1:3" r="5">
      <c s="4" r="A5" t="s">
        <v>633</v>
      </c>
      <c s="6" r="B5" t="n">
        <v>9325</v>
      </c>
      <c s="6" r="C5" t="n">
        <v>10662</v>
      </c>
    </row>
    <row spans="1:3" r="6">
      <c s="4" r="A6" t="s">
        <v>634</v>
      </c>
      <c s="6" r="B6" t="n">
        <v>8770</v>
      </c>
      <c s="6" r="C6" t="n">
        <v>10416</v>
      </c>
    </row>
    <row spans="1:3" r="7">
      <c s="4" r="A7" t="s">
        <v>629</v>
      </c>
      <c s="7" r="B7" t="n">
        <v>-3118</v>
      </c>
      <c s="7" r="C7" t="n">
        <v>-4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10"/>
    <col customWidth="1" max="5" min="5" width="16"/>
    <col customWidth="1" max="6" min="6" width="20"/>
    <col customWidth="1" max="7" min="7" width="37"/>
  </cols>
  <sheetData>
    <row spans="1:7" r="1">
      <c s="1" r="A1" t="s">
        <v>124</v>
      </c>
      <c s="2" r="B1" t="s">
        <v>125</v>
      </c>
      <c s="2" r="C1" t="s">
        <v>126</v>
      </c>
      <c s="2" r="D1" t="s">
        <v>127</v>
      </c>
      <c s="2" r="E1" t="s">
        <v>128</v>
      </c>
      <c s="2" r="F1" t="s">
        <v>129</v>
      </c>
      <c s="2" r="G1" t="s">
        <v>130</v>
      </c>
    </row>
    <row spans="1:7" r="2">
      <c s="4" r="A2" t="s">
        <v>131</v>
      </c>
      <c s="6" r="C2" t="n">
        <v>15309717</v>
      </c>
    </row>
    <row spans="1:7" r="3">
      <c s="3" r="A3" t="s">
        <v>132</v>
      </c>
    </row>
    <row spans="1:7" r="4">
      <c s="4" r="A4" t="s">
        <v>133</v>
      </c>
      <c s="6" r="C4" t="n">
        <v>74186</v>
      </c>
    </row>
    <row spans="1:7" r="5">
      <c s="4" r="A5" t="s">
        <v>134</v>
      </c>
      <c s="6" r="C5" t="n">
        <v>15383903</v>
      </c>
    </row>
    <row spans="1:7" r="6">
      <c s="4" r="A6" t="s">
        <v>135</v>
      </c>
      <c s="7" r="B6" t="n">
        <v>-29061</v>
      </c>
      <c s="7" r="C6" t="n">
        <v>15</v>
      </c>
      <c s="7" r="D6" t="n">
        <v>13532</v>
      </c>
      <c s="7" r="E6" t="n">
        <v>413124</v>
      </c>
      <c s="7" r="F6" t="n">
        <v>-413839</v>
      </c>
      <c s="7" r="G6" t="n">
        <v>-41893</v>
      </c>
    </row>
    <row spans="1:7" r="7">
      <c s="3" r="A7" t="s">
        <v>132</v>
      </c>
    </row>
    <row spans="1:7" r="8">
      <c s="4" r="A8" t="s">
        <v>100</v>
      </c>
      <c s="6" r="B8" t="n">
        <v>4153</v>
      </c>
      <c s="6" r="F8" t="n">
        <v>4153</v>
      </c>
    </row>
    <row spans="1:7" r="9">
      <c s="4" r="A9" t="s">
        <v>136</v>
      </c>
      <c s="6" r="B9" t="n">
        <v>11841</v>
      </c>
      <c s="6" r="G9" t="n">
        <v>11841</v>
      </c>
    </row>
    <row spans="1:7" r="10">
      <c s="4" r="A10" t="s">
        <v>137</v>
      </c>
      <c s="6" r="B10" t="n">
        <v>-118</v>
      </c>
      <c s="6" r="E10" t="n">
        <v>-118</v>
      </c>
    </row>
    <row spans="1:7" r="11">
      <c s="4" r="A11" t="s">
        <v>138</v>
      </c>
      <c s="6" r="B11" t="n">
        <v>1736</v>
      </c>
      <c s="6" r="E11" t="n">
        <v>1736</v>
      </c>
    </row>
    <row spans="1:7" r="12">
      <c s="4" r="A12" t="s">
        <v>139</v>
      </c>
      <c s="6" r="B12" t="n">
        <v>-11449</v>
      </c>
      <c s="7" r="C12" t="n">
        <v>15</v>
      </c>
      <c s="6" r="D12" t="n">
        <v>13532</v>
      </c>
      <c s="6" r="E12" t="n">
        <v>414742</v>
      </c>
      <c s="6" r="F12" t="n">
        <v>-409686</v>
      </c>
      <c s="6" r="G12" t="n">
        <v>-30052</v>
      </c>
    </row>
    <row spans="1:7" r="13">
      <c s="3" r="A13" t="s">
        <v>132</v>
      </c>
    </row>
    <row spans="1:7" r="14">
      <c s="4" r="A14" t="s">
        <v>133</v>
      </c>
      <c s="6" r="C14" t="n">
        <v>176724</v>
      </c>
    </row>
    <row spans="1:7" r="15">
      <c s="4" r="A15" t="s">
        <v>140</v>
      </c>
      <c s="6" r="C15" t="n">
        <v>15560627</v>
      </c>
    </row>
    <row spans="1:7" r="16">
      <c s="3" r="A16" t="s">
        <v>132</v>
      </c>
    </row>
    <row spans="1:7" r="17">
      <c s="4" r="A17" t="s">
        <v>100</v>
      </c>
      <c s="6" r="B17" t="n">
        <v>-7382</v>
      </c>
      <c s="6" r="F17" t="n">
        <v>-7382</v>
      </c>
    </row>
    <row spans="1:7" r="18">
      <c s="4" r="A18" t="s">
        <v>136</v>
      </c>
      <c s="6" r="B18" t="n">
        <v>-55886</v>
      </c>
      <c s="6" r="G18" t="n">
        <v>-55886</v>
      </c>
    </row>
    <row spans="1:7" r="19">
      <c s="4" r="A19" t="s">
        <v>137</v>
      </c>
      <c s="6" r="B19" t="n">
        <v>-1941</v>
      </c>
      <c s="7" r="C19" t="n">
        <v>1</v>
      </c>
      <c s="6" r="E19" t="n">
        <v>-1942</v>
      </c>
    </row>
    <row spans="1:7" r="20">
      <c s="4" r="A20" t="s">
        <v>138</v>
      </c>
      <c s="6" r="B20" t="n">
        <v>2548</v>
      </c>
      <c s="6" r="E20" t="n">
        <v>2548</v>
      </c>
    </row>
    <row spans="1:7" r="21">
      <c s="4" r="A21" t="s">
        <v>141</v>
      </c>
      <c s="6" r="B21" t="n">
        <v>0</v>
      </c>
      <c s="6" r="D21" t="n">
        <v>-13532</v>
      </c>
      <c s="6" r="E21" t="n">
        <v>13532</v>
      </c>
    </row>
    <row spans="1:7" r="22">
      <c s="4" r="A22" t="s">
        <v>142</v>
      </c>
      <c s="6" r="B22" t="n">
        <v>-74110</v>
      </c>
      <c s="7" r="C22" t="n">
        <v>16</v>
      </c>
      <c s="6" r="D22" t="n">
        <v>0</v>
      </c>
      <c s="6" r="E22" t="n">
        <v>428880</v>
      </c>
      <c s="6" r="F22" t="n">
        <v>-417068</v>
      </c>
      <c s="6" r="G22" t="n">
        <v>-85938</v>
      </c>
    </row>
    <row spans="1:7" r="23">
      <c s="3" r="A23" t="s">
        <v>132</v>
      </c>
    </row>
    <row spans="1:7" r="24">
      <c s="4" r="A24" t="s">
        <v>133</v>
      </c>
      <c s="6" r="C24" t="n">
        <v>185287</v>
      </c>
    </row>
    <row spans="1:7" r="25">
      <c s="4" r="A25" t="s">
        <v>143</v>
      </c>
      <c s="6" r="C25" t="n">
        <v>15745914</v>
      </c>
    </row>
    <row spans="1:7" r="26">
      <c s="3" r="A26" t="s">
        <v>132</v>
      </c>
    </row>
    <row spans="1:7" r="27">
      <c s="4" r="A27" t="s">
        <v>100</v>
      </c>
      <c s="6" r="B27" t="n">
        <v>-4380</v>
      </c>
    </row>
    <row spans="1:7" r="28">
      <c s="4" r="A28" t="s">
        <v>136</v>
      </c>
      <c s="6" r="B28" t="n">
        <v>-35754</v>
      </c>
      <c s="6" r="G28" t="n">
        <v>-35754</v>
      </c>
    </row>
    <row spans="1:7" r="29">
      <c s="4" r="A29" t="s">
        <v>137</v>
      </c>
      <c s="6" r="B29" t="n">
        <v>-2124</v>
      </c>
      <c s="6" r="E29" t="n">
        <v>-2124</v>
      </c>
    </row>
    <row spans="1:7" r="30">
      <c s="4" r="A30" t="s">
        <v>138</v>
      </c>
      <c s="6" r="B30" t="n">
        <v>3298</v>
      </c>
      <c s="6" r="E30" t="n">
        <v>3298</v>
      </c>
    </row>
    <row spans="1:7" r="31">
      <c s="4" r="A31" t="s">
        <v>144</v>
      </c>
      <c s="7" r="B31" t="n">
        <v>-113070</v>
      </c>
      <c s="7" r="C31" t="n">
        <v>16</v>
      </c>
      <c s="7" r="D31" t="n">
        <v>0</v>
      </c>
      <c s="7" r="E31" t="n">
        <v>430054</v>
      </c>
      <c s="7" r="F31" t="n">
        <v>-421448</v>
      </c>
      <c s="7" r="G31" t="n">
        <v>-121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2</v>
      </c>
      <c s="2" r="D2" t="s">
        <v>84</v>
      </c>
    </row>
    <row spans="1:4" r="3">
      <c s="3" r="A3" t="s">
        <v>636</v>
      </c>
    </row>
    <row spans="1:4" r="4">
      <c s="4" r="A4" t="s">
        <v>637</v>
      </c>
      <c s="7" r="B4" t="n">
        <v>7502</v>
      </c>
      <c s="7" r="C4" t="n">
        <v>7492</v>
      </c>
      <c s="7" r="D4" t="n">
        <v>7181</v>
      </c>
    </row>
    <row spans="1:4" r="5">
      <c s="4" r="A5" t="s">
        <v>638</v>
      </c>
      <c s="6" r="B5" t="n">
        <v>0</v>
      </c>
      <c s="6" r="C5" t="n">
        <v>-286</v>
      </c>
      <c s="6" r="D5" t="n">
        <v>-446</v>
      </c>
    </row>
    <row spans="1:4" r="6">
      <c s="4" r="A6" t="s">
        <v>639</v>
      </c>
      <c s="6" r="B6" t="n">
        <v>-104</v>
      </c>
      <c s="6" r="C6" t="n">
        <v>100</v>
      </c>
      <c s="6" r="D6" t="n">
        <v>867</v>
      </c>
    </row>
    <row spans="1:4" r="7">
      <c s="4" r="A7" t="s">
        <v>640</v>
      </c>
      <c s="6" r="B7" t="n">
        <v>-209</v>
      </c>
      <c s="6" r="C7" t="n">
        <v>-251</v>
      </c>
      <c s="6" r="D7" t="n">
        <v>-1004</v>
      </c>
    </row>
    <row spans="1:4" r="8">
      <c s="4" r="A8" t="s">
        <v>641</v>
      </c>
      <c s="6" r="B8" t="n">
        <v>688</v>
      </c>
      <c s="6" r="C8" t="n">
        <v>911</v>
      </c>
      <c s="6" r="D8" t="n">
        <v>820</v>
      </c>
    </row>
    <row spans="1:4" r="9">
      <c s="4" r="A9" t="s">
        <v>642</v>
      </c>
      <c s="6" r="B9" t="n">
        <v>-350</v>
      </c>
      <c s="6" r="C9" t="n">
        <v>-464</v>
      </c>
      <c s="6" r="D9" t="n">
        <v>74</v>
      </c>
    </row>
    <row spans="1:4" r="10">
      <c s="4" r="A10" t="s">
        <v>643</v>
      </c>
      <c s="7" r="B10" t="n">
        <v>7527</v>
      </c>
      <c s="7" r="C10" t="n">
        <v>7502</v>
      </c>
      <c s="7" r="D10" t="n">
        <v>74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44</v>
      </c>
      <c s="2" r="C1" t="s">
        <v>1</v>
      </c>
    </row>
    <row spans="1:5" r="2">
      <c s="2" r="C2" t="s">
        <v>2</v>
      </c>
      <c s="2" r="D2" t="s">
        <v>32</v>
      </c>
      <c s="2" r="E2" t="s">
        <v>84</v>
      </c>
    </row>
    <row spans="1:5" r="3">
      <c s="3" r="A3" t="s">
        <v>645</v>
      </c>
    </row>
    <row spans="1:5" r="4">
      <c s="4" r="A4" t="s">
        <v>646</v>
      </c>
      <c s="7" r="C4" t="n">
        <v>38828</v>
      </c>
    </row>
    <row spans="1:5" r="5">
      <c s="4" r="A5" t="s">
        <v>647</v>
      </c>
      <c s="6" r="C5" t="n">
        <v>43300</v>
      </c>
      <c s="7" r="D5" t="n">
        <v>51200</v>
      </c>
    </row>
    <row spans="1:5" r="6">
      <c s="4" r="A6" t="s">
        <v>648</v>
      </c>
      <c s="6" r="C6" t="n">
        <v>1973</v>
      </c>
    </row>
    <row spans="1:5" r="7">
      <c s="4" r="A7" t="s">
        <v>649</v>
      </c>
      <c s="6" r="C7" t="n">
        <v>0</v>
      </c>
    </row>
    <row spans="1:5" r="8">
      <c s="4" r="A8" t="s">
        <v>650</v>
      </c>
      <c s="7" r="C8" t="n">
        <v>144231</v>
      </c>
      <c s="7" r="D8" t="n">
        <v>167679</v>
      </c>
    </row>
    <row spans="1:5" r="9">
      <c s="4" r="A9" t="s">
        <v>651</v>
      </c>
      <c s="4" r="C9" t="s">
        <v>652</v>
      </c>
      <c s="4" r="D9" t="s">
        <v>652</v>
      </c>
    </row>
    <row spans="1:5" r="10">
      <c s="4" r="A10" t="s">
        <v>653</v>
      </c>
      <c s="7" r="C10" t="n">
        <v>5644</v>
      </c>
    </row>
    <row spans="1:5" r="11">
      <c s="4" r="A11" t="s">
        <v>654</v>
      </c>
      <c s="4" r="C11" t="s">
        <v>652</v>
      </c>
    </row>
    <row spans="1:5" r="12">
      <c s="4" r="A12" t="s">
        <v>655</v>
      </c>
      <c s="4" r="C12" t="s">
        <v>656</v>
      </c>
    </row>
    <row spans="1:5" r="13">
      <c s="4" r="A13" t="s">
        <v>657</v>
      </c>
      <c s="4" r="C13" t="s">
        <v>658</v>
      </c>
    </row>
    <row spans="1:5" r="14">
      <c s="4" r="A14" t="s">
        <v>659</v>
      </c>
      <c s="4" r="C14" t="s">
        <v>660</v>
      </c>
    </row>
    <row spans="1:5" r="15">
      <c s="4" r="A15" t="s">
        <v>661</v>
      </c>
      <c s="4" r="C15" t="s">
        <v>662</v>
      </c>
    </row>
    <row spans="1:5" r="16">
      <c s="4" r="A16" t="s">
        <v>663</v>
      </c>
    </row>
    <row spans="1:5" r="17">
      <c s="3" r="A17" t="s">
        <v>645</v>
      </c>
    </row>
    <row spans="1:5" r="18">
      <c s="4" r="A18" t="s">
        <v>664</v>
      </c>
      <c s="4" r="B18" t="s">
        <v>665</v>
      </c>
      <c s="7" r="C18" t="n">
        <v>62795</v>
      </c>
      <c s="7" r="D18" t="n">
        <v>80685</v>
      </c>
    </row>
    <row spans="1:5" r="19">
      <c s="4" r="A19" t="s">
        <v>666</v>
      </c>
      <c s="6" r="C19" t="n">
        <v>86313</v>
      </c>
      <c s="7" r="D19" t="n">
        <v>97480</v>
      </c>
      <c s="7" r="E19" t="n">
        <v>93550</v>
      </c>
    </row>
    <row spans="1:5" r="20">
      <c s="4" r="A20" t="s">
        <v>667</v>
      </c>
    </row>
    <row spans="1:5" r="21">
      <c s="3" r="A21" t="s">
        <v>645</v>
      </c>
    </row>
    <row spans="1:5" r="22">
      <c s="4" r="A22" t="s">
        <v>664</v>
      </c>
      <c s="6" r="C22" t="n">
        <v>-452</v>
      </c>
    </row>
    <row spans="1:5" r="23">
      <c s="11" r="A23" t="n">
        <v>1</v>
      </c>
    </row>
    <row spans="1:5" r="24">
      <c s="3" r="A24" t="s">
        <v>645</v>
      </c>
    </row>
    <row spans="1:5" r="25">
      <c s="4" r="A25" t="s">
        <v>666</v>
      </c>
      <c s="7" r="C25" t="n">
        <v>32645</v>
      </c>
    </row>
    <row spans="1:5" r="26">
      <c s="4" r="A26" t="s">
        <v>668</v>
      </c>
    </row>
    <row spans="1:5" r="27">
      <c s="3" r="A27" t="s">
        <v>645</v>
      </c>
    </row>
    <row spans="1:5" r="28">
      <c s="4" r="A28" t="s">
        <v>651</v>
      </c>
      <c s="4" r="C28" t="s">
        <v>669</v>
      </c>
    </row>
    <row spans="1:5" r="29">
      <c s="4" r="A29" t="s">
        <v>670</v>
      </c>
    </row>
    <row spans="1:5" r="30">
      <c s="3" r="A30" t="s">
        <v>645</v>
      </c>
    </row>
    <row spans="1:5" r="31">
      <c s="4" r="A31" t="s">
        <v>666</v>
      </c>
      <c s="7" r="C31" t="n">
        <v>23085</v>
      </c>
    </row>
    <row spans="1:5" r="32">
      <c s="4" r="A32" t="s">
        <v>671</v>
      </c>
    </row>
    <row spans="1:5" r="33">
      <c s="3" r="A33" t="s">
        <v>645</v>
      </c>
    </row>
    <row spans="1:5" r="34">
      <c s="4" r="A34" t="s">
        <v>651</v>
      </c>
      <c s="4" r="C34" t="s">
        <v>672</v>
      </c>
    </row>
    <row spans="1:5" r="35">
      <c s="4" r="A35" t="s">
        <v>673</v>
      </c>
    </row>
    <row spans="1:5" r="36">
      <c s="3" r="A36" t="s">
        <v>645</v>
      </c>
    </row>
    <row spans="1:5" r="37">
      <c s="4" r="A37" t="s">
        <v>666</v>
      </c>
      <c s="7" r="C37" t="n">
        <v>30582</v>
      </c>
    </row>
    <row spans="1:5" r="38">
      <c s="4" r="A38" t="s">
        <v>674</v>
      </c>
    </row>
    <row spans="1:5" r="39">
      <c s="3" r="A39" t="s">
        <v>645</v>
      </c>
    </row>
    <row spans="1:5" r="40">
      <c s="4" r="A40" t="s">
        <v>651</v>
      </c>
      <c s="4" r="C40" t="s">
        <v>675</v>
      </c>
    </row>
    <row spans="1:5" r="41">
      <c s="4" r="A41" t="s">
        <v>676</v>
      </c>
    </row>
    <row spans="1:5" r="42">
      <c s="3" r="A42" t="s">
        <v>645</v>
      </c>
    </row>
    <row spans="1:5" r="43">
      <c s="4" r="A43" t="s">
        <v>651</v>
      </c>
      <c s="4" r="C43" t="s">
        <v>677</v>
      </c>
      <c s="4" r="D43" t="s">
        <v>678</v>
      </c>
    </row>
    <row spans="1:5" r="44">
      <c s="4" r="A44" t="s">
        <v>679</v>
      </c>
    </row>
    <row spans="1:5" r="45">
      <c s="3" r="A45" t="s">
        <v>645</v>
      </c>
    </row>
    <row spans="1:5" r="46">
      <c s="4" r="A46" t="s">
        <v>651</v>
      </c>
      <c s="4" r="C46" t="s">
        <v>680</v>
      </c>
    </row>
    <row spans="1:5" r="47">
      <c s="4" r="A47" t="s">
        <v>681</v>
      </c>
    </row>
    <row spans="1:5" r="48">
      <c s="3" r="A48" t="s">
        <v>645</v>
      </c>
    </row>
    <row spans="1:5" r="49">
      <c s="4" r="A49" t="s">
        <v>651</v>
      </c>
      <c s="4" r="C49" t="s">
        <v>682</v>
      </c>
    </row>
    <row spans="1:5" r="50">
      <c s="4" r="A50" t="s">
        <v>683</v>
      </c>
    </row>
    <row spans="1:5" r="51">
      <c s="3" r="A51" t="s">
        <v>645</v>
      </c>
    </row>
    <row spans="1:5" r="52">
      <c s="4" r="A52" t="s">
        <v>651</v>
      </c>
      <c s="4" r="C52" t="s">
        <v>684</v>
      </c>
    </row>
    <row spans="1:5" r="53">
      <c s="4" r="A53" t="s">
        <v>685</v>
      </c>
    </row>
    <row spans="1:5" r="54">
      <c s="3" r="A54" t="s">
        <v>645</v>
      </c>
    </row>
    <row spans="1:5" r="55">
      <c s="4" r="A55" t="s">
        <v>651</v>
      </c>
      <c s="4" r="C55" t="s">
        <v>680</v>
      </c>
      <c s="4" r="D55" t="s">
        <v>686</v>
      </c>
    </row>
    <row spans="1:5" r="56">
      <c s="4" r="A56" t="s">
        <v>687</v>
      </c>
    </row>
    <row spans="1:5" r="57">
      <c s="3" r="A57" t="s">
        <v>645</v>
      </c>
    </row>
    <row spans="1:5" r="58">
      <c s="4" r="A58" t="s">
        <v>651</v>
      </c>
      <c s="4" r="C58" t="s">
        <v>677</v>
      </c>
    </row>
    <row spans="1:5" r="59">
      <c s="4" r="A59" t="s">
        <v>688</v>
      </c>
    </row>
    <row spans="1:5" r="60">
      <c s="3" r="A60" t="s">
        <v>645</v>
      </c>
    </row>
    <row spans="1:5" r="61">
      <c s="4" r="A61" t="s">
        <v>651</v>
      </c>
      <c s="4" r="C61" t="s">
        <v>689</v>
      </c>
    </row>
    <row spans="1:5" r="62">
      <c s="4" r="A62" t="s">
        <v>690</v>
      </c>
    </row>
    <row spans="1:5" r="63">
      <c s="3" r="A63" t="s">
        <v>645</v>
      </c>
    </row>
    <row spans="1:5" r="64">
      <c s="4" r="A64" t="s">
        <v>651</v>
      </c>
      <c s="4" r="C64" t="s">
        <v>691</v>
      </c>
    </row>
    <row spans="1:5" r="65">
      <c s="4" r="A65" t="s">
        <v>692</v>
      </c>
    </row>
    <row spans="1:5" r="66">
      <c s="3" r="A66" t="s">
        <v>645</v>
      </c>
    </row>
    <row spans="1:5" r="67">
      <c s="4" r="A67" t="s">
        <v>693</v>
      </c>
      <c s="4" r="C67" t="s">
        <v>694</v>
      </c>
    </row>
    <row spans="1:5" r="68">
      <c s="4" r="A68" t="s">
        <v>695</v>
      </c>
    </row>
    <row spans="1:5" r="69">
      <c s="3" r="A69" t="s">
        <v>645</v>
      </c>
    </row>
    <row spans="1:5" r="70">
      <c s="4" r="A70" t="s">
        <v>693</v>
      </c>
      <c s="4" r="C70" t="s">
        <v>658</v>
      </c>
    </row>
    <row spans="1:5" r="71">
      <c s="4" r="A71" t="s">
        <v>696</v>
      </c>
    </row>
    <row spans="1:5" r="72">
      <c s="3" r="A72" t="s">
        <v>645</v>
      </c>
    </row>
    <row spans="1:5" r="73">
      <c s="4" r="A73" t="s">
        <v>693</v>
      </c>
      <c s="4" r="C73" t="s">
        <v>658</v>
      </c>
    </row>
    <row spans="1:5" r="74">
      <c s="4" r="A74" t="s">
        <v>697</v>
      </c>
    </row>
    <row spans="1:5" r="75">
      <c s="3" r="A75" t="s">
        <v>645</v>
      </c>
    </row>
    <row spans="1:5" r="76">
      <c s="4" r="A76" t="s">
        <v>693</v>
      </c>
      <c s="4" r="C76" t="s">
        <v>698</v>
      </c>
    </row>
    <row spans="1:5" r="77">
      <c s="4" r="A77" t="s">
        <v>699</v>
      </c>
    </row>
    <row spans="1:5" r="78">
      <c s="3" r="A78" t="s">
        <v>645</v>
      </c>
    </row>
    <row spans="1:5" r="79">
      <c s="4" r="A79" t="s">
        <v>693</v>
      </c>
      <c s="4" r="C79" t="s">
        <v>658</v>
      </c>
    </row>
    <row spans="1:5" r="80">
      <c s="4" r="A80" t="s">
        <v>700</v>
      </c>
    </row>
    <row spans="1:5" r="81">
      <c s="3" r="A81" t="s">
        <v>645</v>
      </c>
    </row>
    <row spans="1:5" r="82">
      <c s="4" r="A82" t="s">
        <v>693</v>
      </c>
      <c s="4" r="C82" t="s">
        <v>658</v>
      </c>
    </row>
    <row spans="1:5" r="83">
      <c r="A83" t="n"/>
    </row>
    <row spans="1:5" r="84">
      <c s="4" r="A84" t="s">
        <v>665</v>
      </c>
      <c s="4" r="B84" t="s">
        <v>701</v>
      </c>
    </row>
  </sheetData>
  <mergeCells count="3">
    <mergeCell ref="A1:B2"/>
    <mergeCell ref="A83:D83"/>
    <mergeCell ref="B84:D8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2</v>
      </c>
      <c s="2" r="C1" t="s">
        <v>1</v>
      </c>
    </row>
    <row spans="1:5" r="2">
      <c s="2" r="C2" t="s">
        <v>2</v>
      </c>
      <c s="2" r="D2" t="s">
        <v>32</v>
      </c>
      <c s="2" r="E2" t="s">
        <v>84</v>
      </c>
    </row>
    <row spans="1:5" r="3">
      <c s="3" r="A3" t="s">
        <v>703</v>
      </c>
    </row>
    <row spans="1:5" r="4">
      <c s="4" r="A4" t="s">
        <v>704</v>
      </c>
      <c s="7" r="C4" t="n">
        <v>-234</v>
      </c>
      <c s="7" r="D4" t="n">
        <v>-511</v>
      </c>
    </row>
    <row spans="1:5" r="5">
      <c s="3" r="A5" t="s">
        <v>705</v>
      </c>
    </row>
    <row spans="1:5" r="6">
      <c s="4" r="A6" t="s">
        <v>706</v>
      </c>
      <c s="6" r="C6" t="n">
        <v>2981</v>
      </c>
      <c s="6" r="D6" t="n">
        <v>3568</v>
      </c>
    </row>
    <row spans="1:5" r="7">
      <c s="4" r="A7" t="s">
        <v>707</v>
      </c>
      <c s="6" r="C7" t="n">
        <v>149108</v>
      </c>
      <c s="6" r="D7" t="n">
        <v>178165</v>
      </c>
    </row>
    <row spans="1:5" r="8">
      <c s="4" r="A8" t="s">
        <v>650</v>
      </c>
      <c s="6" r="C8" t="n">
        <v>144231</v>
      </c>
      <c s="6" r="D8" t="n">
        <v>167679</v>
      </c>
    </row>
    <row spans="1:5" r="9">
      <c s="4" r="A9" t="s">
        <v>666</v>
      </c>
      <c s="6" r="C9" t="n">
        <v>86313</v>
      </c>
      <c s="6" r="D9" t="n">
        <v>97480</v>
      </c>
    </row>
    <row spans="1:5" r="10">
      <c s="4" r="A10" t="s">
        <v>663</v>
      </c>
    </row>
    <row spans="1:5" r="11">
      <c s="3" r="A11" t="s">
        <v>703</v>
      </c>
    </row>
    <row spans="1:5" r="12">
      <c s="4" r="A12" t="s">
        <v>708</v>
      </c>
      <c s="6" r="C12" t="n">
        <v>178165</v>
      </c>
      <c s="6" r="D12" t="n">
        <v>161101</v>
      </c>
    </row>
    <row spans="1:5" r="13">
      <c s="4" r="A13" t="s">
        <v>709</v>
      </c>
      <c s="6" r="C13" t="n">
        <v>3256</v>
      </c>
      <c s="6" r="D13" t="n">
        <v>3532</v>
      </c>
      <c s="7" r="E13" t="n">
        <v>3633</v>
      </c>
    </row>
    <row spans="1:5" r="14">
      <c s="4" r="A14" t="s">
        <v>710</v>
      </c>
      <c s="6" r="C14" t="n">
        <v>5656</v>
      </c>
      <c s="6" r="D14" t="n">
        <v>6483</v>
      </c>
      <c s="6" r="E14" t="n">
        <v>6221</v>
      </c>
    </row>
    <row spans="1:5" r="15">
      <c s="4" r="A15" t="s">
        <v>711</v>
      </c>
      <c s="6" r="C15" t="n">
        <v>93</v>
      </c>
      <c s="6" r="D15" t="n">
        <v>101</v>
      </c>
    </row>
    <row spans="1:5" r="16">
      <c s="4" r="A16" t="s">
        <v>712</v>
      </c>
      <c s="6" r="C16" t="n">
        <v>-10177</v>
      </c>
      <c s="6" r="D16" t="n">
        <v>27965</v>
      </c>
    </row>
    <row spans="1:5" r="17">
      <c s="4" r="A17" t="s">
        <v>118</v>
      </c>
      <c s="6" r="C17" t="n">
        <v>-10237</v>
      </c>
      <c s="6" r="D17" t="n">
        <v>-10583</v>
      </c>
    </row>
    <row spans="1:5" r="18">
      <c s="4" r="A18" t="s">
        <v>713</v>
      </c>
      <c s="6" r="C18" t="n">
        <v>-9456</v>
      </c>
      <c s="6" r="D18" t="n">
        <v>-694</v>
      </c>
    </row>
    <row spans="1:5" r="19">
      <c s="4" r="A19" t="s">
        <v>714</v>
      </c>
      <c s="6" r="C19" t="n">
        <v>-7958</v>
      </c>
      <c s="6" r="D19" t="n">
        <v>-9229</v>
      </c>
    </row>
    <row spans="1:5" r="20">
      <c s="4" r="A20" t="s">
        <v>715</v>
      </c>
      <c s="6" r="C20" t="n">
        <v>149108</v>
      </c>
      <c s="6" r="D20" t="n">
        <v>178165</v>
      </c>
      <c s="6" r="E20" t="n">
        <v>161101</v>
      </c>
    </row>
    <row spans="1:5" r="21">
      <c s="3" r="A21" t="s">
        <v>705</v>
      </c>
    </row>
    <row spans="1:5" r="22">
      <c s="4" r="A22" t="s">
        <v>716</v>
      </c>
      <c s="6" r="C22" t="n">
        <v>97480</v>
      </c>
      <c s="6" r="D22" t="n">
        <v>93550</v>
      </c>
    </row>
    <row spans="1:5" r="23">
      <c s="4" r="A23" t="s">
        <v>717</v>
      </c>
      <c s="6" r="C23" t="n">
        <v>755</v>
      </c>
      <c s="6" r="D23" t="n">
        <v>10493</v>
      </c>
    </row>
    <row spans="1:5" r="24">
      <c s="4" r="A24" t="s">
        <v>718</v>
      </c>
      <c s="6" r="C24" t="n">
        <v>6700</v>
      </c>
      <c s="6" r="D24" t="n">
        <v>8168</v>
      </c>
    </row>
    <row spans="1:5" r="25">
      <c s="4" r="A25" t="s">
        <v>711</v>
      </c>
      <c s="6" r="C25" t="n">
        <v>93</v>
      </c>
      <c s="6" r="D25" t="n">
        <v>101</v>
      </c>
    </row>
    <row spans="1:5" r="26">
      <c s="4" r="A26" t="s">
        <v>719</v>
      </c>
      <c s="6" r="C26" t="n">
        <v>-4825</v>
      </c>
      <c s="6" r="D26" t="n">
        <v>-694</v>
      </c>
    </row>
    <row spans="1:5" r="27">
      <c s="4" r="A27" t="s">
        <v>704</v>
      </c>
      <c s="6" r="C27" t="n">
        <v>-234</v>
      </c>
      <c s="6" r="D27" t="n">
        <v>-511</v>
      </c>
    </row>
    <row spans="1:5" r="28">
      <c s="4" r="A28" t="s">
        <v>118</v>
      </c>
      <c s="6" r="C28" t="n">
        <v>-5698</v>
      </c>
      <c s="6" r="D28" t="n">
        <v>-4398</v>
      </c>
    </row>
    <row spans="1:5" r="29">
      <c s="4" r="A29" t="s">
        <v>714</v>
      </c>
      <c s="6" r="C29" t="n">
        <v>-7958</v>
      </c>
      <c s="6" r="D29" t="n">
        <v>-9229</v>
      </c>
    </row>
    <row spans="1:5" r="30">
      <c s="4" r="A30" t="s">
        <v>720</v>
      </c>
      <c s="6" r="C30" t="n">
        <v>86313</v>
      </c>
      <c s="6" r="D30" t="n">
        <v>97480</v>
      </c>
      <c s="7" r="E30" t="n">
        <v>93550</v>
      </c>
    </row>
    <row spans="1:5" r="31">
      <c s="4" r="A31" t="s">
        <v>664</v>
      </c>
      <c s="4" r="B31" t="s">
        <v>665</v>
      </c>
      <c s="7" r="C31" t="n">
        <v>-62795</v>
      </c>
      <c s="7" r="D31" t="n">
        <v>-80685</v>
      </c>
    </row>
    <row spans="1:5" r="32">
      <c r="A32" t="n"/>
    </row>
    <row spans="1:5" r="33">
      <c s="4" r="A33" t="s">
        <v>665</v>
      </c>
      <c s="4" r="B33" t="s">
        <v>701</v>
      </c>
    </row>
  </sheetData>
  <mergeCells count="4">
    <mergeCell ref="A1:B2"/>
    <mergeCell ref="C1:E1"/>
    <mergeCell ref="A32:D32"/>
    <mergeCell ref="B33:D3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84</v>
      </c>
    </row>
    <row spans="1:4" r="3">
      <c s="3" r="A3" t="s">
        <v>722</v>
      </c>
    </row>
    <row spans="1:4" r="4">
      <c s="4" r="A4" t="s">
        <v>709</v>
      </c>
      <c s="7" r="B4" t="n">
        <v>3256</v>
      </c>
      <c s="7" r="C4" t="n">
        <v>3532</v>
      </c>
      <c s="7" r="D4" t="n">
        <v>3633</v>
      </c>
    </row>
    <row spans="1:4" r="5">
      <c s="4" r="A5" t="s">
        <v>710</v>
      </c>
      <c s="6" r="B5" t="n">
        <v>5656</v>
      </c>
      <c s="6" r="C5" t="n">
        <v>6483</v>
      </c>
      <c s="6" r="D5" t="n">
        <v>6221</v>
      </c>
    </row>
    <row spans="1:4" r="6">
      <c s="4" r="A6" t="s">
        <v>723</v>
      </c>
      <c s="6" r="B6" t="n">
        <v>-6221</v>
      </c>
      <c s="6" r="C6" t="n">
        <v>-6156</v>
      </c>
      <c s="6" r="D6" t="n">
        <v>-5555</v>
      </c>
    </row>
    <row spans="1:4" r="7">
      <c s="4" r="A7" t="s">
        <v>113</v>
      </c>
      <c s="6" r="B7" t="n">
        <v>0</v>
      </c>
      <c s="6" r="C7" t="n">
        <v>0</v>
      </c>
      <c s="6" r="D7" t="n">
        <v>11</v>
      </c>
    </row>
    <row spans="1:4" r="8">
      <c s="4" r="A8" t="s">
        <v>117</v>
      </c>
      <c s="6" r="B8" t="n">
        <v>1108</v>
      </c>
      <c s="6" r="C8" t="n">
        <v>0</v>
      </c>
      <c s="6" r="D8" t="n">
        <v>0</v>
      </c>
    </row>
    <row spans="1:4" r="9">
      <c s="4" r="A9" t="s">
        <v>114</v>
      </c>
      <c s="6" r="B9" t="n">
        <v>2139</v>
      </c>
      <c s="6" r="C9" t="n">
        <v>1124</v>
      </c>
      <c s="6" r="D9" t="n">
        <v>2323</v>
      </c>
    </row>
    <row spans="1:4" r="10">
      <c s="4" r="A10" t="s">
        <v>724</v>
      </c>
      <c s="7" r="B10" t="n">
        <v>5938</v>
      </c>
      <c s="7" r="C10" t="n">
        <v>4983</v>
      </c>
      <c s="7" r="D10" t="n">
        <v>66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5</v>
      </c>
      <c s="2" r="B1" t="s">
        <v>1</v>
      </c>
    </row>
    <row spans="1:3" r="2">
      <c s="2" r="B2" t="s">
        <v>2</v>
      </c>
      <c s="2" r="C2" t="s">
        <v>32</v>
      </c>
    </row>
    <row spans="1:3" r="3">
      <c s="4" r="A3" t="s">
        <v>663</v>
      </c>
    </row>
    <row spans="1:3" r="4">
      <c s="3" r="A4" t="s">
        <v>645</v>
      </c>
    </row>
    <row spans="1:3" r="5">
      <c s="4" r="A5" t="s">
        <v>726</v>
      </c>
      <c s="7" r="B5" t="n">
        <v>-11057</v>
      </c>
      <c s="7" r="C5" t="n">
        <v>171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7</v>
      </c>
      <c s="2" r="B1" t="s">
        <v>1</v>
      </c>
    </row>
    <row spans="1:3" r="2">
      <c s="2" r="B2" t="s">
        <v>2</v>
      </c>
      <c s="2" r="C2" t="s">
        <v>32</v>
      </c>
    </row>
    <row spans="1:3" r="3">
      <c s="3" r="A3" t="s">
        <v>728</v>
      </c>
    </row>
    <row spans="1:3" r="4">
      <c s="4" r="A4" t="s">
        <v>729</v>
      </c>
      <c s="4" r="B4" t="s">
        <v>730</v>
      </c>
      <c s="4" r="C4" t="s">
        <v>731</v>
      </c>
    </row>
    <row spans="1:3" r="5">
      <c s="4" r="A5" t="s">
        <v>732</v>
      </c>
      <c s="4" r="B5" t="s">
        <v>733</v>
      </c>
      <c s="4" r="C5" t="s">
        <v>734</v>
      </c>
    </row>
    <row spans="1:3" r="6">
      <c s="3" r="A6" t="s">
        <v>735</v>
      </c>
    </row>
    <row spans="1:3" r="7">
      <c s="4" r="A7" t="s">
        <v>729</v>
      </c>
      <c s="4" r="B7" t="s">
        <v>731</v>
      </c>
      <c s="4" r="C7" t="s">
        <v>736</v>
      </c>
    </row>
    <row spans="1:3" r="8">
      <c s="4" r="A8" t="s">
        <v>737</v>
      </c>
      <c s="4" r="B8" t="s">
        <v>738</v>
      </c>
      <c s="4" r="C8" t="s">
        <v>739</v>
      </c>
    </row>
    <row spans="1:3" r="9">
      <c s="4" r="A9" t="s">
        <v>732</v>
      </c>
      <c s="4" r="B9" t="s">
        <v>734</v>
      </c>
      <c s="4" r="C9" t="s">
        <v>7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41</v>
      </c>
      <c s="2" r="B1" t="s">
        <v>2</v>
      </c>
      <c s="2" r="C1" t="s">
        <v>32</v>
      </c>
    </row>
    <row spans="1:3" r="2">
      <c s="3" r="A2" t="s">
        <v>645</v>
      </c>
    </row>
    <row spans="1:3" r="3">
      <c s="4" r="A3" t="s">
        <v>651</v>
      </c>
      <c s="4" r="B3" t="s">
        <v>652</v>
      </c>
      <c s="4" r="C3" t="s">
        <v>652</v>
      </c>
    </row>
    <row spans="1:3" r="4">
      <c s="4" r="A4" t="s">
        <v>676</v>
      </c>
    </row>
    <row spans="1:3" r="5">
      <c s="3" r="A5" t="s">
        <v>645</v>
      </c>
    </row>
    <row spans="1:3" r="6">
      <c s="4" r="A6" t="s">
        <v>651</v>
      </c>
      <c s="4" r="B6" t="s">
        <v>677</v>
      </c>
      <c s="4" r="C6" t="s">
        <v>678</v>
      </c>
    </row>
    <row spans="1:3" r="7">
      <c s="4" r="A7" t="s">
        <v>685</v>
      </c>
    </row>
    <row spans="1:3" r="8">
      <c s="3" r="A8" t="s">
        <v>645</v>
      </c>
    </row>
    <row spans="1:3" r="9">
      <c s="4" r="A9" t="s">
        <v>651</v>
      </c>
      <c s="4" r="B9" t="s">
        <v>680</v>
      </c>
      <c s="4" r="C9" t="s">
        <v>6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42</v>
      </c>
      <c s="2" r="B1" t="s">
        <v>1</v>
      </c>
    </row>
    <row spans="1:2" r="2">
      <c s="2" r="B2" t="s">
        <v>358</v>
      </c>
    </row>
    <row spans="1:2" r="3">
      <c s="3" r="A3" t="s">
        <v>202</v>
      </c>
    </row>
    <row spans="1:2" r="4">
      <c s="4" r="A4" t="s">
        <v>653</v>
      </c>
      <c s="7" r="B4" t="n">
        <v>56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43</v>
      </c>
      <c s="2" r="B1" t="s">
        <v>358</v>
      </c>
    </row>
    <row spans="1:2" r="2">
      <c s="3" r="A2" t="s">
        <v>645</v>
      </c>
    </row>
    <row spans="1:2" r="3">
      <c s="6" r="A3" t="n">
        <v>2015</v>
      </c>
      <c s="7" r="B3" t="n">
        <v>6520</v>
      </c>
    </row>
    <row spans="1:2" r="4">
      <c s="6" r="A4" t="n">
        <v>2016</v>
      </c>
      <c s="6" r="B4" t="n">
        <v>6483</v>
      </c>
    </row>
    <row spans="1:2" r="5">
      <c s="6" r="A5" t="n">
        <v>2017</v>
      </c>
      <c s="6" r="B5" t="n">
        <v>6499</v>
      </c>
    </row>
    <row spans="1:2" r="6">
      <c s="6" r="A6" t="n">
        <v>2018</v>
      </c>
      <c s="6" r="B6" t="n">
        <v>6707</v>
      </c>
    </row>
    <row spans="1:2" r="7">
      <c s="6" r="A7" t="n">
        <v>2019</v>
      </c>
      <c s="6" r="B7" t="n">
        <v>6980</v>
      </c>
    </row>
    <row spans="1:2" r="8">
      <c s="4" r="A8" t="s">
        <v>744</v>
      </c>
      <c s="7" r="B8" t="n">
        <v>391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2</v>
      </c>
      <c s="2" r="D2" t="s">
        <v>84</v>
      </c>
    </row>
    <row spans="1:4" r="3">
      <c s="4" r="A3" t="s">
        <v>746</v>
      </c>
    </row>
    <row spans="1:4" r="4">
      <c s="3" r="A4" t="s">
        <v>747</v>
      </c>
    </row>
    <row spans="1:4" r="5">
      <c s="4" r="A5" t="s">
        <v>746</v>
      </c>
      <c s="7" r="B5" t="n">
        <v>1333</v>
      </c>
      <c s="7" r="C5" t="n">
        <v>1420</v>
      </c>
      <c s="7" r="D5" t="n">
        <v>16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v>
      </c>
      <c s="2" r="C2" t="s">
        <v>32</v>
      </c>
      <c s="2" r="D2" t="s">
        <v>84</v>
      </c>
    </row>
    <row spans="1:4" r="3">
      <c s="3" r="A3" t="s">
        <v>146</v>
      </c>
    </row>
    <row spans="1:4" r="4">
      <c s="4" r="A4" t="s">
        <v>100</v>
      </c>
      <c s="7" r="B4" t="n">
        <v>-4380</v>
      </c>
      <c s="7" r="C4" t="n">
        <v>-7382</v>
      </c>
      <c s="7" r="D4" t="n">
        <v>4153</v>
      </c>
    </row>
    <row spans="1:4" r="5">
      <c s="3" r="A5" t="s">
        <v>147</v>
      </c>
    </row>
    <row spans="1:4" r="6">
      <c s="4" r="A6" t="s">
        <v>138</v>
      </c>
      <c s="6" r="B6" t="n">
        <v>3298</v>
      </c>
      <c s="6" r="C6" t="n">
        <v>2548</v>
      </c>
      <c s="6" r="D6" t="n">
        <v>1736</v>
      </c>
    </row>
    <row spans="1:4" r="7">
      <c s="4" r="A7" t="s">
        <v>148</v>
      </c>
      <c s="6" r="B7" t="n">
        <v>28952</v>
      </c>
      <c s="6" r="C7" t="n">
        <v>32752</v>
      </c>
      <c s="6" r="D7" t="n">
        <v>34631</v>
      </c>
    </row>
    <row spans="1:4" r="8">
      <c s="4" r="A8" t="s">
        <v>149</v>
      </c>
      <c s="6" r="B8" t="n">
        <v>298</v>
      </c>
      <c s="6" r="C8" t="n">
        <v>1540</v>
      </c>
      <c s="6" r="D8" t="n">
        <v>1772</v>
      </c>
    </row>
    <row spans="1:4" r="9">
      <c s="4" r="A9" t="s">
        <v>150</v>
      </c>
      <c s="6" r="B9" t="n">
        <v>3462</v>
      </c>
      <c s="6" r="C9" t="n">
        <v>3303</v>
      </c>
      <c s="6" r="D9" t="n">
        <v>2963</v>
      </c>
    </row>
    <row spans="1:4" r="10">
      <c s="4" r="A10" t="s">
        <v>151</v>
      </c>
      <c s="6" r="B10" t="n">
        <v>-3426</v>
      </c>
      <c s="6" r="C10" t="n">
        <v>-259</v>
      </c>
      <c s="6" r="D10" t="n">
        <v>1706</v>
      </c>
    </row>
    <row spans="1:4" r="11">
      <c s="4" r="A11" t="s">
        <v>152</v>
      </c>
      <c s="6" r="B11" t="n">
        <v>-2785</v>
      </c>
      <c s="6" r="C11" t="n">
        <v>-4857</v>
      </c>
      <c s="6" r="D11" t="n">
        <v>-5686</v>
      </c>
    </row>
    <row spans="1:4" r="12">
      <c s="4" r="A12" t="s">
        <v>153</v>
      </c>
      <c s="6" r="B12" t="n">
        <v>1536</v>
      </c>
      <c s="6" r="C12" t="n">
        <v>136</v>
      </c>
      <c s="6" r="D12" t="n">
        <v>1354</v>
      </c>
    </row>
    <row spans="1:4" r="13">
      <c s="4" r="A13" t="s">
        <v>154</v>
      </c>
      <c s="6" r="B13" t="n">
        <v>-1383</v>
      </c>
      <c s="6" r="C13" t="n">
        <v>-1036</v>
      </c>
      <c s="6" r="D13" t="n">
        <v>202</v>
      </c>
    </row>
    <row spans="1:4" r="14">
      <c s="4" r="A14" t="s">
        <v>155</v>
      </c>
      <c s="6" r="B14" t="n">
        <v>1108</v>
      </c>
      <c s="6" r="C14" t="n">
        <v>0</v>
      </c>
      <c s="6" r="D14" t="n">
        <v>0</v>
      </c>
    </row>
    <row spans="1:4" r="15">
      <c s="4" r="A15" t="s">
        <v>96</v>
      </c>
      <c s="6" r="B15" t="n">
        <v>388</v>
      </c>
      <c s="6" r="C15" t="n">
        <v>0</v>
      </c>
      <c s="6" r="D15" t="n">
        <v>3123</v>
      </c>
    </row>
    <row spans="1:4" r="16">
      <c s="4" r="A16" t="s">
        <v>156</v>
      </c>
      <c s="6" r="B16" t="n">
        <v>1117</v>
      </c>
      <c s="6" r="C16" t="n">
        <v>274</v>
      </c>
      <c s="6" r="D16" t="n">
        <v>425</v>
      </c>
    </row>
    <row spans="1:4" r="17">
      <c s="3" r="A17" t="s">
        <v>157</v>
      </c>
    </row>
    <row spans="1:4" r="18">
      <c s="4" r="A18" t="s">
        <v>158</v>
      </c>
      <c s="6" r="B18" t="n">
        <v>5234</v>
      </c>
      <c s="6" r="C18" t="n">
        <v>-3461</v>
      </c>
      <c s="6" r="D18" t="n">
        <v>-6283</v>
      </c>
    </row>
    <row spans="1:4" r="19">
      <c s="4" r="A19" t="s">
        <v>36</v>
      </c>
      <c s="6" r="B19" t="n">
        <v>2985</v>
      </c>
      <c s="6" r="C19" t="n">
        <v>-9009</v>
      </c>
      <c s="6" r="D19" t="n">
        <v>-8777</v>
      </c>
    </row>
    <row spans="1:4" r="20">
      <c s="4" r="A20" t="s">
        <v>37</v>
      </c>
      <c s="6" r="B20" t="n">
        <v>757</v>
      </c>
      <c s="6" r="C20" t="n">
        <v>-837</v>
      </c>
      <c s="6" r="D20" t="n">
        <v>979</v>
      </c>
    </row>
    <row spans="1:4" r="21">
      <c s="4" r="A21" t="s">
        <v>38</v>
      </c>
      <c s="6" r="B21" t="n">
        <v>-3219</v>
      </c>
      <c s="6" r="C21" t="n">
        <v>-3278</v>
      </c>
      <c s="6" r="D21" t="n">
        <v>-1444</v>
      </c>
    </row>
    <row spans="1:4" r="22">
      <c s="4" r="A22" t="s">
        <v>159</v>
      </c>
      <c s="6" r="B22" t="n">
        <v>3176</v>
      </c>
      <c s="6" r="C22" t="n">
        <v>597</v>
      </c>
      <c s="6" r="D22" t="n">
        <v>6799</v>
      </c>
    </row>
    <row spans="1:4" r="23">
      <c s="4" r="A23" t="s">
        <v>160</v>
      </c>
      <c s="6" r="B23" t="n">
        <v>-5955</v>
      </c>
      <c s="6" r="C23" t="n">
        <v>-4139</v>
      </c>
      <c s="6" r="D23" t="n">
        <v>-1539</v>
      </c>
    </row>
    <row spans="1:4" r="24">
      <c s="4" r="A24" t="s">
        <v>161</v>
      </c>
      <c s="6" r="B24" t="n">
        <v>31163</v>
      </c>
      <c s="6" r="C24" t="n">
        <v>6892</v>
      </c>
      <c s="6" r="D24" t="n">
        <v>36114</v>
      </c>
    </row>
    <row spans="1:4" r="25">
      <c s="3" r="A25" t="s">
        <v>162</v>
      </c>
    </row>
    <row spans="1:4" r="26">
      <c s="4" r="A26" t="s">
        <v>163</v>
      </c>
      <c s="6" r="B26" t="n">
        <v>-50871</v>
      </c>
      <c s="6" r="C26" t="n">
        <v>-45218</v>
      </c>
      <c s="6" r="D26" t="n">
        <v>-44145</v>
      </c>
    </row>
    <row spans="1:4" r="27">
      <c s="4" r="A27" t="s">
        <v>164</v>
      </c>
      <c s="6" r="B27" t="n">
        <v>3266</v>
      </c>
      <c s="6" r="C27" t="n">
        <v>3430</v>
      </c>
      <c s="6" r="D27" t="n">
        <v>2276</v>
      </c>
    </row>
    <row spans="1:4" r="28">
      <c s="4" r="A28" t="s">
        <v>165</v>
      </c>
      <c s="6" r="B28" t="n">
        <v>-47605</v>
      </c>
      <c s="6" r="C28" t="n">
        <v>-41788</v>
      </c>
      <c s="6" r="D28" t="n">
        <v>-41869</v>
      </c>
    </row>
    <row spans="1:4" r="29">
      <c s="3" r="A29" t="s">
        <v>166</v>
      </c>
    </row>
    <row spans="1:4" r="30">
      <c s="4" r="A30" t="s">
        <v>167</v>
      </c>
      <c s="6" r="B30" t="n">
        <v>106707</v>
      </c>
      <c s="6" r="C30" t="n">
        <v>102159</v>
      </c>
      <c s="6" r="D30" t="n">
        <v>199321</v>
      </c>
    </row>
    <row spans="1:4" r="31">
      <c s="4" r="A31" t="s">
        <v>168</v>
      </c>
      <c s="6" r="B31" t="n">
        <v>-88058</v>
      </c>
      <c s="6" r="C31" t="n">
        <v>-79121</v>
      </c>
      <c s="6" r="D31" t="n">
        <v>-199349</v>
      </c>
    </row>
    <row spans="1:4" r="32">
      <c s="4" r="A32" t="s">
        <v>169</v>
      </c>
      <c s="6" r="B32" t="n">
        <v>-1413</v>
      </c>
      <c s="6" r="C32" t="n">
        <v>-821</v>
      </c>
      <c s="6" r="D32" t="n">
        <v>0</v>
      </c>
    </row>
    <row spans="1:4" r="33">
      <c s="4" r="A33" t="s">
        <v>170</v>
      </c>
      <c s="6" r="B33" t="n">
        <v>-662</v>
      </c>
      <c s="6" r="C33" t="n">
        <v>-1524</v>
      </c>
      <c s="6" r="D33" t="n">
        <v>-3246</v>
      </c>
    </row>
    <row spans="1:4" r="34">
      <c s="4" r="A34" t="s">
        <v>171</v>
      </c>
      <c s="6" r="B34" t="n">
        <v>16574</v>
      </c>
      <c s="6" r="C34" t="n">
        <v>20693</v>
      </c>
      <c s="6" r="D34" t="n">
        <v>-3274</v>
      </c>
    </row>
    <row spans="1:4" r="35">
      <c s="4" r="A35" t="s">
        <v>172</v>
      </c>
      <c s="6" r="B35" t="n">
        <v>190</v>
      </c>
      <c s="6" r="C35" t="n">
        <v>-1996</v>
      </c>
      <c s="6" r="D35" t="n">
        <v>-32</v>
      </c>
    </row>
    <row spans="1:4" r="36">
      <c s="4" r="A36" t="s">
        <v>173</v>
      </c>
      <c s="6" r="B36" t="n">
        <v>322</v>
      </c>
      <c s="6" r="C36" t="n">
        <v>-16199</v>
      </c>
      <c s="6" r="D36" t="n">
        <v>-9061</v>
      </c>
    </row>
    <row spans="1:4" r="37">
      <c s="4" r="A37" t="s">
        <v>174</v>
      </c>
      <c s="6" r="B37" t="n">
        <v>9517</v>
      </c>
      <c s="6" r="C37" t="n">
        <v>25716</v>
      </c>
      <c s="6" r="D37" t="n">
        <v>34777</v>
      </c>
    </row>
    <row spans="1:4" r="38">
      <c s="4" r="A38" t="s">
        <v>175</v>
      </c>
      <c s="6" r="B38" t="n">
        <v>9839</v>
      </c>
      <c s="6" r="C38" t="n">
        <v>9517</v>
      </c>
      <c s="6" r="D38" t="n">
        <v>25716</v>
      </c>
    </row>
    <row spans="1:4" r="39">
      <c s="4" r="A39" t="s">
        <v>176</v>
      </c>
      <c s="6" r="B39" t="n">
        <v>34129</v>
      </c>
      <c s="6" r="C39" t="n">
        <v>33519</v>
      </c>
      <c s="6" r="D39" t="n">
        <v>33691</v>
      </c>
    </row>
    <row spans="1:4" r="40">
      <c s="4" r="A40" t="s">
        <v>177</v>
      </c>
      <c s="6" r="B40" t="n">
        <v>10517</v>
      </c>
      <c s="6" r="C40" t="n">
        <v>33213</v>
      </c>
      <c s="6" r="D40" t="n">
        <v>7840</v>
      </c>
    </row>
    <row spans="1:4" r="41">
      <c s="4" r="A41" t="s">
        <v>178</v>
      </c>
      <c s="6" r="B41" t="n">
        <v>1937</v>
      </c>
      <c s="6" r="C41" t="n">
        <v>5695</v>
      </c>
      <c s="6" r="D41" t="n">
        <v>0</v>
      </c>
    </row>
    <row spans="1:4" r="42">
      <c s="4" r="A42" t="s">
        <v>179</v>
      </c>
      <c s="7" r="B42" t="n">
        <v>4792</v>
      </c>
      <c s="7" r="C42" t="n">
        <v>3945</v>
      </c>
      <c s="7" r="D42"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8</v>
      </c>
      <c s="2" r="B1" t="s">
        <v>1</v>
      </c>
    </row>
    <row spans="1:4" r="2">
      <c s="2" r="B2" t="s">
        <v>2</v>
      </c>
      <c s="2" r="C2" t="s">
        <v>32</v>
      </c>
      <c s="2" r="D2" t="s">
        <v>84</v>
      </c>
    </row>
    <row spans="1:4" r="3">
      <c s="3" r="A3" t="s">
        <v>749</v>
      </c>
    </row>
    <row spans="1:4" r="4">
      <c s="4" r="A4" t="s">
        <v>750</v>
      </c>
      <c s="7" r="B4" t="n">
        <v>3224</v>
      </c>
      <c s="7" r="C4" t="n">
        <v>4754</v>
      </c>
      <c s="7" r="D4" t="n">
        <v>3893</v>
      </c>
    </row>
    <row spans="1:4" r="5">
      <c s="4" r="A5" t="s">
        <v>751</v>
      </c>
    </row>
    <row spans="1:4" r="6">
      <c s="3" r="A6" t="s">
        <v>749</v>
      </c>
    </row>
    <row spans="1:4" r="7">
      <c s="4" r="A7" t="s">
        <v>752</v>
      </c>
      <c s="4" r="B7" t="s">
        <v>753</v>
      </c>
    </row>
    <row spans="1:4" r="8">
      <c s="4" r="A8" t="s">
        <v>754</v>
      </c>
    </row>
    <row spans="1:4" r="9">
      <c s="3" r="A9" t="s">
        <v>749</v>
      </c>
    </row>
    <row spans="1:4" r="10">
      <c s="4" r="A10" t="s">
        <v>752</v>
      </c>
      <c s="4" r="B10" t="s">
        <v>755</v>
      </c>
    </row>
    <row spans="1:4" r="11">
      <c s="4" r="A11" t="s">
        <v>756</v>
      </c>
    </row>
    <row spans="1:4" r="12">
      <c s="3" r="A12" t="s">
        <v>749</v>
      </c>
    </row>
    <row spans="1:4" r="13">
      <c s="4" r="A13" t="s">
        <v>752</v>
      </c>
      <c s="4" r="B13" t="s">
        <v>7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758</v>
      </c>
      <c s="2" r="B1" t="s">
        <v>358</v>
      </c>
    </row>
    <row spans="1:2" r="2">
      <c s="3" r="A2" t="s">
        <v>759</v>
      </c>
    </row>
    <row spans="1:2" r="3">
      <c s="6" r="A3" t="n">
        <v>2016</v>
      </c>
      <c s="7" r="B3" t="n">
        <v>2834</v>
      </c>
    </row>
    <row spans="1:2" r="4">
      <c s="6" r="A4" t="n">
        <v>2017</v>
      </c>
      <c s="6" r="B4" t="n">
        <v>2078</v>
      </c>
    </row>
    <row spans="1:2" r="5">
      <c s="6" r="A5" t="n">
        <v>2018</v>
      </c>
      <c s="6" r="B5" t="n">
        <v>1392</v>
      </c>
    </row>
    <row spans="1:2" r="6">
      <c s="6" r="A6" t="n">
        <v>2019</v>
      </c>
      <c s="6" r="B6" t="n">
        <v>1280</v>
      </c>
    </row>
    <row spans="1:2" r="7">
      <c s="6" r="A7" t="n">
        <v>2020</v>
      </c>
      <c s="6" r="B7" t="n">
        <v>1019</v>
      </c>
    </row>
    <row spans="1:2" r="8">
      <c s="4" r="A8" t="s">
        <v>760</v>
      </c>
      <c s="6" r="B8" t="n">
        <v>804</v>
      </c>
    </row>
    <row spans="1:2" r="9">
      <c s="4" r="A9" t="s">
        <v>761</v>
      </c>
      <c s="7" r="B9" t="n">
        <v>94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762</v>
      </c>
      <c s="2" r="B1" t="s">
        <v>358</v>
      </c>
    </row>
    <row spans="1:2" r="2">
      <c s="3" r="A2" t="s">
        <v>763</v>
      </c>
    </row>
    <row spans="1:2" r="3">
      <c s="6" r="A3" t="n">
        <v>2016</v>
      </c>
      <c s="7" r="B3" t="n">
        <v>3101</v>
      </c>
    </row>
    <row spans="1:2" r="4">
      <c s="6" r="A4" t="n">
        <v>2017</v>
      </c>
      <c s="6" r="B4" t="n">
        <v>3083</v>
      </c>
    </row>
    <row spans="1:2" r="5">
      <c s="6" r="A5" t="n">
        <v>2018</v>
      </c>
      <c s="6" r="B5" t="n">
        <v>2842</v>
      </c>
    </row>
    <row spans="1:2" r="6">
      <c s="6" r="A6" t="n">
        <v>2019</v>
      </c>
      <c s="6" r="B6" t="n">
        <v>2229</v>
      </c>
    </row>
    <row spans="1:2" r="7">
      <c s="6" r="A7" t="n">
        <v>2020</v>
      </c>
      <c s="6" r="B7" t="n">
        <v>981</v>
      </c>
    </row>
    <row spans="1:2" r="8">
      <c s="4" r="A8" t="s">
        <v>760</v>
      </c>
      <c s="6" r="B8" t="n">
        <v>2796</v>
      </c>
    </row>
    <row spans="1:2" r="9">
      <c s="4" r="A9" t="s">
        <v>764</v>
      </c>
      <c s="7" r="B9" t="n">
        <v>150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65</v>
      </c>
      <c s="2" r="C1" t="s">
        <v>1</v>
      </c>
    </row>
    <row spans="1:5" r="2">
      <c s="2" r="C2" t="s">
        <v>2</v>
      </c>
      <c s="2" r="D2" t="s">
        <v>32</v>
      </c>
      <c s="2" r="E2" t="s">
        <v>84</v>
      </c>
    </row>
    <row spans="1:5" r="3">
      <c s="3" r="A3" t="s">
        <v>766</v>
      </c>
    </row>
    <row spans="1:5" r="4">
      <c s="4" r="A4" t="s">
        <v>767</v>
      </c>
      <c s="7" r="C4" t="n">
        <v>3298</v>
      </c>
      <c s="7" r="D4" t="n">
        <v>2548</v>
      </c>
      <c s="7" r="E4" t="n">
        <v>1736</v>
      </c>
    </row>
    <row spans="1:5" r="5">
      <c s="4" r="A5" t="s">
        <v>768</v>
      </c>
    </row>
    <row spans="1:5" r="6">
      <c s="3" r="A6" t="s">
        <v>766</v>
      </c>
    </row>
    <row spans="1:5" r="7">
      <c s="4" r="A7" t="s">
        <v>767</v>
      </c>
      <c s="4" r="B7" t="s">
        <v>665</v>
      </c>
      <c s="6" r="C7" t="n">
        <v>2740</v>
      </c>
      <c s="6" r="D7" t="n">
        <v>2176</v>
      </c>
      <c s="6" r="E7" t="n">
        <v>1457</v>
      </c>
    </row>
    <row spans="1:5" r="8">
      <c s="4" r="A8" t="s">
        <v>769</v>
      </c>
    </row>
    <row spans="1:5" r="9">
      <c s="3" r="A9" t="s">
        <v>766</v>
      </c>
    </row>
    <row spans="1:5" r="10">
      <c s="4" r="A10" t="s">
        <v>767</v>
      </c>
      <c s="4" r="B10" t="s">
        <v>770</v>
      </c>
      <c s="7" r="C10" t="n">
        <v>558</v>
      </c>
      <c s="7" r="D10" t="n">
        <v>372</v>
      </c>
      <c s="7" r="E10" t="n">
        <v>279</v>
      </c>
    </row>
    <row spans="1:5" r="11">
      <c r="A11" t="n"/>
    </row>
    <row spans="1:5" r="12">
      <c s="4" r="A12" t="s">
        <v>665</v>
      </c>
      <c s="4" r="B12" t="s">
        <v>771</v>
      </c>
    </row>
    <row spans="1:5" r="13">
      <c s="4" r="A13" t="s">
        <v>770</v>
      </c>
      <c s="4" r="B13" t="s">
        <v>772</v>
      </c>
    </row>
  </sheetData>
  <mergeCells count="5">
    <mergeCell ref="A1:B2"/>
    <mergeCell ref="C1:E1"/>
    <mergeCell ref="A11:D11"/>
    <mergeCell ref="B12:D12"/>
    <mergeCell ref="B13:D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 customWidth="1" max="10" min="10" width="14"/>
  </cols>
  <sheetData>
    <row spans="1:10" r="1">
      <c s="1" r="A1" t="s">
        <v>773</v>
      </c>
      <c s="2" r="B1" t="s">
        <v>774</v>
      </c>
      <c s="2" r="C1" t="s">
        <v>775</v>
      </c>
      <c s="2" r="D1" t="s">
        <v>776</v>
      </c>
      <c s="2" r="E1" t="s">
        <v>777</v>
      </c>
      <c s="2" r="F1" t="s">
        <v>778</v>
      </c>
      <c s="2" r="G1" t="s">
        <v>779</v>
      </c>
      <c s="2" r="H1" t="s">
        <v>2</v>
      </c>
      <c s="2" r="I1" t="s">
        <v>32</v>
      </c>
      <c s="2" r="J1" t="s">
        <v>84</v>
      </c>
    </row>
    <row spans="1:10" r="2">
      <c s="3" r="A2" t="s">
        <v>780</v>
      </c>
    </row>
    <row spans="1:10" r="3">
      <c s="4" r="A3" t="s">
        <v>781</v>
      </c>
      <c s="7" r="H3" t="n">
        <v>26</v>
      </c>
      <c s="7" r="I3" t="n">
        <v>28</v>
      </c>
      <c s="7" r="J3" t="n">
        <v>7</v>
      </c>
    </row>
    <row spans="1:10" r="4">
      <c s="4" r="A4" t="s">
        <v>73</v>
      </c>
      <c s="8" r="H4" t="n">
        <v>0.001</v>
      </c>
      <c s="8" r="I4" t="n">
        <v>0.001</v>
      </c>
    </row>
    <row spans="1:10" r="5">
      <c s="4" r="A5" t="s">
        <v>141</v>
      </c>
      <c s="7" r="I5" t="n">
        <v>0</v>
      </c>
    </row>
    <row spans="1:10" r="6">
      <c s="4" r="A6" t="s">
        <v>782</v>
      </c>
      <c s="4" r="H6" t="s">
        <v>783</v>
      </c>
    </row>
    <row spans="1:10" r="7">
      <c s="4" r="A7" t="s">
        <v>784</v>
      </c>
      <c s="7" r="H7" t="n">
        <v>1900</v>
      </c>
    </row>
    <row spans="1:10" r="8">
      <c s="4" r="A8" t="s">
        <v>785</v>
      </c>
      <c s="4" r="H8" t="s">
        <v>786</v>
      </c>
    </row>
    <row spans="1:10" r="9">
      <c s="4" r="A9" t="s">
        <v>787</v>
      </c>
    </row>
    <row spans="1:10" r="10">
      <c s="3" r="A10" t="s">
        <v>780</v>
      </c>
    </row>
    <row spans="1:10" r="11">
      <c s="4" r="A11" t="s">
        <v>788</v>
      </c>
      <c s="6" r="H11" t="n">
        <v>12454</v>
      </c>
    </row>
    <row spans="1:10" r="12">
      <c s="4" r="A12" t="s">
        <v>789</v>
      </c>
      <c s="4" r="H12" t="s">
        <v>790</v>
      </c>
    </row>
    <row spans="1:10" r="13">
      <c s="4" r="A13" t="s">
        <v>791</v>
      </c>
    </row>
    <row spans="1:10" r="14">
      <c s="3" r="A14" t="s">
        <v>780</v>
      </c>
    </row>
    <row spans="1:10" r="15">
      <c s="4" r="A15" t="s">
        <v>792</v>
      </c>
      <c s="4" r="H15" t="s">
        <v>793</v>
      </c>
    </row>
    <row spans="1:10" r="16">
      <c s="4" r="A16" t="s">
        <v>794</v>
      </c>
    </row>
    <row spans="1:10" r="17">
      <c s="3" r="A17" t="s">
        <v>780</v>
      </c>
    </row>
    <row spans="1:10" r="18">
      <c s="4" r="A18" t="s">
        <v>792</v>
      </c>
      <c s="4" r="H18" t="s">
        <v>652</v>
      </c>
    </row>
    <row spans="1:10" r="19">
      <c s="4" r="A19" t="s">
        <v>795</v>
      </c>
    </row>
    <row spans="1:10" r="20">
      <c s="3" r="A20" t="s">
        <v>780</v>
      </c>
    </row>
    <row spans="1:10" r="21">
      <c s="4" r="A21" t="s">
        <v>796</v>
      </c>
      <c s="6" r="B21" t="n">
        <v>52601000</v>
      </c>
    </row>
    <row spans="1:10" r="22">
      <c s="4" r="A22" t="s">
        <v>797</v>
      </c>
      <c s="4" r="B22" t="s">
        <v>555</v>
      </c>
    </row>
    <row spans="1:10" r="23">
      <c s="4" r="A23" t="s">
        <v>798</v>
      </c>
    </row>
    <row spans="1:10" r="24">
      <c s="3" r="A24" t="s">
        <v>780</v>
      </c>
    </row>
    <row spans="1:10" r="25">
      <c s="4" r="A25" t="s">
        <v>796</v>
      </c>
      <c s="6" r="B25" t="n">
        <v>97681000</v>
      </c>
    </row>
    <row spans="1:10" r="26">
      <c s="4" r="A26" t="s">
        <v>797</v>
      </c>
      <c s="4" r="B26" t="s">
        <v>799</v>
      </c>
    </row>
    <row spans="1:10" r="27">
      <c s="4" r="A27" t="s">
        <v>800</v>
      </c>
    </row>
    <row spans="1:10" r="28">
      <c s="3" r="A28" t="s">
        <v>780</v>
      </c>
    </row>
    <row spans="1:10" r="29">
      <c s="4" r="A29" t="s">
        <v>788</v>
      </c>
      <c s="6" r="H29" t="n">
        <v>13920</v>
      </c>
    </row>
    <row spans="1:10" r="30">
      <c s="4" r="A30" t="s">
        <v>789</v>
      </c>
      <c s="4" r="H30" t="s">
        <v>801</v>
      </c>
    </row>
    <row spans="1:10" r="31">
      <c s="4" r="A31" t="s">
        <v>802</v>
      </c>
    </row>
    <row spans="1:10" r="32">
      <c s="3" r="A32" t="s">
        <v>780</v>
      </c>
    </row>
    <row spans="1:10" r="33">
      <c s="4" r="A33" t="s">
        <v>792</v>
      </c>
      <c s="4" r="H33" t="s">
        <v>793</v>
      </c>
    </row>
    <row spans="1:10" r="34">
      <c s="4" r="A34" t="s">
        <v>803</v>
      </c>
    </row>
    <row spans="1:10" r="35">
      <c s="3" r="A35" t="s">
        <v>780</v>
      </c>
    </row>
    <row spans="1:10" r="36">
      <c s="4" r="A36" t="s">
        <v>792</v>
      </c>
      <c s="4" r="H36" t="s">
        <v>652</v>
      </c>
    </row>
    <row spans="1:10" r="37">
      <c s="4" r="A37" t="s">
        <v>804</v>
      </c>
    </row>
    <row spans="1:10" r="38">
      <c s="3" r="A38" t="s">
        <v>780</v>
      </c>
    </row>
    <row spans="1:10" r="39">
      <c s="4" r="A39" t="s">
        <v>788</v>
      </c>
      <c s="6" r="H39" t="n">
        <v>17929</v>
      </c>
    </row>
    <row spans="1:10" r="40">
      <c s="4" r="A40" t="s">
        <v>789</v>
      </c>
      <c s="4" r="H40" t="s">
        <v>805</v>
      </c>
    </row>
    <row spans="1:10" r="41">
      <c s="4" r="A41" t="s">
        <v>806</v>
      </c>
    </row>
    <row spans="1:10" r="42">
      <c s="3" r="A42" t="s">
        <v>780</v>
      </c>
    </row>
    <row spans="1:10" r="43">
      <c s="4" r="A43" t="s">
        <v>788</v>
      </c>
      <c s="6" r="H43" t="n">
        <v>18378</v>
      </c>
    </row>
    <row spans="1:10" r="44">
      <c s="4" r="A44" t="s">
        <v>789</v>
      </c>
      <c s="4" r="H44" t="s">
        <v>807</v>
      </c>
    </row>
    <row spans="1:10" r="45">
      <c s="4" r="A45" t="s">
        <v>808</v>
      </c>
    </row>
    <row spans="1:10" r="46">
      <c s="3" r="A46" t="s">
        <v>780</v>
      </c>
    </row>
    <row spans="1:10" r="47">
      <c s="4" r="A47" t="s">
        <v>797</v>
      </c>
      <c s="4" r="D47" t="s">
        <v>555</v>
      </c>
    </row>
    <row spans="1:10" r="48">
      <c s="4" r="A48" t="s">
        <v>809</v>
      </c>
    </row>
    <row spans="1:10" r="49">
      <c s="3" r="A49" t="s">
        <v>780</v>
      </c>
    </row>
    <row spans="1:10" r="50">
      <c s="4" r="A50" t="s">
        <v>810</v>
      </c>
      <c s="6" r="D50" t="n">
        <v>60339</v>
      </c>
    </row>
    <row spans="1:10" r="51">
      <c s="4" r="A51" t="s">
        <v>806</v>
      </c>
    </row>
    <row spans="1:10" r="52">
      <c s="3" r="A52" t="s">
        <v>780</v>
      </c>
    </row>
    <row spans="1:10" r="53">
      <c s="4" r="A53" t="s">
        <v>797</v>
      </c>
      <c s="4" r="D53" t="s">
        <v>811</v>
      </c>
    </row>
    <row spans="1:10" r="54">
      <c s="4" r="A54" t="s">
        <v>812</v>
      </c>
      <c s="4" r="D54" t="s">
        <v>383</v>
      </c>
    </row>
    <row spans="1:10" r="55">
      <c s="4" r="A55" t="s">
        <v>813</v>
      </c>
    </row>
    <row spans="1:10" r="56">
      <c s="3" r="A56" t="s">
        <v>780</v>
      </c>
    </row>
    <row spans="1:10" r="57">
      <c s="4" r="A57" t="s">
        <v>792</v>
      </c>
      <c s="4" r="D57" t="s">
        <v>652</v>
      </c>
    </row>
    <row spans="1:10" r="58">
      <c s="4" r="A58" t="s">
        <v>814</v>
      </c>
    </row>
    <row spans="1:10" r="59">
      <c s="3" r="A59" t="s">
        <v>780</v>
      </c>
    </row>
    <row spans="1:10" r="60">
      <c s="4" r="A60" t="s">
        <v>810</v>
      </c>
      <c s="6" r="D60" t="n">
        <v>56029</v>
      </c>
    </row>
    <row spans="1:10" r="61">
      <c s="4" r="A61" t="s">
        <v>804</v>
      </c>
    </row>
    <row spans="1:10" r="62">
      <c s="3" r="A62" t="s">
        <v>780</v>
      </c>
    </row>
    <row spans="1:10" r="63">
      <c s="4" r="A63" t="s">
        <v>797</v>
      </c>
      <c s="4" r="D63" t="s">
        <v>811</v>
      </c>
    </row>
    <row spans="1:10" r="64">
      <c s="4" r="A64" t="s">
        <v>812</v>
      </c>
      <c s="4" r="D64" t="s">
        <v>383</v>
      </c>
    </row>
    <row spans="1:10" r="65">
      <c s="4" r="A65" t="s">
        <v>815</v>
      </c>
    </row>
    <row spans="1:10" r="66">
      <c s="3" r="A66" t="s">
        <v>780</v>
      </c>
    </row>
    <row spans="1:10" r="67">
      <c s="4" r="A67" t="s">
        <v>816</v>
      </c>
      <c s="4" r="D67" t="s">
        <v>817</v>
      </c>
    </row>
    <row spans="1:10" r="68">
      <c s="4" r="A68" t="s">
        <v>818</v>
      </c>
    </row>
    <row spans="1:10" r="69">
      <c s="3" r="A69" t="s">
        <v>780</v>
      </c>
    </row>
    <row spans="1:10" r="70">
      <c s="4" r="A70" t="s">
        <v>810</v>
      </c>
      <c s="6" r="D70" t="n">
        <v>56029</v>
      </c>
    </row>
    <row spans="1:10" r="71">
      <c s="4" r="A71" t="s">
        <v>819</v>
      </c>
    </row>
    <row spans="1:10" r="72">
      <c s="3" r="A72" t="s">
        <v>780</v>
      </c>
    </row>
    <row spans="1:10" r="73">
      <c s="4" r="A73" t="s">
        <v>789</v>
      </c>
      <c s="4" r="D73" t="s">
        <v>793</v>
      </c>
    </row>
    <row spans="1:10" r="74">
      <c s="4" r="A74" t="s">
        <v>820</v>
      </c>
    </row>
    <row spans="1:10" r="75">
      <c s="3" r="A75" t="s">
        <v>780</v>
      </c>
    </row>
    <row spans="1:10" r="76">
      <c s="4" r="A76" t="s">
        <v>789</v>
      </c>
      <c s="4" r="D76" t="s">
        <v>652</v>
      </c>
    </row>
    <row spans="1:10" r="77">
      <c s="4" r="A77" t="s">
        <v>821</v>
      </c>
    </row>
    <row spans="1:10" r="78">
      <c s="3" r="A78" t="s">
        <v>780</v>
      </c>
    </row>
    <row spans="1:10" r="79">
      <c s="4" r="A79" t="s">
        <v>822</v>
      </c>
      <c s="4" r="E79" t="s">
        <v>383</v>
      </c>
    </row>
    <row spans="1:10" r="80">
      <c s="4" r="A80" t="s">
        <v>823</v>
      </c>
    </row>
    <row spans="1:10" r="81">
      <c s="3" r="A81" t="s">
        <v>780</v>
      </c>
    </row>
    <row spans="1:10" r="82">
      <c s="4" r="A82" t="s">
        <v>797</v>
      </c>
      <c s="4" r="E82" t="s">
        <v>658</v>
      </c>
    </row>
    <row spans="1:10" r="83">
      <c s="4" r="A83" t="s">
        <v>810</v>
      </c>
      <c s="6" r="E83" t="n">
        <v>179571</v>
      </c>
    </row>
    <row spans="1:10" r="84">
      <c s="4" r="A84" t="s">
        <v>824</v>
      </c>
    </row>
    <row spans="1:10" r="85">
      <c s="3" r="A85" t="s">
        <v>780</v>
      </c>
    </row>
    <row spans="1:10" r="86">
      <c s="4" r="A86" t="s">
        <v>797</v>
      </c>
      <c s="4" r="E86" t="s">
        <v>658</v>
      </c>
    </row>
    <row spans="1:10" r="87">
      <c s="4" r="A87" t="s">
        <v>825</v>
      </c>
    </row>
    <row spans="1:10" r="88">
      <c s="3" r="A88" t="s">
        <v>780</v>
      </c>
    </row>
    <row spans="1:10" r="89">
      <c s="4" r="A89" t="s">
        <v>826</v>
      </c>
      <c s="4" r="H89" t="s">
        <v>652</v>
      </c>
    </row>
    <row spans="1:10" r="90">
      <c s="4" r="A90" t="s">
        <v>827</v>
      </c>
    </row>
    <row spans="1:10" r="91">
      <c s="3" r="A91" t="s">
        <v>780</v>
      </c>
    </row>
    <row spans="1:10" r="92">
      <c s="4" r="A92" t="s">
        <v>828</v>
      </c>
      <c s="4" r="H92" t="s">
        <v>793</v>
      </c>
      <c s="4" r="I92" t="s">
        <v>793</v>
      </c>
      <c s="4" r="J92" t="s">
        <v>793</v>
      </c>
    </row>
    <row spans="1:10" r="93">
      <c s="4" r="A93" t="s">
        <v>829</v>
      </c>
    </row>
    <row spans="1:10" r="94">
      <c s="3" r="A94" t="s">
        <v>780</v>
      </c>
    </row>
    <row spans="1:10" r="95">
      <c s="4" r="A95" t="s">
        <v>830</v>
      </c>
      <c s="6" r="H95" t="n">
        <v>21931</v>
      </c>
    </row>
    <row spans="1:10" r="96">
      <c s="4" r="A96" t="s">
        <v>831</v>
      </c>
    </row>
    <row spans="1:10" r="97">
      <c s="3" r="A97" t="s">
        <v>780</v>
      </c>
    </row>
    <row spans="1:10" r="98">
      <c s="4" r="A98" t="s">
        <v>832</v>
      </c>
      <c s="7" r="G98" t="n">
        <v>132</v>
      </c>
    </row>
    <row spans="1:10" r="99">
      <c s="4" r="A99" t="s">
        <v>830</v>
      </c>
      <c s="6" r="H99" t="n">
        <v>30051</v>
      </c>
    </row>
    <row spans="1:10" r="100">
      <c s="4" r="A100" t="s">
        <v>833</v>
      </c>
    </row>
    <row spans="1:10" r="101">
      <c s="3" r="A101" t="s">
        <v>780</v>
      </c>
    </row>
    <row spans="1:10" r="102">
      <c s="4" r="A102" t="s">
        <v>810</v>
      </c>
      <c s="6" r="F102" t="n">
        <v>204208</v>
      </c>
    </row>
    <row spans="1:10" r="103">
      <c s="4" r="A103" t="s">
        <v>822</v>
      </c>
      <c s="4" r="F103" t="s">
        <v>383</v>
      </c>
    </row>
    <row spans="1:10" r="104">
      <c s="4" r="A104" t="s">
        <v>834</v>
      </c>
      <c s="6" r="F104" t="n">
        <v>781701</v>
      </c>
    </row>
    <row spans="1:10" r="105">
      <c s="4" r="A105" t="s">
        <v>73</v>
      </c>
      <c s="8" r="F105" t="n">
        <v>0.001</v>
      </c>
    </row>
    <row spans="1:10" r="106">
      <c s="4" r="A106" t="s">
        <v>835</v>
      </c>
      <c s="4" r="F106" t="s">
        <v>836</v>
      </c>
    </row>
    <row spans="1:10" r="107">
      <c s="4" r="A107" t="s">
        <v>837</v>
      </c>
    </row>
    <row spans="1:10" r="108">
      <c s="3" r="A108" t="s">
        <v>780</v>
      </c>
    </row>
    <row spans="1:10" r="109">
      <c s="4" r="A109" t="s">
        <v>838</v>
      </c>
      <c s="6" r="C109" t="n">
        <v>260541</v>
      </c>
    </row>
    <row spans="1:10" r="110">
      <c s="4" r="A110" t="s">
        <v>839</v>
      </c>
    </row>
    <row spans="1:10" r="111">
      <c s="3" r="A111" t="s">
        <v>780</v>
      </c>
    </row>
    <row spans="1:10" r="112">
      <c s="4" r="A112" t="s">
        <v>838</v>
      </c>
      <c s="6" r="C112" t="n">
        <v>68063</v>
      </c>
    </row>
    <row spans="1:10" r="113">
      <c s="4" r="A113" t="s">
        <v>840</v>
      </c>
    </row>
    <row spans="1:10" r="114">
      <c s="3" r="A114" t="s">
        <v>780</v>
      </c>
    </row>
    <row spans="1:10" r="115">
      <c s="4" r="A115" t="s">
        <v>841</v>
      </c>
      <c s="7" r="F115" t="n">
        <v>4</v>
      </c>
    </row>
    <row spans="1:10" r="116">
      <c s="4" r="A116" t="s">
        <v>842</v>
      </c>
    </row>
    <row spans="1:10" r="117">
      <c s="3" r="A117" t="s">
        <v>780</v>
      </c>
    </row>
    <row spans="1:10" r="118">
      <c s="4" r="A118" t="s">
        <v>843</v>
      </c>
      <c s="6" r="C118" t="n">
        <v>99632</v>
      </c>
    </row>
    <row spans="1:10" r="119">
      <c s="4" r="A119" t="s">
        <v>844</v>
      </c>
    </row>
    <row spans="1:10" r="120">
      <c s="3" r="A120" t="s">
        <v>780</v>
      </c>
    </row>
    <row spans="1:10" r="121">
      <c s="4" r="A121" t="s">
        <v>843</v>
      </c>
      <c s="6" r="C121" t="n">
        <v>35596</v>
      </c>
    </row>
    <row spans="1:10" r="122">
      <c s="4" r="A122" t="s">
        <v>127</v>
      </c>
    </row>
    <row spans="1:10" r="123">
      <c s="3" r="A123" t="s">
        <v>780</v>
      </c>
    </row>
    <row spans="1:10" r="124">
      <c s="4" r="A124" t="s">
        <v>141</v>
      </c>
      <c s="7" r="I124" t="n">
        <v>13532</v>
      </c>
    </row>
    <row spans="1:10" r="125">
      <c s="4" r="A125" t="s">
        <v>845</v>
      </c>
    </row>
    <row spans="1:10" r="126">
      <c s="3" r="A126" t="s">
        <v>780</v>
      </c>
    </row>
    <row spans="1:10" r="127">
      <c s="4" r="A127" t="s">
        <v>792</v>
      </c>
      <c s="4" r="H127" t="s">
        <v>793</v>
      </c>
    </row>
    <row spans="1:10" r="128">
      <c s="4" r="A128" t="s">
        <v>846</v>
      </c>
      <c s="4" r="H128" t="s">
        <v>817</v>
      </c>
    </row>
    <row spans="1:10" r="129">
      <c s="4" r="A129" t="s">
        <v>847</v>
      </c>
    </row>
    <row spans="1:10" r="130">
      <c s="3" r="A130" t="s">
        <v>780</v>
      </c>
    </row>
    <row spans="1:10" r="131">
      <c s="4" r="A131" t="s">
        <v>846</v>
      </c>
      <c s="4" r="H131" t="s">
        <v>658</v>
      </c>
    </row>
    <row spans="1:10" r="132">
      <c s="4" r="A132" t="s">
        <v>848</v>
      </c>
    </row>
    <row spans="1:10" r="133">
      <c s="3" r="A133" t="s">
        <v>780</v>
      </c>
    </row>
    <row spans="1:10" r="134">
      <c s="4" r="A134" t="s">
        <v>846</v>
      </c>
      <c s="4" r="H134" t="s">
        <v>652</v>
      </c>
    </row>
    <row spans="1:10" r="135">
      <c s="4" r="A135" t="s">
        <v>849</v>
      </c>
    </row>
    <row spans="1:10" r="136">
      <c s="3" r="A136" t="s">
        <v>780</v>
      </c>
    </row>
    <row spans="1:10" r="137">
      <c s="4" r="A137" t="s">
        <v>789</v>
      </c>
      <c s="4" r="D137" t="s">
        <v>658</v>
      </c>
    </row>
    <row spans="1:10" r="138">
      <c s="4" r="A138" t="s">
        <v>850</v>
      </c>
    </row>
    <row spans="1:10" r="139">
      <c s="3" r="A139" t="s">
        <v>780</v>
      </c>
    </row>
    <row spans="1:10" r="140">
      <c s="4" r="A140" t="s">
        <v>792</v>
      </c>
      <c s="4" r="D140" t="s">
        <v>793</v>
      </c>
    </row>
    <row spans="1:10" r="141">
      <c s="4" r="A141" t="s">
        <v>851</v>
      </c>
    </row>
    <row spans="1:10" r="142">
      <c s="3" r="A142" t="s">
        <v>780</v>
      </c>
    </row>
    <row spans="1:10" r="143">
      <c s="4" r="A143" t="s">
        <v>789</v>
      </c>
      <c s="4" r="D143" t="s">
        <v>817</v>
      </c>
    </row>
    <row spans="1:10" r="144">
      <c s="4" r="A144" t="s">
        <v>852</v>
      </c>
    </row>
    <row spans="1:10" r="145">
      <c s="3" r="A145" t="s">
        <v>780</v>
      </c>
    </row>
    <row spans="1:10" r="146">
      <c s="4" r="A146" t="s">
        <v>846</v>
      </c>
      <c s="4" r="H146" t="s">
        <v>817</v>
      </c>
    </row>
    <row spans="1:10" r="147">
      <c s="4" r="A147" t="s">
        <v>853</v>
      </c>
    </row>
    <row spans="1:10" r="148">
      <c s="3" r="A148" t="s">
        <v>780</v>
      </c>
    </row>
    <row spans="1:10" r="149">
      <c s="4" r="A149" t="s">
        <v>792</v>
      </c>
      <c s="4" r="H149" t="s">
        <v>793</v>
      </c>
    </row>
    <row spans="1:10" r="150">
      <c s="4" r="A150" t="s">
        <v>846</v>
      </c>
      <c s="4" r="H150" t="s">
        <v>817</v>
      </c>
    </row>
    <row spans="1:10" r="151">
      <c s="4" r="A151" t="s">
        <v>854</v>
      </c>
    </row>
    <row spans="1:10" r="152">
      <c s="3" r="A152" t="s">
        <v>780</v>
      </c>
    </row>
    <row spans="1:10" r="153">
      <c s="4" r="A153" t="s">
        <v>792</v>
      </c>
      <c s="4" r="H153" t="s">
        <v>652</v>
      </c>
    </row>
    <row spans="1:10" r="154">
      <c s="4" r="A154" t="s">
        <v>846</v>
      </c>
      <c s="4" r="H154" t="s">
        <v>652</v>
      </c>
    </row>
    <row spans="1:10" r="155">
      <c s="4" r="A155" t="s">
        <v>855</v>
      </c>
    </row>
    <row spans="1:10" r="156">
      <c s="3" r="A156" t="s">
        <v>780</v>
      </c>
    </row>
    <row spans="1:10" r="157">
      <c s="4" r="A157" t="s">
        <v>846</v>
      </c>
      <c s="4" r="H157" t="s">
        <v>658</v>
      </c>
    </row>
    <row spans="1:10" r="158">
      <c s="4" r="A158" t="s">
        <v>856</v>
      </c>
    </row>
    <row spans="1:10" r="159">
      <c s="3" r="A159" t="s">
        <v>780</v>
      </c>
    </row>
    <row spans="1:10" r="160">
      <c s="4" r="A160" t="s">
        <v>792</v>
      </c>
      <c s="4" r="H160" t="s">
        <v>652</v>
      </c>
    </row>
    <row spans="1:10" r="161">
      <c s="4" r="A161" t="s">
        <v>857</v>
      </c>
    </row>
    <row spans="1:10" r="162">
      <c s="3" r="A162" t="s">
        <v>780</v>
      </c>
    </row>
    <row spans="1:10" r="163">
      <c s="4" r="A163" t="s">
        <v>789</v>
      </c>
      <c s="4" r="D163" t="s">
        <v>652</v>
      </c>
    </row>
    <row spans="1:10" r="164">
      <c s="4" r="A164" t="s">
        <v>858</v>
      </c>
    </row>
    <row spans="1:10" r="165">
      <c s="3" r="A165" t="s">
        <v>780</v>
      </c>
    </row>
    <row spans="1:10" r="166">
      <c s="4" r="A166" t="s">
        <v>792</v>
      </c>
      <c s="4" r="D166" t="s">
        <v>652</v>
      </c>
    </row>
    <row spans="1:10" r="167">
      <c s="4" r="A167" t="s">
        <v>859</v>
      </c>
    </row>
    <row spans="1:10" r="168">
      <c s="3" r="A168" t="s">
        <v>780</v>
      </c>
    </row>
    <row spans="1:10" r="169">
      <c s="4" r="A169" t="s">
        <v>789</v>
      </c>
      <c s="4" r="D169" t="s">
        <v>652</v>
      </c>
    </row>
    <row spans="1:10" r="170">
      <c s="4" r="A170" t="s">
        <v>860</v>
      </c>
    </row>
    <row spans="1:10" r="171">
      <c s="3" r="A171" t="s">
        <v>780</v>
      </c>
    </row>
    <row spans="1:10" r="172">
      <c s="4" r="A172" t="s">
        <v>789</v>
      </c>
      <c s="4" r="D172" t="s">
        <v>658</v>
      </c>
    </row>
    <row spans="1:10" r="173">
      <c s="4" r="A173" t="s">
        <v>861</v>
      </c>
    </row>
    <row spans="1:10" r="174">
      <c s="3" r="A174" t="s">
        <v>780</v>
      </c>
    </row>
    <row spans="1:10" r="175">
      <c s="4" r="A175" t="s">
        <v>789</v>
      </c>
      <c s="4" r="D175" t="s">
        <v>6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62</v>
      </c>
      <c s="2" r="C1" t="s">
        <v>1</v>
      </c>
    </row>
    <row spans="1:5" r="2">
      <c s="2" r="C2" t="s">
        <v>2</v>
      </c>
      <c s="2" r="D2" t="s">
        <v>32</v>
      </c>
      <c s="2" r="E2" t="s">
        <v>84</v>
      </c>
    </row>
    <row spans="1:5" r="3">
      <c s="4" r="A3" t="s">
        <v>863</v>
      </c>
    </row>
    <row spans="1:5" r="4">
      <c s="3" r="A4" t="s">
        <v>864</v>
      </c>
    </row>
    <row spans="1:5" r="5">
      <c s="4" r="A5" t="s">
        <v>865</v>
      </c>
      <c s="6" r="C5" t="n">
        <v>738724</v>
      </c>
      <c s="6" r="D5" t="n">
        <v>697604</v>
      </c>
      <c s="6" r="E5" t="n">
        <v>460704</v>
      </c>
    </row>
    <row spans="1:5" r="6">
      <c s="4" r="A6" t="s">
        <v>866</v>
      </c>
      <c s="6" r="C6" t="n">
        <v>181831</v>
      </c>
      <c s="6" r="D6" t="n">
        <v>176118</v>
      </c>
      <c s="6" r="E6" t="n">
        <v>371152</v>
      </c>
    </row>
    <row spans="1:5" r="7">
      <c s="4" r="A7" t="s">
        <v>867</v>
      </c>
      <c s="6" r="C7" t="n">
        <v>-282</v>
      </c>
      <c s="6" r="D7" t="n">
        <v>-702</v>
      </c>
      <c s="6" r="E7" t="n">
        <v>-47602</v>
      </c>
    </row>
    <row spans="1:5" r="8">
      <c s="4" r="A8" t="s">
        <v>868</v>
      </c>
      <c s="6" r="C8" t="n">
        <v>-104917</v>
      </c>
      <c s="6" r="D8" t="n">
        <v>-134296</v>
      </c>
      <c s="6" r="E8" t="n">
        <v>-86650</v>
      </c>
    </row>
    <row spans="1:5" r="9">
      <c s="4" r="A9" t="s">
        <v>865</v>
      </c>
      <c s="6" r="C9" t="n">
        <v>815356</v>
      </c>
      <c s="6" r="D9" t="n">
        <v>738724</v>
      </c>
      <c s="6" r="E9" t="n">
        <v>697604</v>
      </c>
    </row>
    <row spans="1:5" r="10">
      <c s="3" r="A10" t="s">
        <v>869</v>
      </c>
    </row>
    <row spans="1:5" r="11">
      <c s="4" r="A11" t="s">
        <v>870</v>
      </c>
      <c s="9" r="E11" t="n">
        <v>21.69</v>
      </c>
    </row>
    <row spans="1:5" r="12">
      <c s="3" r="A12" t="s">
        <v>871</v>
      </c>
    </row>
    <row spans="1:5" r="13">
      <c s="4" r="A13" t="s">
        <v>872</v>
      </c>
      <c s="9" r="C13" t="n">
        <v>8.609999999999999</v>
      </c>
      <c s="9" r="D13" t="n">
        <v>6.57</v>
      </c>
      <c s="12" r="E13" t="n">
        <v>6.57</v>
      </c>
    </row>
    <row spans="1:5" r="14">
      <c s="4" r="A14" t="s">
        <v>873</v>
      </c>
      <c s="12" r="C14" t="n">
        <v>14.93</v>
      </c>
      <c s="12" r="D14" t="n">
        <v>12.06</v>
      </c>
      <c s="12" r="E14" t="n">
        <v>9.81</v>
      </c>
    </row>
    <row spans="1:5" r="15">
      <c s="4" r="A15" t="s">
        <v>870</v>
      </c>
      <c s="12" r="C15" t="n">
        <v>8.25</v>
      </c>
      <c s="12" r="D15" t="n">
        <v>3.71</v>
      </c>
      <c s="12" r="E15" t="n">
        <v>3.71</v>
      </c>
    </row>
    <row spans="1:5" r="16">
      <c s="4" r="A16" t="s">
        <v>874</v>
      </c>
      <c s="12" r="C16" t="n">
        <v>-5.35</v>
      </c>
      <c s="12" r="D16" t="n">
        <v>5.18</v>
      </c>
      <c s="12" r="E16" t="n">
        <v>11.26</v>
      </c>
    </row>
    <row spans="1:5" r="17">
      <c s="4" r="A17" t="s">
        <v>872</v>
      </c>
      <c s="12" r="C17" t="n">
        <v>10.93</v>
      </c>
      <c s="12" r="D17" t="n">
        <v>8.609999999999999</v>
      </c>
      <c s="12" r="E17" t="n">
        <v>6.57</v>
      </c>
    </row>
    <row spans="1:5" r="18">
      <c s="4" r="A18" t="s">
        <v>875</v>
      </c>
      <c s="4" r="B18" t="s">
        <v>665</v>
      </c>
      <c s="12" r="C18" t="n">
        <v>9.710000000000001</v>
      </c>
    </row>
    <row spans="1:5" r="19">
      <c s="4" r="A19" t="s">
        <v>876</v>
      </c>
    </row>
    <row spans="1:5" r="20">
      <c s="3" r="A20" t="s">
        <v>869</v>
      </c>
    </row>
    <row spans="1:5" r="21">
      <c s="4" r="A21" t="s">
        <v>872</v>
      </c>
      <c s="12" r="C21" t="n">
        <v>4.04</v>
      </c>
      <c s="12" r="D21" t="n">
        <v>4.04</v>
      </c>
      <c s="12" r="E21" t="n">
        <v>4.04</v>
      </c>
    </row>
    <row spans="1:5" r="22">
      <c s="4" r="A22" t="s">
        <v>873</v>
      </c>
      <c s="12" r="C22" t="n">
        <v>9.710000000000001</v>
      </c>
      <c s="6" r="D22" t="n">
        <v>12</v>
      </c>
      <c s="12" r="E22" t="n">
        <v>9.33</v>
      </c>
    </row>
    <row spans="1:5" r="23">
      <c s="4" r="A23" t="s">
        <v>870</v>
      </c>
      <c s="12" r="C23" t="n">
        <v>8.25</v>
      </c>
      <c s="12" r="D23" t="n">
        <v>4.07</v>
      </c>
      <c s="12" r="E23" t="n">
        <v>4.07</v>
      </c>
    </row>
    <row spans="1:5" r="24">
      <c s="4" r="A24" t="s">
        <v>874</v>
      </c>
      <c s="12" r="C24" t="n">
        <v>4.04</v>
      </c>
      <c s="12" r="D24" t="n">
        <v>4.07</v>
      </c>
      <c s="12" r="E24" t="n">
        <v>4.07</v>
      </c>
    </row>
    <row spans="1:5" r="25">
      <c s="4" r="A25" t="s">
        <v>872</v>
      </c>
      <c s="12" r="C25" t="n">
        <v>4.04</v>
      </c>
      <c s="12" r="D25" t="n">
        <v>4.04</v>
      </c>
      <c s="12" r="E25" t="n">
        <v>4.04</v>
      </c>
    </row>
    <row spans="1:5" r="26">
      <c s="4" r="A26" t="s">
        <v>875</v>
      </c>
      <c s="4" r="B26" t="s">
        <v>665</v>
      </c>
      <c s="13" r="C26" t="n">
        <v>2.9</v>
      </c>
    </row>
    <row spans="1:5" r="27">
      <c s="4" r="A27" t="s">
        <v>877</v>
      </c>
    </row>
    <row spans="1:5" r="28">
      <c s="3" r="A28" t="s">
        <v>869</v>
      </c>
    </row>
    <row spans="1:5" r="29">
      <c s="4" r="A29" t="s">
        <v>872</v>
      </c>
      <c s="12" r="C29" t="n">
        <v>21.69</v>
      </c>
      <c s="12" r="D29" t="n">
        <v>21.69</v>
      </c>
      <c s="12" r="E29" t="n">
        <v>21.69</v>
      </c>
    </row>
    <row spans="1:5" r="30">
      <c s="4" r="A30" t="s">
        <v>873</v>
      </c>
      <c s="12" r="C30" t="n">
        <v>15.97</v>
      </c>
      <c s="12" r="D30" t="n">
        <v>15.05</v>
      </c>
      <c s="12" r="E30" t="n">
        <v>9.83</v>
      </c>
    </row>
    <row spans="1:5" r="31">
      <c s="4" r="A31" t="s">
        <v>870</v>
      </c>
      <c s="12" r="C31" t="n">
        <v>8.25</v>
      </c>
      <c s="12" r="D31" t="n">
        <v>21.69</v>
      </c>
    </row>
    <row spans="1:5" r="32">
      <c s="4" r="A32" t="s">
        <v>874</v>
      </c>
      <c s="12" r="C32" t="n">
        <v>9.710000000000001</v>
      </c>
      <c s="12" r="D32" t="n">
        <v>21.69</v>
      </c>
      <c s="12" r="E32" t="n">
        <v>21.69</v>
      </c>
    </row>
    <row spans="1:5" r="33">
      <c s="4" r="A33" t="s">
        <v>872</v>
      </c>
      <c s="12" r="C33" t="n">
        <v>15.97</v>
      </c>
      <c s="9" r="D33" t="n">
        <v>21.69</v>
      </c>
      <c s="9" r="E33" t="n">
        <v>21.69</v>
      </c>
    </row>
    <row spans="1:5" r="34">
      <c s="4" r="A34" t="s">
        <v>875</v>
      </c>
      <c s="4" r="B34" t="s">
        <v>665</v>
      </c>
      <c s="9" r="C34" t="n">
        <v>24.05</v>
      </c>
    </row>
    <row spans="1:5" r="35">
      <c s="4" r="A35" t="s">
        <v>878</v>
      </c>
    </row>
    <row spans="1:5" r="36">
      <c s="3" r="A36" t="s">
        <v>864</v>
      </c>
    </row>
    <row spans="1:5" r="37">
      <c s="4" r="A37" t="s">
        <v>879</v>
      </c>
      <c s="4" r="B37" t="s">
        <v>665</v>
      </c>
      <c s="6" r="C37" t="n">
        <v>79444</v>
      </c>
    </row>
    <row spans="1:5" r="38">
      <c s="3" r="A38" t="s">
        <v>871</v>
      </c>
    </row>
    <row spans="1:5" r="39">
      <c s="4" r="A39" t="s">
        <v>875</v>
      </c>
      <c s="9" r="C39" t="n">
        <v>9.710000000000001</v>
      </c>
    </row>
    <row spans="1:5" r="40">
      <c s="4" r="A40" t="s">
        <v>880</v>
      </c>
      <c s="7" r="C40" t="n">
        <v>320</v>
      </c>
    </row>
    <row spans="1:5" r="41">
      <c s="4" r="A41" t="s">
        <v>881</v>
      </c>
      <c s="7" r="C41" t="n">
        <v>771</v>
      </c>
    </row>
    <row spans="1:5" r="42">
      <c s="4" r="A42" t="s">
        <v>882</v>
      </c>
    </row>
    <row spans="1:5" r="43">
      <c s="3" r="A43" t="s">
        <v>864</v>
      </c>
    </row>
    <row spans="1:5" r="44">
      <c s="4" r="A44" t="s">
        <v>865</v>
      </c>
      <c s="6" r="C44" t="n">
        <v>79444</v>
      </c>
    </row>
    <row spans="1:5" r="45">
      <c s="4" r="A45" t="s">
        <v>883</v>
      </c>
    </row>
    <row spans="1:5" r="46">
      <c s="3" r="A46" t="s">
        <v>864</v>
      </c>
    </row>
    <row spans="1:5" r="47">
      <c s="4" r="A47" t="s">
        <v>865</v>
      </c>
      <c s="6" r="C47" t="n">
        <v>68082</v>
      </c>
    </row>
    <row spans="1:5" r="48">
      <c s="4" r="A48" t="s">
        <v>884</v>
      </c>
    </row>
    <row spans="1:5" r="49">
      <c s="3" r="A49" t="s">
        <v>864</v>
      </c>
    </row>
    <row spans="1:5" r="50">
      <c s="4" r="A50" t="s">
        <v>865</v>
      </c>
      <c s="6" r="C50" t="n">
        <v>172573</v>
      </c>
    </row>
    <row spans="1:5" r="51">
      <c s="4" r="A51" t="s">
        <v>885</v>
      </c>
    </row>
    <row spans="1:5" r="52">
      <c s="3" r="A52" t="s">
        <v>864</v>
      </c>
    </row>
    <row spans="1:5" r="53">
      <c s="4" r="A53" t="s">
        <v>865</v>
      </c>
      <c s="6" r="C53" t="n">
        <v>172578</v>
      </c>
    </row>
    <row spans="1:5" r="54">
      <c s="4" r="A54" t="s">
        <v>886</v>
      </c>
    </row>
    <row spans="1:5" r="55">
      <c s="3" r="A55" t="s">
        <v>864</v>
      </c>
    </row>
    <row spans="1:5" r="56">
      <c s="4" r="A56" t="s">
        <v>865</v>
      </c>
      <c s="6" r="C56" t="n">
        <v>60339</v>
      </c>
    </row>
    <row spans="1:5" r="57">
      <c s="4" r="A57" t="s">
        <v>887</v>
      </c>
    </row>
    <row spans="1:5" r="58">
      <c s="3" r="A58" t="s">
        <v>864</v>
      </c>
    </row>
    <row spans="1:5" r="59">
      <c s="4" r="A59" t="s">
        <v>865</v>
      </c>
      <c s="6" r="C59" t="n">
        <v>112058</v>
      </c>
    </row>
    <row spans="1:5" r="60">
      <c s="4" r="A60" t="s">
        <v>888</v>
      </c>
    </row>
    <row spans="1:5" r="61">
      <c s="3" r="A61" t="s">
        <v>864</v>
      </c>
    </row>
    <row spans="1:5" r="62">
      <c s="4" r="A62" t="s">
        <v>865</v>
      </c>
      <c s="6" r="C62" t="n">
        <v>52600</v>
      </c>
    </row>
    <row spans="1:5" r="63">
      <c s="4" r="A63" t="s">
        <v>889</v>
      </c>
    </row>
    <row spans="1:5" r="64">
      <c s="3" r="A64" t="s">
        <v>864</v>
      </c>
    </row>
    <row spans="1:5" r="65">
      <c s="4" r="A65" t="s">
        <v>865</v>
      </c>
      <c s="6" r="C65" t="n">
        <v>97682</v>
      </c>
    </row>
    <row spans="1:5" r="66">
      <c r="A66" t="n"/>
    </row>
    <row spans="1:5" r="67">
      <c s="4" r="A67" t="s">
        <v>665</v>
      </c>
      <c s="4" r="B67" t="s">
        <v>890</v>
      </c>
    </row>
  </sheetData>
  <mergeCells count="4">
    <mergeCell ref="A1:B2"/>
    <mergeCell ref="C1:E1"/>
    <mergeCell ref="A66:D66"/>
    <mergeCell ref="B67:D6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891</v>
      </c>
      <c s="2" r="B1" t="s">
        <v>77</v>
      </c>
      <c s="2" r="J1" t="s">
        <v>1</v>
      </c>
    </row>
    <row spans="1:13" r="2">
      <c s="2" r="B2" t="s">
        <v>2</v>
      </c>
      <c s="2" r="C2" t="s">
        <v>78</v>
      </c>
      <c s="2" r="D2" t="s">
        <v>79</v>
      </c>
      <c s="2" r="E2" t="s">
        <v>80</v>
      </c>
      <c s="2" r="F2" t="s">
        <v>32</v>
      </c>
      <c s="2" r="G2" t="s">
        <v>81</v>
      </c>
      <c s="2" r="H2" t="s">
        <v>82</v>
      </c>
      <c s="2" r="I2" t="s">
        <v>83</v>
      </c>
      <c s="2" r="J2" t="s">
        <v>2</v>
      </c>
      <c s="2" r="K2" t="s">
        <v>32</v>
      </c>
      <c s="2" r="L2" t="s">
        <v>84</v>
      </c>
      <c s="2" r="M2" t="s">
        <v>548</v>
      </c>
    </row>
    <row spans="1:13" r="3">
      <c s="3" r="A3" t="s">
        <v>892</v>
      </c>
    </row>
    <row spans="1:13" r="4">
      <c s="4" r="A4" t="s">
        <v>893</v>
      </c>
      <c s="7" r="B4" t="n">
        <v>1916</v>
      </c>
      <c s="7" r="C4" t="n">
        <v>5001</v>
      </c>
      <c s="7" r="D4" t="n">
        <v>5509</v>
      </c>
      <c s="7" r="E4" t="n">
        <v>2224</v>
      </c>
      <c s="7" r="F4" t="n">
        <v>2430</v>
      </c>
      <c s="7" r="G4" t="n">
        <v>3466</v>
      </c>
      <c s="7" r="H4" t="n">
        <v>7595</v>
      </c>
      <c s="7" r="I4" t="n">
        <v>4651</v>
      </c>
      <c s="7" r="J4" t="n">
        <v>14649</v>
      </c>
      <c s="7" r="K4" t="n">
        <v>18142</v>
      </c>
      <c s="7" r="L4" t="n">
        <v>14844</v>
      </c>
    </row>
    <row spans="1:13" r="5">
      <c s="4" r="A5" t="s">
        <v>894</v>
      </c>
      <c s="7" r="J5" t="n">
        <v>-3500</v>
      </c>
    </row>
    <row spans="1:13" r="6">
      <c s="4" r="A6" t="s">
        <v>895</v>
      </c>
      <c s="4" r="J6" t="s">
        <v>896</v>
      </c>
    </row>
    <row spans="1:13" r="7">
      <c s="4" r="A7" t="s">
        <v>897</v>
      </c>
      <c s="7" r="J7" t="n">
        <v>14649</v>
      </c>
      <c s="6" r="K7" t="n">
        <v>18142</v>
      </c>
      <c s="6" r="L7" t="n">
        <v>14844</v>
      </c>
      <c s="7" r="M7" t="n">
        <v>4200</v>
      </c>
    </row>
    <row spans="1:13" r="8">
      <c s="4" r="A8" t="s">
        <v>898</v>
      </c>
      <c s="6" r="B8" t="n">
        <v>11000</v>
      </c>
      <c s="6" r="J8" t="n">
        <v>11000</v>
      </c>
    </row>
    <row spans="1:13" r="9">
      <c s="4" r="A9" t="s">
        <v>153</v>
      </c>
      <c s="6" r="B9" t="n">
        <v>494</v>
      </c>
      <c s="6" r="J9" t="n">
        <v>1536</v>
      </c>
      <c s="6" r="K9" t="n">
        <v>136</v>
      </c>
      <c s="6" r="L9" t="n">
        <v>1354</v>
      </c>
    </row>
    <row spans="1:13" r="10">
      <c s="4" r="A10" t="s">
        <v>899</v>
      </c>
    </row>
    <row spans="1:13" r="11">
      <c s="3" r="A11" t="s">
        <v>892</v>
      </c>
    </row>
    <row spans="1:13" r="12">
      <c s="4" r="A12" t="s">
        <v>893</v>
      </c>
      <c s="6" r="K12" t="n">
        <v>1600</v>
      </c>
    </row>
    <row spans="1:13" r="13">
      <c s="4" r="A13" t="s">
        <v>900</v>
      </c>
    </row>
    <row spans="1:13" r="14">
      <c s="3" r="A14" t="s">
        <v>892</v>
      </c>
    </row>
    <row spans="1:13" r="15">
      <c s="4" r="A15" t="s">
        <v>153</v>
      </c>
      <c s="6" r="J15" t="n">
        <v>986</v>
      </c>
      <c s="6" r="K15" t="n">
        <v>263</v>
      </c>
      <c s="6" r="L15" t="n">
        <v>687</v>
      </c>
    </row>
    <row spans="1:13" r="16">
      <c s="4" r="A16" t="s">
        <v>901</v>
      </c>
    </row>
    <row spans="1:13" r="17">
      <c s="3" r="A17" t="s">
        <v>892</v>
      </c>
    </row>
    <row spans="1:13" r="18">
      <c s="4" r="A18" t="s">
        <v>902</v>
      </c>
      <c s="6" r="L18" t="n">
        <v>8800</v>
      </c>
    </row>
    <row spans="1:13" r="19">
      <c s="4" r="A19" t="s">
        <v>903</v>
      </c>
    </row>
    <row spans="1:13" r="20">
      <c s="3" r="A20" t="s">
        <v>892</v>
      </c>
    </row>
    <row spans="1:13" r="21">
      <c s="4" r="A21" t="s">
        <v>904</v>
      </c>
      <c s="6" r="B21" t="n">
        <v>2800</v>
      </c>
    </row>
    <row spans="1:13" r="22">
      <c s="4" r="A22" t="s">
        <v>905</v>
      </c>
      <c s="6" r="B22" t="n">
        <v>1700</v>
      </c>
      <c s="6" r="J22" t="n">
        <v>1700</v>
      </c>
    </row>
    <row spans="1:13" r="23">
      <c s="4" r="A23" t="s">
        <v>906</v>
      </c>
    </row>
    <row spans="1:13" r="24">
      <c s="3" r="A24" t="s">
        <v>892</v>
      </c>
    </row>
    <row spans="1:13" r="25">
      <c s="4" r="A25" t="s">
        <v>893</v>
      </c>
      <c s="6" r="K25" t="n">
        <v>200</v>
      </c>
    </row>
    <row spans="1:13" r="26">
      <c s="4" r="A26" t="s">
        <v>907</v>
      </c>
    </row>
    <row spans="1:13" r="27">
      <c s="3" r="A27" t="s">
        <v>892</v>
      </c>
    </row>
    <row spans="1:13" r="28">
      <c s="4" r="A28" t="s">
        <v>893</v>
      </c>
      <c s="6" r="K28" t="n">
        <v>-900</v>
      </c>
    </row>
    <row spans="1:13" r="29">
      <c s="4" r="A29" t="s">
        <v>908</v>
      </c>
    </row>
    <row spans="1:13" r="30">
      <c s="3" r="A30" t="s">
        <v>892</v>
      </c>
    </row>
    <row spans="1:13" r="31">
      <c s="4" r="A31" t="s">
        <v>904</v>
      </c>
      <c s="6" r="F31" t="n">
        <v>1100</v>
      </c>
    </row>
    <row spans="1:13" r="32">
      <c s="4" r="A32" t="s">
        <v>905</v>
      </c>
      <c s="6" r="F32" t="n">
        <v>200</v>
      </c>
      <c s="6" r="K32" t="n">
        <v>200</v>
      </c>
    </row>
    <row spans="1:13" r="33">
      <c s="4" r="A33" t="s">
        <v>909</v>
      </c>
    </row>
    <row spans="1:13" r="34">
      <c s="3" r="A34" t="s">
        <v>892</v>
      </c>
    </row>
    <row spans="1:13" r="35">
      <c s="4" r="A35" t="s">
        <v>904</v>
      </c>
      <c s="6" r="F35" t="n">
        <v>2100</v>
      </c>
    </row>
    <row spans="1:13" r="36">
      <c s="4" r="A36" t="s">
        <v>905</v>
      </c>
      <c s="6" r="F36" t="n">
        <v>1800</v>
      </c>
      <c s="6" r="K36" t="n">
        <v>1800</v>
      </c>
    </row>
    <row spans="1:13" r="37">
      <c s="4" r="A37" t="s">
        <v>910</v>
      </c>
    </row>
    <row spans="1:13" r="38">
      <c s="3" r="A38" t="s">
        <v>892</v>
      </c>
    </row>
    <row spans="1:13" r="39">
      <c s="4" r="A39" t="s">
        <v>902</v>
      </c>
      <c s="6" r="L39" t="n">
        <v>4600</v>
      </c>
    </row>
    <row spans="1:13" r="40">
      <c s="4" r="A40" t="s">
        <v>911</v>
      </c>
    </row>
    <row spans="1:13" r="41">
      <c s="3" r="A41" t="s">
        <v>892</v>
      </c>
    </row>
    <row spans="1:13" r="42">
      <c s="4" r="A42" t="s">
        <v>893</v>
      </c>
      <c s="6" r="K42" t="n">
        <v>1200</v>
      </c>
    </row>
    <row spans="1:13" r="43">
      <c s="4" r="A43" t="s">
        <v>441</v>
      </c>
    </row>
    <row spans="1:13" r="44">
      <c s="3" r="A44" t="s">
        <v>892</v>
      </c>
    </row>
    <row spans="1:13" r="45">
      <c s="4" r="A45" t="s">
        <v>893</v>
      </c>
      <c s="6" r="L45" t="n">
        <v>8200</v>
      </c>
    </row>
    <row spans="1:13" r="46">
      <c s="4" r="A46" t="s">
        <v>912</v>
      </c>
    </row>
    <row spans="1:13" r="47">
      <c s="3" r="A47" t="s">
        <v>892</v>
      </c>
    </row>
    <row spans="1:13" r="48">
      <c s="4" r="A48" t="s">
        <v>893</v>
      </c>
      <c s="6" r="J48" t="n">
        <v>4400</v>
      </c>
      <c s="6" r="K48" t="n">
        <v>4800</v>
      </c>
    </row>
    <row spans="1:13" r="49">
      <c s="4" r="A49" t="s">
        <v>913</v>
      </c>
    </row>
    <row spans="1:13" r="50">
      <c s="3" r="A50" t="s">
        <v>892</v>
      </c>
    </row>
    <row spans="1:13" r="51">
      <c s="4" r="A51" t="s">
        <v>893</v>
      </c>
      <c s="6" r="J51" t="n">
        <v>4900</v>
      </c>
    </row>
    <row spans="1:13" r="52">
      <c s="4" r="A52" t="s">
        <v>914</v>
      </c>
    </row>
    <row spans="1:13" r="53">
      <c s="3" r="A53" t="s">
        <v>892</v>
      </c>
    </row>
    <row spans="1:13" r="54">
      <c s="4" r="A54" t="s">
        <v>893</v>
      </c>
      <c s="6" r="J54" t="n">
        <v>6400</v>
      </c>
    </row>
    <row spans="1:13" r="55">
      <c s="4" r="A55" t="s">
        <v>915</v>
      </c>
    </row>
    <row spans="1:13" r="56">
      <c s="3" r="A56" t="s">
        <v>892</v>
      </c>
    </row>
    <row spans="1:13" r="57">
      <c s="4" r="A57" t="s">
        <v>893</v>
      </c>
      <c s="6" r="K57" t="n">
        <v>1500</v>
      </c>
    </row>
    <row spans="1:13" r="58">
      <c s="4" r="A58" t="s">
        <v>442</v>
      </c>
    </row>
    <row spans="1:13" r="59">
      <c s="3" r="A59" t="s">
        <v>892</v>
      </c>
    </row>
    <row spans="1:13" r="60">
      <c s="4" r="A60" t="s">
        <v>893</v>
      </c>
      <c s="6" r="L60" t="n">
        <v>5600</v>
      </c>
    </row>
    <row spans="1:13" r="61">
      <c s="4" r="A61" t="s">
        <v>916</v>
      </c>
    </row>
    <row spans="1:13" r="62">
      <c s="3" r="A62" t="s">
        <v>892</v>
      </c>
    </row>
    <row spans="1:13" r="63">
      <c s="4" r="A63" t="s">
        <v>893</v>
      </c>
      <c s="6" r="L63" t="n">
        <v>6000</v>
      </c>
    </row>
    <row spans="1:13" r="64">
      <c s="4" r="A64" t="s">
        <v>917</v>
      </c>
    </row>
    <row spans="1:13" r="65">
      <c s="3" r="A65" t="s">
        <v>892</v>
      </c>
    </row>
    <row spans="1:13" r="66">
      <c s="4" r="A66" t="s">
        <v>893</v>
      </c>
      <c s="6" r="K66" t="n">
        <v>4500</v>
      </c>
    </row>
    <row spans="1:13" r="67">
      <c s="4" r="A67" t="s">
        <v>918</v>
      </c>
    </row>
    <row spans="1:13" r="68">
      <c s="3" r="A68" t="s">
        <v>892</v>
      </c>
    </row>
    <row spans="1:13" r="69">
      <c s="4" r="A69" t="s">
        <v>893</v>
      </c>
      <c s="6" r="K69" t="n">
        <v>1200</v>
      </c>
    </row>
    <row spans="1:13" r="70">
      <c s="4" r="A70" t="s">
        <v>919</v>
      </c>
    </row>
    <row spans="1:13" r="71">
      <c s="3" r="A71" t="s">
        <v>892</v>
      </c>
    </row>
    <row spans="1:13" r="72">
      <c s="4" r="A72" t="s">
        <v>893</v>
      </c>
      <c s="7" r="K72" t="n">
        <v>4000</v>
      </c>
    </row>
    <row spans="1:13" r="73">
      <c s="4" r="A73" t="s">
        <v>920</v>
      </c>
    </row>
    <row spans="1:13" r="74">
      <c s="3" r="A74" t="s">
        <v>892</v>
      </c>
    </row>
    <row spans="1:13" r="75">
      <c s="4" r="A75" t="s">
        <v>893</v>
      </c>
      <c s="7" r="L75" t="n">
        <v>1000</v>
      </c>
    </row>
    <row spans="1:13" r="76">
      <c s="4" r="A76" t="s">
        <v>921</v>
      </c>
    </row>
    <row spans="1:13" r="77">
      <c s="3" r="A77" t="s">
        <v>892</v>
      </c>
    </row>
    <row spans="1:13" r="78">
      <c s="4" r="A78" t="s">
        <v>922</v>
      </c>
      <c s="7" r="B78" t="n">
        <v>1100</v>
      </c>
      <c s="7" r="J78" t="n">
        <v>1100</v>
      </c>
    </row>
    <row spans="1:13" r="79">
      <c s="4" r="A79" t="s">
        <v>923</v>
      </c>
    </row>
    <row spans="1:13" r="80">
      <c s="3" r="A80" t="s">
        <v>892</v>
      </c>
    </row>
    <row spans="1:13" r="81">
      <c s="4" r="A81" t="s">
        <v>922</v>
      </c>
      <c s="7" r="F81" t="n">
        <v>900</v>
      </c>
    </row>
  </sheetData>
  <mergeCells count="3">
    <mergeCell ref="A1:A2"/>
    <mergeCell ref="B1:I1"/>
    <mergeCell ref="J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 customWidth="1" max="9" min="9" width="4"/>
  </cols>
  <sheetData>
    <row spans="1:9" r="1">
      <c s="1" r="A1" t="s">
        <v>924</v>
      </c>
      <c s="2" r="B1" t="s">
        <v>77</v>
      </c>
      <c s="2" r="D1" t="s">
        <v>1</v>
      </c>
    </row>
    <row spans="1:9" r="2">
      <c s="2" r="B2" t="s">
        <v>2</v>
      </c>
      <c s="2" r="D2" t="s">
        <v>2</v>
      </c>
      <c s="2" r="F2" t="s">
        <v>32</v>
      </c>
      <c s="2" r="H2" t="s">
        <v>84</v>
      </c>
    </row>
    <row spans="1:9" r="3">
      <c s="3" r="A3" t="s">
        <v>925</v>
      </c>
    </row>
    <row spans="1:9" r="4">
      <c s="4" r="A4" t="s">
        <v>926</v>
      </c>
      <c s="7" r="D4" t="n">
        <v>5698</v>
      </c>
      <c s="4" r="E4" t="s">
        <v>665</v>
      </c>
      <c s="7" r="F4" t="n">
        <v>7934</v>
      </c>
      <c s="4" r="G4" t="s">
        <v>770</v>
      </c>
      <c s="7" r="H4" t="n">
        <v>15912</v>
      </c>
    </row>
    <row spans="1:9" r="5">
      <c s="4" r="A5" t="s">
        <v>927</v>
      </c>
      <c s="6" r="D5" t="n">
        <v>14492</v>
      </c>
      <c s="4" r="E5" t="s">
        <v>928</v>
      </c>
      <c s="6" r="F5" t="n">
        <v>18733</v>
      </c>
      <c s="4" r="G5" t="s">
        <v>929</v>
      </c>
      <c s="6" r="H5" t="n">
        <v>14157</v>
      </c>
      <c s="4" r="I5" t="s">
        <v>930</v>
      </c>
    </row>
    <row spans="1:9" r="6">
      <c s="4" r="A6" t="s">
        <v>931</v>
      </c>
      <c s="6" r="D6" t="n">
        <v>-850</v>
      </c>
      <c s="6" r="F6" t="n">
        <v>-1119</v>
      </c>
      <c s="6" r="H6" t="n">
        <v>190</v>
      </c>
    </row>
    <row spans="1:9" r="7">
      <c s="4" r="A7" t="s">
        <v>932</v>
      </c>
      <c s="6" r="D7" t="n">
        <v>-13129</v>
      </c>
      <c s="6" r="F7" t="n">
        <v>-19850</v>
      </c>
      <c s="6" r="H7" t="n">
        <v>-22325</v>
      </c>
    </row>
    <row spans="1:9" r="8">
      <c s="4" r="A8" t="s">
        <v>933</v>
      </c>
      <c s="7" r="B8" t="n">
        <v>6211</v>
      </c>
      <c s="4" r="C8" t="s">
        <v>934</v>
      </c>
      <c s="6" r="D8" t="n">
        <v>6211</v>
      </c>
      <c s="4" r="E8" t="s">
        <v>934</v>
      </c>
      <c s="6" r="F8" t="n">
        <v>5698</v>
      </c>
      <c s="4" r="G8" t="s">
        <v>665</v>
      </c>
      <c s="6" r="H8" t="n">
        <v>7934</v>
      </c>
      <c s="4" r="I8" t="s">
        <v>770</v>
      </c>
    </row>
    <row spans="1:9" r="9">
      <c s="4" r="A9" t="s">
        <v>153</v>
      </c>
      <c s="6" r="B9" t="n">
        <v>494</v>
      </c>
      <c s="6" r="D9" t="n">
        <v>1536</v>
      </c>
      <c s="6" r="F9" t="n">
        <v>136</v>
      </c>
      <c s="6" r="H9" t="n">
        <v>1354</v>
      </c>
    </row>
    <row spans="1:9" r="10">
      <c s="4" r="A10" t="s">
        <v>935</v>
      </c>
      <c s="6" r="D10" t="n">
        <v>243</v>
      </c>
    </row>
    <row spans="1:9" r="11">
      <c s="4" r="A11" t="s">
        <v>936</v>
      </c>
      <c s="6" r="D11" t="n">
        <v>-1072</v>
      </c>
      <c s="6" r="F11" t="n">
        <v>-854</v>
      </c>
    </row>
    <row spans="1:9" r="12">
      <c s="4" r="A12" t="s">
        <v>900</v>
      </c>
    </row>
    <row spans="1:9" r="13">
      <c s="3" r="A13" t="s">
        <v>925</v>
      </c>
    </row>
    <row spans="1:9" r="14">
      <c s="4" r="A14" t="s">
        <v>153</v>
      </c>
      <c s="6" r="D14" t="n">
        <v>986</v>
      </c>
      <c s="6" r="F14" t="n">
        <v>263</v>
      </c>
      <c s="6" r="H14" t="n">
        <v>687</v>
      </c>
    </row>
    <row spans="1:9" r="15">
      <c s="4" r="A15" t="s">
        <v>910</v>
      </c>
    </row>
    <row spans="1:9" r="16">
      <c s="3" r="A16" t="s">
        <v>925</v>
      </c>
    </row>
    <row spans="1:9" r="17">
      <c s="4" r="A17" t="s">
        <v>926</v>
      </c>
      <c s="6" r="D17" t="n">
        <v>4880</v>
      </c>
      <c s="4" r="E17" t="s">
        <v>665</v>
      </c>
      <c s="6" r="F17" t="n">
        <v>6466</v>
      </c>
      <c s="4" r="G17" t="s">
        <v>770</v>
      </c>
      <c s="6" r="H17" t="n">
        <v>15577</v>
      </c>
    </row>
    <row spans="1:9" r="18">
      <c s="4" r="A18" t="s">
        <v>927</v>
      </c>
      <c s="6" r="D18" t="n">
        <v>8006</v>
      </c>
      <c s="4" r="E18" t="s">
        <v>928</v>
      </c>
      <c s="6" r="F18" t="n">
        <v>13095</v>
      </c>
      <c s="4" r="G18" t="s">
        <v>929</v>
      </c>
      <c s="6" r="H18" t="n">
        <v>10574</v>
      </c>
      <c s="4" r="I18" t="s">
        <v>930</v>
      </c>
    </row>
    <row spans="1:9" r="19">
      <c s="4" r="A19" t="s">
        <v>931</v>
      </c>
      <c s="6" r="D19" t="n">
        <v>-728</v>
      </c>
      <c s="6" r="F19" t="n">
        <v>-786</v>
      </c>
      <c s="6" r="H19" t="n">
        <v>57</v>
      </c>
    </row>
    <row spans="1:9" r="20">
      <c s="4" r="A20" t="s">
        <v>932</v>
      </c>
      <c s="6" r="D20" t="n">
        <v>-6850</v>
      </c>
      <c s="6" r="F20" t="n">
        <v>-13895</v>
      </c>
      <c s="6" r="H20" t="n">
        <v>-19742</v>
      </c>
    </row>
    <row spans="1:9" r="21">
      <c s="4" r="A21" t="s">
        <v>933</v>
      </c>
      <c s="6" r="B21" t="n">
        <v>5308</v>
      </c>
      <c s="4" r="C21" t="s">
        <v>934</v>
      </c>
      <c s="6" r="D21" t="n">
        <v>5308</v>
      </c>
      <c s="4" r="E21" t="s">
        <v>934</v>
      </c>
      <c s="6" r="F21" t="n">
        <v>4880</v>
      </c>
      <c s="4" r="G21" t="s">
        <v>665</v>
      </c>
      <c s="6" r="H21" t="n">
        <v>6466</v>
      </c>
      <c s="4" r="I21" t="s">
        <v>770</v>
      </c>
    </row>
    <row spans="1:9" r="22">
      <c s="4" r="A22" t="s">
        <v>937</v>
      </c>
    </row>
    <row spans="1:9" r="23">
      <c s="3" r="A23" t="s">
        <v>925</v>
      </c>
    </row>
    <row spans="1:9" r="24">
      <c s="4" r="A24" t="s">
        <v>926</v>
      </c>
      <c s="6" r="D24" t="n">
        <v>818</v>
      </c>
      <c s="4" r="E24" t="s">
        <v>665</v>
      </c>
      <c s="6" r="F24" t="n">
        <v>1468</v>
      </c>
      <c s="4" r="G24" t="s">
        <v>770</v>
      </c>
      <c s="6" r="H24" t="n">
        <v>335</v>
      </c>
    </row>
    <row spans="1:9" r="25">
      <c s="4" r="A25" t="s">
        <v>927</v>
      </c>
      <c s="6" r="D25" t="n">
        <v>6486</v>
      </c>
      <c s="4" r="E25" t="s">
        <v>928</v>
      </c>
      <c s="6" r="F25" t="n">
        <v>5638</v>
      </c>
      <c s="4" r="G25" t="s">
        <v>929</v>
      </c>
      <c s="6" r="H25" t="n">
        <v>3583</v>
      </c>
      <c s="4" r="I25" t="s">
        <v>930</v>
      </c>
    </row>
    <row spans="1:9" r="26">
      <c s="4" r="A26" t="s">
        <v>931</v>
      </c>
      <c s="6" r="D26" t="n">
        <v>-122</v>
      </c>
      <c s="6" r="F26" t="n">
        <v>-333</v>
      </c>
      <c s="6" r="H26" t="n">
        <v>133</v>
      </c>
    </row>
    <row spans="1:9" r="27">
      <c s="4" r="A27" t="s">
        <v>932</v>
      </c>
      <c s="6" r="D27" t="n">
        <v>-6279</v>
      </c>
      <c s="6" r="F27" t="n">
        <v>-5955</v>
      </c>
      <c s="6" r="H27" t="n">
        <v>-2583</v>
      </c>
    </row>
    <row spans="1:9" r="28">
      <c s="4" r="A28" t="s">
        <v>933</v>
      </c>
      <c s="7" r="B28" t="n">
        <v>903</v>
      </c>
      <c s="4" r="C28" t="s">
        <v>934</v>
      </c>
      <c s="7" r="D28" t="n">
        <v>903</v>
      </c>
      <c s="4" r="E28" t="s">
        <v>934</v>
      </c>
      <c s="7" r="F28" t="n">
        <v>818</v>
      </c>
      <c s="4" r="G28" t="s">
        <v>665</v>
      </c>
      <c s="7" r="H28" t="n">
        <v>1468</v>
      </c>
      <c s="4" r="I28" t="s">
        <v>770</v>
      </c>
    </row>
    <row spans="1:9" r="29">
      <c r="A29" t="n"/>
    </row>
    <row spans="1:9" r="30">
      <c s="4" r="A30" t="s">
        <v>665</v>
      </c>
      <c s="4" r="B30" t="s">
        <v>938</v>
      </c>
    </row>
    <row spans="1:9" r="31">
      <c s="4" r="A31" t="s">
        <v>770</v>
      </c>
      <c s="4" r="B31" t="s">
        <v>939</v>
      </c>
    </row>
    <row spans="1:9" r="32">
      <c s="4" r="A32" t="s">
        <v>928</v>
      </c>
      <c s="4" r="B32" t="s">
        <v>940</v>
      </c>
    </row>
    <row spans="1:9" r="33">
      <c s="4" r="A33" t="s">
        <v>929</v>
      </c>
      <c s="4" r="B33" t="s">
        <v>941</v>
      </c>
    </row>
    <row spans="1:9" r="34">
      <c s="4" r="A34" t="s">
        <v>930</v>
      </c>
      <c s="4" r="B34" t="s">
        <v>942</v>
      </c>
    </row>
    <row spans="1:9" r="35">
      <c s="4" r="A35" t="s">
        <v>934</v>
      </c>
      <c s="4" r="B35" t="s">
        <v>943</v>
      </c>
    </row>
  </sheetData>
  <mergeCells count="14">
    <mergeCell ref="A1:A2"/>
    <mergeCell ref="B1:C1"/>
    <mergeCell ref="D1:I1"/>
    <mergeCell ref="B2:C2"/>
    <mergeCell ref="D2:E2"/>
    <mergeCell ref="F2:G2"/>
    <mergeCell ref="H2:I2"/>
    <mergeCell ref="A29:I29"/>
    <mergeCell ref="B30:I30"/>
    <mergeCell ref="B31:I31"/>
    <mergeCell ref="B32:I32"/>
    <mergeCell ref="B33:I33"/>
    <mergeCell ref="B34:I34"/>
    <mergeCell ref="B35:I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r="A1" t="s">
        <v>944</v>
      </c>
      <c s="2" r="B1" t="s">
        <v>1</v>
      </c>
    </row>
    <row spans="1:2" r="2">
      <c s="2" r="B2" t="s">
        <v>945</v>
      </c>
    </row>
    <row spans="1:2" r="3">
      <c s="3" r="A3" t="s">
        <v>214</v>
      </c>
    </row>
    <row spans="1:2" r="4">
      <c s="4" r="A4" t="s">
        <v>946</v>
      </c>
      <c s="6" r="B4"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spans="1:14" r="1">
      <c s="1" r="A1" t="s">
        <v>947</v>
      </c>
      <c s="2" r="C1" t="s">
        <v>77</v>
      </c>
      <c s="2" r="K1" t="s">
        <v>1</v>
      </c>
    </row>
    <row spans="1:14" r="2">
      <c s="2" r="C2" t="s">
        <v>2</v>
      </c>
      <c s="2" r="D2" t="s">
        <v>78</v>
      </c>
      <c s="2" r="E2" t="s">
        <v>79</v>
      </c>
      <c s="2" r="F2" t="s">
        <v>80</v>
      </c>
      <c s="2" r="G2" t="s">
        <v>32</v>
      </c>
      <c s="2" r="H2" t="s">
        <v>81</v>
      </c>
      <c s="2" r="I2" t="s">
        <v>82</v>
      </c>
      <c s="2" r="J2" t="s">
        <v>83</v>
      </c>
      <c s="2" r="K2" t="s">
        <v>2</v>
      </c>
      <c s="2" r="L2" t="s">
        <v>32</v>
      </c>
      <c s="2" r="M2" t="s">
        <v>84</v>
      </c>
    </row>
    <row spans="1:14" r="3">
      <c s="3" r="A3" t="s">
        <v>948</v>
      </c>
    </row>
    <row spans="1:14" r="4">
      <c s="4" r="A4" t="s">
        <v>86</v>
      </c>
      <c s="7" r="C4" t="n">
        <v>115347</v>
      </c>
      <c s="7" r="D4" t="n">
        <v>117739</v>
      </c>
      <c s="7" r="E4" t="n">
        <v>123128</v>
      </c>
      <c s="7" r="F4" t="n">
        <v>121029</v>
      </c>
      <c s="7" r="G4" t="n">
        <v>130967</v>
      </c>
      <c s="7" r="H4" t="n">
        <v>138858</v>
      </c>
      <c s="7" r="I4" t="n">
        <v>139723</v>
      </c>
      <c s="7" r="J4" t="n">
        <v>133384</v>
      </c>
      <c s="7" r="K4" t="n">
        <v>477243</v>
      </c>
      <c s="7" r="L4" t="n">
        <v>542932</v>
      </c>
      <c s="7" r="M4" t="n">
        <v>546892</v>
      </c>
    </row>
    <row spans="1:14" r="5">
      <c s="4" r="A5" t="s">
        <v>949</v>
      </c>
      <c s="4" r="B5" t="s">
        <v>665</v>
      </c>
      <c s="6" r="K5" t="n">
        <v>29250</v>
      </c>
      <c s="6" r="L5" t="n">
        <v>34292</v>
      </c>
      <c s="6" r="M5" t="n">
        <v>36403</v>
      </c>
    </row>
    <row spans="1:14" r="6">
      <c s="4" r="A6" t="s">
        <v>950</v>
      </c>
      <c s="6" r="C6" t="n">
        <v>8866</v>
      </c>
      <c s="7" r="D6" t="n">
        <v>9386</v>
      </c>
      <c s="7" r="E6" t="n">
        <v>13567</v>
      </c>
      <c s="7" r="F6" t="n">
        <v>14195</v>
      </c>
      <c s="6" r="G6" t="n">
        <v>17483</v>
      </c>
      <c s="7" r="H6" t="n">
        <v>17791</v>
      </c>
      <c s="7" r="I6" t="n">
        <v>12317</v>
      </c>
      <c s="7" r="J6" t="n">
        <v>12594</v>
      </c>
      <c s="6" r="K6" t="n">
        <v>46014</v>
      </c>
      <c s="6" r="L6" t="n">
        <v>60185</v>
      </c>
      <c s="6" r="M6" t="n">
        <v>53372</v>
      </c>
    </row>
    <row spans="1:14" r="7">
      <c s="4" r="A7" t="s">
        <v>45</v>
      </c>
      <c s="6" r="C7" t="n">
        <v>550374</v>
      </c>
      <c s="6" r="G7" t="n">
        <v>584273</v>
      </c>
      <c s="6" r="K7" t="n">
        <v>550374</v>
      </c>
      <c s="6" r="L7" t="n">
        <v>584273</v>
      </c>
      <c s="6" r="M7" t="n">
        <v>612986</v>
      </c>
    </row>
    <row spans="1:14" r="8">
      <c s="4" r="A8" t="s">
        <v>163</v>
      </c>
      <c s="6" r="K8" t="n">
        <v>50871</v>
      </c>
      <c s="6" r="L8" t="n">
        <v>45218</v>
      </c>
      <c s="6" r="M8" t="n">
        <v>44145</v>
      </c>
    </row>
    <row spans="1:14" r="9">
      <c s="4" r="A9" t="s">
        <v>150</v>
      </c>
      <c s="6" r="K9" t="n">
        <v>3462</v>
      </c>
      <c s="6" r="L9" t="n">
        <v>3303</v>
      </c>
      <c s="6" r="M9" t="n">
        <v>2963</v>
      </c>
    </row>
    <row spans="1:14" r="10">
      <c s="4" r="A10" t="s">
        <v>951</v>
      </c>
      <c s="6" r="M10" t="n">
        <v>2200</v>
      </c>
    </row>
    <row spans="1:14" r="11">
      <c s="4" r="A11" t="s">
        <v>442</v>
      </c>
    </row>
    <row spans="1:14" r="12">
      <c s="3" r="A12" t="s">
        <v>948</v>
      </c>
    </row>
    <row spans="1:14" r="13">
      <c s="4" r="A13" t="s">
        <v>950</v>
      </c>
      <c s="6" r="K13" t="n">
        <v>35045</v>
      </c>
      <c s="6" r="L13" t="n">
        <v>41172</v>
      </c>
      <c s="6" r="M13" t="n">
        <v>41256</v>
      </c>
    </row>
    <row spans="1:14" r="14">
      <c s="4" r="A14" t="s">
        <v>441</v>
      </c>
    </row>
    <row spans="1:14" r="15">
      <c s="3" r="A15" t="s">
        <v>948</v>
      </c>
    </row>
    <row spans="1:14" r="16">
      <c s="4" r="A16" t="s">
        <v>950</v>
      </c>
      <c s="6" r="K16" t="n">
        <v>84743</v>
      </c>
      <c s="6" r="L16" t="n">
        <v>89305</v>
      </c>
      <c s="6" r="M16" t="n">
        <v>79852</v>
      </c>
    </row>
    <row spans="1:14" r="17">
      <c s="4" r="A17" t="s">
        <v>952</v>
      </c>
    </row>
    <row spans="1:14" r="18">
      <c s="3" r="A18" t="s">
        <v>948</v>
      </c>
    </row>
    <row spans="1:14" r="19">
      <c s="4" r="A19" t="s">
        <v>951</v>
      </c>
      <c s="6" r="M19" t="n">
        <v>3922</v>
      </c>
    </row>
    <row spans="1:14" r="20">
      <c s="4" r="A20" t="s">
        <v>953</v>
      </c>
    </row>
    <row spans="1:14" r="21">
      <c s="3" r="A21" t="s">
        <v>948</v>
      </c>
    </row>
    <row spans="1:14" r="22">
      <c s="4" r="A22" t="s">
        <v>86</v>
      </c>
      <c s="6" r="K22" t="n">
        <v>477243</v>
      </c>
      <c s="6" r="L22" t="n">
        <v>542932</v>
      </c>
      <c s="6" r="M22" t="n">
        <v>546892</v>
      </c>
    </row>
    <row spans="1:14" r="23">
      <c s="4" r="A23" t="s">
        <v>954</v>
      </c>
    </row>
    <row spans="1:14" r="24">
      <c s="3" r="A24" t="s">
        <v>948</v>
      </c>
    </row>
    <row spans="1:14" r="25">
      <c s="4" r="A25" t="s">
        <v>86</v>
      </c>
      <c s="6" r="K25" t="n">
        <v>177252</v>
      </c>
      <c s="6" r="L25" t="n">
        <v>195929</v>
      </c>
      <c s="6" r="M25" t="n">
        <v>194556</v>
      </c>
    </row>
    <row spans="1:14" r="26">
      <c s="4" r="A26" t="s">
        <v>949</v>
      </c>
      <c s="4" r="B26" t="s">
        <v>665</v>
      </c>
      <c s="6" r="K26" t="n">
        <v>8754</v>
      </c>
      <c s="6" r="L26" t="n">
        <v>9666</v>
      </c>
      <c s="6" r="M26" t="n">
        <v>10133</v>
      </c>
    </row>
    <row spans="1:14" r="27">
      <c s="4" r="A27" t="s">
        <v>950</v>
      </c>
      <c s="6" r="K27" t="n">
        <v>35045</v>
      </c>
      <c s="6" r="L27" t="n">
        <v>41172</v>
      </c>
      <c s="6" r="M27" t="n">
        <v>41256</v>
      </c>
      <c s="4" r="N27" t="s">
        <v>770</v>
      </c>
    </row>
    <row spans="1:14" r="28">
      <c s="4" r="A28" t="s">
        <v>45</v>
      </c>
      <c s="6" r="C28" t="n">
        <v>228477</v>
      </c>
      <c s="6" r="G28" t="n">
        <v>222355</v>
      </c>
      <c s="6" r="K28" t="n">
        <v>228477</v>
      </c>
      <c s="6" r="L28" t="n">
        <v>222355</v>
      </c>
      <c s="6" r="M28" t="n">
        <v>229105</v>
      </c>
    </row>
    <row spans="1:14" r="29">
      <c s="4" r="A29" t="s">
        <v>163</v>
      </c>
      <c s="6" r="K29" t="n">
        <v>17914</v>
      </c>
      <c s="6" r="L29" t="n">
        <v>10918</v>
      </c>
      <c s="6" r="M29" t="n">
        <v>10029</v>
      </c>
    </row>
    <row spans="1:14" r="30">
      <c s="4" r="A30" t="s">
        <v>955</v>
      </c>
    </row>
    <row spans="1:14" r="31">
      <c s="3" r="A31" t="s">
        <v>948</v>
      </c>
    </row>
    <row spans="1:14" r="32">
      <c s="4" r="A32" t="s">
        <v>86</v>
      </c>
      <c s="6" r="K32" t="n">
        <v>299991</v>
      </c>
      <c s="6" r="L32" t="n">
        <v>347003</v>
      </c>
      <c s="6" r="M32" t="n">
        <v>352336</v>
      </c>
    </row>
    <row spans="1:14" r="33">
      <c s="4" r="A33" t="s">
        <v>949</v>
      </c>
      <c s="4" r="B33" t="s">
        <v>665</v>
      </c>
      <c s="6" r="K33" t="n">
        <v>18889</v>
      </c>
      <c s="6" r="L33" t="n">
        <v>23457</v>
      </c>
      <c s="6" r="M33" t="n">
        <v>26148</v>
      </c>
    </row>
    <row spans="1:14" r="34">
      <c s="4" r="A34" t="s">
        <v>950</v>
      </c>
      <c s="6" r="K34" t="n">
        <v>84743</v>
      </c>
      <c s="6" r="L34" t="n">
        <v>89305</v>
      </c>
      <c s="6" r="M34" t="n">
        <v>79852</v>
      </c>
      <c s="4" r="N34" t="s">
        <v>770</v>
      </c>
    </row>
    <row spans="1:14" r="35">
      <c s="4" r="A35" t="s">
        <v>45</v>
      </c>
      <c s="6" r="C35" t="n">
        <v>441742</v>
      </c>
      <c s="6" r="G35" t="n">
        <v>475945</v>
      </c>
      <c s="6" r="K35" t="n">
        <v>441742</v>
      </c>
      <c s="6" r="L35" t="n">
        <v>475945</v>
      </c>
      <c s="6" r="M35" t="n">
        <v>497109</v>
      </c>
    </row>
    <row spans="1:14" r="36">
      <c s="4" r="A36" t="s">
        <v>163</v>
      </c>
      <c s="6" r="K36" t="n">
        <v>25560</v>
      </c>
      <c s="6" r="L36" t="n">
        <v>22964</v>
      </c>
      <c s="6" r="M36" t="n">
        <v>18799</v>
      </c>
    </row>
    <row spans="1:14" r="37">
      <c s="4" r="A37" t="s">
        <v>920</v>
      </c>
    </row>
    <row spans="1:14" r="38">
      <c s="3" r="A38" t="s">
        <v>948</v>
      </c>
    </row>
    <row spans="1:14" r="39">
      <c s="4" r="A39" t="s">
        <v>86</v>
      </c>
      <c s="6" r="K39" t="n">
        <v>0</v>
      </c>
      <c s="6" r="L39" t="n">
        <v>0</v>
      </c>
      <c s="6" r="M39" t="n">
        <v>0</v>
      </c>
    </row>
    <row spans="1:14" r="40">
      <c s="4" r="A40" t="s">
        <v>949</v>
      </c>
      <c s="4" r="B40" t="s">
        <v>665</v>
      </c>
      <c s="6" r="K40" t="n">
        <v>1607</v>
      </c>
      <c s="6" r="L40" t="n">
        <v>1169</v>
      </c>
      <c s="6" r="M40" t="n">
        <v>122</v>
      </c>
    </row>
    <row spans="1:14" r="41">
      <c s="4" r="A41" t="s">
        <v>950</v>
      </c>
      <c s="6" r="K41" t="n">
        <v>-16061</v>
      </c>
      <c s="6" r="L41" t="n">
        <v>-14508</v>
      </c>
      <c s="6" r="M41" t="n">
        <v>-13783</v>
      </c>
      <c s="4" r="N41" t="s">
        <v>770</v>
      </c>
    </row>
    <row spans="1:14" r="42">
      <c s="4" r="A42" t="s">
        <v>45</v>
      </c>
      <c s="6" r="C42" t="n">
        <v>627121</v>
      </c>
      <c s="6" r="G42" t="n">
        <v>661217</v>
      </c>
      <c s="6" r="K42" t="n">
        <v>627121</v>
      </c>
      <c s="6" r="L42" t="n">
        <v>661217</v>
      </c>
      <c s="6" r="M42" t="n">
        <v>701626</v>
      </c>
    </row>
    <row spans="1:14" r="43">
      <c s="4" r="A43" t="s">
        <v>163</v>
      </c>
      <c s="6" r="K43" t="n">
        <v>7397</v>
      </c>
      <c s="6" r="L43" t="n">
        <v>11336</v>
      </c>
      <c s="6" r="M43" t="n">
        <v>15317</v>
      </c>
    </row>
    <row spans="1:14" r="44">
      <c s="4" r="A44" t="s">
        <v>956</v>
      </c>
    </row>
    <row spans="1:14" r="45">
      <c s="3" r="A45" t="s">
        <v>948</v>
      </c>
    </row>
    <row spans="1:14" r="46">
      <c s="4" r="A46" t="s">
        <v>86</v>
      </c>
      <c s="6" r="K46" t="n">
        <v>0</v>
      </c>
      <c s="6" r="L46" t="n">
        <v>0</v>
      </c>
      <c s="6" r="M46" t="n">
        <v>0</v>
      </c>
    </row>
    <row spans="1:14" r="47">
      <c s="4" r="A47" t="s">
        <v>949</v>
      </c>
      <c s="4" r="B47" t="s">
        <v>665</v>
      </c>
      <c s="6" r="K47" t="n">
        <v>0</v>
      </c>
      <c s="6" r="L47" t="n">
        <v>0</v>
      </c>
      <c s="6" r="M47" t="n">
        <v>0</v>
      </c>
    </row>
    <row spans="1:14" r="48">
      <c s="4" r="A48" t="s">
        <v>950</v>
      </c>
      <c s="6" r="K48" t="n">
        <v>0</v>
      </c>
      <c s="6" r="L48" t="n">
        <v>0</v>
      </c>
      <c s="6" r="M48" t="n">
        <v>0</v>
      </c>
      <c s="4" r="N48" t="s">
        <v>770</v>
      </c>
    </row>
    <row spans="1:14" r="49">
      <c s="4" r="A49" t="s">
        <v>45</v>
      </c>
      <c s="7" r="C49" t="n">
        <v>-746966</v>
      </c>
      <c s="7" r="G49" t="n">
        <v>-775244</v>
      </c>
      <c s="6" r="K49" t="n">
        <v>-746966</v>
      </c>
      <c s="6" r="L49" t="n">
        <v>-775244</v>
      </c>
      <c s="6" r="M49" t="n">
        <v>-814854</v>
      </c>
    </row>
    <row spans="1:14" r="50">
      <c s="4" r="A50" t="s">
        <v>163</v>
      </c>
      <c s="7" r="K50" t="n">
        <v>0</v>
      </c>
      <c s="7" r="L50" t="n">
        <v>0</v>
      </c>
      <c s="7" r="M50" t="n">
        <v>0</v>
      </c>
    </row>
    <row spans="1:14" r="51">
      <c r="A51" t="n"/>
    </row>
    <row spans="1:14" r="52">
      <c s="4" r="A52" t="s">
        <v>665</v>
      </c>
      <c s="4" r="B52" t="s">
        <v>957</v>
      </c>
    </row>
    <row spans="1:14" r="53">
      <c s="4" r="A53" t="s">
        <v>770</v>
      </c>
      <c s="4" r="B53" t="s">
        <v>958</v>
      </c>
    </row>
  </sheetData>
  <mergeCells count="7">
    <mergeCell ref="A1:B2"/>
    <mergeCell ref="C1:J1"/>
    <mergeCell ref="K1:N1"/>
    <mergeCell ref="M2:N2"/>
    <mergeCell ref="A51:M51"/>
    <mergeCell ref="B52:M52"/>
    <mergeCell ref="B53:M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959</v>
      </c>
      <c s="2" r="C1" t="s">
        <v>77</v>
      </c>
      <c s="2" r="K1" t="s">
        <v>1</v>
      </c>
    </row>
    <row spans="1:14" r="2">
      <c s="2" r="C2" t="s">
        <v>2</v>
      </c>
      <c s="2" r="D2" t="s">
        <v>78</v>
      </c>
      <c s="2" r="E2" t="s">
        <v>79</v>
      </c>
      <c s="2" r="F2" t="s">
        <v>80</v>
      </c>
      <c s="2" r="G2" t="s">
        <v>32</v>
      </c>
      <c s="2" r="H2" t="s">
        <v>81</v>
      </c>
      <c s="2" r="I2" t="s">
        <v>82</v>
      </c>
      <c s="2" r="J2" t="s">
        <v>83</v>
      </c>
      <c s="2" r="K2" t="s">
        <v>2</v>
      </c>
      <c s="2" r="L2" t="s">
        <v>32</v>
      </c>
      <c s="2" r="M2" t="s">
        <v>84</v>
      </c>
      <c s="2" r="N2" t="s">
        <v>548</v>
      </c>
    </row>
    <row spans="1:14" r="3">
      <c s="3" r="A3" t="s">
        <v>960</v>
      </c>
    </row>
    <row spans="1:14" r="4">
      <c s="4" r="A4" t="s">
        <v>950</v>
      </c>
      <c s="7" r="C4" t="n">
        <v>8866</v>
      </c>
      <c s="7" r="D4" t="n">
        <v>9386</v>
      </c>
      <c s="7" r="E4" t="n">
        <v>13567</v>
      </c>
      <c s="7" r="F4" t="n">
        <v>14195</v>
      </c>
      <c s="7" r="G4" t="n">
        <v>17483</v>
      </c>
      <c s="7" r="H4" t="n">
        <v>17791</v>
      </c>
      <c s="7" r="I4" t="n">
        <v>12317</v>
      </c>
      <c s="7" r="J4" t="n">
        <v>12594</v>
      </c>
      <c s="7" r="K4" t="n">
        <v>46014</v>
      </c>
      <c s="7" r="L4" t="n">
        <v>60185</v>
      </c>
      <c s="7" r="M4" t="n">
        <v>53372</v>
      </c>
    </row>
    <row spans="1:14" r="5">
      <c s="4" r="A5" t="s">
        <v>138</v>
      </c>
      <c s="6" r="K5" t="n">
        <v>-3298</v>
      </c>
      <c s="6" r="L5" t="n">
        <v>-2548</v>
      </c>
      <c s="6" r="M5" t="n">
        <v>-1736</v>
      </c>
    </row>
    <row spans="1:14" r="6">
      <c s="4" r="A6" t="s">
        <v>961</v>
      </c>
      <c s="6" r="K6" t="n">
        <v>-587</v>
      </c>
      <c s="6" r="L6" t="n">
        <v>0</v>
      </c>
      <c s="6" r="M6" t="n">
        <v>-954</v>
      </c>
    </row>
    <row spans="1:14" r="7">
      <c s="4" r="A7" t="s">
        <v>962</v>
      </c>
      <c s="6" r="K7" t="n">
        <v>-494</v>
      </c>
      <c s="6" r="L7" t="n">
        <v>0</v>
      </c>
      <c s="6" r="M7" t="n">
        <v>-667</v>
      </c>
    </row>
    <row spans="1:14" r="8">
      <c s="4" r="A8" t="s">
        <v>155</v>
      </c>
      <c s="6" r="K8" t="n">
        <v>-1108</v>
      </c>
      <c s="6" r="L8" t="n">
        <v>0</v>
      </c>
      <c s="6" r="M8" t="n">
        <v>0</v>
      </c>
    </row>
    <row spans="1:14" r="9">
      <c s="4" r="A9" t="s">
        <v>963</v>
      </c>
      <c s="6" r="K9" t="n">
        <v>-3886</v>
      </c>
      <c s="6" r="L9" t="n">
        <v>-1521</v>
      </c>
      <c s="6" r="M9" t="n">
        <v>-401</v>
      </c>
    </row>
    <row spans="1:14" r="10">
      <c s="4" r="A10" t="s">
        <v>964</v>
      </c>
      <c s="6" r="K10" t="n">
        <v>-2570</v>
      </c>
      <c s="6" r="L10" t="n">
        <v>0</v>
      </c>
      <c s="6" r="M10" t="n">
        <v>0</v>
      </c>
    </row>
    <row spans="1:14" r="11">
      <c s="4" r="A11" t="s">
        <v>965</v>
      </c>
      <c s="6" r="C11" t="n">
        <v>-10269</v>
      </c>
      <c s="6" r="D11" t="n">
        <v>-9775</v>
      </c>
      <c s="6" r="E11" t="n">
        <v>-8705</v>
      </c>
      <c s="6" r="F11" t="n">
        <v>-9664</v>
      </c>
      <c s="6" r="G11" t="n">
        <v>-9782</v>
      </c>
      <c s="6" r="H11" t="n">
        <v>-9412</v>
      </c>
      <c s="6" r="I11" t="n">
        <v>-8917</v>
      </c>
      <c s="6" r="J11" t="n">
        <v>-8657</v>
      </c>
      <c s="6" r="K11" t="n">
        <v>-38413</v>
      </c>
      <c s="6" r="L11" t="n">
        <v>-36768</v>
      </c>
      <c s="6" r="M11" t="n">
        <v>-40681</v>
      </c>
    </row>
    <row spans="1:14" r="12">
      <c s="4" r="A12" t="s">
        <v>949</v>
      </c>
      <c s="4" r="B12" t="s">
        <v>665</v>
      </c>
      <c s="6" r="K12" t="n">
        <v>-29250</v>
      </c>
      <c s="6" r="L12" t="n">
        <v>-34292</v>
      </c>
      <c s="6" r="M12" t="n">
        <v>-36403</v>
      </c>
    </row>
    <row spans="1:14" r="13">
      <c s="4" r="A13" t="s">
        <v>897</v>
      </c>
      <c s="6" r="K13" t="n">
        <v>-14649</v>
      </c>
      <c s="6" r="L13" t="n">
        <v>-18142</v>
      </c>
      <c s="6" r="M13" t="n">
        <v>-14844</v>
      </c>
      <c s="7" r="N13" t="n">
        <v>-4200</v>
      </c>
    </row>
    <row spans="1:14" r="14">
      <c s="4" r="A14" t="s">
        <v>966</v>
      </c>
      <c s="6" r="C14" t="n">
        <v>-388</v>
      </c>
      <c s="6" r="D14" t="n">
        <v>0</v>
      </c>
      <c s="6" r="E14" t="n">
        <v>0</v>
      </c>
      <c s="6" r="F14" t="n">
        <v>0</v>
      </c>
      <c s="6" r="G14" t="n">
        <v>0</v>
      </c>
      <c s="6" r="H14" t="n">
        <v>0</v>
      </c>
      <c s="6" r="I14" t="n">
        <v>0</v>
      </c>
      <c s="6" r="J14" t="n">
        <v>0</v>
      </c>
      <c s="6" r="K14" t="n">
        <v>-388</v>
      </c>
      <c s="6" r="L14" t="n">
        <v>0</v>
      </c>
      <c s="6" r="M14" t="n">
        <v>-3123</v>
      </c>
    </row>
    <row spans="1:14" r="15">
      <c s="4" r="A15" t="s">
        <v>98</v>
      </c>
      <c s="7" r="C15" t="n">
        <v>-2069</v>
      </c>
      <c s="7" r="D15" t="n">
        <v>1670</v>
      </c>
      <c s="7" r="E15" t="n">
        <v>3977</v>
      </c>
      <c s="7" r="F15" t="n">
        <v>5508</v>
      </c>
      <c s="7" r="G15" t="n">
        <v>7799</v>
      </c>
      <c s="7" r="H15" t="n">
        <v>8746</v>
      </c>
      <c s="7" r="I15" t="n">
        <v>3093</v>
      </c>
      <c s="7" r="J15" t="n">
        <v>3060</v>
      </c>
      <c s="6" r="K15" t="n">
        <v>9085</v>
      </c>
      <c s="6" r="L15" t="n">
        <v>22698</v>
      </c>
      <c s="6" r="M15" t="n">
        <v>8516</v>
      </c>
    </row>
    <row spans="1:14" r="16">
      <c s="4" r="A16" t="s">
        <v>441</v>
      </c>
    </row>
    <row spans="1:14" r="17">
      <c s="3" r="A17" t="s">
        <v>960</v>
      </c>
    </row>
    <row spans="1:14" r="18">
      <c s="4" r="A18" t="s">
        <v>950</v>
      </c>
      <c s="6" r="K18" t="n">
        <v>84743</v>
      </c>
      <c s="6" r="L18" t="n">
        <v>89305</v>
      </c>
      <c s="6" r="M18" t="n">
        <v>79852</v>
      </c>
    </row>
    <row spans="1:14" r="19">
      <c s="4" r="A19" t="s">
        <v>442</v>
      </c>
    </row>
    <row spans="1:14" r="20">
      <c s="3" r="A20" t="s">
        <v>960</v>
      </c>
    </row>
    <row spans="1:14" r="21">
      <c s="4" r="A21" t="s">
        <v>950</v>
      </c>
      <c s="6" r="K21" t="n">
        <v>35045</v>
      </c>
      <c s="6" r="L21" t="n">
        <v>41172</v>
      </c>
      <c s="6" r="M21" t="n">
        <v>41256</v>
      </c>
    </row>
    <row spans="1:14" r="22">
      <c s="4" r="A22" t="s">
        <v>920</v>
      </c>
    </row>
    <row spans="1:14" r="23">
      <c s="3" r="A23" t="s">
        <v>960</v>
      </c>
    </row>
    <row spans="1:14" r="24">
      <c s="4" r="A24" t="s">
        <v>950</v>
      </c>
      <c s="7" r="K24" t="n">
        <v>-16060</v>
      </c>
      <c s="7" r="L24" t="n">
        <v>-14508</v>
      </c>
      <c s="7" r="M24" t="n">
        <v>-13783</v>
      </c>
    </row>
    <row spans="1:14" r="25">
      <c r="A25" t="n"/>
    </row>
    <row spans="1:14" r="26">
      <c s="4" r="A26" t="s">
        <v>665</v>
      </c>
      <c s="4" r="B26" t="s">
        <v>967</v>
      </c>
    </row>
  </sheetData>
  <mergeCells count="5">
    <mergeCell ref="A1:B2"/>
    <mergeCell ref="C1:J1"/>
    <mergeCell ref="K1:N1"/>
    <mergeCell ref="A25:M25"/>
    <mergeCell ref="B26:M2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8</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969</v>
      </c>
    </row>
    <row spans="1:12" r="4">
      <c s="4" r="A4" t="s">
        <v>86</v>
      </c>
      <c s="7" r="B4" t="n">
        <v>115347</v>
      </c>
      <c s="7" r="C4" t="n">
        <v>117739</v>
      </c>
      <c s="7" r="D4" t="n">
        <v>123128</v>
      </c>
      <c s="7" r="E4" t="n">
        <v>121029</v>
      </c>
      <c s="7" r="F4" t="n">
        <v>130967</v>
      </c>
      <c s="7" r="G4" t="n">
        <v>138858</v>
      </c>
      <c s="7" r="H4" t="n">
        <v>139723</v>
      </c>
      <c s="7" r="I4" t="n">
        <v>133384</v>
      </c>
      <c s="7" r="J4" t="n">
        <v>477243</v>
      </c>
      <c s="7" r="K4" t="n">
        <v>542932</v>
      </c>
      <c s="7" r="L4" t="n">
        <v>546892</v>
      </c>
    </row>
    <row spans="1:12" r="5">
      <c s="4" r="A5" t="s">
        <v>970</v>
      </c>
      <c s="6" r="B5" t="n">
        <v>297083</v>
      </c>
      <c s="6" r="F5" t="n">
        <v>303617</v>
      </c>
      <c s="6" r="J5" t="n">
        <v>297083</v>
      </c>
      <c s="6" r="K5" t="n">
        <v>303617</v>
      </c>
    </row>
    <row spans="1:12" r="6">
      <c s="4" r="A6" t="s">
        <v>953</v>
      </c>
    </row>
    <row spans="1:12" r="7">
      <c s="3" r="A7" t="s">
        <v>969</v>
      </c>
    </row>
    <row spans="1:12" r="8">
      <c s="4" r="A8" t="s">
        <v>86</v>
      </c>
      <c s="6" r="J8" t="n">
        <v>477243</v>
      </c>
      <c s="6" r="K8" t="n">
        <v>542932</v>
      </c>
      <c s="6" r="L8" t="n">
        <v>546892</v>
      </c>
    </row>
    <row spans="1:12" r="9">
      <c s="4" r="A9" t="s">
        <v>970</v>
      </c>
      <c s="6" r="B9" t="n">
        <v>297083</v>
      </c>
      <c s="6" r="F9" t="n">
        <v>303617</v>
      </c>
      <c s="6" r="J9" t="n">
        <v>297083</v>
      </c>
      <c s="6" r="K9" t="n">
        <v>303617</v>
      </c>
      <c s="6" r="L9" t="n">
        <v>309664</v>
      </c>
    </row>
    <row spans="1:12" r="10">
      <c s="4" r="A10" t="s">
        <v>971</v>
      </c>
    </row>
    <row spans="1:12" r="11">
      <c s="3" r="A11" t="s">
        <v>969</v>
      </c>
    </row>
    <row spans="1:12" r="12">
      <c s="4" r="A12" t="s">
        <v>86</v>
      </c>
      <c s="6" r="J12" t="n">
        <v>185929</v>
      </c>
      <c s="6" r="K12" t="n">
        <v>207839</v>
      </c>
      <c s="6" r="L12" t="n">
        <v>208746</v>
      </c>
    </row>
    <row spans="1:12" r="13">
      <c s="4" r="A13" t="s">
        <v>970</v>
      </c>
      <c s="6" r="B13" t="n">
        <v>97451</v>
      </c>
      <c s="6" r="F13" t="n">
        <v>98421</v>
      </c>
      <c s="6" r="J13" t="n">
        <v>97451</v>
      </c>
      <c s="6" r="K13" t="n">
        <v>98421</v>
      </c>
      <c s="6" r="L13" t="n">
        <v>103179</v>
      </c>
    </row>
    <row spans="1:12" r="14">
      <c s="4" r="A14" t="s">
        <v>972</v>
      </c>
    </row>
    <row spans="1:12" r="15">
      <c s="3" r="A15" t="s">
        <v>969</v>
      </c>
    </row>
    <row spans="1:12" r="16">
      <c s="4" r="A16" t="s">
        <v>86</v>
      </c>
      <c s="6" r="J16" t="n">
        <v>154180</v>
      </c>
      <c s="6" r="K16" t="n">
        <v>182788</v>
      </c>
      <c s="6" r="L16" t="n">
        <v>189696</v>
      </c>
    </row>
    <row spans="1:12" r="17">
      <c s="4" r="A17" t="s">
        <v>970</v>
      </c>
      <c s="6" r="B17" t="n">
        <v>100022</v>
      </c>
      <c s="6" r="F17" t="n">
        <v>113217</v>
      </c>
      <c s="6" r="J17" t="n">
        <v>100022</v>
      </c>
      <c s="6" r="K17" t="n">
        <v>113217</v>
      </c>
      <c s="6" r="L17" t="n">
        <v>125857</v>
      </c>
    </row>
    <row spans="1:12" r="18">
      <c s="4" r="A18" t="s">
        <v>973</v>
      </c>
    </row>
    <row spans="1:12" r="19">
      <c s="3" r="A19" t="s">
        <v>969</v>
      </c>
    </row>
    <row spans="1:12" r="20">
      <c s="4" r="A20" t="s">
        <v>86</v>
      </c>
      <c s="6" r="J20" t="n">
        <v>91471</v>
      </c>
      <c s="6" r="K20" t="n">
        <v>101596</v>
      </c>
      <c s="6" r="L20" t="n">
        <v>101516</v>
      </c>
    </row>
    <row spans="1:12" r="21">
      <c s="4" r="A21" t="s">
        <v>970</v>
      </c>
      <c s="6" r="B21" t="n">
        <v>69164</v>
      </c>
      <c s="6" r="F21" t="n">
        <v>50038</v>
      </c>
      <c s="6" r="J21" t="n">
        <v>69164</v>
      </c>
      <c s="6" r="K21" t="n">
        <v>50038</v>
      </c>
      <c s="6" r="L21" t="n">
        <v>30733</v>
      </c>
    </row>
    <row spans="1:12" r="22">
      <c s="4" r="A22" t="s">
        <v>974</v>
      </c>
    </row>
    <row spans="1:12" r="23">
      <c s="3" r="A23" t="s">
        <v>969</v>
      </c>
    </row>
    <row spans="1:12" r="24">
      <c s="4" r="A24" t="s">
        <v>86</v>
      </c>
      <c s="6" r="J24" t="n">
        <v>45663</v>
      </c>
      <c s="6" r="K24" t="n">
        <v>50709</v>
      </c>
      <c s="6" r="L24" t="n">
        <v>46934</v>
      </c>
    </row>
    <row spans="1:12" r="25">
      <c s="4" r="A25" t="s">
        <v>970</v>
      </c>
      <c s="7" r="B25" t="n">
        <v>30446</v>
      </c>
      <c s="7" r="F25" t="n">
        <v>41941</v>
      </c>
      <c s="7" r="J25" t="n">
        <v>30446</v>
      </c>
      <c s="7" r="K25" t="n">
        <v>41941</v>
      </c>
      <c s="7" r="L25" t="n">
        <v>498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75</v>
      </c>
      <c s="2" r="B1" t="s">
        <v>2</v>
      </c>
      <c s="2" r="C1" t="s">
        <v>32</v>
      </c>
      <c s="2" r="D1" t="s">
        <v>84</v>
      </c>
      <c s="2" r="E1" t="s">
        <v>548</v>
      </c>
    </row>
    <row spans="1:5" r="2">
      <c s="3" r="A2" t="s">
        <v>33</v>
      </c>
    </row>
    <row spans="1:5" r="3">
      <c s="4" r="A3" t="s">
        <v>34</v>
      </c>
      <c s="7" r="B3" t="n">
        <v>9839</v>
      </c>
      <c s="7" r="C3" t="n">
        <v>9517</v>
      </c>
      <c s="7" r="D3" t="n">
        <v>25716</v>
      </c>
      <c s="7" r="E3" t="n">
        <v>34777</v>
      </c>
    </row>
    <row spans="1:5" r="4">
      <c s="4" r="A4" t="s">
        <v>976</v>
      </c>
      <c s="6" r="B4" t="n">
        <v>68562</v>
      </c>
      <c s="6" r="C4" t="n">
        <v>83069</v>
      </c>
    </row>
    <row spans="1:5" r="5">
      <c s="4" r="A5" t="s">
        <v>977</v>
      </c>
      <c s="6" r="B5" t="n">
        <v>0</v>
      </c>
      <c s="6" r="C5" t="n">
        <v>0</v>
      </c>
    </row>
    <row spans="1:5" r="6">
      <c s="4" r="A6" t="s">
        <v>36</v>
      </c>
      <c s="6" r="B6" t="n">
        <v>71698</v>
      </c>
      <c s="6" r="C6" t="n">
        <v>83550</v>
      </c>
    </row>
    <row spans="1:5" r="7">
      <c s="4" r="A7" t="s">
        <v>37</v>
      </c>
      <c s="6" r="B7" t="n">
        <v>6649</v>
      </c>
      <c s="6" r="C7" t="n">
        <v>8472</v>
      </c>
    </row>
    <row spans="1:5" r="8">
      <c s="4" r="A8" t="s">
        <v>38</v>
      </c>
      <c s="6" r="B8" t="n">
        <v>16869</v>
      </c>
      <c s="6" r="C8" t="n">
        <v>15714</v>
      </c>
    </row>
    <row spans="1:5" r="9">
      <c s="4" r="A9" t="s">
        <v>39</v>
      </c>
      <c s="6" r="B9" t="n">
        <v>173617</v>
      </c>
      <c s="6" r="C9" t="n">
        <v>200322</v>
      </c>
    </row>
    <row spans="1:5" r="10">
      <c s="4" r="A10" t="s">
        <v>40</v>
      </c>
      <c s="6" r="B10" t="n">
        <v>297083</v>
      </c>
      <c s="6" r="C10" t="n">
        <v>303617</v>
      </c>
    </row>
    <row spans="1:5" r="11">
      <c s="4" r="A11" t="s">
        <v>622</v>
      </c>
      <c s="6" r="B11" t="n">
        <v>0</v>
      </c>
      <c s="6" r="C11" t="n">
        <v>0</v>
      </c>
    </row>
    <row spans="1:5" r="12">
      <c s="4" r="A12" t="s">
        <v>41</v>
      </c>
      <c s="6" r="B12" t="n">
        <v>58599</v>
      </c>
      <c s="6" r="C12" t="n">
        <v>61927</v>
      </c>
      <c s="6" r="D12" t="n">
        <v>68975</v>
      </c>
    </row>
    <row spans="1:5" r="13">
      <c s="4" r="A13" t="s">
        <v>42</v>
      </c>
      <c s="6" r="B13" t="n">
        <v>1547</v>
      </c>
      <c s="6" r="C13" t="n">
        <v>1936</v>
      </c>
    </row>
    <row spans="1:5" r="14">
      <c s="4" r="A14" t="s">
        <v>43</v>
      </c>
      <c s="6" r="B14" t="n">
        <v>9325</v>
      </c>
      <c s="6" r="C14" t="n">
        <v>10662</v>
      </c>
    </row>
    <row spans="1:5" r="15">
      <c s="4" r="A15" t="s">
        <v>44</v>
      </c>
      <c s="6" r="B15" t="n">
        <v>10203</v>
      </c>
      <c s="6" r="C15" t="n">
        <v>5809</v>
      </c>
    </row>
    <row spans="1:5" r="16">
      <c s="4" r="A16" t="s">
        <v>45</v>
      </c>
      <c s="6" r="B16" t="n">
        <v>550374</v>
      </c>
      <c s="6" r="C16" t="n">
        <v>584273</v>
      </c>
      <c s="6" r="D16" t="n">
        <v>612986</v>
      </c>
    </row>
    <row spans="1:5" r="17">
      <c s="3" r="A17" t="s">
        <v>46</v>
      </c>
    </row>
    <row spans="1:5" r="18">
      <c s="4" r="A18" t="s">
        <v>47</v>
      </c>
      <c s="6" r="B18" t="n">
        <v>6556</v>
      </c>
      <c s="6" r="C18" t="n">
        <v>244</v>
      </c>
    </row>
    <row spans="1:5" r="19">
      <c s="4" r="A19" t="s">
        <v>48</v>
      </c>
      <c s="6" r="B19" t="n">
        <v>40696</v>
      </c>
      <c s="6" r="C19" t="n">
        <v>41827</v>
      </c>
    </row>
    <row spans="1:5" r="20">
      <c s="4" r="A20" t="s">
        <v>49</v>
      </c>
      <c s="6" r="B20" t="n">
        <v>56076</v>
      </c>
      <c s="6" r="C20" t="n">
        <v>56109</v>
      </c>
    </row>
    <row spans="1:5" r="21">
      <c s="4" r="A21" t="s">
        <v>50</v>
      </c>
      <c s="6" r="B21" t="n">
        <v>5410</v>
      </c>
      <c s="6" r="C21" t="n">
        <v>4406</v>
      </c>
    </row>
    <row spans="1:5" r="22">
      <c s="4" r="A22" t="s">
        <v>51</v>
      </c>
      <c s="6" r="B22" t="n">
        <v>108738</v>
      </c>
      <c s="6" r="C22" t="n">
        <v>102586</v>
      </c>
    </row>
    <row spans="1:5" r="23">
      <c s="4" r="A23" t="s">
        <v>52</v>
      </c>
      <c s="6" r="B23" t="n">
        <v>462470</v>
      </c>
      <c s="6" r="C23" t="n">
        <v>451069</v>
      </c>
    </row>
    <row spans="1:5" r="24">
      <c s="4" r="A24" t="s">
        <v>53</v>
      </c>
      <c s="6" r="B24" t="n">
        <v>8737</v>
      </c>
      <c s="6" r="C24" t="n">
        <v>3945</v>
      </c>
    </row>
    <row spans="1:5" r="25">
      <c s="4" r="A25" t="s">
        <v>54</v>
      </c>
      <c s="6" r="B25" t="n">
        <v>8770</v>
      </c>
      <c s="6" r="C25" t="n">
        <v>10416</v>
      </c>
    </row>
    <row spans="1:5" r="26">
      <c s="4" r="A26" t="s">
        <v>55</v>
      </c>
      <c s="6" r="B26" t="n">
        <v>63606</v>
      </c>
      <c s="6" r="C26" t="n">
        <v>80471</v>
      </c>
    </row>
    <row spans="1:5" r="27">
      <c s="4" r="A27" t="s">
        <v>56</v>
      </c>
      <c s="6" r="B27" t="n">
        <v>11123</v>
      </c>
      <c s="6" r="C27" t="n">
        <v>9896</v>
      </c>
    </row>
    <row spans="1:5" r="28">
      <c s="4" r="A28" t="s">
        <v>978</v>
      </c>
      <c s="6" r="B28" t="n">
        <v>0</v>
      </c>
      <c s="6" r="C28" t="n">
        <v>0</v>
      </c>
    </row>
    <row spans="1:5" r="29">
      <c s="4" r="A29" t="s">
        <v>979</v>
      </c>
      <c s="6" r="B29" t="n">
        <v>-113070</v>
      </c>
      <c s="6" r="C29" t="n">
        <v>-74110</v>
      </c>
    </row>
    <row spans="1:5" r="30">
      <c s="4" r="A30" t="s">
        <v>66</v>
      </c>
      <c s="6" r="B30" t="n">
        <v>550374</v>
      </c>
      <c s="6" r="C30" t="n">
        <v>584273</v>
      </c>
    </row>
    <row spans="1:5" r="31">
      <c s="4" r="A31" t="s">
        <v>980</v>
      </c>
    </row>
    <row spans="1:5" r="32">
      <c s="3" r="A32" t="s">
        <v>33</v>
      </c>
    </row>
    <row spans="1:5" r="33">
      <c s="4" r="A33" t="s">
        <v>34</v>
      </c>
      <c s="6" r="B33" t="n">
        <v>3105</v>
      </c>
      <c s="6" r="C33" t="n">
        <v>605</v>
      </c>
      <c s="6" r="D33" t="n">
        <v>4120</v>
      </c>
      <c s="6" r="E33" t="n">
        <v>6471</v>
      </c>
    </row>
    <row spans="1:5" r="34">
      <c s="4" r="A34" t="s">
        <v>976</v>
      </c>
      <c s="6" r="B34" t="n">
        <v>20</v>
      </c>
      <c s="6" r="C34" t="n">
        <v>50</v>
      </c>
    </row>
    <row spans="1:5" r="35">
      <c s="4" r="A35" t="s">
        <v>977</v>
      </c>
      <c s="6" r="B35" t="n">
        <v>-110541</v>
      </c>
      <c s="6" r="C35" t="n">
        <v>-107064</v>
      </c>
    </row>
    <row spans="1:5" r="36">
      <c s="4" r="A36" t="s">
        <v>36</v>
      </c>
      <c s="6" r="B36" t="n">
        <v>0</v>
      </c>
      <c s="6" r="C36" t="n">
        <v>0</v>
      </c>
    </row>
    <row spans="1:5" r="37">
      <c s="4" r="A37" t="s">
        <v>37</v>
      </c>
      <c s="6" r="B37" t="n">
        <v>510</v>
      </c>
      <c s="6" r="C37" t="n">
        <v>546</v>
      </c>
    </row>
    <row spans="1:5" r="38">
      <c s="4" r="A38" t="s">
        <v>38</v>
      </c>
      <c s="6" r="B38" t="n">
        <v>0</v>
      </c>
      <c s="6" r="C38" t="n">
        <v>0</v>
      </c>
    </row>
    <row spans="1:5" r="39">
      <c s="4" r="A39" t="s">
        <v>39</v>
      </c>
      <c s="6" r="B39" t="n">
        <v>-106906</v>
      </c>
      <c s="6" r="C39" t="n">
        <v>-105863</v>
      </c>
    </row>
    <row spans="1:5" r="40">
      <c s="4" r="A40" t="s">
        <v>40</v>
      </c>
      <c s="6" r="B40" t="n">
        <v>9518</v>
      </c>
      <c s="6" r="C40" t="n">
        <v>12365</v>
      </c>
    </row>
    <row spans="1:5" r="41">
      <c s="4" r="A41" t="s">
        <v>622</v>
      </c>
      <c s="6" r="B41" t="n">
        <v>837064</v>
      </c>
      <c s="6" r="C41" t="n">
        <v>782633</v>
      </c>
    </row>
    <row spans="1:5" r="42">
      <c s="4" r="A42" t="s">
        <v>41</v>
      </c>
      <c s="6" r="B42" t="n">
        <v>0</v>
      </c>
      <c s="6" r="C42" t="n">
        <v>0</v>
      </c>
    </row>
    <row spans="1:5" r="43">
      <c s="4" r="A43" t="s">
        <v>42</v>
      </c>
      <c s="6" r="B43" t="n">
        <v>0</v>
      </c>
      <c s="6" r="C43" t="n">
        <v>0</v>
      </c>
    </row>
    <row spans="1:5" r="44">
      <c s="4" r="A44" t="s">
        <v>43</v>
      </c>
      <c s="6" r="B44" t="n">
        <v>0</v>
      </c>
      <c s="6" r="C44" t="n">
        <v>0</v>
      </c>
    </row>
    <row spans="1:5" r="45">
      <c s="4" r="A45" t="s">
        <v>44</v>
      </c>
      <c s="6" r="B45" t="n">
        <v>0</v>
      </c>
      <c s="6" r="C45" t="n">
        <v>0</v>
      </c>
    </row>
    <row spans="1:5" r="46">
      <c s="4" r="A46" t="s">
        <v>45</v>
      </c>
      <c s="6" r="B46" t="n">
        <v>739676</v>
      </c>
      <c s="6" r="C46" t="n">
        <v>689135</v>
      </c>
    </row>
    <row spans="1:5" r="47">
      <c s="3" r="A47" t="s">
        <v>46</v>
      </c>
    </row>
    <row spans="1:5" r="48">
      <c s="4" r="A48" t="s">
        <v>47</v>
      </c>
      <c s="6" r="B48" t="n">
        <v>0</v>
      </c>
      <c s="6" r="C48" t="n">
        <v>0</v>
      </c>
    </row>
    <row spans="1:5" r="49">
      <c s="4" r="A49" t="s">
        <v>48</v>
      </c>
      <c s="6" r="B49" t="n">
        <v>2642</v>
      </c>
      <c s="6" r="C49" t="n">
        <v>2679</v>
      </c>
    </row>
    <row spans="1:5" r="50">
      <c s="4" r="A50" t="s">
        <v>49</v>
      </c>
      <c s="6" r="B50" t="n">
        <v>12661</v>
      </c>
      <c s="6" r="C50" t="n">
        <v>8511</v>
      </c>
    </row>
    <row spans="1:5" r="51">
      <c s="4" r="A51" t="s">
        <v>50</v>
      </c>
      <c s="6" r="B51" t="n">
        <v>2663</v>
      </c>
      <c s="6" r="C51" t="n">
        <v>2944</v>
      </c>
    </row>
    <row spans="1:5" r="52">
      <c s="4" r="A52" t="s">
        <v>51</v>
      </c>
      <c s="6" r="B52" t="n">
        <v>17966</v>
      </c>
      <c s="6" r="C52" t="n">
        <v>14134</v>
      </c>
    </row>
    <row spans="1:5" r="53">
      <c s="4" r="A53" t="s">
        <v>52</v>
      </c>
      <c s="6" r="B53" t="n">
        <v>451923</v>
      </c>
      <c s="6" r="C53" t="n">
        <v>451839</v>
      </c>
    </row>
    <row spans="1:5" r="54">
      <c s="4" r="A54" t="s">
        <v>53</v>
      </c>
      <c s="6" r="B54" t="n">
        <v>3276</v>
      </c>
      <c s="6" r="C54" t="n">
        <v>3503</v>
      </c>
    </row>
    <row spans="1:5" r="55">
      <c s="4" r="A55" t="s">
        <v>54</v>
      </c>
      <c s="6" r="B55" t="n">
        <v>-1515</v>
      </c>
      <c s="6" r="C55" t="n">
        <v>97</v>
      </c>
    </row>
    <row spans="1:5" r="56">
      <c s="4" r="A56" t="s">
        <v>55</v>
      </c>
      <c s="6" r="B56" t="n">
        <v>19950</v>
      </c>
      <c s="6" r="C56" t="n">
        <v>22070</v>
      </c>
    </row>
    <row spans="1:5" r="57">
      <c s="4" r="A57" t="s">
        <v>56</v>
      </c>
      <c s="6" r="B57" t="n">
        <v>0</v>
      </c>
      <c s="6" r="C57" t="n">
        <v>181</v>
      </c>
    </row>
    <row spans="1:5" r="58">
      <c s="4" r="A58" t="s">
        <v>978</v>
      </c>
      <c s="6" r="B58" t="n">
        <v>341412</v>
      </c>
      <c s="6" r="C58" t="n">
        <v>289896</v>
      </c>
    </row>
    <row spans="1:5" r="59">
      <c s="4" r="A59" t="s">
        <v>979</v>
      </c>
      <c s="6" r="B59" t="n">
        <v>-93336</v>
      </c>
      <c s="6" r="C59" t="n">
        <v>-92585</v>
      </c>
    </row>
    <row spans="1:5" r="60">
      <c s="4" r="A60" t="s">
        <v>66</v>
      </c>
      <c s="6" r="B60" t="n">
        <v>739676</v>
      </c>
      <c s="6" r="C60" t="n">
        <v>689135</v>
      </c>
    </row>
    <row spans="1:5" r="61">
      <c s="4" r="A61" t="s">
        <v>981</v>
      </c>
    </row>
    <row spans="1:5" r="62">
      <c s="3" r="A62" t="s">
        <v>33</v>
      </c>
    </row>
    <row spans="1:5" r="63">
      <c s="4" r="A63" t="s">
        <v>34</v>
      </c>
      <c s="6" r="B63" t="n">
        <v>-2</v>
      </c>
      <c s="6" r="C63" t="n">
        <v>-15</v>
      </c>
      <c s="6" r="D63" t="n">
        <v>-10</v>
      </c>
      <c s="6" r="E63" t="n">
        <v>36</v>
      </c>
    </row>
    <row spans="1:5" r="64">
      <c s="4" r="A64" t="s">
        <v>976</v>
      </c>
      <c s="6" r="B64" t="n">
        <v>18585</v>
      </c>
      <c s="6" r="C64" t="n">
        <v>22358</v>
      </c>
    </row>
    <row spans="1:5" r="65">
      <c s="4" r="A65" t="s">
        <v>977</v>
      </c>
      <c s="6" r="B65" t="n">
        <v>113736</v>
      </c>
      <c s="6" r="C65" t="n">
        <v>107590</v>
      </c>
    </row>
    <row spans="1:5" r="66">
      <c s="4" r="A66" t="s">
        <v>36</v>
      </c>
      <c s="6" r="B66" t="n">
        <v>14694</v>
      </c>
      <c s="6" r="C66" t="n">
        <v>17310</v>
      </c>
    </row>
    <row spans="1:5" r="67">
      <c s="4" r="A67" t="s">
        <v>37</v>
      </c>
      <c s="6" r="B67" t="n">
        <v>1330</v>
      </c>
      <c s="6" r="C67" t="n">
        <v>1470</v>
      </c>
    </row>
    <row spans="1:5" r="68">
      <c s="4" r="A68" t="s">
        <v>38</v>
      </c>
      <c s="6" r="B68" t="n">
        <v>2849</v>
      </c>
      <c s="6" r="C68" t="n">
        <v>2021</v>
      </c>
    </row>
    <row spans="1:5" r="69">
      <c s="4" r="A69" t="s">
        <v>39</v>
      </c>
      <c s="6" r="B69" t="n">
        <v>151192</v>
      </c>
      <c s="6" r="C69" t="n">
        <v>150734</v>
      </c>
    </row>
    <row spans="1:5" r="70">
      <c s="4" r="A70" t="s">
        <v>40</v>
      </c>
      <c s="6" r="B70" t="n">
        <v>68075</v>
      </c>
      <c s="6" r="C70" t="n">
        <v>59448</v>
      </c>
    </row>
    <row spans="1:5" r="71">
      <c s="4" r="A71" t="s">
        <v>622</v>
      </c>
      <c s="6" r="B71" t="n">
        <v>207443</v>
      </c>
      <c s="6" r="C71" t="n">
        <v>229109</v>
      </c>
    </row>
    <row spans="1:5" r="72">
      <c s="4" r="A72" t="s">
        <v>41</v>
      </c>
      <c s="6" r="B72" t="n">
        <v>17737</v>
      </c>
      <c s="6" r="C72" t="n">
        <v>17737</v>
      </c>
    </row>
    <row spans="1:5" r="73">
      <c s="4" r="A73" t="s">
        <v>42</v>
      </c>
      <c s="6" r="B73" t="n">
        <v>1389</v>
      </c>
      <c s="6" r="C73" t="n">
        <v>1664</v>
      </c>
    </row>
    <row spans="1:5" r="74">
      <c s="4" r="A74" t="s">
        <v>43</v>
      </c>
      <c s="6" r="B74" t="n">
        <v>0</v>
      </c>
      <c s="6" r="C74" t="n">
        <v>0</v>
      </c>
    </row>
    <row spans="1:5" r="75">
      <c s="4" r="A75" t="s">
        <v>44</v>
      </c>
      <c s="6" r="B75" t="n">
        <v>0</v>
      </c>
      <c s="6" r="C75" t="n">
        <v>364</v>
      </c>
    </row>
    <row spans="1:5" r="76">
      <c s="4" r="A76" t="s">
        <v>45</v>
      </c>
      <c s="6" r="B76" t="n">
        <v>445836</v>
      </c>
      <c s="6" r="C76" t="n">
        <v>459056</v>
      </c>
    </row>
    <row spans="1:5" r="77">
      <c s="3" r="A77" t="s">
        <v>46</v>
      </c>
    </row>
    <row spans="1:5" r="78">
      <c s="4" r="A78" t="s">
        <v>47</v>
      </c>
      <c s="6" r="B78" t="n">
        <v>0</v>
      </c>
      <c s="6" r="C78" t="n">
        <v>0</v>
      </c>
    </row>
    <row spans="1:5" r="79">
      <c s="4" r="A79" t="s">
        <v>48</v>
      </c>
      <c s="6" r="B79" t="n">
        <v>11100</v>
      </c>
      <c s="6" r="C79" t="n">
        <v>10212</v>
      </c>
    </row>
    <row spans="1:5" r="80">
      <c s="4" r="A80" t="s">
        <v>49</v>
      </c>
      <c s="6" r="B80" t="n">
        <v>9668</v>
      </c>
      <c s="6" r="C80" t="n">
        <v>8301</v>
      </c>
    </row>
    <row spans="1:5" r="81">
      <c s="4" r="A81" t="s">
        <v>50</v>
      </c>
      <c s="6" r="B81" t="n">
        <v>1937</v>
      </c>
      <c s="6" r="C81" t="n">
        <v>0</v>
      </c>
    </row>
    <row spans="1:5" r="82">
      <c s="4" r="A82" t="s">
        <v>51</v>
      </c>
      <c s="6" r="B82" t="n">
        <v>22705</v>
      </c>
      <c s="6" r="C82" t="n">
        <v>18513</v>
      </c>
    </row>
    <row spans="1:5" r="83">
      <c s="4" r="A83" t="s">
        <v>52</v>
      </c>
      <c s="6" r="B83" t="n">
        <v>0</v>
      </c>
      <c s="6" r="C83" t="n">
        <v>0</v>
      </c>
    </row>
    <row spans="1:5" r="84">
      <c s="4" r="A84" t="s">
        <v>53</v>
      </c>
      <c s="6" r="B84" t="n">
        <v>4425</v>
      </c>
      <c s="6" r="C84" t="n">
        <v>440</v>
      </c>
    </row>
    <row spans="1:5" r="85">
      <c s="4" r="A85" t="s">
        <v>54</v>
      </c>
      <c s="6" r="B85" t="n">
        <v>1243</v>
      </c>
      <c s="6" r="C85" t="n">
        <v>1035</v>
      </c>
    </row>
    <row spans="1:5" r="86">
      <c s="4" r="A86" t="s">
        <v>55</v>
      </c>
      <c s="6" r="B86" t="n">
        <v>2619</v>
      </c>
      <c s="6" r="C86" t="n">
        <v>1200</v>
      </c>
    </row>
    <row spans="1:5" r="87">
      <c s="4" r="A87" t="s">
        <v>56</v>
      </c>
      <c s="6" r="B87" t="n">
        <v>0</v>
      </c>
      <c s="6" r="C87" t="n">
        <v>0</v>
      </c>
    </row>
    <row spans="1:5" r="88">
      <c s="4" r="A88" t="s">
        <v>978</v>
      </c>
      <c s="6" r="B88" t="n">
        <v>-403154</v>
      </c>
      <c s="6" r="C88" t="n">
        <v>-401482</v>
      </c>
    </row>
    <row spans="1:5" r="89">
      <c s="4" r="A89" t="s">
        <v>979</v>
      </c>
      <c s="6" r="B89" t="n">
        <v>817998</v>
      </c>
      <c s="6" r="C89" t="n">
        <v>839350</v>
      </c>
    </row>
    <row spans="1:5" r="90">
      <c s="4" r="A90" t="s">
        <v>66</v>
      </c>
      <c s="6" r="B90" t="n">
        <v>445836</v>
      </c>
      <c s="6" r="C90" t="n">
        <v>459056</v>
      </c>
    </row>
    <row spans="1:5" r="91">
      <c s="4" r="A91" t="s">
        <v>982</v>
      </c>
    </row>
    <row spans="1:5" r="92">
      <c s="3" r="A92" t="s">
        <v>33</v>
      </c>
    </row>
    <row spans="1:5" r="93">
      <c s="4" r="A93" t="s">
        <v>34</v>
      </c>
      <c s="6" r="B93" t="n">
        <v>6736</v>
      </c>
      <c s="6" r="C93" t="n">
        <v>8927</v>
      </c>
      <c s="6" r="D93" t="n">
        <v>21606</v>
      </c>
      <c s="6" r="E93" t="n">
        <v>28270</v>
      </c>
    </row>
    <row spans="1:5" r="94">
      <c s="4" r="A94" t="s">
        <v>976</v>
      </c>
      <c s="6" r="B94" t="n">
        <v>49957</v>
      </c>
      <c s="6" r="C94" t="n">
        <v>60661</v>
      </c>
    </row>
    <row spans="1:5" r="95">
      <c s="4" r="A95" t="s">
        <v>977</v>
      </c>
      <c s="6" r="B95" t="n">
        <v>-3195</v>
      </c>
      <c s="6" r="C95" t="n">
        <v>-526</v>
      </c>
    </row>
    <row spans="1:5" r="96">
      <c s="4" r="A96" t="s">
        <v>36</v>
      </c>
      <c s="6" r="B96" t="n">
        <v>57929</v>
      </c>
      <c s="6" r="C96" t="n">
        <v>67016</v>
      </c>
    </row>
    <row spans="1:5" r="97">
      <c s="4" r="A97" t="s">
        <v>37</v>
      </c>
      <c s="6" r="B97" t="n">
        <v>4809</v>
      </c>
      <c s="6" r="C97" t="n">
        <v>6456</v>
      </c>
    </row>
    <row spans="1:5" r="98">
      <c s="4" r="A98" t="s">
        <v>38</v>
      </c>
      <c s="6" r="B98" t="n">
        <v>14020</v>
      </c>
      <c s="6" r="C98" t="n">
        <v>13693</v>
      </c>
    </row>
    <row spans="1:5" r="99">
      <c s="4" r="A99" t="s">
        <v>39</v>
      </c>
      <c s="6" r="B99" t="n">
        <v>130256</v>
      </c>
      <c s="6" r="C99" t="n">
        <v>156227</v>
      </c>
    </row>
    <row spans="1:5" r="100">
      <c s="4" r="A100" t="s">
        <v>40</v>
      </c>
      <c s="6" r="B100" t="n">
        <v>219490</v>
      </c>
      <c s="6" r="C100" t="n">
        <v>231804</v>
      </c>
    </row>
    <row spans="1:5" r="101">
      <c s="4" r="A101" t="s">
        <v>622</v>
      </c>
      <c s="6" r="B101" t="n">
        <v>0</v>
      </c>
      <c s="6" r="C101" t="n">
        <v>0</v>
      </c>
    </row>
    <row spans="1:5" r="102">
      <c s="4" r="A102" t="s">
        <v>41</v>
      </c>
      <c s="6" r="B102" t="n">
        <v>40862</v>
      </c>
      <c s="6" r="C102" t="n">
        <v>44190</v>
      </c>
    </row>
    <row spans="1:5" r="103">
      <c s="4" r="A103" t="s">
        <v>42</v>
      </c>
      <c s="6" r="B103" t="n">
        <v>158</v>
      </c>
      <c s="6" r="C103" t="n">
        <v>272</v>
      </c>
    </row>
    <row spans="1:5" r="104">
      <c s="4" r="A104" t="s">
        <v>43</v>
      </c>
      <c s="6" r="B104" t="n">
        <v>9325</v>
      </c>
      <c s="6" r="C104" t="n">
        <v>10662</v>
      </c>
    </row>
    <row spans="1:5" r="105">
      <c s="4" r="A105" t="s">
        <v>44</v>
      </c>
      <c s="6" r="B105" t="n">
        <v>10203</v>
      </c>
      <c s="6" r="C105" t="n">
        <v>5445</v>
      </c>
    </row>
    <row spans="1:5" r="106">
      <c s="4" r="A106" t="s">
        <v>45</v>
      </c>
      <c s="6" r="B106" t="n">
        <v>410294</v>
      </c>
      <c s="6" r="C106" t="n">
        <v>448600</v>
      </c>
    </row>
    <row spans="1:5" r="107">
      <c s="3" r="A107" t="s">
        <v>46</v>
      </c>
    </row>
    <row spans="1:5" r="108">
      <c s="4" r="A108" t="s">
        <v>47</v>
      </c>
      <c s="6" r="B108" t="n">
        <v>6556</v>
      </c>
      <c s="6" r="C108" t="n">
        <v>244</v>
      </c>
    </row>
    <row spans="1:5" r="109">
      <c s="4" r="A109" t="s">
        <v>48</v>
      </c>
      <c s="6" r="B109" t="n">
        <v>26954</v>
      </c>
      <c s="6" r="C109" t="n">
        <v>28936</v>
      </c>
    </row>
    <row spans="1:5" r="110">
      <c s="4" r="A110" t="s">
        <v>49</v>
      </c>
      <c s="6" r="B110" t="n">
        <v>33747</v>
      </c>
      <c s="6" r="C110" t="n">
        <v>39297</v>
      </c>
    </row>
    <row spans="1:5" r="111">
      <c s="4" r="A111" t="s">
        <v>50</v>
      </c>
      <c s="6" r="B111" t="n">
        <v>810</v>
      </c>
      <c s="6" r="C111" t="n">
        <v>1462</v>
      </c>
    </row>
    <row spans="1:5" r="112">
      <c s="4" r="A112" t="s">
        <v>51</v>
      </c>
      <c s="6" r="B112" t="n">
        <v>68067</v>
      </c>
      <c s="6" r="C112" t="n">
        <v>69939</v>
      </c>
    </row>
    <row spans="1:5" r="113">
      <c s="4" r="A113" t="s">
        <v>52</v>
      </c>
      <c s="6" r="B113" t="n">
        <v>10547</v>
      </c>
      <c s="6" r="C113" t="n">
        <v>-770</v>
      </c>
    </row>
    <row spans="1:5" r="114">
      <c s="4" r="A114" t="s">
        <v>53</v>
      </c>
      <c s="6" r="B114" t="n">
        <v>1036</v>
      </c>
      <c s="6" r="C114" t="n">
        <v>2</v>
      </c>
    </row>
    <row spans="1:5" r="115">
      <c s="4" r="A115" t="s">
        <v>54</v>
      </c>
      <c s="6" r="B115" t="n">
        <v>9042</v>
      </c>
      <c s="6" r="C115" t="n">
        <v>9284</v>
      </c>
    </row>
    <row spans="1:5" r="116">
      <c s="4" r="A116" t="s">
        <v>55</v>
      </c>
      <c s="6" r="B116" t="n">
        <v>41037</v>
      </c>
      <c s="6" r="C116" t="n">
        <v>57201</v>
      </c>
    </row>
    <row spans="1:5" r="117">
      <c s="4" r="A117" t="s">
        <v>56</v>
      </c>
      <c s="6" r="B117" t="n">
        <v>11123</v>
      </c>
      <c s="6" r="C117" t="n">
        <v>9715</v>
      </c>
    </row>
    <row spans="1:5" r="118">
      <c s="4" r="A118" t="s">
        <v>978</v>
      </c>
      <c s="6" r="B118" t="n">
        <v>61742</v>
      </c>
      <c s="6" r="C118" t="n">
        <v>111586</v>
      </c>
    </row>
    <row spans="1:5" r="119">
      <c s="4" r="A119" t="s">
        <v>979</v>
      </c>
      <c s="6" r="B119" t="n">
        <v>207700</v>
      </c>
      <c s="6" r="C119" t="n">
        <v>191643</v>
      </c>
    </row>
    <row spans="1:5" r="120">
      <c s="4" r="A120" t="s">
        <v>66</v>
      </c>
      <c s="6" r="B120" t="n">
        <v>410294</v>
      </c>
      <c s="6" r="C120" t="n">
        <v>448600</v>
      </c>
    </row>
    <row spans="1:5" r="121">
      <c s="4" r="A121" t="s">
        <v>983</v>
      </c>
    </row>
    <row spans="1:5" r="122">
      <c s="3" r="A122" t="s">
        <v>33</v>
      </c>
    </row>
    <row spans="1:5" r="123">
      <c s="4" r="A123" t="s">
        <v>34</v>
      </c>
      <c s="6" r="B123" t="n">
        <v>0</v>
      </c>
      <c s="6" r="C123" t="n">
        <v>0</v>
      </c>
      <c s="7" r="D123" t="n">
        <v>0</v>
      </c>
      <c s="7" r="E123" t="n">
        <v>0</v>
      </c>
    </row>
    <row spans="1:5" r="124">
      <c s="4" r="A124" t="s">
        <v>976</v>
      </c>
      <c s="6" r="B124" t="n">
        <v>0</v>
      </c>
      <c s="6" r="C124" t="n">
        <v>0</v>
      </c>
    </row>
    <row spans="1:5" r="125">
      <c s="4" r="A125" t="s">
        <v>977</v>
      </c>
      <c s="6" r="B125" t="n">
        <v>0</v>
      </c>
      <c s="6" r="C125" t="n">
        <v>0</v>
      </c>
    </row>
    <row spans="1:5" r="126">
      <c s="4" r="A126" t="s">
        <v>36</v>
      </c>
      <c s="6" r="B126" t="n">
        <v>-925</v>
      </c>
      <c s="6" r="C126" t="n">
        <v>-776</v>
      </c>
    </row>
    <row spans="1:5" r="127">
      <c s="4" r="A127" t="s">
        <v>37</v>
      </c>
      <c s="6" r="B127" t="n">
        <v>0</v>
      </c>
      <c s="6" r="C127" t="n">
        <v>0</v>
      </c>
    </row>
    <row spans="1:5" r="128">
      <c s="4" r="A128" t="s">
        <v>38</v>
      </c>
      <c s="6" r="B128" t="n">
        <v>0</v>
      </c>
      <c s="6" r="C128" t="n">
        <v>0</v>
      </c>
    </row>
    <row spans="1:5" r="129">
      <c s="4" r="A129" t="s">
        <v>39</v>
      </c>
      <c s="6" r="B129" t="n">
        <v>-925</v>
      </c>
      <c s="6" r="C129" t="n">
        <v>-776</v>
      </c>
    </row>
    <row spans="1:5" r="130">
      <c s="4" r="A130" t="s">
        <v>40</v>
      </c>
      <c s="6" r="B130" t="n">
        <v>0</v>
      </c>
      <c s="6" r="C130" t="n">
        <v>0</v>
      </c>
    </row>
    <row spans="1:5" r="131">
      <c s="4" r="A131" t="s">
        <v>622</v>
      </c>
      <c s="6" r="B131" t="n">
        <v>-1044507</v>
      </c>
      <c s="6" r="C131" t="n">
        <v>-1011742</v>
      </c>
    </row>
    <row spans="1:5" r="132">
      <c s="4" r="A132" t="s">
        <v>41</v>
      </c>
      <c s="6" r="B132" t="n">
        <v>0</v>
      </c>
      <c s="6" r="C132" t="n">
        <v>0</v>
      </c>
    </row>
    <row spans="1:5" r="133">
      <c s="4" r="A133" t="s">
        <v>42</v>
      </c>
      <c s="6" r="B133" t="n">
        <v>0</v>
      </c>
      <c s="6" r="C133" t="n">
        <v>0</v>
      </c>
    </row>
    <row spans="1:5" r="134">
      <c s="4" r="A134" t="s">
        <v>43</v>
      </c>
      <c s="6" r="B134" t="n">
        <v>0</v>
      </c>
      <c s="6" r="C134" t="n">
        <v>0</v>
      </c>
    </row>
    <row spans="1:5" r="135">
      <c s="4" r="A135" t="s">
        <v>44</v>
      </c>
      <c s="6" r="B135" t="n">
        <v>0</v>
      </c>
      <c s="6" r="C135" t="n">
        <v>0</v>
      </c>
    </row>
    <row spans="1:5" r="136">
      <c s="4" r="A136" t="s">
        <v>45</v>
      </c>
      <c s="6" r="B136" t="n">
        <v>-1045432</v>
      </c>
      <c s="6" r="C136" t="n">
        <v>-1012518</v>
      </c>
    </row>
    <row spans="1:5" r="137">
      <c s="3" r="A137" t="s">
        <v>46</v>
      </c>
    </row>
    <row spans="1:5" r="138">
      <c s="4" r="A138" t="s">
        <v>47</v>
      </c>
      <c s="6" r="C138" t="n">
        <v>0</v>
      </c>
    </row>
    <row spans="1:5" r="139">
      <c s="4" r="A139" t="s">
        <v>48</v>
      </c>
      <c s="6" r="B139" t="n">
        <v>0</v>
      </c>
      <c s="6" r="C139" t="n">
        <v>0</v>
      </c>
    </row>
    <row spans="1:5" r="140">
      <c s="4" r="A140" t="s">
        <v>49</v>
      </c>
      <c s="6" r="B140" t="n">
        <v>0</v>
      </c>
      <c s="6" r="C140" t="n">
        <v>0</v>
      </c>
    </row>
    <row spans="1:5" r="141">
      <c s="4" r="A141" t="s">
        <v>50</v>
      </c>
      <c s="6" r="B141" t="n">
        <v>0</v>
      </c>
      <c s="6" r="C141" t="n">
        <v>0</v>
      </c>
    </row>
    <row spans="1:5" r="142">
      <c s="4" r="A142" t="s">
        <v>51</v>
      </c>
      <c s="6" r="B142" t="n">
        <v>0</v>
      </c>
      <c s="6" r="C142" t="n">
        <v>0</v>
      </c>
    </row>
    <row spans="1:5" r="143">
      <c s="4" r="A143" t="s">
        <v>52</v>
      </c>
      <c s="6" r="B143" t="n">
        <v>0</v>
      </c>
      <c s="6" r="C143" t="n">
        <v>0</v>
      </c>
    </row>
    <row spans="1:5" r="144">
      <c s="4" r="A144" t="s">
        <v>53</v>
      </c>
      <c s="6" r="B144" t="n">
        <v>0</v>
      </c>
    </row>
    <row spans="1:5" r="145">
      <c s="4" r="A145" t="s">
        <v>54</v>
      </c>
      <c s="6" r="B145" t="n">
        <v>0</v>
      </c>
      <c s="6" r="C145" t="n">
        <v>0</v>
      </c>
    </row>
    <row spans="1:5" r="146">
      <c s="4" r="A146" t="s">
        <v>55</v>
      </c>
      <c s="6" r="B146" t="n">
        <v>0</v>
      </c>
      <c s="6" r="C146" t="n">
        <v>0</v>
      </c>
    </row>
    <row spans="1:5" r="147">
      <c s="4" r="A147" t="s">
        <v>56</v>
      </c>
      <c s="6" r="B147" t="n">
        <v>0</v>
      </c>
      <c s="6" r="C147" t="n">
        <v>0</v>
      </c>
    </row>
    <row spans="1:5" r="148">
      <c s="4" r="A148" t="s">
        <v>978</v>
      </c>
      <c s="6" r="B148" t="n">
        <v>0</v>
      </c>
      <c s="6" r="C148" t="n">
        <v>0</v>
      </c>
    </row>
    <row spans="1:5" r="149">
      <c s="4" r="A149" t="s">
        <v>979</v>
      </c>
      <c s="6" r="B149" t="n">
        <v>-1045432</v>
      </c>
      <c s="6" r="C149" t="n">
        <v>-1012518</v>
      </c>
    </row>
    <row spans="1:5" r="150">
      <c s="4" r="A150" t="s">
        <v>66</v>
      </c>
      <c s="7" r="B150" t="n">
        <v>-1045432</v>
      </c>
      <c s="7" r="C150" t="n">
        <v>-10125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4</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985</v>
      </c>
    </row>
    <row spans="1:12" r="4">
      <c s="4" r="A4" t="s">
        <v>86</v>
      </c>
      <c s="7" r="B4" t="n">
        <v>115347</v>
      </c>
      <c s="7" r="C4" t="n">
        <v>117739</v>
      </c>
      <c s="7" r="D4" t="n">
        <v>123128</v>
      </c>
      <c s="7" r="E4" t="n">
        <v>121029</v>
      </c>
      <c s="7" r="F4" t="n">
        <v>130967</v>
      </c>
      <c s="7" r="G4" t="n">
        <v>138858</v>
      </c>
      <c s="7" r="H4" t="n">
        <v>139723</v>
      </c>
      <c s="7" r="I4" t="n">
        <v>133384</v>
      </c>
      <c s="7" r="J4" t="n">
        <v>477243</v>
      </c>
      <c s="7" r="K4" t="n">
        <v>542932</v>
      </c>
      <c s="7" r="L4" t="n">
        <v>546892</v>
      </c>
    </row>
    <row spans="1:12" r="5">
      <c s="3" r="A5" t="s">
        <v>87</v>
      </c>
    </row>
    <row spans="1:12" r="6">
      <c s="4" r="A6" t="s">
        <v>88</v>
      </c>
      <c s="6" r="B6" t="n">
        <v>71099</v>
      </c>
      <c s="6" r="C6" t="n">
        <v>71252</v>
      </c>
      <c s="6" r="D6" t="n">
        <v>73686</v>
      </c>
      <c s="6" r="E6" t="n">
        <v>72476</v>
      </c>
      <c s="6" r="F6" t="n">
        <v>78207</v>
      </c>
      <c s="6" r="G6" t="n">
        <v>83364</v>
      </c>
      <c s="6" r="H6" t="n">
        <v>84372</v>
      </c>
      <c s="6" r="I6" t="n">
        <v>81218</v>
      </c>
      <c s="6" r="J6" t="n">
        <v>288512</v>
      </c>
      <c s="6" r="K6" t="n">
        <v>327161</v>
      </c>
      <c s="6" r="L6" t="n">
        <v>337256</v>
      </c>
    </row>
    <row spans="1:12" r="7">
      <c s="4" r="A7" t="s">
        <v>89</v>
      </c>
      <c s="6" r="B7" t="n">
        <v>15770</v>
      </c>
      <c s="6" r="C7" t="n">
        <v>15889</v>
      </c>
      <c s="6" r="D7" t="n">
        <v>16429</v>
      </c>
      <c s="6" r="E7" t="n">
        <v>16326</v>
      </c>
      <c s="6" r="F7" t="n">
        <v>17641</v>
      </c>
      <c s="6" r="G7" t="n">
        <v>18195</v>
      </c>
      <c s="6" r="H7" t="n">
        <v>18988</v>
      </c>
      <c s="6" r="I7" t="n">
        <v>18178</v>
      </c>
      <c s="6" r="J7" t="n">
        <v>64414</v>
      </c>
      <c s="6" r="K7" t="n">
        <v>73002</v>
      </c>
      <c s="6" r="L7" t="n">
        <v>73348</v>
      </c>
    </row>
    <row spans="1:12" r="8">
      <c s="4" r="A8" t="s">
        <v>90</v>
      </c>
      <c s="6" r="B8" t="n">
        <v>15987</v>
      </c>
      <c s="6" r="C8" t="n">
        <v>14370</v>
      </c>
      <c s="6" r="D8" t="n">
        <v>12045</v>
      </c>
      <c s="6" r="E8" t="n">
        <v>13846</v>
      </c>
      <c s="6" r="F8" t="n">
        <v>13202</v>
      </c>
      <c s="6" r="G8" t="n">
        <v>14133</v>
      </c>
      <c s="6" r="H8" t="n">
        <v>14407</v>
      </c>
      <c s="6" r="I8" t="n">
        <v>14797</v>
      </c>
      <c s="6" r="J8" t="n">
        <v>56250</v>
      </c>
      <c s="6" r="K8" t="n">
        <v>56539</v>
      </c>
      <c s="6" r="L8" t="n">
        <v>60214</v>
      </c>
    </row>
    <row spans="1:12" r="9">
      <c s="4" r="A9" t="s">
        <v>91</v>
      </c>
      <c s="6" r="B9" t="n">
        <v>1709</v>
      </c>
      <c s="6" r="C9" t="n">
        <v>1841</v>
      </c>
      <c s="6" r="D9" t="n">
        <v>1892</v>
      </c>
      <c s="6" r="E9" t="n">
        <v>1962</v>
      </c>
      <c s="6" r="F9" t="n">
        <v>2004</v>
      </c>
      <c s="6" r="G9" t="n">
        <v>1909</v>
      </c>
      <c s="6" r="H9" t="n">
        <v>2044</v>
      </c>
      <c s="6" r="I9" t="n">
        <v>1946</v>
      </c>
      <c s="6" r="J9" t="n">
        <v>7404</v>
      </c>
      <c s="6" r="K9" t="n">
        <v>7903</v>
      </c>
      <c s="6" r="L9" t="n">
        <v>7858</v>
      </c>
    </row>
    <row spans="1:12" r="10">
      <c s="4" r="A10" t="s">
        <v>92</v>
      </c>
      <c s="6" r="B10" t="n">
        <v>1916</v>
      </c>
      <c s="6" r="C10" t="n">
        <v>5001</v>
      </c>
      <c s="6" r="D10" t="n">
        <v>5509</v>
      </c>
      <c s="6" r="E10" t="n">
        <v>2224</v>
      </c>
      <c s="6" r="F10" t="n">
        <v>2430</v>
      </c>
      <c s="6" r="G10" t="n">
        <v>3466</v>
      </c>
      <c s="6" r="H10" t="n">
        <v>7595</v>
      </c>
      <c s="6" r="I10" t="n">
        <v>4651</v>
      </c>
      <c s="6" r="J10" t="n">
        <v>14649</v>
      </c>
      <c s="6" r="K10" t="n">
        <v>18142</v>
      </c>
      <c s="6" r="L10" t="n">
        <v>14844</v>
      </c>
    </row>
    <row spans="1:12" r="11">
      <c s="4" r="A11" t="s">
        <v>93</v>
      </c>
      <c s="6" r="B11" t="n">
        <v>106481</v>
      </c>
      <c s="6" r="C11" t="n">
        <v>108353</v>
      </c>
      <c s="6" r="D11" t="n">
        <v>109561</v>
      </c>
      <c s="6" r="E11" t="n">
        <v>106834</v>
      </c>
      <c s="6" r="F11" t="n">
        <v>113484</v>
      </c>
      <c s="6" r="G11" t="n">
        <v>121067</v>
      </c>
      <c s="6" r="H11" t="n">
        <v>127406</v>
      </c>
      <c s="6" r="I11" t="n">
        <v>120790</v>
      </c>
      <c s="6" r="J11" t="n">
        <v>431229</v>
      </c>
      <c s="6" r="K11" t="n">
        <v>482747</v>
      </c>
      <c s="6" r="L11" t="n">
        <v>493520</v>
      </c>
    </row>
    <row spans="1:12" r="12">
      <c s="4" r="A12" t="s">
        <v>986</v>
      </c>
      <c s="6" r="B12" t="n">
        <v>8866</v>
      </c>
      <c s="6" r="C12" t="n">
        <v>9386</v>
      </c>
      <c s="6" r="D12" t="n">
        <v>13567</v>
      </c>
      <c s="6" r="E12" t="n">
        <v>14195</v>
      </c>
      <c s="6" r="F12" t="n">
        <v>17483</v>
      </c>
      <c s="6" r="G12" t="n">
        <v>17791</v>
      </c>
      <c s="6" r="H12" t="n">
        <v>12317</v>
      </c>
      <c s="6" r="I12" t="n">
        <v>12594</v>
      </c>
      <c s="6" r="J12" t="n">
        <v>46014</v>
      </c>
      <c s="6" r="K12" t="n">
        <v>60185</v>
      </c>
      <c s="6" r="L12" t="n">
        <v>53372</v>
      </c>
    </row>
    <row spans="1:12" r="13">
      <c s="4" r="A13" t="s">
        <v>965</v>
      </c>
      <c s="6" r="B13" t="n">
        <v>-10269</v>
      </c>
      <c s="6" r="C13" t="n">
        <v>-9775</v>
      </c>
      <c s="6" r="D13" t="n">
        <v>-8705</v>
      </c>
      <c s="6" r="E13" t="n">
        <v>-9664</v>
      </c>
      <c s="6" r="F13" t="n">
        <v>-9782</v>
      </c>
      <c s="6" r="G13" t="n">
        <v>-9412</v>
      </c>
      <c s="6" r="H13" t="n">
        <v>-8917</v>
      </c>
      <c s="6" r="I13" t="n">
        <v>-8657</v>
      </c>
      <c s="6" r="J13" t="n">
        <v>-38413</v>
      </c>
      <c s="6" r="K13" t="n">
        <v>-36768</v>
      </c>
      <c s="6" r="L13" t="n">
        <v>-40681</v>
      </c>
    </row>
    <row spans="1:12" r="14">
      <c s="4" r="A14" t="s">
        <v>97</v>
      </c>
      <c s="6" r="B14" t="n">
        <v>-278</v>
      </c>
      <c s="6" r="C14" t="n">
        <v>2059</v>
      </c>
      <c s="6" r="D14" t="n">
        <v>-885</v>
      </c>
      <c s="6" r="E14" t="n">
        <v>977</v>
      </c>
      <c s="6" r="F14" t="n">
        <v>98</v>
      </c>
      <c s="6" r="G14" t="n">
        <v>367</v>
      </c>
      <c s="6" r="H14" t="n">
        <v>-307</v>
      </c>
      <c s="6" r="I14" t="n">
        <v>-877</v>
      </c>
      <c s="6" r="J14" t="n">
        <v>1872</v>
      </c>
      <c s="6" r="K14" t="n">
        <v>-719</v>
      </c>
      <c s="6" r="L14" t="n">
        <v>-1052</v>
      </c>
    </row>
    <row spans="1:12" r="15">
      <c s="4" r="A15" t="s">
        <v>987</v>
      </c>
      <c s="6" r="J15" t="n">
        <v>0</v>
      </c>
      <c s="6" r="K15" t="n">
        <v>0</v>
      </c>
      <c s="6" r="L15" t="n">
        <v>0</v>
      </c>
    </row>
    <row spans="1:12" r="16">
      <c s="4" r="A16" t="s">
        <v>966</v>
      </c>
      <c s="6" r="B16" t="n">
        <v>-388</v>
      </c>
      <c s="6" r="C16" t="n">
        <v>0</v>
      </c>
      <c s="6" r="D16" t="n">
        <v>0</v>
      </c>
      <c s="6" r="E16" t="n">
        <v>0</v>
      </c>
      <c s="6" r="F16" t="n">
        <v>0</v>
      </c>
      <c s="6" r="G16" t="n">
        <v>0</v>
      </c>
      <c s="6" r="H16" t="n">
        <v>0</v>
      </c>
      <c s="6" r="I16" t="n">
        <v>0</v>
      </c>
      <c s="6" r="J16" t="n">
        <v>-388</v>
      </c>
      <c s="6" r="K16" t="n">
        <v>0</v>
      </c>
      <c s="6" r="L16" t="n">
        <v>-3123</v>
      </c>
    </row>
    <row spans="1:12" r="17">
      <c s="4" r="A17" t="s">
        <v>988</v>
      </c>
      <c s="6" r="J17" t="n">
        <v>0</v>
      </c>
      <c s="6" r="L17" t="n">
        <v>0</v>
      </c>
    </row>
    <row spans="1:12" r="18">
      <c s="4" r="A18" t="s">
        <v>98</v>
      </c>
      <c s="6" r="B18" t="n">
        <v>-2069</v>
      </c>
      <c s="6" r="C18" t="n">
        <v>1670</v>
      </c>
      <c s="6" r="D18" t="n">
        <v>3977</v>
      </c>
      <c s="6" r="E18" t="n">
        <v>5508</v>
      </c>
      <c s="6" r="F18" t="n">
        <v>7799</v>
      </c>
      <c s="6" r="G18" t="n">
        <v>8746</v>
      </c>
      <c s="6" r="H18" t="n">
        <v>3093</v>
      </c>
      <c s="6" r="I18" t="n">
        <v>3060</v>
      </c>
      <c s="6" r="J18" t="n">
        <v>9085</v>
      </c>
      <c s="6" r="K18" t="n">
        <v>22698</v>
      </c>
      <c s="6" r="L18" t="n">
        <v>8516</v>
      </c>
    </row>
    <row spans="1:12" r="19">
      <c s="4" r="A19" t="s">
        <v>99</v>
      </c>
      <c s="6" r="B19" t="n">
        <v>-4256</v>
      </c>
      <c s="6" r="C19" t="n">
        <v>-755</v>
      </c>
      <c s="6" r="D19" t="n">
        <v>-4680</v>
      </c>
      <c s="6" r="E19" t="n">
        <v>-3775</v>
      </c>
      <c s="6" r="F19" t="n">
        <v>3360</v>
      </c>
      <c s="6" r="G19" t="n">
        <v>-29218</v>
      </c>
      <c s="6" r="H19" t="n">
        <v>-2329</v>
      </c>
      <c s="6" r="I19" t="n">
        <v>-1893</v>
      </c>
      <c s="6" r="J19" t="n">
        <v>-13465</v>
      </c>
      <c s="6" r="K19" t="n">
        <v>-30080</v>
      </c>
      <c s="6" r="L19" t="n">
        <v>-4363</v>
      </c>
    </row>
    <row spans="1:12" r="20">
      <c s="4" r="A20" t="s">
        <v>100</v>
      </c>
      <c s="6" r="B20" t="n">
        <v>-6325</v>
      </c>
      <c s="6" r="C20" t="n">
        <v>915</v>
      </c>
      <c s="6" r="D20" t="n">
        <v>-703</v>
      </c>
      <c s="6" r="E20" t="n">
        <v>1733</v>
      </c>
      <c s="6" r="F20" t="n">
        <v>11159</v>
      </c>
      <c s="6" r="G20" t="n">
        <v>-20472</v>
      </c>
      <c s="6" r="H20" t="n">
        <v>764</v>
      </c>
      <c s="6" r="I20" t="n">
        <v>1167</v>
      </c>
      <c s="6" r="J20" t="n">
        <v>-4380</v>
      </c>
      <c s="6" r="K20" t="n">
        <v>-7382</v>
      </c>
      <c s="6" r="L20" t="n">
        <v>4153</v>
      </c>
    </row>
    <row spans="1:12" r="21">
      <c s="4" r="A21" t="s">
        <v>989</v>
      </c>
      <c s="7" r="B21" t="n">
        <v>-6428</v>
      </c>
      <c s="7" r="C21" t="n">
        <v>-11012</v>
      </c>
      <c s="7" r="D21" t="n">
        <v>6704</v>
      </c>
      <c s="7" r="E21" t="n">
        <v>-29398</v>
      </c>
      <c s="7" r="F21" t="n">
        <v>-23785</v>
      </c>
      <c s="7" r="G21" t="n">
        <v>-41003</v>
      </c>
      <c s="7" r="H21" t="n">
        <v>2278</v>
      </c>
      <c s="7" r="I21" t="n">
        <v>-758</v>
      </c>
      <c s="6" r="J21" t="n">
        <v>-40134</v>
      </c>
      <c s="6" r="K21" t="n">
        <v>-63268</v>
      </c>
      <c s="6" r="L21" t="n">
        <v>15994</v>
      </c>
    </row>
    <row spans="1:12" r="22">
      <c s="4" r="A22" t="s">
        <v>980</v>
      </c>
    </row>
    <row spans="1:12" r="23">
      <c s="3" r="A23" t="s">
        <v>985</v>
      </c>
    </row>
    <row spans="1:12" r="24">
      <c s="4" r="A24" t="s">
        <v>86</v>
      </c>
      <c s="6" r="J24" t="n">
        <v>0</v>
      </c>
      <c s="6" r="K24" t="n">
        <v>0</v>
      </c>
      <c s="6" r="L24" t="n">
        <v>0</v>
      </c>
    </row>
    <row spans="1:12" r="25">
      <c s="3" r="A25" t="s">
        <v>87</v>
      </c>
    </row>
    <row spans="1:12" r="26">
      <c s="4" r="A26" t="s">
        <v>88</v>
      </c>
      <c s="6" r="J26" t="n">
        <v>-290</v>
      </c>
      <c s="6" r="K26" t="n">
        <v>-1372</v>
      </c>
      <c s="6" r="L26" t="n">
        <v>-1690</v>
      </c>
    </row>
    <row spans="1:12" r="27">
      <c s="4" r="A27" t="s">
        <v>89</v>
      </c>
      <c s="6" r="J27" t="n">
        <v>1073</v>
      </c>
      <c s="6" r="K27" t="n">
        <v>945</v>
      </c>
      <c s="6" r="L27" t="n">
        <v>0</v>
      </c>
    </row>
    <row spans="1:12" r="28">
      <c s="4" r="A28" t="s">
        <v>90</v>
      </c>
      <c s="6" r="J28" t="n">
        <v>14022</v>
      </c>
      <c s="6" r="K28" t="n">
        <v>8718</v>
      </c>
      <c s="6" r="L28" t="n">
        <v>8114</v>
      </c>
    </row>
    <row spans="1:12" r="29">
      <c s="4" r="A29" t="s">
        <v>91</v>
      </c>
      <c s="6" r="J29" t="n">
        <v>921</v>
      </c>
      <c s="6" r="K29" t="n">
        <v>1007</v>
      </c>
      <c s="6" r="L29" t="n">
        <v>0</v>
      </c>
    </row>
    <row spans="1:12" r="30">
      <c s="4" r="A30" t="s">
        <v>92</v>
      </c>
      <c s="6" r="J30" t="n">
        <v>8498</v>
      </c>
      <c s="6" r="K30" t="n">
        <v>576</v>
      </c>
      <c s="6" r="L30" t="n">
        <v>1016</v>
      </c>
    </row>
    <row spans="1:12" r="31">
      <c s="4" r="A31" t="s">
        <v>93</v>
      </c>
      <c s="6" r="J31" t="n">
        <v>24224</v>
      </c>
      <c s="6" r="K31" t="n">
        <v>9874</v>
      </c>
      <c s="6" r="L31" t="n">
        <v>7440</v>
      </c>
    </row>
    <row spans="1:12" r="32">
      <c s="4" r="A32" t="s">
        <v>986</v>
      </c>
      <c s="6" r="J32" t="n">
        <v>-24224</v>
      </c>
      <c s="6" r="K32" t="n">
        <v>-9874</v>
      </c>
      <c s="6" r="L32" t="n">
        <v>-7440</v>
      </c>
    </row>
    <row spans="1:12" r="33">
      <c s="4" r="A33" t="s">
        <v>965</v>
      </c>
      <c s="6" r="J33" t="n">
        <v>-38239</v>
      </c>
      <c s="6" r="K33" t="n">
        <v>-35016</v>
      </c>
      <c s="6" r="L33" t="n">
        <v>-32279</v>
      </c>
    </row>
    <row spans="1:12" r="34">
      <c s="4" r="A34" t="s">
        <v>97</v>
      </c>
      <c s="6" r="J34" t="n">
        <v>-73</v>
      </c>
      <c s="6" r="K34" t="n">
        <v>-827</v>
      </c>
      <c s="6" r="L34" t="n">
        <v>-585</v>
      </c>
    </row>
    <row spans="1:12" r="35">
      <c s="4" r="A35" t="s">
        <v>987</v>
      </c>
      <c s="6" r="J35" t="n">
        <v>41480</v>
      </c>
      <c s="6" r="K35" t="n">
        <v>38777</v>
      </c>
      <c s="6" r="L35" t="n">
        <v>47997</v>
      </c>
    </row>
    <row spans="1:12" r="36">
      <c s="4" r="A36" t="s">
        <v>966</v>
      </c>
      <c s="6" r="J36" t="n">
        <v>-388</v>
      </c>
      <c s="6" r="K36" t="n">
        <v>0</v>
      </c>
      <c s="6" r="L36" t="n">
        <v>-3123</v>
      </c>
    </row>
    <row spans="1:12" r="37">
      <c s="4" r="A37" t="s">
        <v>988</v>
      </c>
      <c s="6" r="J37" t="n">
        <v>17204</v>
      </c>
      <c s="6" r="L37" t="n">
        <v>0</v>
      </c>
    </row>
    <row spans="1:12" r="38">
      <c s="4" r="A38" t="s">
        <v>98</v>
      </c>
      <c s="6" r="J38" t="n">
        <v>-4240</v>
      </c>
      <c s="6" r="K38" t="n">
        <v>-6940</v>
      </c>
      <c s="6" r="L38" t="n">
        <v>4570</v>
      </c>
    </row>
    <row spans="1:12" r="39">
      <c s="4" r="A39" t="s">
        <v>99</v>
      </c>
      <c s="6" r="J39" t="n">
        <v>-140</v>
      </c>
      <c s="6" r="K39" t="n">
        <v>-442</v>
      </c>
      <c s="6" r="L39" t="n">
        <v>-417</v>
      </c>
    </row>
    <row spans="1:12" r="40">
      <c s="4" r="A40" t="s">
        <v>100</v>
      </c>
      <c s="6" r="J40" t="n">
        <v>-4380</v>
      </c>
      <c s="6" r="K40" t="n">
        <v>-7382</v>
      </c>
      <c s="6" r="L40" t="n">
        <v>4153</v>
      </c>
    </row>
    <row spans="1:12" r="41">
      <c s="4" r="A41" t="s">
        <v>989</v>
      </c>
      <c s="6" r="J41" t="n">
        <v>-1925</v>
      </c>
      <c s="6" r="K41" t="n">
        <v>-20810</v>
      </c>
      <c s="6" r="L41" t="n">
        <v>12495</v>
      </c>
    </row>
    <row spans="1:12" r="42">
      <c s="4" r="A42" t="s">
        <v>981</v>
      </c>
    </row>
    <row spans="1:12" r="43">
      <c s="3" r="A43" t="s">
        <v>985</v>
      </c>
    </row>
    <row spans="1:12" r="44">
      <c s="4" r="A44" t="s">
        <v>86</v>
      </c>
      <c s="6" r="J44" t="n">
        <v>167986</v>
      </c>
      <c s="6" r="K44" t="n">
        <v>184053</v>
      </c>
      <c s="6" r="L44" t="n">
        <v>182935</v>
      </c>
    </row>
    <row spans="1:12" r="45">
      <c s="3" r="A45" t="s">
        <v>87</v>
      </c>
    </row>
    <row spans="1:12" r="46">
      <c s="4" r="A46" t="s">
        <v>88</v>
      </c>
      <c s="6" r="J46" t="n">
        <v>116041</v>
      </c>
      <c s="6" r="K46" t="n">
        <v>126004</v>
      </c>
      <c s="6" r="L46" t="n">
        <v>125834</v>
      </c>
    </row>
    <row spans="1:12" r="47">
      <c s="4" r="A47" t="s">
        <v>89</v>
      </c>
      <c s="6" r="J47" t="n">
        <v>19804</v>
      </c>
      <c s="6" r="K47" t="n">
        <v>20628</v>
      </c>
      <c s="6" r="L47" t="n">
        <v>22672</v>
      </c>
    </row>
    <row spans="1:12" r="48">
      <c s="4" r="A48" t="s">
        <v>90</v>
      </c>
      <c s="6" r="J48" t="n">
        <v>4968</v>
      </c>
      <c s="6" r="K48" t="n">
        <v>8448</v>
      </c>
      <c s="6" r="L48" t="n">
        <v>4958</v>
      </c>
    </row>
    <row spans="1:12" r="49">
      <c s="4" r="A49" t="s">
        <v>91</v>
      </c>
      <c s="6" r="J49" t="n">
        <v>4526</v>
      </c>
      <c s="6" r="K49" t="n">
        <v>4676</v>
      </c>
      <c s="6" r="L49" t="n">
        <v>5489</v>
      </c>
    </row>
    <row spans="1:12" r="50">
      <c s="4" r="A50" t="s">
        <v>92</v>
      </c>
      <c s="6" r="J50" t="n">
        <v>1537</v>
      </c>
      <c s="6" r="K50" t="n">
        <v>936</v>
      </c>
      <c s="6" r="L50" t="n">
        <v>847</v>
      </c>
    </row>
    <row spans="1:12" r="51">
      <c s="4" r="A51" t="s">
        <v>93</v>
      </c>
      <c s="6" r="J51" t="n">
        <v>146876</v>
      </c>
      <c s="6" r="K51" t="n">
        <v>160692</v>
      </c>
      <c s="6" r="L51" t="n">
        <v>159800</v>
      </c>
    </row>
    <row spans="1:12" r="52">
      <c s="4" r="A52" t="s">
        <v>986</v>
      </c>
      <c s="6" r="J52" t="n">
        <v>21110</v>
      </c>
      <c s="6" r="K52" t="n">
        <v>23361</v>
      </c>
      <c s="6" r="L52" t="n">
        <v>23135</v>
      </c>
    </row>
    <row spans="1:12" r="53">
      <c s="4" r="A53" t="s">
        <v>965</v>
      </c>
      <c s="6" r="J53" t="n">
        <v>3732</v>
      </c>
      <c s="6" r="K53" t="n">
        <v>5469</v>
      </c>
      <c s="6" r="L53" t="n">
        <v>5665</v>
      </c>
    </row>
    <row spans="1:12" r="54">
      <c s="4" r="A54" t="s">
        <v>97</v>
      </c>
      <c s="6" r="J54" t="n">
        <v>-410</v>
      </c>
      <c s="6" r="K54" t="n">
        <v>-215</v>
      </c>
      <c s="6" r="L54" t="n">
        <v>-172</v>
      </c>
    </row>
    <row spans="1:12" r="55">
      <c s="4" r="A55" t="s">
        <v>987</v>
      </c>
      <c s="6" r="J55" t="n">
        <v>27828</v>
      </c>
      <c s="6" r="K55" t="n">
        <v>8014</v>
      </c>
      <c s="6" r="L55" t="n">
        <v>15563</v>
      </c>
    </row>
    <row spans="1:12" r="56">
      <c s="4" r="A56" t="s">
        <v>966</v>
      </c>
      <c s="6" r="J56" t="n">
        <v>0</v>
      </c>
      <c s="6" r="K56" t="n">
        <v>0</v>
      </c>
      <c s="6" r="L56" t="n">
        <v>0</v>
      </c>
    </row>
    <row spans="1:12" r="57">
      <c s="4" r="A57" t="s">
        <v>988</v>
      </c>
      <c s="6" r="J57" t="n">
        <v>0</v>
      </c>
      <c s="6" r="L57" t="n">
        <v>1555</v>
      </c>
    </row>
    <row spans="1:12" r="58">
      <c s="4" r="A58" t="s">
        <v>98</v>
      </c>
      <c s="6" r="J58" t="n">
        <v>52260</v>
      </c>
      <c s="6" r="K58" t="n">
        <v>36629</v>
      </c>
      <c s="6" r="L58" t="n">
        <v>45746</v>
      </c>
    </row>
    <row spans="1:12" r="59">
      <c s="4" r="A59" t="s">
        <v>99</v>
      </c>
      <c s="6" r="J59" t="n">
        <v>-861</v>
      </c>
      <c s="6" r="K59" t="n">
        <v>-135</v>
      </c>
      <c s="6" r="L59" t="n">
        <v>9</v>
      </c>
    </row>
    <row spans="1:12" r="60">
      <c s="4" r="A60" t="s">
        <v>100</v>
      </c>
      <c s="6" r="J60" t="n">
        <v>51399</v>
      </c>
      <c s="6" r="K60" t="n">
        <v>36494</v>
      </c>
      <c s="6" r="L60" t="n">
        <v>45755</v>
      </c>
    </row>
    <row spans="1:12" r="61">
      <c s="4" r="A61" t="s">
        <v>989</v>
      </c>
      <c s="6" r="J61" t="n">
        <v>53194</v>
      </c>
      <c s="6" r="K61" t="n">
        <v>36072</v>
      </c>
      <c s="6" r="L61" t="n">
        <v>46059</v>
      </c>
    </row>
    <row spans="1:12" r="62">
      <c s="4" r="A62" t="s">
        <v>982</v>
      </c>
    </row>
    <row spans="1:12" r="63">
      <c s="3" r="A63" t="s">
        <v>985</v>
      </c>
    </row>
    <row spans="1:12" r="64">
      <c s="4" r="A64" t="s">
        <v>86</v>
      </c>
      <c s="6" r="J64" t="n">
        <v>343024</v>
      </c>
      <c s="6" r="K64" t="n">
        <v>395751</v>
      </c>
      <c s="6" r="L64" t="n">
        <v>411931</v>
      </c>
    </row>
    <row spans="1:12" r="65">
      <c s="3" r="A65" t="s">
        <v>87</v>
      </c>
    </row>
    <row spans="1:12" r="66">
      <c s="4" r="A66" t="s">
        <v>88</v>
      </c>
      <c s="6" r="J66" t="n">
        <v>206379</v>
      </c>
      <c s="6" r="K66" t="n">
        <v>239576</v>
      </c>
      <c s="6" r="L66" t="n">
        <v>261157</v>
      </c>
    </row>
    <row spans="1:12" r="67">
      <c s="4" r="A67" t="s">
        <v>89</v>
      </c>
      <c s="6" r="J67" t="n">
        <v>43537</v>
      </c>
      <c s="6" r="K67" t="n">
        <v>51429</v>
      </c>
      <c s="6" r="L67" t="n">
        <v>50676</v>
      </c>
    </row>
    <row spans="1:12" r="68">
      <c s="4" r="A68" t="s">
        <v>90</v>
      </c>
      <c s="6" r="J68" t="n">
        <v>37260</v>
      </c>
      <c s="6" r="K68" t="n">
        <v>39373</v>
      </c>
      <c s="6" r="L68" t="n">
        <v>47143</v>
      </c>
    </row>
    <row spans="1:12" r="69">
      <c s="4" r="A69" t="s">
        <v>91</v>
      </c>
      <c s="6" r="J69" t="n">
        <v>1957</v>
      </c>
      <c s="6" r="K69" t="n">
        <v>2220</v>
      </c>
      <c s="6" r="L69" t="n">
        <v>2369</v>
      </c>
    </row>
    <row spans="1:12" r="70">
      <c s="4" r="A70" t="s">
        <v>92</v>
      </c>
      <c s="6" r="J70" t="n">
        <v>4614</v>
      </c>
      <c s="6" r="K70" t="n">
        <v>16630</v>
      </c>
      <c s="6" r="L70" t="n">
        <v>12981</v>
      </c>
    </row>
    <row spans="1:12" r="71">
      <c s="4" r="A71" t="s">
        <v>93</v>
      </c>
      <c s="6" r="J71" t="n">
        <v>293747</v>
      </c>
      <c s="6" r="K71" t="n">
        <v>349228</v>
      </c>
      <c s="6" r="L71" t="n">
        <v>374326</v>
      </c>
    </row>
    <row spans="1:12" r="72">
      <c s="4" r="A72" t="s">
        <v>986</v>
      </c>
      <c s="6" r="J72" t="n">
        <v>49277</v>
      </c>
      <c s="6" r="K72" t="n">
        <v>46523</v>
      </c>
      <c s="6" r="L72" t="n">
        <v>37605</v>
      </c>
    </row>
    <row spans="1:12" r="73">
      <c s="4" r="A73" t="s">
        <v>965</v>
      </c>
      <c s="6" r="J73" t="n">
        <v>-3906</v>
      </c>
      <c s="6" r="K73" t="n">
        <v>-7221</v>
      </c>
      <c s="6" r="L73" t="n">
        <v>-14067</v>
      </c>
    </row>
    <row spans="1:12" r="74">
      <c s="4" r="A74" t="s">
        <v>97</v>
      </c>
      <c s="6" r="J74" t="n">
        <v>2355</v>
      </c>
      <c s="6" r="K74" t="n">
        <v>323</v>
      </c>
      <c s="6" r="L74" t="n">
        <v>-295</v>
      </c>
    </row>
    <row spans="1:12" r="75">
      <c s="4" r="A75" t="s">
        <v>987</v>
      </c>
      <c s="6" r="J75" t="n">
        <v>0</v>
      </c>
      <c s="6" r="K75" t="n">
        <v>0</v>
      </c>
      <c s="6" r="L75" t="n">
        <v>0</v>
      </c>
    </row>
    <row spans="1:12" r="76">
      <c s="4" r="A76" t="s">
        <v>966</v>
      </c>
      <c s="6" r="J76" t="n">
        <v>0</v>
      </c>
      <c s="6" r="K76" t="n">
        <v>0</v>
      </c>
      <c s="6" r="L76" t="n">
        <v>0</v>
      </c>
    </row>
    <row spans="1:12" r="77">
      <c s="4" r="A77" t="s">
        <v>988</v>
      </c>
      <c s="6" r="J77" t="n">
        <v>0</v>
      </c>
      <c s="6" r="L77" t="n">
        <v>0</v>
      </c>
    </row>
    <row spans="1:12" r="78">
      <c s="4" r="A78" t="s">
        <v>98</v>
      </c>
      <c s="6" r="J78" t="n">
        <v>47726</v>
      </c>
      <c s="6" r="K78" t="n">
        <v>39625</v>
      </c>
      <c s="6" r="L78" t="n">
        <v>23243</v>
      </c>
    </row>
    <row spans="1:12" r="79">
      <c s="4" r="A79" t="s">
        <v>99</v>
      </c>
      <c s="6" r="J79" t="n">
        <v>-12464</v>
      </c>
      <c s="6" r="K79" t="n">
        <v>-29503</v>
      </c>
      <c s="6" r="L79" t="n">
        <v>-3955</v>
      </c>
    </row>
    <row spans="1:12" r="80">
      <c s="4" r="A80" t="s">
        <v>100</v>
      </c>
      <c s="6" r="J80" t="n">
        <v>35262</v>
      </c>
      <c s="6" r="K80" t="n">
        <v>10122</v>
      </c>
      <c s="6" r="L80" t="n">
        <v>19288</v>
      </c>
    </row>
    <row spans="1:12" r="81">
      <c s="4" r="A81" t="s">
        <v>989</v>
      </c>
      <c s="6" r="J81" t="n">
        <v>-4742</v>
      </c>
      <c s="6" r="K81" t="n">
        <v>-31914</v>
      </c>
      <c s="6" r="L81" t="n">
        <v>22483</v>
      </c>
    </row>
    <row spans="1:12" r="82">
      <c s="4" r="A82" t="s">
        <v>983</v>
      </c>
    </row>
    <row spans="1:12" r="83">
      <c s="3" r="A83" t="s">
        <v>985</v>
      </c>
    </row>
    <row spans="1:12" r="84">
      <c s="4" r="A84" t="s">
        <v>86</v>
      </c>
      <c s="6" r="J84" t="n">
        <v>-33767</v>
      </c>
      <c s="6" r="K84" t="n">
        <v>-36872</v>
      </c>
      <c s="6" r="L84" t="n">
        <v>-47974</v>
      </c>
    </row>
    <row spans="1:12" r="85">
      <c s="3" r="A85" t="s">
        <v>87</v>
      </c>
    </row>
    <row spans="1:12" r="86">
      <c s="4" r="A86" t="s">
        <v>88</v>
      </c>
      <c s="6" r="J86" t="n">
        <v>-33618</v>
      </c>
      <c s="6" r="K86" t="n">
        <v>-37047</v>
      </c>
      <c s="6" r="L86" t="n">
        <v>-48045</v>
      </c>
    </row>
    <row spans="1:12" r="87">
      <c s="4" r="A87" t="s">
        <v>89</v>
      </c>
      <c s="6" r="J87" t="n">
        <v>0</v>
      </c>
      <c s="6" r="K87" t="n">
        <v>0</v>
      </c>
      <c s="6" r="L87" t="n">
        <v>0</v>
      </c>
    </row>
    <row spans="1:12" r="88">
      <c s="4" r="A88" t="s">
        <v>90</v>
      </c>
      <c s="6" r="J88" t="n">
        <v>0</v>
      </c>
      <c s="6" r="K88" t="n">
        <v>0</v>
      </c>
      <c s="6" r="L88" t="n">
        <v>0</v>
      </c>
    </row>
    <row spans="1:12" r="89">
      <c s="4" r="A89" t="s">
        <v>91</v>
      </c>
      <c s="6" r="J89" t="n">
        <v>0</v>
      </c>
      <c s="6" r="K89" t="n">
        <v>0</v>
      </c>
      <c s="6" r="L89" t="n">
        <v>0</v>
      </c>
    </row>
    <row spans="1:12" r="90">
      <c s="4" r="A90" t="s">
        <v>92</v>
      </c>
      <c s="6" r="J90" t="n">
        <v>0</v>
      </c>
      <c s="6" r="K90" t="n">
        <v>0</v>
      </c>
      <c s="6" r="L90" t="n">
        <v>0</v>
      </c>
    </row>
    <row spans="1:12" r="91">
      <c s="4" r="A91" t="s">
        <v>93</v>
      </c>
      <c s="6" r="J91" t="n">
        <v>-33618</v>
      </c>
      <c s="6" r="K91" t="n">
        <v>-37047</v>
      </c>
      <c s="6" r="L91" t="n">
        <v>-48045</v>
      </c>
    </row>
    <row spans="1:12" r="92">
      <c s="4" r="A92" t="s">
        <v>986</v>
      </c>
      <c s="6" r="J92" t="n">
        <v>-149</v>
      </c>
      <c s="6" r="K92" t="n">
        <v>175</v>
      </c>
      <c s="6" r="L92" t="n">
        <v>72</v>
      </c>
    </row>
    <row spans="1:12" r="93">
      <c s="4" r="A93" t="s">
        <v>965</v>
      </c>
      <c s="6" r="J93" t="n">
        <v>0</v>
      </c>
      <c s="6" r="K93" t="n">
        <v>0</v>
      </c>
      <c s="6" r="L93" t="n">
        <v>0</v>
      </c>
    </row>
    <row spans="1:12" r="94">
      <c s="4" r="A94" t="s">
        <v>97</v>
      </c>
      <c s="6" r="J94" t="n">
        <v>0</v>
      </c>
      <c s="6" r="K94" t="n">
        <v>0</v>
      </c>
      <c s="6" r="L94" t="n">
        <v>0</v>
      </c>
    </row>
    <row spans="1:12" r="95">
      <c s="4" r="A95" t="s">
        <v>987</v>
      </c>
      <c s="6" r="J95" t="n">
        <v>-69308</v>
      </c>
      <c s="6" r="K95" t="n">
        <v>-46791</v>
      </c>
      <c s="6" r="L95" t="n">
        <v>-63560</v>
      </c>
    </row>
    <row spans="1:12" r="96">
      <c s="4" r="A96" t="s">
        <v>966</v>
      </c>
      <c s="6" r="J96" t="n">
        <v>0</v>
      </c>
      <c s="6" r="L96" t="n">
        <v>0</v>
      </c>
    </row>
    <row spans="1:12" r="97">
      <c s="4" r="A97" t="s">
        <v>988</v>
      </c>
      <c s="6" r="J97" t="n">
        <v>-17204</v>
      </c>
      <c s="6" r="L97" t="n">
        <v>-1555</v>
      </c>
    </row>
    <row spans="1:12" r="98">
      <c s="4" r="A98" t="s">
        <v>98</v>
      </c>
      <c s="6" r="J98" t="n">
        <v>-86661</v>
      </c>
      <c s="6" r="K98" t="n">
        <v>-46616</v>
      </c>
      <c s="6" r="L98" t="n">
        <v>-65043</v>
      </c>
    </row>
    <row spans="1:12" r="99">
      <c s="4" r="A99" t="s">
        <v>99</v>
      </c>
      <c s="6" r="J99" t="n">
        <v>0</v>
      </c>
      <c s="6" r="K99" t="n">
        <v>0</v>
      </c>
      <c s="6" r="L99" t="n">
        <v>0</v>
      </c>
    </row>
    <row spans="1:12" r="100">
      <c s="4" r="A100" t="s">
        <v>100</v>
      </c>
      <c s="6" r="J100" t="n">
        <v>-86661</v>
      </c>
      <c s="6" r="K100" t="n">
        <v>-46616</v>
      </c>
      <c s="6" r="L100" t="n">
        <v>-65043</v>
      </c>
    </row>
    <row spans="1:12" r="101">
      <c s="4" r="A101" t="s">
        <v>989</v>
      </c>
      <c s="7" r="J101" t="n">
        <v>-86661</v>
      </c>
      <c s="7" r="K101" t="n">
        <v>-46616</v>
      </c>
      <c s="7" r="L101" t="n">
        <v>-6504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0</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146</v>
      </c>
    </row>
    <row spans="1:12" r="4">
      <c s="4" r="A4" t="s">
        <v>100</v>
      </c>
      <c s="7" r="B4" t="n">
        <v>-6325</v>
      </c>
      <c s="7" r="C4" t="n">
        <v>915</v>
      </c>
      <c s="7" r="D4" t="n">
        <v>-703</v>
      </c>
      <c s="7" r="E4" t="n">
        <v>1733</v>
      </c>
      <c s="7" r="F4" t="n">
        <v>11159</v>
      </c>
      <c s="7" r="G4" t="n">
        <v>-20472</v>
      </c>
      <c s="7" r="H4" t="n">
        <v>764</v>
      </c>
      <c s="7" r="I4" t="n">
        <v>1167</v>
      </c>
      <c s="7" r="J4" t="n">
        <v>-4380</v>
      </c>
      <c s="7" r="K4" t="n">
        <v>-7382</v>
      </c>
      <c s="7" r="L4" t="n">
        <v>4153</v>
      </c>
    </row>
    <row spans="1:12" r="5">
      <c s="3" r="A5" t="s">
        <v>991</v>
      </c>
    </row>
    <row spans="1:12" r="6">
      <c s="4" r="A6" t="s">
        <v>138</v>
      </c>
      <c s="6" r="J6" t="n">
        <v>3298</v>
      </c>
      <c s="6" r="K6" t="n">
        <v>2548</v>
      </c>
      <c s="6" r="L6" t="n">
        <v>1736</v>
      </c>
    </row>
    <row spans="1:12" r="7">
      <c s="4" r="A7" t="s">
        <v>148</v>
      </c>
      <c s="6" r="J7" t="n">
        <v>28952</v>
      </c>
      <c s="6" r="K7" t="n">
        <v>32752</v>
      </c>
      <c s="6" r="L7" t="n">
        <v>34631</v>
      </c>
    </row>
    <row spans="1:12" r="8">
      <c s="4" r="A8" t="s">
        <v>149</v>
      </c>
      <c s="6" r="J8" t="n">
        <v>298</v>
      </c>
      <c s="6" r="K8" t="n">
        <v>1540</v>
      </c>
      <c s="6" r="L8" t="n">
        <v>1772</v>
      </c>
    </row>
    <row spans="1:12" r="9">
      <c s="4" r="A9" t="s">
        <v>150</v>
      </c>
      <c s="6" r="J9" t="n">
        <v>3462</v>
      </c>
      <c s="6" r="K9" t="n">
        <v>3303</v>
      </c>
      <c s="6" r="L9" t="n">
        <v>2963</v>
      </c>
    </row>
    <row spans="1:12" r="10">
      <c s="4" r="A10" t="s">
        <v>155</v>
      </c>
      <c s="6" r="J10" t="n">
        <v>1108</v>
      </c>
      <c s="6" r="K10" t="n">
        <v>0</v>
      </c>
      <c s="6" r="L10" t="n">
        <v>0</v>
      </c>
    </row>
    <row spans="1:12" r="11">
      <c s="4" r="A11" t="s">
        <v>151</v>
      </c>
      <c s="6" r="J11" t="n">
        <v>-3426</v>
      </c>
      <c s="6" r="K11" t="n">
        <v>-259</v>
      </c>
      <c s="6" r="L11" t="n">
        <v>1706</v>
      </c>
    </row>
    <row spans="1:12" r="12">
      <c s="4" r="A12" t="s">
        <v>152</v>
      </c>
      <c s="6" r="J12" t="n">
        <v>-2785</v>
      </c>
      <c s="6" r="K12" t="n">
        <v>-4857</v>
      </c>
      <c s="6" r="L12" t="n">
        <v>-5686</v>
      </c>
    </row>
    <row spans="1:12" r="13">
      <c s="4" r="A13" t="s">
        <v>153</v>
      </c>
      <c s="6" r="B13" t="n">
        <v>494</v>
      </c>
      <c s="6" r="J13" t="n">
        <v>1536</v>
      </c>
      <c s="6" r="K13" t="n">
        <v>136</v>
      </c>
      <c s="6" r="L13" t="n">
        <v>1354</v>
      </c>
    </row>
    <row spans="1:12" r="14">
      <c s="4" r="A14" t="s">
        <v>154</v>
      </c>
      <c s="6" r="J14" t="n">
        <v>-1383</v>
      </c>
      <c s="6" r="K14" t="n">
        <v>-1036</v>
      </c>
      <c s="6" r="L14" t="n">
        <v>202</v>
      </c>
    </row>
    <row spans="1:12" r="15">
      <c s="4" r="A15" t="s">
        <v>96</v>
      </c>
      <c s="6" r="B15" t="n">
        <v>388</v>
      </c>
      <c s="7" r="C15" t="n">
        <v>0</v>
      </c>
      <c s="7" r="D15" t="n">
        <v>0</v>
      </c>
      <c s="6" r="E15" t="n">
        <v>0</v>
      </c>
      <c s="6" r="F15" t="n">
        <v>0</v>
      </c>
      <c s="7" r="G15" t="n">
        <v>0</v>
      </c>
      <c s="7" r="H15" t="n">
        <v>0</v>
      </c>
      <c s="6" r="I15" t="n">
        <v>0</v>
      </c>
      <c s="6" r="J15" t="n">
        <v>388</v>
      </c>
      <c s="6" r="K15" t="n">
        <v>0</v>
      </c>
      <c s="6" r="L15" t="n">
        <v>3123</v>
      </c>
    </row>
    <row spans="1:12" r="16">
      <c s="4" r="A16" t="s">
        <v>156</v>
      </c>
      <c s="6" r="J16" t="n">
        <v>1117</v>
      </c>
      <c s="6" r="K16" t="n">
        <v>274</v>
      </c>
      <c s="6" r="L16" t="n">
        <v>425</v>
      </c>
    </row>
    <row spans="1:12" r="17">
      <c s="4" r="A17" t="s">
        <v>992</v>
      </c>
      <c s="6" r="J17" t="n">
        <v>0</v>
      </c>
      <c s="6" r="K17" t="n">
        <v>0</v>
      </c>
      <c s="6" r="L17" t="n">
        <v>0</v>
      </c>
    </row>
    <row spans="1:12" r="18">
      <c s="3" r="A18" t="s">
        <v>157</v>
      </c>
    </row>
    <row spans="1:12" r="19">
      <c s="4" r="A19" t="s">
        <v>158</v>
      </c>
      <c s="6" r="J19" t="n">
        <v>5234</v>
      </c>
      <c s="6" r="K19" t="n">
        <v>-3461</v>
      </c>
      <c s="6" r="L19" t="n">
        <v>-6283</v>
      </c>
    </row>
    <row spans="1:12" r="20">
      <c s="4" r="A20" t="s">
        <v>36</v>
      </c>
      <c s="6" r="J20" t="n">
        <v>2985</v>
      </c>
      <c s="6" r="K20" t="n">
        <v>-9009</v>
      </c>
      <c s="6" r="L20" t="n">
        <v>-8777</v>
      </c>
    </row>
    <row spans="1:12" r="21">
      <c s="4" r="A21" t="s">
        <v>37</v>
      </c>
      <c s="6" r="J21" t="n">
        <v>757</v>
      </c>
      <c s="6" r="K21" t="n">
        <v>-837</v>
      </c>
      <c s="6" r="L21" t="n">
        <v>979</v>
      </c>
    </row>
    <row spans="1:12" r="22">
      <c s="4" r="A22" t="s">
        <v>38</v>
      </c>
      <c s="6" r="J22" t="n">
        <v>-3219</v>
      </c>
      <c s="6" r="K22" t="n">
        <v>-3278</v>
      </c>
      <c s="6" r="L22" t="n">
        <v>-1444</v>
      </c>
    </row>
    <row spans="1:12" r="23">
      <c s="4" r="A23" t="s">
        <v>159</v>
      </c>
      <c s="6" r="J23" t="n">
        <v>3176</v>
      </c>
      <c s="6" r="K23" t="n">
        <v>597</v>
      </c>
      <c s="6" r="L23" t="n">
        <v>6799</v>
      </c>
    </row>
    <row spans="1:12" r="24">
      <c s="4" r="A24" t="s">
        <v>160</v>
      </c>
      <c s="6" r="J24" t="n">
        <v>-5955</v>
      </c>
      <c s="6" r="K24" t="n">
        <v>-4139</v>
      </c>
      <c s="6" r="L24" t="n">
        <v>-1539</v>
      </c>
    </row>
    <row spans="1:12" r="25">
      <c s="4" r="A25" t="s">
        <v>978</v>
      </c>
      <c s="6" r="J25" t="n">
        <v>0</v>
      </c>
      <c s="6" r="K25" t="n">
        <v>0</v>
      </c>
      <c s="6" r="L25" t="n">
        <v>0</v>
      </c>
    </row>
    <row spans="1:12" r="26">
      <c s="4" r="A26" t="s">
        <v>161</v>
      </c>
      <c s="6" r="J26" t="n">
        <v>31163</v>
      </c>
      <c s="6" r="K26" t="n">
        <v>6892</v>
      </c>
      <c s="6" r="L26" t="n">
        <v>36114</v>
      </c>
    </row>
    <row spans="1:12" r="27">
      <c s="3" r="A27" t="s">
        <v>162</v>
      </c>
    </row>
    <row spans="1:12" r="28">
      <c s="4" r="A28" t="s">
        <v>163</v>
      </c>
      <c s="6" r="J28" t="n">
        <v>-50871</v>
      </c>
      <c s="6" r="K28" t="n">
        <v>-45218</v>
      </c>
      <c s="6" r="L28" t="n">
        <v>-44145</v>
      </c>
    </row>
    <row spans="1:12" r="29">
      <c s="4" r="A29" t="s">
        <v>993</v>
      </c>
      <c s="6" r="J29" t="n">
        <v>0</v>
      </c>
      <c s="6" r="K29" t="n">
        <v>0</v>
      </c>
      <c s="6" r="L29" t="n">
        <v>0</v>
      </c>
    </row>
    <row spans="1:12" r="30">
      <c s="4" r="A30" t="s">
        <v>994</v>
      </c>
      <c s="6" r="J30" t="n">
        <v>3266</v>
      </c>
      <c s="6" r="K30" t="n">
        <v>3430</v>
      </c>
      <c s="6" r="L30" t="n">
        <v>2267</v>
      </c>
    </row>
    <row spans="1:12" r="31">
      <c s="4" r="A31" t="s">
        <v>995</v>
      </c>
      <c s="6" r="K31" t="n">
        <v>0</v>
      </c>
      <c s="6" r="L31" t="n">
        <v>9</v>
      </c>
    </row>
    <row spans="1:12" r="32">
      <c s="4" r="A32" t="s">
        <v>165</v>
      </c>
      <c s="6" r="J32" t="n">
        <v>-47605</v>
      </c>
      <c s="6" r="K32" t="n">
        <v>-41788</v>
      </c>
      <c s="6" r="L32" t="n">
        <v>-41869</v>
      </c>
    </row>
    <row spans="1:12" r="33">
      <c s="3" r="A33" t="s">
        <v>166</v>
      </c>
    </row>
    <row spans="1:12" r="34">
      <c s="4" r="A34" t="s">
        <v>996</v>
      </c>
      <c s="6" r="J34" t="n">
        <v>6759</v>
      </c>
      <c s="6" r="K34" t="n">
        <v>-7168</v>
      </c>
    </row>
    <row spans="1:12" r="35">
      <c s="4" r="A35" t="s">
        <v>508</v>
      </c>
      <c s="6" r="J35" t="n">
        <v>99948</v>
      </c>
      <c s="6" r="K35" t="n">
        <v>102159</v>
      </c>
      <c s="6" r="L35" t="n">
        <v>199321</v>
      </c>
    </row>
    <row spans="1:12" r="36">
      <c s="4" r="A36" t="s">
        <v>168</v>
      </c>
      <c s="6" r="J36" t="n">
        <v>-88058</v>
      </c>
      <c s="6" r="K36" t="n">
        <v>-71953</v>
      </c>
      <c s="6" r="L36" t="n">
        <v>-199349</v>
      </c>
    </row>
    <row spans="1:12" r="37">
      <c s="4" r="A37" t="s">
        <v>170</v>
      </c>
      <c s="6" r="J37" t="n">
        <v>-662</v>
      </c>
      <c s="6" r="K37" t="n">
        <v>-1524</v>
      </c>
      <c s="6" r="L37" t="n">
        <v>-3246</v>
      </c>
    </row>
    <row spans="1:12" r="38">
      <c s="4" r="A38" t="s">
        <v>169</v>
      </c>
      <c s="6" r="J38" t="n">
        <v>-1413</v>
      </c>
      <c s="6" r="K38" t="n">
        <v>-821</v>
      </c>
      <c s="6" r="L38" t="n">
        <v>0</v>
      </c>
    </row>
    <row spans="1:12" r="39">
      <c s="4" r="A39" t="s">
        <v>997</v>
      </c>
      <c s="6" r="J39" t="n">
        <v>0</v>
      </c>
    </row>
    <row spans="1:12" r="40">
      <c s="4" r="A40" t="s">
        <v>978</v>
      </c>
      <c s="6" r="J40" t="n">
        <v>0</v>
      </c>
      <c s="6" r="K40" t="n">
        <v>0</v>
      </c>
      <c s="6" r="L40" t="n">
        <v>0</v>
      </c>
    </row>
    <row spans="1:12" r="41">
      <c s="4" r="A41" t="s">
        <v>998</v>
      </c>
      <c s="6" r="J41" t="n">
        <v>0</v>
      </c>
    </row>
    <row spans="1:12" r="42">
      <c s="4" r="A42" t="s">
        <v>171</v>
      </c>
      <c s="6" r="J42" t="n">
        <v>16574</v>
      </c>
      <c s="6" r="K42" t="n">
        <v>20693</v>
      </c>
      <c s="6" r="L42" t="n">
        <v>-3274</v>
      </c>
    </row>
    <row spans="1:12" r="43">
      <c s="4" r="A43" t="s">
        <v>172</v>
      </c>
      <c s="6" r="J43" t="n">
        <v>190</v>
      </c>
      <c s="6" r="K43" t="n">
        <v>-1996</v>
      </c>
      <c s="6" r="L43" t="n">
        <v>-32</v>
      </c>
    </row>
    <row spans="1:12" r="44">
      <c s="4" r="A44" t="s">
        <v>173</v>
      </c>
      <c s="6" r="J44" t="n">
        <v>322</v>
      </c>
      <c s="6" r="K44" t="n">
        <v>-16199</v>
      </c>
      <c s="6" r="L44" t="n">
        <v>-9061</v>
      </c>
    </row>
    <row spans="1:12" r="45">
      <c s="4" r="A45" t="s">
        <v>174</v>
      </c>
      <c s="6" r="E45" t="n">
        <v>9517</v>
      </c>
      <c s="6" r="I45" t="n">
        <v>25716</v>
      </c>
      <c s="6" r="J45" t="n">
        <v>9517</v>
      </c>
      <c s="6" r="K45" t="n">
        <v>25716</v>
      </c>
      <c s="6" r="L45" t="n">
        <v>34777</v>
      </c>
    </row>
    <row spans="1:12" r="46">
      <c s="4" r="A46" t="s">
        <v>175</v>
      </c>
      <c s="6" r="B46" t="n">
        <v>9839</v>
      </c>
      <c s="6" r="F46" t="n">
        <v>9517</v>
      </c>
      <c s="6" r="J46" t="n">
        <v>9839</v>
      </c>
      <c s="6" r="K46" t="n">
        <v>9517</v>
      </c>
      <c s="6" r="L46" t="n">
        <v>25716</v>
      </c>
    </row>
    <row spans="1:12" r="47">
      <c s="4" r="A47" t="s">
        <v>980</v>
      </c>
    </row>
    <row spans="1:12" r="48">
      <c s="3" r="A48" t="s">
        <v>146</v>
      </c>
    </row>
    <row spans="1:12" r="49">
      <c s="4" r="A49" t="s">
        <v>100</v>
      </c>
      <c s="6" r="J49" t="n">
        <v>-4380</v>
      </c>
      <c s="6" r="K49" t="n">
        <v>-7382</v>
      </c>
      <c s="6" r="L49" t="n">
        <v>4153</v>
      </c>
    </row>
    <row spans="1:12" r="50">
      <c s="3" r="A50" t="s">
        <v>991</v>
      </c>
    </row>
    <row spans="1:12" r="51">
      <c s="4" r="A51" t="s">
        <v>138</v>
      </c>
      <c s="6" r="J51" t="n">
        <v>3007</v>
      </c>
      <c s="6" r="K51" t="n">
        <v>2295</v>
      </c>
      <c s="6" r="L51" t="n">
        <v>1736</v>
      </c>
    </row>
    <row spans="1:12" r="52">
      <c s="4" r="A52" t="s">
        <v>148</v>
      </c>
      <c s="6" r="J52" t="n">
        <v>1545</v>
      </c>
      <c s="6" r="K52" t="n">
        <v>1168</v>
      </c>
      <c s="6" r="L52" t="n">
        <v>122</v>
      </c>
    </row>
    <row spans="1:12" r="53">
      <c s="4" r="A53" t="s">
        <v>149</v>
      </c>
      <c s="6" r="J53" t="n">
        <v>0</v>
      </c>
      <c s="6" r="K53" t="n">
        <v>0</v>
      </c>
      <c s="6" r="L53" t="n">
        <v>0</v>
      </c>
    </row>
    <row spans="1:12" r="54">
      <c s="4" r="A54" t="s">
        <v>150</v>
      </c>
      <c s="6" r="J54" t="n">
        <v>3367</v>
      </c>
      <c s="6" r="K54" t="n">
        <v>3227</v>
      </c>
      <c s="6" r="L54" t="n">
        <v>-808</v>
      </c>
    </row>
    <row spans="1:12" r="55">
      <c s="4" r="A55" t="s">
        <v>155</v>
      </c>
      <c s="6" r="J55" t="n">
        <v>0</v>
      </c>
    </row>
    <row spans="1:12" r="56">
      <c s="4" r="A56" t="s">
        <v>151</v>
      </c>
      <c s="6" r="J56" t="n">
        <v>-3426</v>
      </c>
      <c s="6" r="K56" t="n">
        <v>-259</v>
      </c>
      <c s="6" r="L56" t="n">
        <v>-30</v>
      </c>
    </row>
    <row spans="1:12" r="57">
      <c s="4" r="A57" t="s">
        <v>152</v>
      </c>
      <c s="6" r="J57" t="n">
        <v>-196</v>
      </c>
      <c s="6" r="K57" t="n">
        <v>330</v>
      </c>
      <c s="6" r="L57" t="n">
        <v>327</v>
      </c>
    </row>
    <row spans="1:12" r="58">
      <c s="4" r="A58" t="s">
        <v>153</v>
      </c>
      <c s="6" r="J58" t="n">
        <v>61</v>
      </c>
      <c s="6" r="K58" t="n">
        <v>0</v>
      </c>
      <c s="6" r="L58" t="n">
        <v>17</v>
      </c>
    </row>
    <row spans="1:12" r="59">
      <c s="4" r="A59" t="s">
        <v>154</v>
      </c>
      <c s="6" r="J59" t="n">
        <v>4</v>
      </c>
      <c s="6" r="K59" t="n">
        <v>0</v>
      </c>
      <c s="6" r="L59" t="n">
        <v>132</v>
      </c>
    </row>
    <row spans="1:12" r="60">
      <c s="4" r="A60" t="s">
        <v>96</v>
      </c>
      <c s="6" r="J60" t="n">
        <v>388</v>
      </c>
      <c s="6" r="K60" t="n">
        <v>0</v>
      </c>
      <c s="6" r="L60" t="n">
        <v>3123</v>
      </c>
    </row>
    <row spans="1:12" r="61">
      <c s="4" r="A61" t="s">
        <v>156</v>
      </c>
      <c s="6" r="J61" t="n">
        <v>0</v>
      </c>
      <c s="6" r="K61" t="n">
        <v>0</v>
      </c>
      <c s="6" r="L61" t="n">
        <v>0</v>
      </c>
    </row>
    <row spans="1:12" r="62">
      <c s="4" r="A62" t="s">
        <v>992</v>
      </c>
      <c s="6" r="J62" t="n">
        <v>-41480</v>
      </c>
      <c s="6" r="K62" t="n">
        <v>-38777</v>
      </c>
      <c s="6" r="L62" t="n">
        <v>-47998</v>
      </c>
    </row>
    <row spans="1:12" r="63">
      <c s="3" r="A63" t="s">
        <v>157</v>
      </c>
    </row>
    <row spans="1:12" r="64">
      <c s="4" r="A64" t="s">
        <v>158</v>
      </c>
      <c s="6" r="J64" t="n">
        <v>29</v>
      </c>
      <c s="6" r="K64" t="n">
        <v>-50</v>
      </c>
      <c s="6" r="L64" t="n">
        <v>0</v>
      </c>
    </row>
    <row spans="1:12" r="65">
      <c s="4" r="A65" t="s">
        <v>36</v>
      </c>
      <c s="6" r="J65" t="n">
        <v>0</v>
      </c>
      <c s="6" r="K65" t="n">
        <v>0</v>
      </c>
      <c s="6" r="L65" t="n">
        <v>0</v>
      </c>
    </row>
    <row spans="1:12" r="66">
      <c s="4" r="A66" t="s">
        <v>37</v>
      </c>
      <c s="6" r="J66" t="n">
        <v>36</v>
      </c>
      <c s="6" r="K66" t="n">
        <v>-148</v>
      </c>
      <c s="6" r="L66" t="n">
        <v>-239</v>
      </c>
    </row>
    <row spans="1:12" r="67">
      <c s="4" r="A67" t="s">
        <v>38</v>
      </c>
      <c s="6" r="J67" t="n">
        <v>0</v>
      </c>
      <c s="6" r="K67" t="n">
        <v>514</v>
      </c>
      <c s="6" r="L67" t="n">
        <v>-530</v>
      </c>
    </row>
    <row spans="1:12" r="68">
      <c s="4" r="A68" t="s">
        <v>159</v>
      </c>
      <c s="6" r="J68" t="n">
        <v>-19</v>
      </c>
      <c s="6" r="K68" t="n">
        <v>-2689</v>
      </c>
      <c s="6" r="L68" t="n">
        <v>5278</v>
      </c>
    </row>
    <row spans="1:12" r="69">
      <c s="4" r="A69" t="s">
        <v>160</v>
      </c>
      <c s="6" r="J69" t="n">
        <v>459</v>
      </c>
      <c s="6" r="K69" t="n">
        <v>-666</v>
      </c>
      <c s="6" r="L69" t="n">
        <v>92</v>
      </c>
    </row>
    <row spans="1:12" r="70">
      <c s="4" r="A70" t="s">
        <v>978</v>
      </c>
      <c s="6" r="J70" t="n">
        <v>-14972</v>
      </c>
      <c s="6" r="K70" t="n">
        <v>-5785</v>
      </c>
      <c s="6" r="L70" t="n">
        <v>10442</v>
      </c>
    </row>
    <row spans="1:12" r="71">
      <c s="4" r="A71" t="s">
        <v>161</v>
      </c>
      <c s="6" r="J71" t="n">
        <v>-55577</v>
      </c>
      <c s="6" r="K71" t="n">
        <v>-48222</v>
      </c>
      <c s="6" r="L71" t="n">
        <v>-24183</v>
      </c>
    </row>
    <row spans="1:12" r="72">
      <c s="3" r="A72" t="s">
        <v>162</v>
      </c>
    </row>
    <row spans="1:12" r="73">
      <c s="4" r="A73" t="s">
        <v>163</v>
      </c>
      <c s="6" r="J73" t="n">
        <v>-7396</v>
      </c>
      <c s="6" r="K73" t="n">
        <v>-11336</v>
      </c>
      <c s="6" r="L73" t="n">
        <v>-15317</v>
      </c>
    </row>
    <row spans="1:12" r="74">
      <c s="4" r="A74" t="s">
        <v>993</v>
      </c>
      <c s="6" r="J74" t="n">
        <v>8588</v>
      </c>
      <c s="6" r="K74" t="n">
        <v>17290</v>
      </c>
      <c s="6" r="L74" t="n">
        <v>3</v>
      </c>
    </row>
    <row spans="1:12" r="75">
      <c s="4" r="A75" t="s">
        <v>994</v>
      </c>
      <c s="6" r="J75" t="n">
        <v>157</v>
      </c>
      <c s="6" r="K75" t="n">
        <v>0</v>
      </c>
      <c s="6" r="L75" t="n">
        <v>0</v>
      </c>
    </row>
    <row spans="1:12" r="76">
      <c s="4" r="A76" t="s">
        <v>995</v>
      </c>
      <c s="6" r="K76" t="n">
        <v>-26100</v>
      </c>
      <c s="6" r="L76" t="n">
        <v>-1000</v>
      </c>
    </row>
    <row spans="1:12" r="77">
      <c s="4" r="A77" t="s">
        <v>165</v>
      </c>
      <c s="6" r="J77" t="n">
        <v>1349</v>
      </c>
      <c s="6" r="K77" t="n">
        <v>-20146</v>
      </c>
      <c s="6" r="L77" t="n">
        <v>-16314</v>
      </c>
    </row>
    <row spans="1:12" r="78">
      <c s="3" r="A78" t="s">
        <v>166</v>
      </c>
    </row>
    <row spans="1:12" r="79">
      <c s="4" r="A79" t="s">
        <v>996</v>
      </c>
      <c s="6" r="J79" t="n">
        <v>0</v>
      </c>
      <c s="6" r="K79" t="n">
        <v>0</v>
      </c>
    </row>
    <row spans="1:12" r="80">
      <c s="4" r="A80" t="s">
        <v>508</v>
      </c>
      <c s="6" r="J80" t="n">
        <v>73094</v>
      </c>
      <c s="6" r="K80" t="n">
        <v>85463</v>
      </c>
      <c s="6" r="L80" t="n">
        <v>199321</v>
      </c>
    </row>
    <row spans="1:12" r="81">
      <c s="4" r="A81" t="s">
        <v>168</v>
      </c>
      <c s="6" r="J81" t="n">
        <v>-75318</v>
      </c>
      <c s="6" r="K81" t="n">
        <v>-56743</v>
      </c>
      <c s="6" r="L81" t="n">
        <v>-105558</v>
      </c>
    </row>
    <row spans="1:12" r="82">
      <c s="4" r="A82" t="s">
        <v>170</v>
      </c>
      <c s="6" r="J82" t="n">
        <v>-893</v>
      </c>
      <c s="6" r="K82" t="n">
        <v>-729</v>
      </c>
      <c s="6" r="L82" t="n">
        <v>-3246</v>
      </c>
    </row>
    <row spans="1:12" r="83">
      <c s="4" r="A83" t="s">
        <v>169</v>
      </c>
      <c s="6" r="J83" t="n">
        <v>-597</v>
      </c>
      <c s="6" r="K83" t="n">
        <v>-511</v>
      </c>
    </row>
    <row spans="1:12" r="84">
      <c s="4" r="A84" t="s">
        <v>997</v>
      </c>
      <c s="6" r="J84" t="n">
        <v>0</v>
      </c>
    </row>
    <row spans="1:12" r="85">
      <c s="4" r="A85" t="s">
        <v>978</v>
      </c>
      <c s="6" r="J85" t="n">
        <v>54942</v>
      </c>
      <c s="6" r="K85" t="n">
        <v>54423</v>
      </c>
      <c s="6" r="L85" t="n">
        <v>-52371</v>
      </c>
    </row>
    <row spans="1:12" r="86">
      <c s="4" r="A86" t="s">
        <v>998</v>
      </c>
      <c s="6" r="J86" t="n">
        <v>5500</v>
      </c>
      <c s="6" r="K86" t="n">
        <v>-17050</v>
      </c>
    </row>
    <row spans="1:12" r="87">
      <c s="4" r="A87" t="s">
        <v>171</v>
      </c>
      <c s="6" r="J87" t="n">
        <v>56728</v>
      </c>
      <c s="6" r="K87" t="n">
        <v>64853</v>
      </c>
      <c s="6" r="L87" t="n">
        <v>38146</v>
      </c>
    </row>
    <row spans="1:12" r="88">
      <c s="4" r="A88" t="s">
        <v>172</v>
      </c>
      <c s="6" r="J88" t="n">
        <v>0</v>
      </c>
      <c s="6" r="K88" t="n">
        <v>0</v>
      </c>
      <c s="6" r="L88" t="n">
        <v>0</v>
      </c>
    </row>
    <row spans="1:12" r="89">
      <c s="4" r="A89" t="s">
        <v>173</v>
      </c>
      <c s="6" r="J89" t="n">
        <v>2500</v>
      </c>
      <c s="6" r="K89" t="n">
        <v>-3515</v>
      </c>
      <c s="6" r="L89" t="n">
        <v>-2351</v>
      </c>
    </row>
    <row spans="1:12" r="90">
      <c s="4" r="A90" t="s">
        <v>174</v>
      </c>
      <c s="6" r="E90" t="n">
        <v>605</v>
      </c>
      <c s="6" r="I90" t="n">
        <v>4120</v>
      </c>
      <c s="6" r="J90" t="n">
        <v>605</v>
      </c>
      <c s="6" r="K90" t="n">
        <v>4120</v>
      </c>
      <c s="6" r="L90" t="n">
        <v>6471</v>
      </c>
    </row>
    <row spans="1:12" r="91">
      <c s="4" r="A91" t="s">
        <v>175</v>
      </c>
      <c s="6" r="B91" t="n">
        <v>3105</v>
      </c>
      <c s="6" r="F91" t="n">
        <v>605</v>
      </c>
      <c s="6" r="J91" t="n">
        <v>3105</v>
      </c>
      <c s="6" r="K91" t="n">
        <v>605</v>
      </c>
      <c s="6" r="L91" t="n">
        <v>4120</v>
      </c>
    </row>
    <row spans="1:12" r="92">
      <c s="4" r="A92" t="s">
        <v>981</v>
      </c>
    </row>
    <row spans="1:12" r="93">
      <c s="3" r="A93" t="s">
        <v>146</v>
      </c>
    </row>
    <row spans="1:12" r="94">
      <c s="4" r="A94" t="s">
        <v>100</v>
      </c>
      <c s="6" r="J94" t="n">
        <v>51399</v>
      </c>
      <c s="6" r="K94" t="n">
        <v>36494</v>
      </c>
      <c s="6" r="L94" t="n">
        <v>45755</v>
      </c>
    </row>
    <row spans="1:12" r="95">
      <c s="3" r="A95" t="s">
        <v>991</v>
      </c>
    </row>
    <row spans="1:12" r="96">
      <c s="4" r="A96" t="s">
        <v>138</v>
      </c>
      <c s="6" r="J96" t="n">
        <v>0</v>
      </c>
      <c s="6" r="K96" t="n">
        <v>0</v>
      </c>
      <c s="6" r="L96" t="n">
        <v>0</v>
      </c>
    </row>
    <row spans="1:12" r="97">
      <c s="4" r="A97" t="s">
        <v>148</v>
      </c>
      <c s="6" r="J97" t="n">
        <v>7180</v>
      </c>
      <c s="6" r="K97" t="n">
        <v>7102</v>
      </c>
      <c s="6" r="L97" t="n">
        <v>7413</v>
      </c>
    </row>
    <row spans="1:12" r="98">
      <c s="4" r="A98" t="s">
        <v>149</v>
      </c>
      <c s="6" r="J98" t="n">
        <v>275</v>
      </c>
      <c s="6" r="K98" t="n">
        <v>1430</v>
      </c>
      <c s="6" r="L98" t="n">
        <v>1682</v>
      </c>
    </row>
    <row spans="1:12" r="99">
      <c s="4" r="A99" t="s">
        <v>150</v>
      </c>
      <c s="6" r="J99" t="n">
        <v>0</v>
      </c>
      <c s="6" r="K99" t="n">
        <v>0</v>
      </c>
      <c s="6" r="L99" t="n">
        <v>0</v>
      </c>
    </row>
    <row spans="1:12" r="100">
      <c s="4" r="A100" t="s">
        <v>155</v>
      </c>
      <c s="6" r="J100" t="n">
        <v>1108</v>
      </c>
    </row>
    <row spans="1:12" r="101">
      <c s="4" r="A101" t="s">
        <v>151</v>
      </c>
      <c s="6" r="J101" t="n">
        <v>0</v>
      </c>
      <c s="6" r="K101" t="n">
        <v>0</v>
      </c>
      <c s="6" r="L101" t="n">
        <v>-45</v>
      </c>
    </row>
    <row spans="1:12" r="102">
      <c s="4" r="A102" t="s">
        <v>152</v>
      </c>
      <c s="6" r="J102" t="n">
        <v>0</v>
      </c>
      <c s="6" r="K102" t="n">
        <v>0</v>
      </c>
      <c s="6" r="L102" t="n">
        <v>0</v>
      </c>
    </row>
    <row spans="1:12" r="103">
      <c s="4" r="A103" t="s">
        <v>153</v>
      </c>
      <c s="6" r="J103" t="n">
        <v>421</v>
      </c>
      <c s="6" r="K103" t="n">
        <v>0</v>
      </c>
      <c s="6" r="L103" t="n">
        <v>351</v>
      </c>
    </row>
    <row spans="1:12" r="104">
      <c s="4" r="A104" t="s">
        <v>154</v>
      </c>
      <c s="6" r="J104" t="n">
        <v>-45</v>
      </c>
      <c s="6" r="K104" t="n">
        <v>100</v>
      </c>
      <c s="6" r="L104" t="n">
        <v>52</v>
      </c>
    </row>
    <row spans="1:12" r="105">
      <c s="4" r="A105" t="s">
        <v>96</v>
      </c>
      <c s="6" r="J105" t="n">
        <v>0</v>
      </c>
      <c s="6" r="K105" t="n">
        <v>0</v>
      </c>
      <c s="6" r="L105" t="n">
        <v>0</v>
      </c>
    </row>
    <row spans="1:12" r="106">
      <c s="4" r="A106" t="s">
        <v>156</v>
      </c>
      <c s="6" r="J106" t="n">
        <v>266</v>
      </c>
      <c s="6" r="K106" t="n">
        <v>67</v>
      </c>
      <c s="6" r="L106" t="n">
        <v>-27</v>
      </c>
    </row>
    <row spans="1:12" r="107">
      <c s="4" r="A107" t="s">
        <v>992</v>
      </c>
      <c s="6" r="J107" t="n">
        <v>-27828</v>
      </c>
      <c s="6" r="K107" t="n">
        <v>-8014</v>
      </c>
      <c s="6" r="L107" t="n">
        <v>-15562</v>
      </c>
    </row>
    <row spans="1:12" r="108">
      <c s="3" r="A108" t="s">
        <v>157</v>
      </c>
    </row>
    <row spans="1:12" r="109">
      <c s="4" r="A109" t="s">
        <v>158</v>
      </c>
      <c s="6" r="J109" t="n">
        <v>3508</v>
      </c>
      <c s="6" r="K109" t="n">
        <v>-237</v>
      </c>
      <c s="6" r="L109" t="n">
        <v>-1189</v>
      </c>
    </row>
    <row spans="1:12" r="110">
      <c s="4" r="A110" t="s">
        <v>36</v>
      </c>
      <c s="6" r="J110" t="n">
        <v>2615</v>
      </c>
      <c s="6" r="K110" t="n">
        <v>14</v>
      </c>
      <c s="6" r="L110" t="n">
        <v>-2405</v>
      </c>
    </row>
    <row spans="1:12" r="111">
      <c s="4" r="A111" t="s">
        <v>37</v>
      </c>
      <c s="6" r="J111" t="n">
        <v>139</v>
      </c>
      <c s="6" r="K111" t="n">
        <v>-534</v>
      </c>
      <c s="6" r="L111" t="n">
        <v>757</v>
      </c>
    </row>
    <row spans="1:12" r="112">
      <c s="4" r="A112" t="s">
        <v>38</v>
      </c>
      <c s="6" r="J112" t="n">
        <v>-620</v>
      </c>
      <c s="6" r="K112" t="n">
        <v>-297</v>
      </c>
      <c s="6" r="L112" t="n">
        <v>426</v>
      </c>
    </row>
    <row spans="1:12" r="113">
      <c s="4" r="A113" t="s">
        <v>159</v>
      </c>
      <c s="6" r="J113" t="n">
        <v>2254</v>
      </c>
      <c s="6" r="K113" t="n">
        <v>-27</v>
      </c>
      <c s="6" r="L113" t="n">
        <v>2529</v>
      </c>
    </row>
    <row spans="1:12" r="114">
      <c s="4" r="A114" t="s">
        <v>160</v>
      </c>
      <c s="6" r="J114" t="n">
        <v>1282</v>
      </c>
      <c s="6" r="K114" t="n">
        <v>28</v>
      </c>
      <c s="6" r="L114" t="n">
        <v>182</v>
      </c>
    </row>
    <row spans="1:12" r="115">
      <c s="4" r="A115" t="s">
        <v>978</v>
      </c>
      <c s="6" r="J115" t="n">
        <v>-6050</v>
      </c>
      <c s="6" r="K115" t="n">
        <v>2928</v>
      </c>
      <c s="6" r="L115" t="n">
        <v>-2509</v>
      </c>
    </row>
    <row spans="1:12" r="116">
      <c s="4" r="A116" t="s">
        <v>161</v>
      </c>
      <c s="6" r="J116" t="n">
        <v>35904</v>
      </c>
      <c s="6" r="K116" t="n">
        <v>39054</v>
      </c>
      <c s="6" r="L116" t="n">
        <v>37410</v>
      </c>
    </row>
    <row spans="1:12" r="117">
      <c s="3" r="A117" t="s">
        <v>162</v>
      </c>
    </row>
    <row spans="1:12" r="118">
      <c s="4" r="A118" t="s">
        <v>163</v>
      </c>
      <c s="6" r="J118" t="n">
        <v>-11788</v>
      </c>
      <c s="6" r="K118" t="n">
        <v>-6259</v>
      </c>
      <c s="6" r="L118" t="n">
        <v>-5315</v>
      </c>
    </row>
    <row spans="1:12" r="119">
      <c s="4" r="A119" t="s">
        <v>993</v>
      </c>
      <c s="6" r="J119" t="n">
        <v>-1568</v>
      </c>
      <c s="6" r="K119" t="n">
        <v>-101</v>
      </c>
      <c s="6" r="L119" t="n">
        <v>798</v>
      </c>
    </row>
    <row spans="1:12" r="120">
      <c s="4" r="A120" t="s">
        <v>994</v>
      </c>
      <c s="6" r="J120" t="n">
        <v>117</v>
      </c>
      <c s="6" r="K120" t="n">
        <v>79</v>
      </c>
      <c s="6" r="L120" t="n">
        <v>5</v>
      </c>
    </row>
    <row spans="1:12" r="121">
      <c s="4" r="A121" t="s">
        <v>995</v>
      </c>
      <c s="6" r="K121" t="n">
        <v>25600</v>
      </c>
    </row>
    <row spans="1:12" r="122">
      <c s="4" r="A122" t="s">
        <v>165</v>
      </c>
      <c s="6" r="J122" t="n">
        <v>-13239</v>
      </c>
      <c s="6" r="K122" t="n">
        <v>19319</v>
      </c>
      <c s="6" r="L122" t="n">
        <v>-4512</v>
      </c>
    </row>
    <row spans="1:12" r="123">
      <c s="3" r="A123" t="s">
        <v>166</v>
      </c>
    </row>
    <row spans="1:12" r="124">
      <c s="4" r="A124" t="s">
        <v>996</v>
      </c>
      <c s="6" r="J124" t="n">
        <v>0</v>
      </c>
      <c s="6" r="K124" t="n">
        <v>0</v>
      </c>
    </row>
    <row spans="1:12" r="125">
      <c s="4" r="A125" t="s">
        <v>508</v>
      </c>
      <c s="6" r="J125" t="n">
        <v>4076</v>
      </c>
      <c s="6" r="L125" t="n">
        <v>0</v>
      </c>
    </row>
    <row spans="1:12" r="126">
      <c s="4" r="A126" t="s">
        <v>168</v>
      </c>
      <c s="6" r="J126" t="n">
        <v>0</v>
      </c>
      <c s="6" r="K126" t="n">
        <v>-12</v>
      </c>
      <c s="6" r="L126" t="n">
        <v>0</v>
      </c>
    </row>
    <row spans="1:12" r="127">
      <c s="4" r="A127" t="s">
        <v>170</v>
      </c>
      <c s="6" r="J127" t="n">
        <v>0</v>
      </c>
      <c s="6" r="K127" t="n">
        <v>0</v>
      </c>
      <c s="6" r="L127" t="n">
        <v>0</v>
      </c>
    </row>
    <row spans="1:12" r="128">
      <c s="4" r="A128" t="s">
        <v>169</v>
      </c>
      <c s="6" r="J128" t="n">
        <v>-708</v>
      </c>
      <c s="6" r="K128" t="n">
        <v>-310</v>
      </c>
    </row>
    <row spans="1:12" r="129">
      <c s="4" r="A129" t="s">
        <v>997</v>
      </c>
      <c s="6" r="J129" t="n">
        <v>-15410</v>
      </c>
    </row>
    <row spans="1:12" r="130">
      <c s="4" r="A130" t="s">
        <v>978</v>
      </c>
      <c s="6" r="J130" t="n">
        <v>-10610</v>
      </c>
      <c s="6" r="K130" t="n">
        <v>-58056</v>
      </c>
      <c s="6" r="L130" t="n">
        <v>-32943</v>
      </c>
    </row>
    <row spans="1:12" r="131">
      <c s="4" r="A131" t="s">
        <v>998</v>
      </c>
      <c s="6" r="J131" t="n">
        <v>0</v>
      </c>
      <c s="6" r="K131" t="n">
        <v>0</v>
      </c>
    </row>
    <row spans="1:12" r="132">
      <c s="4" r="A132" t="s">
        <v>171</v>
      </c>
      <c s="6" r="J132" t="n">
        <v>-22652</v>
      </c>
      <c s="6" r="K132" t="n">
        <v>-58378</v>
      </c>
      <c s="6" r="L132" t="n">
        <v>-32943</v>
      </c>
    </row>
    <row spans="1:12" r="133">
      <c s="4" r="A133" t="s">
        <v>172</v>
      </c>
      <c s="6" r="J133" t="n">
        <v>0</v>
      </c>
      <c s="6" r="K133" t="n">
        <v>0</v>
      </c>
      <c s="6" r="L133" t="n">
        <v>-1</v>
      </c>
    </row>
    <row spans="1:12" r="134">
      <c s="4" r="A134" t="s">
        <v>173</v>
      </c>
      <c s="6" r="J134" t="n">
        <v>13</v>
      </c>
      <c s="6" r="K134" t="n">
        <v>-5</v>
      </c>
      <c s="6" r="L134" t="n">
        <v>-46</v>
      </c>
    </row>
    <row spans="1:12" r="135">
      <c s="4" r="A135" t="s">
        <v>174</v>
      </c>
      <c s="6" r="E135" t="n">
        <v>-15</v>
      </c>
      <c s="6" r="I135" t="n">
        <v>-10</v>
      </c>
      <c s="6" r="J135" t="n">
        <v>-15</v>
      </c>
      <c s="6" r="K135" t="n">
        <v>-10</v>
      </c>
      <c s="6" r="L135" t="n">
        <v>36</v>
      </c>
    </row>
    <row spans="1:12" r="136">
      <c s="4" r="A136" t="s">
        <v>175</v>
      </c>
      <c s="6" r="B136" t="n">
        <v>-2</v>
      </c>
      <c s="6" r="F136" t="n">
        <v>-15</v>
      </c>
      <c s="6" r="J136" t="n">
        <v>-2</v>
      </c>
      <c s="6" r="K136" t="n">
        <v>-15</v>
      </c>
      <c s="6" r="L136" t="n">
        <v>-10</v>
      </c>
    </row>
    <row spans="1:12" r="137">
      <c s="4" r="A137" t="s">
        <v>982</v>
      </c>
    </row>
    <row spans="1:12" r="138">
      <c s="3" r="A138" t="s">
        <v>146</v>
      </c>
    </row>
    <row spans="1:12" r="139">
      <c s="4" r="A139" t="s">
        <v>100</v>
      </c>
      <c s="6" r="J139" t="n">
        <v>35262</v>
      </c>
      <c s="6" r="K139" t="n">
        <v>10122</v>
      </c>
      <c s="6" r="L139" t="n">
        <v>19288</v>
      </c>
    </row>
    <row spans="1:12" r="140">
      <c s="3" r="A140" t="s">
        <v>991</v>
      </c>
    </row>
    <row spans="1:12" r="141">
      <c s="4" r="A141" t="s">
        <v>138</v>
      </c>
      <c s="6" r="J141" t="n">
        <v>291</v>
      </c>
      <c s="6" r="K141" t="n">
        <v>253</v>
      </c>
      <c s="6" r="L141" t="n">
        <v>0</v>
      </c>
    </row>
    <row spans="1:12" r="142">
      <c s="4" r="A142" t="s">
        <v>148</v>
      </c>
      <c s="6" r="J142" t="n">
        <v>20227</v>
      </c>
      <c s="6" r="K142" t="n">
        <v>24482</v>
      </c>
      <c s="6" r="L142" t="n">
        <v>27096</v>
      </c>
    </row>
    <row spans="1:12" r="143">
      <c s="4" r="A143" t="s">
        <v>149</v>
      </c>
      <c s="6" r="J143" t="n">
        <v>23</v>
      </c>
      <c s="6" r="K143" t="n">
        <v>110</v>
      </c>
      <c s="6" r="L143" t="n">
        <v>90</v>
      </c>
    </row>
    <row spans="1:12" r="144">
      <c s="4" r="A144" t="s">
        <v>150</v>
      </c>
      <c s="6" r="J144" t="n">
        <v>95</v>
      </c>
      <c s="6" r="K144" t="n">
        <v>76</v>
      </c>
      <c s="6" r="L144" t="n">
        <v>3771</v>
      </c>
    </row>
    <row spans="1:12" r="145">
      <c s="4" r="A145" t="s">
        <v>151</v>
      </c>
      <c s="6" r="J145" t="n">
        <v>0</v>
      </c>
      <c s="6" r="K145" t="n">
        <v>0</v>
      </c>
      <c s="6" r="L145" t="n">
        <v>1781</v>
      </c>
    </row>
    <row spans="1:12" r="146">
      <c s="4" r="A146" t="s">
        <v>152</v>
      </c>
      <c s="6" r="J146" t="n">
        <v>-2589</v>
      </c>
      <c s="6" r="K146" t="n">
        <v>-5187</v>
      </c>
      <c s="6" r="L146" t="n">
        <v>-6013</v>
      </c>
    </row>
    <row spans="1:12" r="147">
      <c s="4" r="A147" t="s">
        <v>153</v>
      </c>
      <c s="6" r="J147" t="n">
        <v>1054</v>
      </c>
      <c s="6" r="K147" t="n">
        <v>136</v>
      </c>
      <c s="6" r="L147" t="n">
        <v>986</v>
      </c>
    </row>
    <row spans="1:12" r="148">
      <c s="4" r="A148" t="s">
        <v>154</v>
      </c>
      <c s="6" r="J148" t="n">
        <v>-1342</v>
      </c>
      <c s="6" r="K148" t="n">
        <v>-1136</v>
      </c>
      <c s="6" r="L148" t="n">
        <v>18</v>
      </c>
    </row>
    <row spans="1:12" r="149">
      <c s="4" r="A149" t="s">
        <v>96</v>
      </c>
      <c s="6" r="J149" t="n">
        <v>0</v>
      </c>
      <c s="6" r="K149" t="n">
        <v>0</v>
      </c>
      <c s="6" r="L149" t="n">
        <v>0</v>
      </c>
    </row>
    <row spans="1:12" r="150">
      <c s="4" r="A150" t="s">
        <v>156</v>
      </c>
      <c s="6" r="J150" t="n">
        <v>851</v>
      </c>
      <c s="6" r="K150" t="n">
        <v>207</v>
      </c>
      <c s="6" r="L150" t="n">
        <v>452</v>
      </c>
    </row>
    <row spans="1:12" r="151">
      <c s="4" r="A151" t="s">
        <v>992</v>
      </c>
      <c s="6" r="J151" t="n">
        <v>0</v>
      </c>
      <c s="6" r="K151" t="n">
        <v>0</v>
      </c>
      <c s="6" r="L151" t="n">
        <v>0</v>
      </c>
    </row>
    <row spans="1:12" r="152">
      <c s="3" r="A152" t="s">
        <v>157</v>
      </c>
    </row>
    <row spans="1:12" r="153">
      <c s="4" r="A153" t="s">
        <v>158</v>
      </c>
      <c s="6" r="J153" t="n">
        <v>1697</v>
      </c>
      <c s="6" r="K153" t="n">
        <v>-3174</v>
      </c>
      <c s="6" r="L153" t="n">
        <v>-5094</v>
      </c>
    </row>
    <row spans="1:12" r="154">
      <c s="4" r="A154" t="s">
        <v>36</v>
      </c>
      <c s="6" r="J154" t="n">
        <v>220</v>
      </c>
      <c s="6" r="K154" t="n">
        <v>-8848</v>
      </c>
      <c s="6" r="L154" t="n">
        <v>-6300</v>
      </c>
    </row>
    <row spans="1:12" r="155">
      <c s="4" r="A155" t="s">
        <v>37</v>
      </c>
      <c s="6" r="J155" t="n">
        <v>582</v>
      </c>
      <c s="6" r="K155" t="n">
        <v>-155</v>
      </c>
      <c s="6" r="L155" t="n">
        <v>461</v>
      </c>
    </row>
    <row spans="1:12" r="156">
      <c s="4" r="A156" t="s">
        <v>38</v>
      </c>
      <c s="6" r="J156" t="n">
        <v>-2599</v>
      </c>
      <c s="6" r="K156" t="n">
        <v>-3495</v>
      </c>
      <c s="6" r="L156" t="n">
        <v>-1340</v>
      </c>
    </row>
    <row spans="1:12" r="157">
      <c s="4" r="A157" t="s">
        <v>159</v>
      </c>
      <c s="6" r="J157" t="n">
        <v>941</v>
      </c>
      <c s="6" r="K157" t="n">
        <v>3313</v>
      </c>
      <c s="6" r="L157" t="n">
        <v>-2563</v>
      </c>
    </row>
    <row spans="1:12" r="158">
      <c s="4" r="A158" t="s">
        <v>160</v>
      </c>
      <c s="6" r="J158" t="n">
        <v>-7696</v>
      </c>
      <c s="6" r="K158" t="n">
        <v>-3501</v>
      </c>
      <c s="6" r="L158" t="n">
        <v>-1813</v>
      </c>
    </row>
    <row spans="1:12" r="159">
      <c s="4" r="A159" t="s">
        <v>978</v>
      </c>
      <c s="6" r="J159" t="n">
        <v>21022</v>
      </c>
      <c s="6" r="K159" t="n">
        <v>2857</v>
      </c>
      <c s="6" r="L159" t="n">
        <v>-7933</v>
      </c>
    </row>
    <row spans="1:12" r="160">
      <c s="4" r="A160" t="s">
        <v>161</v>
      </c>
      <c s="6" r="J160" t="n">
        <v>68039</v>
      </c>
      <c s="6" r="K160" t="n">
        <v>16060</v>
      </c>
      <c s="6" r="L160" t="n">
        <v>22887</v>
      </c>
    </row>
    <row spans="1:12" r="161">
      <c s="3" r="A161" t="s">
        <v>162</v>
      </c>
    </row>
    <row spans="1:12" r="162">
      <c s="4" r="A162" t="s">
        <v>163</v>
      </c>
      <c s="6" r="J162" t="n">
        <v>-31687</v>
      </c>
      <c s="6" r="K162" t="n">
        <v>-27623</v>
      </c>
      <c s="6" r="L162" t="n">
        <v>-23513</v>
      </c>
    </row>
    <row spans="1:12" r="163">
      <c s="4" r="A163" t="s">
        <v>993</v>
      </c>
      <c s="6" r="J163" t="n">
        <v>-7020</v>
      </c>
      <c s="6" r="K163" t="n">
        <v>-17189</v>
      </c>
      <c s="6" r="L163" t="n">
        <v>-801</v>
      </c>
    </row>
    <row spans="1:12" r="164">
      <c s="4" r="A164" t="s">
        <v>994</v>
      </c>
      <c s="6" r="J164" t="n">
        <v>2992</v>
      </c>
      <c s="6" r="K164" t="n">
        <v>3351</v>
      </c>
      <c s="6" r="L164" t="n">
        <v>2262</v>
      </c>
    </row>
    <row spans="1:12" r="165">
      <c s="4" r="A165" t="s">
        <v>995</v>
      </c>
      <c s="6" r="K165" t="n">
        <v>500</v>
      </c>
      <c s="6" r="L165" t="n">
        <v>1009</v>
      </c>
    </row>
    <row spans="1:12" r="166">
      <c s="4" r="A166" t="s">
        <v>165</v>
      </c>
      <c s="6" r="J166" t="n">
        <v>-35715</v>
      </c>
      <c s="6" r="K166" t="n">
        <v>-40961</v>
      </c>
      <c s="6" r="L166" t="n">
        <v>-21043</v>
      </c>
    </row>
    <row spans="1:12" r="167">
      <c s="3" r="A167" t="s">
        <v>166</v>
      </c>
    </row>
    <row spans="1:12" r="168">
      <c s="4" r="A168" t="s">
        <v>996</v>
      </c>
      <c s="6" r="J168" t="n">
        <v>6759</v>
      </c>
      <c s="6" r="K168" t="n">
        <v>-7168</v>
      </c>
    </row>
    <row spans="1:12" r="169">
      <c s="4" r="A169" t="s">
        <v>508</v>
      </c>
      <c s="6" r="J169" t="n">
        <v>22778</v>
      </c>
      <c s="6" r="K169" t="n">
        <v>16696</v>
      </c>
      <c s="6" r="L169" t="n">
        <v>0</v>
      </c>
    </row>
    <row spans="1:12" r="170">
      <c s="4" r="A170" t="s">
        <v>168</v>
      </c>
      <c s="6" r="J170" t="n">
        <v>-12740</v>
      </c>
      <c s="6" r="K170" t="n">
        <v>-15198</v>
      </c>
      <c s="6" r="L170" t="n">
        <v>-93791</v>
      </c>
    </row>
    <row spans="1:12" r="171">
      <c s="4" r="A171" t="s">
        <v>170</v>
      </c>
      <c s="6" r="J171" t="n">
        <v>231</v>
      </c>
      <c s="6" r="K171" t="n">
        <v>-795</v>
      </c>
      <c s="6" r="L171" t="n">
        <v>0</v>
      </c>
    </row>
    <row spans="1:12" r="172">
      <c s="4" r="A172" t="s">
        <v>169</v>
      </c>
      <c s="6" r="J172" t="n">
        <v>-108</v>
      </c>
      <c s="6" r="K172" t="n">
        <v>0</v>
      </c>
    </row>
    <row spans="1:12" r="173">
      <c s="4" r="A173" t="s">
        <v>997</v>
      </c>
      <c s="6" r="J173" t="n">
        <v>-1793</v>
      </c>
    </row>
    <row spans="1:12" r="174">
      <c s="4" r="A174" t="s">
        <v>978</v>
      </c>
      <c s="6" r="J174" t="n">
        <v>-44332</v>
      </c>
      <c s="6" r="K174" t="n">
        <v>3633</v>
      </c>
      <c s="6" r="L174" t="n">
        <v>85314</v>
      </c>
    </row>
    <row spans="1:12" r="175">
      <c s="4" r="A175" t="s">
        <v>998</v>
      </c>
      <c s="6" r="J175" t="n">
        <v>-5500</v>
      </c>
      <c s="6" r="K175" t="n">
        <v>17050</v>
      </c>
    </row>
    <row spans="1:12" r="176">
      <c s="4" r="A176" t="s">
        <v>171</v>
      </c>
      <c s="6" r="J176" t="n">
        <v>-34705</v>
      </c>
      <c s="6" r="K176" t="n">
        <v>14218</v>
      </c>
      <c s="6" r="L176" t="n">
        <v>-8477</v>
      </c>
    </row>
    <row spans="1:12" r="177">
      <c s="4" r="A177" t="s">
        <v>172</v>
      </c>
      <c s="6" r="J177" t="n">
        <v>190</v>
      </c>
      <c s="6" r="K177" t="n">
        <v>-1996</v>
      </c>
      <c s="6" r="L177" t="n">
        <v>-31</v>
      </c>
    </row>
    <row spans="1:12" r="178">
      <c s="4" r="A178" t="s">
        <v>173</v>
      </c>
      <c s="6" r="J178" t="n">
        <v>-2191</v>
      </c>
      <c s="6" r="K178" t="n">
        <v>-12679</v>
      </c>
      <c s="6" r="L178" t="n">
        <v>-6664</v>
      </c>
    </row>
    <row spans="1:12" r="179">
      <c s="4" r="A179" t="s">
        <v>174</v>
      </c>
      <c s="6" r="E179" t="n">
        <v>8927</v>
      </c>
      <c s="6" r="I179" t="n">
        <v>21606</v>
      </c>
      <c s="6" r="J179" t="n">
        <v>8927</v>
      </c>
      <c s="6" r="K179" t="n">
        <v>21606</v>
      </c>
      <c s="6" r="L179" t="n">
        <v>28270</v>
      </c>
    </row>
    <row spans="1:12" r="180">
      <c s="4" r="A180" t="s">
        <v>175</v>
      </c>
      <c s="6" r="B180" t="n">
        <v>6736</v>
      </c>
      <c s="6" r="F180" t="n">
        <v>8927</v>
      </c>
      <c s="6" r="J180" t="n">
        <v>6736</v>
      </c>
      <c s="6" r="K180" t="n">
        <v>8927</v>
      </c>
      <c s="6" r="L180" t="n">
        <v>21606</v>
      </c>
    </row>
    <row spans="1:12" r="181">
      <c s="4" r="A181" t="s">
        <v>983</v>
      </c>
    </row>
    <row spans="1:12" r="182">
      <c s="3" r="A182" t="s">
        <v>146</v>
      </c>
    </row>
    <row spans="1:12" r="183">
      <c s="4" r="A183" t="s">
        <v>100</v>
      </c>
      <c s="6" r="J183" t="n">
        <v>-86661</v>
      </c>
      <c s="6" r="K183" t="n">
        <v>-46616</v>
      </c>
      <c s="6" r="L183" t="n">
        <v>-65043</v>
      </c>
    </row>
    <row spans="1:12" r="184">
      <c s="3" r="A184" t="s">
        <v>991</v>
      </c>
    </row>
    <row spans="1:12" r="185">
      <c s="4" r="A185" t="s">
        <v>138</v>
      </c>
      <c s="6" r="J185" t="n">
        <v>0</v>
      </c>
      <c s="6" r="K185" t="n">
        <v>0</v>
      </c>
      <c s="6" r="L185" t="n">
        <v>0</v>
      </c>
    </row>
    <row spans="1:12" r="186">
      <c s="4" r="A186" t="s">
        <v>148</v>
      </c>
      <c s="6" r="J186" t="n">
        <v>0</v>
      </c>
      <c s="6" r="K186" t="n">
        <v>0</v>
      </c>
      <c s="6" r="L186" t="n">
        <v>0</v>
      </c>
    </row>
    <row spans="1:12" r="187">
      <c s="4" r="A187" t="s">
        <v>149</v>
      </c>
      <c s="6" r="J187" t="n">
        <v>0</v>
      </c>
      <c s="6" r="K187" t="n">
        <v>0</v>
      </c>
      <c s="6" r="L187" t="n">
        <v>0</v>
      </c>
    </row>
    <row spans="1:12" r="188">
      <c s="4" r="A188" t="s">
        <v>150</v>
      </c>
      <c s="6" r="J188" t="n">
        <v>0</v>
      </c>
      <c s="6" r="K188" t="n">
        <v>0</v>
      </c>
      <c s="6" r="L188" t="n">
        <v>0</v>
      </c>
    </row>
    <row spans="1:12" r="189">
      <c s="4" r="A189" t="s">
        <v>151</v>
      </c>
      <c s="6" r="J189" t="n">
        <v>0</v>
      </c>
      <c s="6" r="K189" t="n">
        <v>0</v>
      </c>
      <c s="6" r="L189" t="n">
        <v>0</v>
      </c>
    </row>
    <row spans="1:12" r="190">
      <c s="4" r="A190" t="s">
        <v>152</v>
      </c>
      <c s="6" r="J190" t="n">
        <v>0</v>
      </c>
      <c s="6" r="K190" t="n">
        <v>0</v>
      </c>
      <c s="6" r="L190" t="n">
        <v>0</v>
      </c>
    </row>
    <row spans="1:12" r="191">
      <c s="4" r="A191" t="s">
        <v>154</v>
      </c>
      <c s="6" r="J191" t="n">
        <v>0</v>
      </c>
      <c s="6" r="K191" t="n">
        <v>0</v>
      </c>
      <c s="6" r="L191" t="n">
        <v>0</v>
      </c>
    </row>
    <row spans="1:12" r="192">
      <c s="4" r="A192" t="s">
        <v>96</v>
      </c>
      <c s="6" r="J192" t="n">
        <v>0</v>
      </c>
      <c s="6" r="L192" t="n">
        <v>0</v>
      </c>
    </row>
    <row spans="1:12" r="193">
      <c s="4" r="A193" t="s">
        <v>156</v>
      </c>
      <c s="6" r="J193" t="n">
        <v>0</v>
      </c>
      <c s="6" r="K193" t="n">
        <v>0</v>
      </c>
      <c s="6" r="L193" t="n">
        <v>0</v>
      </c>
    </row>
    <row spans="1:12" r="194">
      <c s="4" r="A194" t="s">
        <v>992</v>
      </c>
      <c s="6" r="J194" t="n">
        <v>69308</v>
      </c>
      <c s="6" r="K194" t="n">
        <v>46791</v>
      </c>
      <c s="6" r="L194" t="n">
        <v>63560</v>
      </c>
    </row>
    <row spans="1:12" r="195">
      <c s="3" r="A195" t="s">
        <v>157</v>
      </c>
    </row>
    <row spans="1:12" r="196">
      <c s="4" r="A196" t="s">
        <v>158</v>
      </c>
      <c s="6" r="J196" t="n">
        <v>0</v>
      </c>
      <c s="6" r="K196" t="n">
        <v>0</v>
      </c>
      <c s="6" r="L196" t="n">
        <v>0</v>
      </c>
    </row>
    <row spans="1:12" r="197">
      <c s="4" r="A197" t="s">
        <v>36</v>
      </c>
      <c s="6" r="J197" t="n">
        <v>150</v>
      </c>
      <c s="6" r="K197" t="n">
        <v>-175</v>
      </c>
      <c s="6" r="L197" t="n">
        <v>-72</v>
      </c>
    </row>
    <row spans="1:12" r="198">
      <c s="4" r="A198" t="s">
        <v>37</v>
      </c>
      <c s="6" r="J198" t="n">
        <v>0</v>
      </c>
      <c s="6" r="K198" t="n">
        <v>0</v>
      </c>
      <c s="6" r="L198" t="n">
        <v>0</v>
      </c>
    </row>
    <row spans="1:12" r="199">
      <c s="4" r="A199" t="s">
        <v>38</v>
      </c>
      <c s="6" r="J199" t="n">
        <v>0</v>
      </c>
      <c s="6" r="K199" t="n">
        <v>0</v>
      </c>
      <c s="6" r="L199" t="n">
        <v>0</v>
      </c>
    </row>
    <row spans="1:12" r="200">
      <c s="4" r="A200" t="s">
        <v>159</v>
      </c>
      <c s="6" r="J200" t="n">
        <v>0</v>
      </c>
      <c s="6" r="K200" t="n">
        <v>0</v>
      </c>
      <c s="6" r="L200" t="n">
        <v>1555</v>
      </c>
    </row>
    <row spans="1:12" r="201">
      <c s="4" r="A201" t="s">
        <v>160</v>
      </c>
      <c s="6" r="J201" t="n">
        <v>0</v>
      </c>
      <c s="6" r="K201" t="n">
        <v>0</v>
      </c>
      <c s="6" r="L201" t="n">
        <v>0</v>
      </c>
    </row>
    <row spans="1:12" r="202">
      <c s="4" r="A202" t="s">
        <v>978</v>
      </c>
      <c s="6" r="J202" t="n">
        <v>0</v>
      </c>
      <c s="6" r="K202" t="n">
        <v>0</v>
      </c>
      <c s="6" r="L202" t="n">
        <v>0</v>
      </c>
    </row>
    <row spans="1:12" r="203">
      <c s="4" r="A203" t="s">
        <v>161</v>
      </c>
      <c s="6" r="J203" t="n">
        <v>-17203</v>
      </c>
      <c s="6" r="K203" t="n">
        <v>0</v>
      </c>
      <c s="6" r="L203" t="n">
        <v>0</v>
      </c>
    </row>
    <row spans="1:12" r="204">
      <c s="3" r="A204" t="s">
        <v>162</v>
      </c>
    </row>
    <row spans="1:12" r="205">
      <c s="4" r="A205" t="s">
        <v>163</v>
      </c>
      <c s="6" r="J205" t="n">
        <v>0</v>
      </c>
      <c s="6" r="K205" t="n">
        <v>0</v>
      </c>
      <c s="6" r="L205" t="n">
        <v>0</v>
      </c>
    </row>
    <row spans="1:12" r="206">
      <c s="4" r="A206" t="s">
        <v>993</v>
      </c>
      <c s="6" r="J206" t="n">
        <v>0</v>
      </c>
      <c s="6" r="K206" t="n">
        <v>0</v>
      </c>
      <c s="6" r="L206" t="n">
        <v>0</v>
      </c>
    </row>
    <row spans="1:12" r="207">
      <c s="4" r="A207" t="s">
        <v>994</v>
      </c>
      <c s="6" r="J207" t="n">
        <v>0</v>
      </c>
      <c s="6" r="K207" t="n">
        <v>0</v>
      </c>
      <c s="6" r="L207" t="n">
        <v>0</v>
      </c>
    </row>
    <row spans="1:12" r="208">
      <c s="4" r="A208" t="s">
        <v>165</v>
      </c>
      <c s="6" r="J208" t="n">
        <v>0</v>
      </c>
      <c s="6" r="K208" t="n">
        <v>0</v>
      </c>
      <c s="6" r="L208" t="n">
        <v>0</v>
      </c>
    </row>
    <row spans="1:12" r="209">
      <c s="3" r="A209" t="s">
        <v>166</v>
      </c>
    </row>
    <row spans="1:12" r="210">
      <c s="4" r="A210" t="s">
        <v>508</v>
      </c>
      <c s="6" r="J210" t="n">
        <v>0</v>
      </c>
      <c s="6" r="L210" t="n">
        <v>0</v>
      </c>
    </row>
    <row spans="1:12" r="211">
      <c s="4" r="A211" t="s">
        <v>168</v>
      </c>
      <c s="6" r="J211" t="n">
        <v>0</v>
      </c>
      <c s="6" r="K211" t="n">
        <v>0</v>
      </c>
      <c s="6" r="L211" t="n">
        <v>0</v>
      </c>
    </row>
    <row spans="1:12" r="212">
      <c s="4" r="A212" t="s">
        <v>170</v>
      </c>
      <c s="6" r="J212" t="n">
        <v>0</v>
      </c>
      <c s="6" r="K212" t="n">
        <v>0</v>
      </c>
      <c s="6" r="L212" t="n">
        <v>0</v>
      </c>
    </row>
    <row spans="1:12" r="213">
      <c s="4" r="A213" t="s">
        <v>169</v>
      </c>
      <c s="6" r="K213" t="n">
        <v>0</v>
      </c>
    </row>
    <row spans="1:12" r="214">
      <c s="4" r="A214" t="s">
        <v>997</v>
      </c>
      <c s="6" r="J214" t="n">
        <v>17203</v>
      </c>
    </row>
    <row spans="1:12" r="215">
      <c s="4" r="A215" t="s">
        <v>978</v>
      </c>
      <c s="6" r="J215" t="n">
        <v>0</v>
      </c>
      <c s="6" r="K215" t="n">
        <v>0</v>
      </c>
      <c s="6" r="L215" t="n">
        <v>0</v>
      </c>
    </row>
    <row spans="1:12" r="216">
      <c s="4" r="A216" t="s">
        <v>171</v>
      </c>
      <c s="6" r="J216" t="n">
        <v>17203</v>
      </c>
      <c s="6" r="K216" t="n">
        <v>0</v>
      </c>
      <c s="6" r="L216" t="n">
        <v>0</v>
      </c>
    </row>
    <row spans="1:12" r="217">
      <c s="4" r="A217" t="s">
        <v>172</v>
      </c>
      <c s="6" r="J217" t="n">
        <v>0</v>
      </c>
      <c s="6" r="K217" t="n">
        <v>0</v>
      </c>
      <c s="6" r="L217" t="n">
        <v>0</v>
      </c>
    </row>
    <row spans="1:12" r="218">
      <c s="4" r="A218" t="s">
        <v>173</v>
      </c>
      <c s="6" r="J218" t="n">
        <v>0</v>
      </c>
      <c s="6" r="K218" t="n">
        <v>0</v>
      </c>
      <c s="6" r="L218" t="n">
        <v>0</v>
      </c>
    </row>
    <row spans="1:12" r="219">
      <c s="4" r="A219" t="s">
        <v>174</v>
      </c>
      <c s="7" r="E219" t="n">
        <v>0</v>
      </c>
      <c s="7" r="I219" t="n">
        <v>0</v>
      </c>
      <c s="6" r="J219" t="n">
        <v>0</v>
      </c>
      <c s="6" r="K219" t="n">
        <v>0</v>
      </c>
      <c s="6" r="L219" t="n">
        <v>0</v>
      </c>
    </row>
    <row spans="1:12" r="220">
      <c s="4" r="A220" t="s">
        <v>175</v>
      </c>
      <c s="7" r="B220" t="n">
        <v>0</v>
      </c>
      <c s="7" r="F220" t="n">
        <v>0</v>
      </c>
      <c s="7" r="J220" t="n">
        <v>0</v>
      </c>
      <c s="7" r="K220" t="n">
        <v>0</v>
      </c>
      <c s="7" r="L220"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9</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1000</v>
      </c>
    </row>
    <row spans="1:12" r="4">
      <c s="4" r="A4" t="s">
        <v>1001</v>
      </c>
      <c s="7" r="B4" t="n">
        <v>-6325</v>
      </c>
      <c s="7" r="C4" t="n">
        <v>915</v>
      </c>
      <c s="7" r="D4" t="n">
        <v>-703</v>
      </c>
      <c s="7" r="E4" t="n">
        <v>1733</v>
      </c>
      <c s="7" r="F4" t="n">
        <v>11159</v>
      </c>
      <c s="7" r="G4" t="n">
        <v>-20472</v>
      </c>
      <c s="7" r="H4" t="n">
        <v>764</v>
      </c>
      <c s="7" r="I4" t="n">
        <v>1167</v>
      </c>
      <c s="7" r="J4" t="n">
        <v>-4380</v>
      </c>
      <c s="7" r="K4" t="n">
        <v>-7382</v>
      </c>
      <c s="7" r="L4" t="n">
        <v>4153</v>
      </c>
    </row>
    <row spans="1:12" r="5">
      <c s="4" r="A5" t="s">
        <v>110</v>
      </c>
      <c s="6" r="J5" t="n">
        <v>-46968</v>
      </c>
      <c s="6" r="K5" t="n">
        <v>-38878</v>
      </c>
    </row>
    <row spans="1:12" r="6">
      <c s="4" r="A6" t="s">
        <v>1002</v>
      </c>
      <c s="6" r="J6" t="n">
        <v>11057</v>
      </c>
      <c s="6" r="K6" t="n">
        <v>-17135</v>
      </c>
    </row>
    <row spans="1:12" r="7">
      <c s="4" r="A7" t="s">
        <v>1003</v>
      </c>
      <c s="6" r="J7" t="n">
        <v>157</v>
      </c>
      <c s="6" r="K7" t="n">
        <v>127</v>
      </c>
    </row>
    <row spans="1:12" r="8">
      <c s="4" r="A8" t="s">
        <v>123</v>
      </c>
      <c s="7" r="B8" t="n">
        <v>-6428</v>
      </c>
      <c s="7" r="C8" t="n">
        <v>-11012</v>
      </c>
      <c s="7" r="D8" t="n">
        <v>6704</v>
      </c>
      <c s="7" r="E8" t="n">
        <v>-29398</v>
      </c>
      <c s="7" r="F8" t="n">
        <v>-23785</v>
      </c>
      <c s="7" r="G8" t="n">
        <v>-41003</v>
      </c>
      <c s="7" r="H8" t="n">
        <v>2278</v>
      </c>
      <c s="7" r="I8" t="n">
        <v>-758</v>
      </c>
      <c s="7" r="J8" t="n">
        <v>-40134</v>
      </c>
      <c s="7" r="K8" t="n">
        <v>-63268</v>
      </c>
      <c s="7" r="L8" t="n">
        <v>1599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s="1" r="A1" t="s">
        <v>1004</v>
      </c>
      <c s="2" r="B1" t="s">
        <v>1</v>
      </c>
    </row>
    <row spans="1:2" r="2">
      <c s="2" r="B2" t="s">
        <v>358</v>
      </c>
    </row>
    <row spans="1:2" r="3">
      <c s="3" r="A3" t="s">
        <v>1005</v>
      </c>
    </row>
    <row spans="1:2" r="4">
      <c s="4" r="A4" t="s">
        <v>1006</v>
      </c>
      <c s="7" r="B4" t="n">
        <v>7021</v>
      </c>
    </row>
    <row spans="1:2" r="5">
      <c s="3" r="A5" t="s">
        <v>1007</v>
      </c>
    </row>
    <row spans="1:2" r="6">
      <c s="4" r="A6" t="s">
        <v>1008</v>
      </c>
      <c s="6" r="B6" t="n">
        <v>-85938</v>
      </c>
    </row>
    <row spans="1:2" r="7">
      <c s="4" r="A7" t="s">
        <v>1009</v>
      </c>
      <c s="6" r="B7" t="n">
        <v>-46968</v>
      </c>
    </row>
    <row spans="1:2" r="8">
      <c s="3" r="A8" t="s">
        <v>1010</v>
      </c>
    </row>
    <row spans="1:2" r="9">
      <c s="4" r="A9" t="s">
        <v>1011</v>
      </c>
      <c s="6" r="B9" t="n">
        <v>11057</v>
      </c>
    </row>
    <row spans="1:2" r="10">
      <c s="4" r="A10" t="s">
        <v>1012</v>
      </c>
      <c s="6" r="B10" t="n">
        <v>157</v>
      </c>
    </row>
    <row spans="1:2" r="11">
      <c s="4" r="A11" t="s">
        <v>1013</v>
      </c>
      <c s="6" r="B11" t="n">
        <v>-35754</v>
      </c>
    </row>
    <row spans="1:2" r="12">
      <c s="4" r="A12" t="s">
        <v>1014</v>
      </c>
      <c s="6" r="B12" t="n">
        <v>-121692</v>
      </c>
    </row>
    <row spans="1:2" r="13">
      <c s="4" r="A13" t="s">
        <v>1015</v>
      </c>
    </row>
    <row spans="1:2" r="14">
      <c s="3" r="A14" t="s">
        <v>1007</v>
      </c>
    </row>
    <row spans="1:2" r="15">
      <c s="4" r="A15" t="s">
        <v>1008</v>
      </c>
      <c s="6" r="B15" t="n">
        <v>-39014</v>
      </c>
    </row>
    <row spans="1:2" r="16">
      <c s="4" r="A16" t="s">
        <v>1009</v>
      </c>
      <c s="6" r="B16" t="n">
        <v>-46968</v>
      </c>
    </row>
    <row spans="1:2" r="17">
      <c s="3" r="A17" t="s">
        <v>1010</v>
      </c>
    </row>
    <row spans="1:2" r="18">
      <c s="4" r="A18" t="s">
        <v>1011</v>
      </c>
      <c s="6" r="B18" t="n">
        <v>0</v>
      </c>
    </row>
    <row spans="1:2" r="19">
      <c s="4" r="A19" t="s">
        <v>1012</v>
      </c>
      <c s="6" r="B19" t="n">
        <v>0</v>
      </c>
    </row>
    <row spans="1:2" r="20">
      <c s="4" r="A20" t="s">
        <v>1013</v>
      </c>
      <c s="6" r="B20" t="n">
        <v>-46968</v>
      </c>
    </row>
    <row spans="1:2" r="21">
      <c s="4" r="A21" t="s">
        <v>1014</v>
      </c>
      <c s="6" r="B21" t="n">
        <v>-85982</v>
      </c>
    </row>
    <row spans="1:2" r="22">
      <c s="4" r="A22" t="s">
        <v>1016</v>
      </c>
    </row>
    <row spans="1:2" r="23">
      <c s="3" r="A23" t="s">
        <v>1007</v>
      </c>
    </row>
    <row spans="1:2" r="24">
      <c s="4" r="A24" t="s">
        <v>1008</v>
      </c>
      <c s="6" r="B24" t="n">
        <v>-46816</v>
      </c>
    </row>
    <row spans="1:2" r="25">
      <c s="4" r="A25" t="s">
        <v>1009</v>
      </c>
      <c s="6" r="B25" t="n">
        <v>0</v>
      </c>
    </row>
    <row spans="1:2" r="26">
      <c s="3" r="A26" t="s">
        <v>1010</v>
      </c>
    </row>
    <row spans="1:2" r="27">
      <c s="4" r="A27" t="s">
        <v>1011</v>
      </c>
      <c s="6" r="B27" t="n">
        <v>11057</v>
      </c>
    </row>
    <row spans="1:2" r="28">
      <c s="4" r="A28" t="s">
        <v>1012</v>
      </c>
      <c s="6" r="B28" t="n">
        <v>0</v>
      </c>
    </row>
    <row spans="1:2" r="29">
      <c s="4" r="A29" t="s">
        <v>1013</v>
      </c>
      <c s="6" r="B29" t="n">
        <v>11057</v>
      </c>
    </row>
    <row spans="1:2" r="30">
      <c s="4" r="A30" t="s">
        <v>1014</v>
      </c>
      <c s="6" r="B30" t="n">
        <v>-35759</v>
      </c>
    </row>
    <row spans="1:2" r="31">
      <c s="4" r="A31" t="s">
        <v>1017</v>
      </c>
    </row>
    <row spans="1:2" r="32">
      <c s="3" r="A32" t="s">
        <v>1007</v>
      </c>
    </row>
    <row spans="1:2" r="33">
      <c s="4" r="A33" t="s">
        <v>1008</v>
      </c>
      <c s="6" r="B33" t="n">
        <v>-108</v>
      </c>
    </row>
    <row spans="1:2" r="34">
      <c s="4" r="A34" t="s">
        <v>1009</v>
      </c>
      <c s="6" r="B34" t="n">
        <v>0</v>
      </c>
    </row>
    <row spans="1:2" r="35">
      <c s="3" r="A35" t="s">
        <v>1010</v>
      </c>
    </row>
    <row spans="1:2" r="36">
      <c s="4" r="A36" t="s">
        <v>1011</v>
      </c>
      <c s="6" r="B36" t="n">
        <v>0</v>
      </c>
    </row>
    <row spans="1:2" r="37">
      <c s="4" r="A37" t="s">
        <v>1012</v>
      </c>
      <c s="6" r="B37" t="n">
        <v>157</v>
      </c>
    </row>
    <row spans="1:2" r="38">
      <c s="4" r="A38" t="s">
        <v>1013</v>
      </c>
      <c s="6" r="B38" t="n">
        <v>157</v>
      </c>
    </row>
    <row spans="1:2" r="39">
      <c s="4" r="A39" t="s">
        <v>1014</v>
      </c>
      <c s="7" r="B39" t="n">
        <v>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8</v>
      </c>
      <c s="2" r="B1" t="s">
        <v>77</v>
      </c>
      <c s="2" r="J1" t="s">
        <v>1</v>
      </c>
    </row>
    <row spans="1:12" r="2">
      <c s="2" r="B2" t="s">
        <v>2</v>
      </c>
      <c s="2" r="C2" t="s">
        <v>78</v>
      </c>
      <c s="2" r="D2" t="s">
        <v>79</v>
      </c>
      <c s="2" r="E2" t="s">
        <v>80</v>
      </c>
      <c s="2" r="F2" t="s">
        <v>32</v>
      </c>
      <c s="2" r="G2" t="s">
        <v>81</v>
      </c>
      <c s="2" r="H2" t="s">
        <v>82</v>
      </c>
      <c s="2" r="I2" t="s">
        <v>83</v>
      </c>
      <c s="2" r="J2" t="s">
        <v>2</v>
      </c>
      <c s="2" r="K2" t="s">
        <v>32</v>
      </c>
      <c s="2" r="L2" t="s">
        <v>84</v>
      </c>
    </row>
    <row spans="1:12" r="3">
      <c s="3" r="A3" t="s">
        <v>222</v>
      </c>
    </row>
    <row spans="1:12" r="4">
      <c s="4" r="A4" t="s">
        <v>86</v>
      </c>
      <c s="7" r="B4" t="n">
        <v>115347</v>
      </c>
      <c s="7" r="C4" t="n">
        <v>117739</v>
      </c>
      <c s="7" r="D4" t="n">
        <v>123128</v>
      </c>
      <c s="7" r="E4" t="n">
        <v>121029</v>
      </c>
      <c s="7" r="F4" t="n">
        <v>130967</v>
      </c>
      <c s="7" r="G4" t="n">
        <v>138858</v>
      </c>
      <c s="7" r="H4" t="n">
        <v>139723</v>
      </c>
      <c s="7" r="I4" t="n">
        <v>133384</v>
      </c>
      <c s="7" r="J4" t="n">
        <v>477243</v>
      </c>
      <c s="7" r="K4" t="n">
        <v>542932</v>
      </c>
      <c s="7" r="L4" t="n">
        <v>546892</v>
      </c>
    </row>
    <row spans="1:12" r="5">
      <c s="3" r="A5" t="s">
        <v>87</v>
      </c>
    </row>
    <row spans="1:12" r="6">
      <c s="4" r="A6" t="s">
        <v>88</v>
      </c>
      <c s="6" r="B6" t="n">
        <v>71099</v>
      </c>
      <c s="6" r="C6" t="n">
        <v>71252</v>
      </c>
      <c s="6" r="D6" t="n">
        <v>73686</v>
      </c>
      <c s="6" r="E6" t="n">
        <v>72476</v>
      </c>
      <c s="6" r="F6" t="n">
        <v>78207</v>
      </c>
      <c s="6" r="G6" t="n">
        <v>83364</v>
      </c>
      <c s="6" r="H6" t="n">
        <v>84372</v>
      </c>
      <c s="6" r="I6" t="n">
        <v>81218</v>
      </c>
      <c s="6" r="J6" t="n">
        <v>288512</v>
      </c>
      <c s="6" r="K6" t="n">
        <v>327161</v>
      </c>
      <c s="6" r="L6" t="n">
        <v>337256</v>
      </c>
    </row>
    <row spans="1:12" r="7">
      <c s="4" r="A7" t="s">
        <v>89</v>
      </c>
      <c s="6" r="B7" t="n">
        <v>15770</v>
      </c>
      <c s="6" r="C7" t="n">
        <v>15889</v>
      </c>
      <c s="6" r="D7" t="n">
        <v>16429</v>
      </c>
      <c s="6" r="E7" t="n">
        <v>16326</v>
      </c>
      <c s="6" r="F7" t="n">
        <v>17641</v>
      </c>
      <c s="6" r="G7" t="n">
        <v>18195</v>
      </c>
      <c s="6" r="H7" t="n">
        <v>18988</v>
      </c>
      <c s="6" r="I7" t="n">
        <v>18178</v>
      </c>
      <c s="6" r="J7" t="n">
        <v>64414</v>
      </c>
      <c s="6" r="K7" t="n">
        <v>73002</v>
      </c>
      <c s="6" r="L7" t="n">
        <v>73348</v>
      </c>
    </row>
    <row spans="1:12" r="8">
      <c s="4" r="A8" t="s">
        <v>90</v>
      </c>
      <c s="6" r="B8" t="n">
        <v>15987</v>
      </c>
      <c s="6" r="C8" t="n">
        <v>14370</v>
      </c>
      <c s="6" r="D8" t="n">
        <v>12045</v>
      </c>
      <c s="6" r="E8" t="n">
        <v>13846</v>
      </c>
      <c s="6" r="F8" t="n">
        <v>13202</v>
      </c>
      <c s="6" r="G8" t="n">
        <v>14133</v>
      </c>
      <c s="6" r="H8" t="n">
        <v>14407</v>
      </c>
      <c s="6" r="I8" t="n">
        <v>14797</v>
      </c>
      <c s="6" r="J8" t="n">
        <v>56250</v>
      </c>
      <c s="6" r="K8" t="n">
        <v>56539</v>
      </c>
      <c s="6" r="L8" t="n">
        <v>60214</v>
      </c>
    </row>
    <row spans="1:12" r="9">
      <c s="4" r="A9" t="s">
        <v>91</v>
      </c>
      <c s="6" r="B9" t="n">
        <v>1709</v>
      </c>
      <c s="6" r="C9" t="n">
        <v>1841</v>
      </c>
      <c s="6" r="D9" t="n">
        <v>1892</v>
      </c>
      <c s="6" r="E9" t="n">
        <v>1962</v>
      </c>
      <c s="6" r="F9" t="n">
        <v>2004</v>
      </c>
      <c s="6" r="G9" t="n">
        <v>1909</v>
      </c>
      <c s="6" r="H9" t="n">
        <v>2044</v>
      </c>
      <c s="6" r="I9" t="n">
        <v>1946</v>
      </c>
      <c s="6" r="J9" t="n">
        <v>7404</v>
      </c>
      <c s="6" r="K9" t="n">
        <v>7903</v>
      </c>
      <c s="6" r="L9" t="n">
        <v>7858</v>
      </c>
    </row>
    <row spans="1:12" r="10">
      <c s="4" r="A10" t="s">
        <v>92</v>
      </c>
      <c s="6" r="B10" t="n">
        <v>1916</v>
      </c>
      <c s="6" r="C10" t="n">
        <v>5001</v>
      </c>
      <c s="6" r="D10" t="n">
        <v>5509</v>
      </c>
      <c s="6" r="E10" t="n">
        <v>2224</v>
      </c>
      <c s="6" r="F10" t="n">
        <v>2430</v>
      </c>
      <c s="6" r="G10" t="n">
        <v>3466</v>
      </c>
      <c s="6" r="H10" t="n">
        <v>7595</v>
      </c>
      <c s="6" r="I10" t="n">
        <v>4651</v>
      </c>
      <c s="6" r="J10" t="n">
        <v>14649</v>
      </c>
      <c s="6" r="K10" t="n">
        <v>18142</v>
      </c>
      <c s="6" r="L10" t="n">
        <v>14844</v>
      </c>
    </row>
    <row spans="1:12" r="11">
      <c s="4" r="A11" t="s">
        <v>93</v>
      </c>
      <c s="6" r="B11" t="n">
        <v>106481</v>
      </c>
      <c s="6" r="C11" t="n">
        <v>108353</v>
      </c>
      <c s="6" r="D11" t="n">
        <v>109561</v>
      </c>
      <c s="6" r="E11" t="n">
        <v>106834</v>
      </c>
      <c s="6" r="F11" t="n">
        <v>113484</v>
      </c>
      <c s="6" r="G11" t="n">
        <v>121067</v>
      </c>
      <c s="6" r="H11" t="n">
        <v>127406</v>
      </c>
      <c s="6" r="I11" t="n">
        <v>120790</v>
      </c>
      <c s="6" r="J11" t="n">
        <v>431229</v>
      </c>
      <c s="6" r="K11" t="n">
        <v>482747</v>
      </c>
      <c s="6" r="L11" t="n">
        <v>493520</v>
      </c>
    </row>
    <row spans="1:12" r="12">
      <c s="4" r="A12" t="s">
        <v>94</v>
      </c>
      <c s="6" r="B12" t="n">
        <v>8866</v>
      </c>
      <c s="6" r="C12" t="n">
        <v>9386</v>
      </c>
      <c s="6" r="D12" t="n">
        <v>13567</v>
      </c>
      <c s="6" r="E12" t="n">
        <v>14195</v>
      </c>
      <c s="6" r="F12" t="n">
        <v>17483</v>
      </c>
      <c s="6" r="G12" t="n">
        <v>17791</v>
      </c>
      <c s="6" r="H12" t="n">
        <v>12317</v>
      </c>
      <c s="6" r="I12" t="n">
        <v>12594</v>
      </c>
      <c s="6" r="J12" t="n">
        <v>46014</v>
      </c>
      <c s="6" r="K12" t="n">
        <v>60185</v>
      </c>
      <c s="6" r="L12" t="n">
        <v>53372</v>
      </c>
    </row>
    <row spans="1:12" r="13">
      <c s="4" r="A13" t="s">
        <v>95</v>
      </c>
      <c s="6" r="B13" t="n">
        <v>-10269</v>
      </c>
      <c s="6" r="C13" t="n">
        <v>-9775</v>
      </c>
      <c s="6" r="D13" t="n">
        <v>-8705</v>
      </c>
      <c s="6" r="E13" t="n">
        <v>-9664</v>
      </c>
      <c s="6" r="F13" t="n">
        <v>-9782</v>
      </c>
      <c s="6" r="G13" t="n">
        <v>-9412</v>
      </c>
      <c s="6" r="H13" t="n">
        <v>-8917</v>
      </c>
      <c s="6" r="I13" t="n">
        <v>-8657</v>
      </c>
      <c s="6" r="J13" t="n">
        <v>-38413</v>
      </c>
      <c s="6" r="K13" t="n">
        <v>-36768</v>
      </c>
      <c s="6" r="L13" t="n">
        <v>-40681</v>
      </c>
    </row>
    <row spans="1:12" r="14">
      <c s="4" r="A14" t="s">
        <v>966</v>
      </c>
      <c s="6" r="B14" t="n">
        <v>-388</v>
      </c>
      <c s="6" r="C14" t="n">
        <v>0</v>
      </c>
      <c s="6" r="D14" t="n">
        <v>0</v>
      </c>
      <c s="6" r="E14" t="n">
        <v>0</v>
      </c>
      <c s="6" r="F14" t="n">
        <v>0</v>
      </c>
      <c s="6" r="G14" t="n">
        <v>0</v>
      </c>
      <c s="6" r="H14" t="n">
        <v>0</v>
      </c>
      <c s="6" r="I14" t="n">
        <v>0</v>
      </c>
      <c s="6" r="J14" t="n">
        <v>-388</v>
      </c>
      <c s="6" r="K14" t="n">
        <v>0</v>
      </c>
      <c s="6" r="L14" t="n">
        <v>-3123</v>
      </c>
    </row>
    <row spans="1:12" r="15">
      <c s="4" r="A15" t="s">
        <v>97</v>
      </c>
      <c s="6" r="B15" t="n">
        <v>-278</v>
      </c>
      <c s="6" r="C15" t="n">
        <v>2059</v>
      </c>
      <c s="6" r="D15" t="n">
        <v>-885</v>
      </c>
      <c s="6" r="E15" t="n">
        <v>977</v>
      </c>
      <c s="6" r="F15" t="n">
        <v>98</v>
      </c>
      <c s="6" r="G15" t="n">
        <v>367</v>
      </c>
      <c s="6" r="H15" t="n">
        <v>-307</v>
      </c>
      <c s="6" r="I15" t="n">
        <v>-877</v>
      </c>
      <c s="6" r="J15" t="n">
        <v>1872</v>
      </c>
      <c s="6" r="K15" t="n">
        <v>-719</v>
      </c>
      <c s="6" r="L15" t="n">
        <v>-1052</v>
      </c>
    </row>
    <row spans="1:12" r="16">
      <c s="4" r="A16" t="s">
        <v>98</v>
      </c>
      <c s="6" r="B16" t="n">
        <v>-2069</v>
      </c>
      <c s="6" r="C16" t="n">
        <v>1670</v>
      </c>
      <c s="6" r="D16" t="n">
        <v>3977</v>
      </c>
      <c s="6" r="E16" t="n">
        <v>5508</v>
      </c>
      <c s="6" r="F16" t="n">
        <v>7799</v>
      </c>
      <c s="6" r="G16" t="n">
        <v>8746</v>
      </c>
      <c s="6" r="H16" t="n">
        <v>3093</v>
      </c>
      <c s="6" r="I16" t="n">
        <v>3060</v>
      </c>
      <c s="6" r="J16" t="n">
        <v>9085</v>
      </c>
      <c s="6" r="K16" t="n">
        <v>22698</v>
      </c>
      <c s="6" r="L16" t="n">
        <v>8516</v>
      </c>
    </row>
    <row spans="1:12" r="17">
      <c s="4" r="A17" t="s">
        <v>99</v>
      </c>
      <c s="6" r="B17" t="n">
        <v>-4256</v>
      </c>
      <c s="6" r="C17" t="n">
        <v>-755</v>
      </c>
      <c s="6" r="D17" t="n">
        <v>-4680</v>
      </c>
      <c s="6" r="E17" t="n">
        <v>-3775</v>
      </c>
      <c s="6" r="F17" t="n">
        <v>3360</v>
      </c>
      <c s="6" r="G17" t="n">
        <v>-29218</v>
      </c>
      <c s="6" r="H17" t="n">
        <v>-2329</v>
      </c>
      <c s="6" r="I17" t="n">
        <v>-1893</v>
      </c>
      <c s="6" r="J17" t="n">
        <v>-13465</v>
      </c>
      <c s="6" r="K17" t="n">
        <v>-30080</v>
      </c>
      <c s="6" r="L17" t="n">
        <v>-4363</v>
      </c>
    </row>
    <row spans="1:12" r="18">
      <c s="4" r="A18" t="s">
        <v>100</v>
      </c>
      <c s="6" r="B18" t="n">
        <v>-6325</v>
      </c>
      <c s="6" r="C18" t="n">
        <v>915</v>
      </c>
      <c s="6" r="D18" t="n">
        <v>-703</v>
      </c>
      <c s="6" r="E18" t="n">
        <v>1733</v>
      </c>
      <c s="6" r="F18" t="n">
        <v>11159</v>
      </c>
      <c s="6" r="G18" t="n">
        <v>-20472</v>
      </c>
      <c s="6" r="H18" t="n">
        <v>764</v>
      </c>
      <c s="6" r="I18" t="n">
        <v>1167</v>
      </c>
      <c s="6" r="J18" t="n">
        <v>-4380</v>
      </c>
      <c s="6" r="K18" t="n">
        <v>-7382</v>
      </c>
      <c s="6" r="L18" t="n">
        <v>4153</v>
      </c>
    </row>
    <row spans="1:12" r="19">
      <c s="4" r="A19" t="s">
        <v>989</v>
      </c>
      <c s="7" r="B19" t="n">
        <v>-6428</v>
      </c>
      <c s="7" r="C19" t="n">
        <v>-11012</v>
      </c>
      <c s="7" r="D19" t="n">
        <v>6704</v>
      </c>
      <c s="7" r="E19" t="n">
        <v>-29398</v>
      </c>
      <c s="7" r="F19" t="n">
        <v>-23785</v>
      </c>
      <c s="7" r="G19" t="n">
        <v>-41003</v>
      </c>
      <c s="7" r="H19" t="n">
        <v>2278</v>
      </c>
      <c s="7" r="I19" t="n">
        <v>-758</v>
      </c>
      <c s="7" r="J19" t="n">
        <v>-40134</v>
      </c>
      <c s="7" r="K19" t="n">
        <v>-63268</v>
      </c>
      <c s="7" r="L19" t="n">
        <v>15994</v>
      </c>
    </row>
    <row spans="1:12" r="20">
      <c s="4" r="A20" t="s">
        <v>1019</v>
      </c>
      <c s="9" r="B20" t="n">
        <v>-0.4</v>
      </c>
      <c s="9" r="C20" t="n">
        <v>0.06</v>
      </c>
      <c s="9" r="D20" t="n">
        <v>-0.05</v>
      </c>
      <c s="9" r="E20" t="n">
        <v>0.11</v>
      </c>
      <c s="9" r="F20" t="n">
        <v>0.71</v>
      </c>
      <c s="9" r="G20" t="n">
        <v>-1.32</v>
      </c>
      <c s="9" r="H20" t="n">
        <v>0.05</v>
      </c>
      <c s="9" r="I20" t="n">
        <v>0.08</v>
      </c>
      <c s="9" r="J20" t="n">
        <v>-0.28</v>
      </c>
      <c s="9" r="K20" t="n">
        <v>-0.48</v>
      </c>
      <c s="9" r="L20" t="n">
        <v>0.27</v>
      </c>
    </row>
    <row spans="1:12" r="21">
      <c s="4" r="A21" t="s">
        <v>1020</v>
      </c>
      <c s="9" r="B21" t="n">
        <v>-0.4</v>
      </c>
      <c s="9" r="C21" t="n">
        <v>0.06</v>
      </c>
      <c s="9" r="D21" t="n">
        <v>-0.05</v>
      </c>
      <c s="9" r="E21" t="n">
        <v>0.11</v>
      </c>
      <c s="9" r="F21" t="n">
        <v>0.71</v>
      </c>
      <c s="9" r="G21" t="n">
        <v>-1.32</v>
      </c>
      <c s="9" r="H21" t="n">
        <v>0.05</v>
      </c>
      <c s="9" r="I21" t="n">
        <v>0.08</v>
      </c>
      <c s="9" r="J21" t="n">
        <v>-0.28</v>
      </c>
      <c s="9" r="K21" t="n">
        <v>-0.48</v>
      </c>
      <c s="9" r="L21" t="n">
        <v>0.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21</v>
      </c>
      <c s="2" r="C1" t="s">
        <v>1</v>
      </c>
    </row>
    <row spans="1:5" r="2">
      <c s="2" r="C2" t="s">
        <v>2</v>
      </c>
      <c s="2" r="D2" t="s">
        <v>32</v>
      </c>
      <c s="2" r="E2" t="s">
        <v>84</v>
      </c>
    </row>
    <row spans="1:5" r="3">
      <c s="4" r="A3" t="s">
        <v>1022</v>
      </c>
    </row>
    <row spans="1:5" r="4">
      <c s="3" r="A4" t="s">
        <v>1023</v>
      </c>
    </row>
    <row spans="1:5" r="5">
      <c s="4" r="A5" t="s">
        <v>429</v>
      </c>
      <c s="7" r="C5" t="n">
        <v>5002</v>
      </c>
      <c s="7" r="D5" t="n">
        <v>5553</v>
      </c>
      <c s="7" r="E5" t="n">
        <v>5300</v>
      </c>
    </row>
    <row spans="1:5" r="6">
      <c s="4" r="A6" t="s">
        <v>1024</v>
      </c>
      <c s="6" r="C6" t="n">
        <v>1117</v>
      </c>
      <c s="6" r="D6" t="n">
        <v>274</v>
      </c>
      <c s="6" r="E6" t="n">
        <v>425</v>
      </c>
    </row>
    <row spans="1:5" r="7">
      <c s="4" r="A7" t="s">
        <v>431</v>
      </c>
      <c s="6" r="C7" t="n">
        <v>-641</v>
      </c>
      <c s="6" r="D7" t="n">
        <v>-579</v>
      </c>
      <c s="6" r="E7" t="n">
        <v>-47</v>
      </c>
    </row>
    <row spans="1:5" r="8">
      <c s="4" r="A8" t="s">
        <v>432</v>
      </c>
      <c s="6" r="C8" t="n">
        <v>-294</v>
      </c>
      <c s="6" r="D8" t="n">
        <v>-246</v>
      </c>
      <c s="6" r="E8" t="n">
        <v>-125</v>
      </c>
    </row>
    <row spans="1:5" r="9">
      <c s="4" r="A9" t="s">
        <v>433</v>
      </c>
      <c s="6" r="C9" t="n">
        <v>5184</v>
      </c>
      <c s="6" r="D9" t="n">
        <v>5002</v>
      </c>
      <c s="6" r="E9" t="n">
        <v>5553</v>
      </c>
    </row>
    <row spans="1:5" r="10">
      <c s="4" r="A10" t="s">
        <v>1025</v>
      </c>
    </row>
    <row spans="1:5" r="11">
      <c s="3" r="A11" t="s">
        <v>1023</v>
      </c>
    </row>
    <row spans="1:5" r="12">
      <c s="4" r="A12" t="s">
        <v>429</v>
      </c>
      <c s="6" r="C12" t="n">
        <v>5052</v>
      </c>
      <c s="6" r="D12" t="n">
        <v>7074</v>
      </c>
      <c s="6" r="E12" t="n">
        <v>5336</v>
      </c>
    </row>
    <row spans="1:5" r="13">
      <c s="4" r="A13" t="s">
        <v>1024</v>
      </c>
      <c s="6" r="C13" t="n">
        <v>2173</v>
      </c>
      <c s="6" r="D13" t="n">
        <v>5453</v>
      </c>
      <c s="6" r="E13" t="n">
        <v>7660</v>
      </c>
    </row>
    <row spans="1:5" r="14">
      <c s="4" r="A14" t="s">
        <v>431</v>
      </c>
      <c s="6" r="C14" t="n">
        <v>-687</v>
      </c>
      <c s="6" r="D14" t="n">
        <v>-6937</v>
      </c>
      <c s="6" r="E14" t="n">
        <v>-397</v>
      </c>
    </row>
    <row spans="1:5" r="15">
      <c s="4" r="A15" t="s">
        <v>432</v>
      </c>
      <c s="6" r="C15" t="n">
        <v>-2502</v>
      </c>
      <c s="6" r="D15" t="n">
        <v>-538</v>
      </c>
      <c s="6" r="E15" t="n">
        <v>-5525</v>
      </c>
    </row>
    <row spans="1:5" r="16">
      <c s="4" r="A16" t="s">
        <v>433</v>
      </c>
      <c s="6" r="C16" t="n">
        <v>4036</v>
      </c>
      <c s="6" r="D16" t="n">
        <v>5052</v>
      </c>
      <c s="6" r="E16" t="n">
        <v>7074</v>
      </c>
    </row>
    <row spans="1:5" r="17">
      <c s="4" r="A17" t="s">
        <v>1026</v>
      </c>
    </row>
    <row spans="1:5" r="18">
      <c s="3" r="A18" t="s">
        <v>1023</v>
      </c>
    </row>
    <row spans="1:5" r="19">
      <c s="4" r="A19" t="s">
        <v>429</v>
      </c>
      <c s="6" r="C19" t="n">
        <v>1595</v>
      </c>
      <c s="6" r="D19" t="n">
        <v>1314</v>
      </c>
      <c s="6" r="E19" t="n">
        <v>1364</v>
      </c>
    </row>
    <row spans="1:5" r="20">
      <c s="4" r="A20" t="s">
        <v>1024</v>
      </c>
      <c s="6" r="C20" t="n">
        <v>1296</v>
      </c>
      <c s="6" r="D20" t="n">
        <v>1009</v>
      </c>
      <c s="6" r="E20" t="n">
        <v>647</v>
      </c>
    </row>
    <row spans="1:5" r="21">
      <c s="4" r="A21" t="s">
        <v>431</v>
      </c>
      <c s="6" r="C21" t="n">
        <v>-101</v>
      </c>
      <c s="6" r="D21" t="n">
        <v>-129</v>
      </c>
      <c s="6" r="E21" t="n">
        <v>-34</v>
      </c>
    </row>
    <row spans="1:5" r="22">
      <c s="4" r="A22" t="s">
        <v>432</v>
      </c>
      <c s="6" r="C22" t="n">
        <v>-1105</v>
      </c>
      <c s="6" r="D22" t="n">
        <v>-599</v>
      </c>
      <c s="6" r="E22" t="n">
        <v>-663</v>
      </c>
    </row>
    <row spans="1:5" r="23">
      <c s="4" r="A23" t="s">
        <v>433</v>
      </c>
      <c s="6" r="C23" t="n">
        <v>1685</v>
      </c>
      <c s="6" r="D23" t="n">
        <v>1595</v>
      </c>
      <c s="6" r="E23" t="n">
        <v>1314</v>
      </c>
    </row>
    <row spans="1:5" r="24">
      <c s="4" r="A24" t="s">
        <v>1027</v>
      </c>
    </row>
    <row spans="1:5" r="25">
      <c s="3" r="A25" t="s">
        <v>1023</v>
      </c>
    </row>
    <row spans="1:5" r="26">
      <c s="4" r="A26" t="s">
        <v>429</v>
      </c>
      <c s="6" r="C26" t="n">
        <v>102795</v>
      </c>
      <c s="6" r="D26" t="n">
        <v>99859</v>
      </c>
      <c s="6" r="E26" t="n">
        <v>112143</v>
      </c>
    </row>
    <row spans="1:5" r="27">
      <c s="4" r="A27" t="s">
        <v>1024</v>
      </c>
      <c s="6" r="C27" t="n">
        <v>2422</v>
      </c>
      <c s="6" r="D27" t="n">
        <v>7519</v>
      </c>
      <c s="6" r="E27" t="n">
        <v>-2973</v>
      </c>
    </row>
    <row spans="1:5" r="28">
      <c s="4" r="A28" t="s">
        <v>431</v>
      </c>
      <c s="4" r="B28" t="s">
        <v>665</v>
      </c>
      <c s="6" r="C28" t="n">
        <v>-8932</v>
      </c>
      <c s="6" r="D28" t="n">
        <v>2042</v>
      </c>
      <c s="6" r="E28" t="n">
        <v>-2840</v>
      </c>
    </row>
    <row spans="1:5" r="29">
      <c s="4" r="A29" t="s">
        <v>432</v>
      </c>
      <c s="6" r="C29" t="n">
        <v>-1955</v>
      </c>
      <c s="6" r="D29" t="n">
        <v>-6625</v>
      </c>
      <c s="6" r="E29" t="n">
        <v>-6471</v>
      </c>
    </row>
    <row spans="1:5" r="30">
      <c s="4" r="A30" t="s">
        <v>433</v>
      </c>
      <c s="7" r="C30" t="n">
        <v>94330</v>
      </c>
      <c s="7" r="D30" t="n">
        <v>102795</v>
      </c>
      <c s="7" r="E30" t="n">
        <v>99859</v>
      </c>
    </row>
    <row spans="1:5" r="31">
      <c r="A31" t="n"/>
    </row>
    <row spans="1:5" r="32">
      <c s="4" r="A32" t="s">
        <v>665</v>
      </c>
      <c s="4" r="B32" t="s">
        <v>1028</v>
      </c>
    </row>
  </sheetData>
  <mergeCells count="4">
    <mergeCell ref="A1:B2"/>
    <mergeCell ref="C1:E1"/>
    <mergeCell ref="A31:D31"/>
    <mergeCell ref="B32:D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mpany Description</vt:lpstr>
      <vt:lpstr>Accounting Policies</vt:lpstr>
      <vt:lpstr>Goodwill and Intangible Assets</vt:lpstr>
      <vt:lpstr>Notes Payable</vt:lpstr>
      <vt:lpstr>Long-Term Debt</vt:lpstr>
      <vt:lpstr>Derivatives and Hedging</vt:lpstr>
      <vt:lpstr>Income Taxes</vt:lpstr>
      <vt:lpstr>Pensions and Other Post Retirem</vt:lpstr>
      <vt:lpstr>Commitments and Contingencies</vt:lpstr>
      <vt:lpstr>Stock-Based Compensation and St</vt:lpstr>
      <vt:lpstr>Restructuring Expense</vt:lpstr>
      <vt:lpstr>Business Segment Information</vt:lpstr>
      <vt:lpstr>Supplemental Guarantor Financia</vt:lpstr>
      <vt:lpstr>Comprehensive Loss and Accumula</vt:lpstr>
      <vt:lpstr>Quarterly Financial Data (Unaud</vt:lpstr>
      <vt:lpstr>Schedule II - Valuation and Qua</vt:lpstr>
      <vt:lpstr>Accounting Policies (Policies)</vt:lpstr>
      <vt:lpstr>Accounting Policies (Tables)</vt:lpstr>
      <vt:lpstr>Goodwill and Intangible Assets </vt:lpstr>
      <vt:lpstr>Long-term Debt (Tables)</vt:lpstr>
      <vt:lpstr>Derivatives and Hedging (Tables</vt:lpstr>
      <vt:lpstr>Income Taxes (Tables)</vt:lpstr>
      <vt:lpstr>Pensions, Other Post Retirement</vt:lpstr>
      <vt:lpstr>Commitments and Contingencies (</vt:lpstr>
      <vt:lpstr>Stock-Based Compensation and 32</vt:lpstr>
      <vt:lpstr>Restructuring Expense (Tables)</vt:lpstr>
      <vt:lpstr>Business Segment Information (T</vt:lpstr>
      <vt:lpstr>Supplemental Guarantor Financ35</vt:lpstr>
      <vt:lpstr>Comprehensive (Loss) Income and</vt:lpstr>
      <vt:lpstr>Quarterly Financial Data (Una37</vt:lpstr>
      <vt:lpstr>Accounting Policies - Narrative</vt:lpstr>
      <vt:lpstr>Accounting Policies - Component</vt:lpstr>
      <vt:lpstr>Accounting Policies - Property </vt:lpstr>
      <vt:lpstr>Accounting Policies - Net Incom</vt:lpstr>
      <vt:lpstr>Accounting Policies - Changes I</vt:lpstr>
      <vt:lpstr>Goodwill and Intangible Asset43</vt:lpstr>
      <vt:lpstr>Goodwill and Intangible Asset44</vt:lpstr>
      <vt:lpstr>Goodwill and Intangible Asset45</vt:lpstr>
      <vt:lpstr>Goodwill and Intangible Asset46</vt:lpstr>
      <vt:lpstr>Notes Payable - Narrative (Deta</vt:lpstr>
      <vt:lpstr>Long-Term Debt - Schedule Of Lo</vt:lpstr>
      <vt:lpstr>Long-Term Debt - Additional Inf</vt:lpstr>
      <vt:lpstr>Long-Term Debt - Maturity Sched</vt:lpstr>
      <vt:lpstr>Derivatives and Hedging - Narra</vt:lpstr>
      <vt:lpstr>Derivatives and Hedging - Notio</vt:lpstr>
      <vt:lpstr>Derivatives and Hedging - Asset</vt:lpstr>
      <vt:lpstr>Income Taxes - Components of In</vt:lpstr>
      <vt:lpstr>Income Taxes - Components of Ta</vt:lpstr>
      <vt:lpstr>Income Taxes - Additional Infor</vt:lpstr>
      <vt:lpstr>Income Taxes - Tax Rate Reconci</vt:lpstr>
      <vt:lpstr>Income Taxes - Deferred Tax Ass</vt:lpstr>
      <vt:lpstr>Income Taxes - Deferred Tax A59</vt:lpstr>
      <vt:lpstr>Income Taxes - Unrecognized Tax</vt:lpstr>
      <vt:lpstr>Pensions and Other Post Retir61</vt:lpstr>
      <vt:lpstr>Pensions and Other Post Retir62</vt:lpstr>
      <vt:lpstr>Pensions and Other Post Retir63</vt:lpstr>
      <vt:lpstr>Pensions and Other Post Retir64</vt:lpstr>
      <vt:lpstr>Pensions and Other Post Retir65</vt:lpstr>
      <vt:lpstr>Pensions and Other Post Retir66</vt:lpstr>
      <vt:lpstr>Pensions and Other Post Retir67</vt:lpstr>
      <vt:lpstr>Pensions and Other Post Retir68</vt:lpstr>
      <vt:lpstr>Pensions and Other Post Retir69</vt:lpstr>
      <vt:lpstr>Commitments and Contingencies -</vt:lpstr>
      <vt:lpstr>Commitments and Contingencies71</vt:lpstr>
      <vt:lpstr>Commitments and Contingencies72</vt:lpstr>
      <vt:lpstr>Stock-Based Compensation and 73</vt:lpstr>
      <vt:lpstr>Stock-Based Compensation and 74</vt:lpstr>
      <vt:lpstr>Stock-Based Compensation and 75</vt:lpstr>
      <vt:lpstr>Restructuring Expense - Additio</vt:lpstr>
      <vt:lpstr>Restructuring Expense - Restruc</vt:lpstr>
      <vt:lpstr>Business Segment Information - </vt:lpstr>
      <vt:lpstr>Business Segment Information 79</vt:lpstr>
      <vt:lpstr>Business Segment Information 80</vt:lpstr>
      <vt:lpstr>Business Segment Information 81</vt:lpstr>
      <vt:lpstr>Supplemental Guarantor Financ82</vt:lpstr>
      <vt:lpstr>Supplemental Guarantor Financ83</vt:lpstr>
      <vt:lpstr>Supplemental Guarantor Financ84</vt:lpstr>
      <vt:lpstr>Comprehensive Loss and Accumu85</vt:lpstr>
      <vt:lpstr>Comprehensive Loss and Accumu86</vt:lpstr>
      <vt:lpstr>Quarterly Financial Data (Una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4:21Z</dcterms:created>
  <dcterms:modified xmlns:dcterms="http://purl.org/dc/terms/" xmlns:xsi="http://www.w3.org/2001/XMLSchema-instance" xsi:type="dcterms:W3CDTF">2016-03-14T16:44:21Z</dcterms:modified>
  <dc:title xmlns:dc="http://purl.org/dc/elements/1.1/">Untitled</dc:title>
  <dc:description xmlns:dc="http://purl.org/dc/elements/1.1/"/>
  <dc:subject xmlns:dc="http://purl.org/dc/elements/1.1/"/>
  <cp:keywords/>
  <cp:category/>
</cp:coreProperties>
</file>